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s of Cash" sheetId="7" r:id="rId7"/>
    <s:sheet name="Organization" sheetId="8" r:id="rId8"/>
    <s:sheet name="Summary of Significant Accounti" sheetId="9" r:id="rId9"/>
    <s:sheet name="Fair Value of Financial Instrum" sheetId="10" r:id="rId10"/>
    <s:sheet name="Residential Mortgage-Backed Sec" sheetId="11" r:id="rId11"/>
    <s:sheet name="Securitized Mortgage Loans" sheetId="12" r:id="rId12"/>
    <s:sheet name="Other Investment Securities and" sheetId="13" r:id="rId13"/>
    <s:sheet name="Receivables" sheetId="14" r:id="rId14"/>
    <s:sheet name="Borrowings Under Repurchase Agr" sheetId="15" r:id="rId15"/>
    <s:sheet name="Collateral Positions" sheetId="16" r:id="rId16"/>
    <s:sheet name="Offsetting Assets and Liabiliti" sheetId="17" r:id="rId17"/>
    <s:sheet name="Derivative Instruments" sheetId="18" r:id="rId18"/>
    <s:sheet name="Interest Payable" sheetId="19" r:id="rId19"/>
    <s:sheet name="Commitments and Contingencies" sheetId="20" r:id="rId20"/>
    <s:sheet name="Use of Special Purpose Entities" sheetId="21" r:id="rId21"/>
    <s:sheet name="Equity Award Plan" sheetId="22" r:id="rId22"/>
    <s:sheet name="Stockholders' Equity" sheetId="23" r:id="rId23"/>
    <s:sheet name="Earnings per Common Share" sheetId="24" r:id="rId24"/>
    <s:sheet name="Summary of Significant Accoun25" sheetId="25" r:id="rId25"/>
    <s:sheet name="Fair Value of Financial Instr26" sheetId="26" r:id="rId26"/>
    <s:sheet name="Residential Mortgage-Backed S27" sheetId="27" r:id="rId27"/>
    <s:sheet name="Securitized Mortgage Loans (Tab" sheetId="28" r:id="rId28"/>
    <s:sheet name="Other Investment Securities a29" sheetId="29" r:id="rId29"/>
    <s:sheet name="Receivables (Tables)" sheetId="30" r:id="rId30"/>
    <s:sheet name="Borrowings Under Repurchase A31" sheetId="31" r:id="rId31"/>
    <s:sheet name="Collateral Positions (Tables)" sheetId="32" r:id="rId32"/>
    <s:sheet name="Offsetting Assets and Liabili33" sheetId="33" r:id="rId33"/>
    <s:sheet name="Derivative Instruments (Tables)" sheetId="34" r:id="rId34"/>
    <s:sheet name="Interest Payable (Tables)" sheetId="35" r:id="rId35"/>
    <s:sheet name="Use of Special Purpose Entiti36" sheetId="36" r:id="rId36"/>
    <s:sheet name="Equity Award Plan Equity Award " sheetId="37" r:id="rId37"/>
    <s:sheet name="Stockholders' Equity (Tables)" sheetId="38" r:id="rId38"/>
    <s:sheet name="Earnings per Common Share (Tabl" sheetId="39" r:id="rId39"/>
    <s:sheet name="Summary of Significant Accoun40" sheetId="40" r:id="rId40"/>
    <s:sheet name="Fair Value of Financial Instr41" sheetId="41" r:id="rId41"/>
    <s:sheet name="Fair Value of Financial Instr42" sheetId="42" r:id="rId42"/>
    <s:sheet name="Fair Value of Financial Instr43" sheetId="43" r:id="rId43"/>
    <s:sheet name="Fair Value of Financial Instr44" sheetId="44" r:id="rId44"/>
    <s:sheet name="Fair Value of Financial Instr45" sheetId="45" r:id="rId45"/>
    <s:sheet name="Fair Value of Financial Instr46" sheetId="46" r:id="rId46"/>
    <s:sheet name="Fair Value of Financial Instr47" sheetId="47" r:id="rId47"/>
    <s:sheet name="Residential Mortgage-Backed S48" sheetId="48" r:id="rId48"/>
    <s:sheet name="Residential Mortgage-Backed S49" sheetId="49" r:id="rId49"/>
    <s:sheet name="Residential Mortgage-Backed S50" sheetId="50" r:id="rId50"/>
    <s:sheet name="Residential Mortgage-Backed S51" sheetId="51" r:id="rId51"/>
    <s:sheet name="Residential Mortgage-Backed S52" sheetId="52" r:id="rId52"/>
    <s:sheet name="Residential Mortgage-Backed S53" sheetId="53" r:id="rId53"/>
    <s:sheet name="Residential Mortgage-Backed S54" sheetId="54" r:id="rId54"/>
    <s:sheet name="Residential Mortgage-Backed S55" sheetId="55" r:id="rId55"/>
    <s:sheet name="Residential Mortgage-Backed S56" sheetId="56" r:id="rId56"/>
    <s:sheet name="Residential Mortgage-Backed S57" sheetId="57" r:id="rId57"/>
    <s:sheet name="Securitized Mortgage Loans - Ch" sheetId="58" r:id="rId58"/>
    <s:sheet name="Securitized Mortgage Loans - Mo" sheetId="59" r:id="rId59"/>
    <s:sheet name="Securitized Mortgage Loans - St" sheetId="60" r:id="rId60"/>
    <s:sheet name="Other Investment Securities a61" sheetId="61" r:id="rId61"/>
    <s:sheet name="Other Investment Securities a62" sheetId="62" r:id="rId62"/>
    <s:sheet name="Other Investment Securities a63" sheetId="63" r:id="rId63"/>
    <s:sheet name="Other Investment Securities a64" sheetId="64" r:id="rId64"/>
    <s:sheet name="Other Investment Securities a65" sheetId="65" r:id="rId65"/>
    <s:sheet name="Other Investment Securities a66" sheetId="66" r:id="rId66"/>
    <s:sheet name="Receivables - Summary of Intere" sheetId="67" r:id="rId67"/>
    <s:sheet name="Receivables - Investment Relate" sheetId="68" r:id="rId68"/>
    <s:sheet name="Borrowings Under Repurchase A69" sheetId="69" r:id="rId69"/>
    <s:sheet name="Borrowings Under Repurchase A70" sheetId="70" r:id="rId70"/>
    <s:sheet name="Borrowings Under Repurchase A71" sheetId="71" r:id="rId71"/>
    <s:sheet name="Borrowings Under Repurchase A72" sheetId="72" r:id="rId72"/>
    <s:sheet name="Collateral Positions - Pledged " sheetId="73" r:id="rId73"/>
    <s:sheet name="Collateral Positions - Company'" sheetId="74" r:id="rId74"/>
    <s:sheet name="Offsetting Assets and Liabili75" sheetId="75" r:id="rId75"/>
    <s:sheet name="Offsetting Assets and Liabili76" sheetId="76" r:id="rId76"/>
    <s:sheet name="Derivative Instruments (Details" sheetId="77" r:id="rId77"/>
    <s:sheet name="Derivative Instruments - Schedu" sheetId="78" r:id="rId78"/>
    <s:sheet name="Derivative Instruments - Narrat" sheetId="79" r:id="rId79"/>
    <s:sheet name="Derivative Instruments - Swapti" sheetId="80" r:id="rId80"/>
    <s:sheet name="Derivative Instruments - Amount" sheetId="81" r:id="rId81"/>
    <s:sheet name="Derivative Instruments - Deriva" sheetId="82" r:id="rId82"/>
    <s:sheet name="Interest Payable (Details)" sheetId="83" r:id="rId83"/>
    <s:sheet name="Commitments and Contingencies (" sheetId="84" r:id="rId84"/>
    <s:sheet name="Use of Special Purpose Entiti85" sheetId="85" r:id="rId85"/>
    <s:sheet name="Use of Special Purpose Entiti86" sheetId="86" r:id="rId86"/>
    <s:sheet name="Use of Special Purpose Entiti87" sheetId="87" r:id="rId87"/>
    <s:sheet name="Use of Special Purpose Entiti88" sheetId="88" r:id="rId88"/>
    <s:sheet name="Use of Special Purpose Entiti89" sheetId="89" r:id="rId89"/>
    <s:sheet name="Use of Special Purpose Entiti90" sheetId="90" r:id="rId90"/>
    <s:sheet name="Equity Award Plan - Narrative (" sheetId="91" r:id="rId91"/>
    <s:sheet name="Equity Award Plan - Compensatio" sheetId="92" r:id="rId92"/>
    <s:sheet name="Equity Award Plan - Restricted " sheetId="93" r:id="rId93"/>
    <s:sheet name="Stockholders' Equity - Dividend" sheetId="94" r:id="rId94"/>
    <s:sheet name="Stockholders' Equity - Addition" sheetId="95" r:id="rId95"/>
    <s:sheet name="Stockholders' Equity - Stock Re" sheetId="96" r:id="rId96"/>
    <s:sheet name="Earnings per Common Share (Deta" sheetId="97" r:id="rId97"/>
  </s:sheets>
  <s:definedNames/>
  <s:calcPr calcId="124519" calcMode="auto" fullCalcOnLoad="1"/>
</s:workbook>
</file>

<file path=xl/sharedStrings.xml><?xml version="1.0" encoding="utf-8"?>
<sst xmlns="http://schemas.openxmlformats.org/spreadsheetml/2006/main" uniqueCount="1049">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MTG</t>
  </si>
  <si>
    <t>Entity Registrant Name</t>
  </si>
  <si>
    <t>Apollo Residential Mortgage, Inc.</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 and cash equivalents</t>
  </si>
  <si>
    <t>Restricted cash</t>
  </si>
  <si>
    <t>Residential mortgage-backed securities, at fair value ($3,149,183 and $3,583,853 pledged as collateral, respectively)</t>
  </si>
  <si>
    <t>Securitized mortgage loans (transferred to consolidated variable interest entities), at fair value</t>
  </si>
  <si>
    <t>Other investment securities, at fair value ($155,109 and $34,228 pledged as collateral, respectively)</t>
  </si>
  <si>
    <t>Other investments</t>
  </si>
  <si>
    <t>Mortgage loans, at fair value ($0 and $13,602 pledged as collateral, respectively)</t>
  </si>
  <si>
    <t>Investment related receivable ($1,702 and $168,705 pledged as collateral, respectively)</t>
  </si>
  <si>
    <t>Interest receivable</t>
  </si>
  <si>
    <t>Derivative instruments, at fair value</t>
  </si>
  <si>
    <t>Other assets</t>
  </si>
  <si>
    <t>Total Assets</t>
  </si>
  <si>
    <t>Liabilities:</t>
  </si>
  <si>
    <t>Borrowings under repurchase agreements</t>
  </si>
  <si>
    <t>Non-recourse securitized debt, at fair value</t>
  </si>
  <si>
    <t>Investment related payable</t>
  </si>
  <si>
    <t>Obligation to return cash held as collateral</t>
  </si>
  <si>
    <t>Accrued interest payable</t>
  </si>
  <si>
    <t>Payable to related party</t>
  </si>
  <si>
    <t>Dividends and dividend equivalents payable</t>
  </si>
  <si>
    <t>Accounts payable, accrued expenses and other liabilities</t>
  </si>
  <si>
    <t>Total Liabilities</t>
  </si>
  <si>
    <t>Commitments and Contingencies (Note 13)</t>
  </si>
  <si>
    <t xml:space="preserve"> </t>
  </si>
  <si>
    <t>Stockholders’ Equity:</t>
  </si>
  <si>
    <t>Preferred stock, $0.01 par value, 50,000,000 shares authorized, 6,900,000 shares issued and outstanding ($172,500 aggregate liquidation preference)</t>
  </si>
  <si>
    <t>Common stock, $0.01 par value, 450,000,000 shares authorized, 31,741,881 and 32,088,045 shares issued and outstanding,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Residential mortgage-backed securities, at fair value, pledged as collateral</t>
  </si>
  <si>
    <t>Other investment securities, at fair value, pledged as collateral</t>
  </si>
  <si>
    <t>Mortgage loans, at fair value, pledged as collateral</t>
  </si>
  <si>
    <t>Investment related receivable, pledged as collateral</t>
  </si>
  <si>
    <t>Preferred stock, par value (in dollars per share)</t>
  </si>
  <si>
    <t>Preferred stock, shares authorized</t>
  </si>
  <si>
    <t>Preferred stock, shares issued</t>
  </si>
  <si>
    <t>Preferred stock, shares outstanding</t>
  </si>
  <si>
    <t>Preferred stock, aggregate liquidation preference</t>
  </si>
  <si>
    <t>Common stock, par value (in dollars per share)</t>
  </si>
  <si>
    <t>Common stock, Shares authorized</t>
  </si>
  <si>
    <t>Common stock, shares issued</t>
  </si>
  <si>
    <t>Common stock, shares outstanding</t>
  </si>
  <si>
    <t>Consolidated Statements of Operations - USD ($) $ in Thousands</t>
  </si>
  <si>
    <t>3 Months Ended</t>
  </si>
  <si>
    <t>Sep. 30, 2014</t>
  </si>
  <si>
    <t>Income Statement [Abstract]</t>
  </si>
  <si>
    <t>Residential mortgage-backed securities</t>
  </si>
  <si>
    <t>Securitized mortgage loans and mortgage loans</t>
  </si>
  <si>
    <t>Other</t>
  </si>
  <si>
    <t>Total Interest Income</t>
  </si>
  <si>
    <t>Repurchase agreements</t>
  </si>
  <si>
    <t>Securitized debt</t>
  </si>
  <si>
    <t>Total Interest Expense</t>
  </si>
  <si>
    <t>Net Interest Income</t>
  </si>
  <si>
    <t>Other Income/(Loss), net:</t>
  </si>
  <si>
    <t>Realized gain/(loss) on sale of residential mortgage-backed securities, net</t>
  </si>
  <si>
    <t>Other-than-temporary impairments recognized</t>
  </si>
  <si>
    <t>Gain/(loss) on derivative instruments, net (includes $(31,882), $12,434, (24,047) and ($20,751) of unrealized gains/(losses), respectively)</t>
  </si>
  <si>
    <t>Realized gain on sale of other investment securities, net</t>
  </si>
  <si>
    <t>Unrealized gain/(loss) on residential mortgage-backed securities, net</t>
  </si>
  <si>
    <t>Unrealized gain/(loss) on securitized debt</t>
  </si>
  <si>
    <t>Unrealized gain/(loss) on securitized mortgage loans and mortgage loans, net</t>
  </si>
  <si>
    <t>Unrealized gain/(loss) on other investment securities</t>
  </si>
  <si>
    <t>Other, net</t>
  </si>
  <si>
    <t>Other Income/(Loss), net</t>
  </si>
  <si>
    <t>Operating Expenses:</t>
  </si>
  <si>
    <t>General and administrative (includes ($171), ($144), ($967) and ($1,011) of stock based compensation, respectively)</t>
  </si>
  <si>
    <t>Management fee - related party</t>
  </si>
  <si>
    <t>Total Operating Expenses</t>
  </si>
  <si>
    <t>Net Income/(Loss)</t>
  </si>
  <si>
    <t>Preferred Stock Dividends Declared</t>
  </si>
  <si>
    <t>Net Income/(Loss) Allocable to Common Stock and Participating Securities</t>
  </si>
  <si>
    <t>[1]</t>
  </si>
  <si>
    <t>Earnings per common share - basic and diluted</t>
  </si>
  <si>
    <t>Dividends declared per share of common stock (in dollars per share)</t>
  </si>
  <si>
    <t>Losses are not allocated to participating securities.</t>
  </si>
  <si>
    <t>Consolidated Statements of Operations (Parenthetical) - USD ($) $ in Thousands</t>
  </si>
  <si>
    <t>Unrealized gain (loss) on derivative instruments</t>
  </si>
  <si>
    <t>Stock based compensation</t>
  </si>
  <si>
    <t>Consolidated Statement of Changes in Stockholders' Equity - 9 months ended Sep. 30, 2015 - USD ($)</t>
  </si>
  <si>
    <t>Total</t>
  </si>
  <si>
    <t>Preferred Stock</t>
  </si>
  <si>
    <t>Common Stock</t>
  </si>
  <si>
    <t>Additional Paid- In Capital</t>
  </si>
  <si>
    <t>Accumulated Deficit</t>
  </si>
  <si>
    <t>Beginning Balance, shares at Dec. 31, 2014</t>
  </si>
  <si>
    <t>Beginning Balance at Dec. 31, 2014</t>
  </si>
  <si>
    <t>Restricted stock grants</t>
  </si>
  <si>
    <t>Repurchases of common stock, shares</t>
  </si>
  <si>
    <t>Repurchases of common stock</t>
  </si>
  <si>
    <t>Capital increase related to equity compensation</t>
  </si>
  <si>
    <t>Net income/(loss)</t>
  </si>
  <si>
    <t>Dividends declared on preferred stock</t>
  </si>
  <si>
    <t>Dividends declared on common stock, restricted stock and restricted stock units</t>
  </si>
  <si>
    <t>Ending Balance, shares at Sep. 30, 2015</t>
  </si>
  <si>
    <t>Ending Balance at Sep. 30, 2015</t>
  </si>
  <si>
    <t>Consolidated Statements of Cash Flows - USD ($)</t>
  </si>
  <si>
    <t>Cash Flows from Operating Activities:</t>
  </si>
  <si>
    <t>Adjustments to reconcile net income to net cash provided by operating activities:</t>
  </si>
  <si>
    <t>Premium amortization/(discount accretion), net</t>
  </si>
  <si>
    <t>Amortization of deferred financing costs</t>
  </si>
  <si>
    <t>Equity based compensation expense</t>
  </si>
  <si>
    <t>Unrealized (gain)/loss on mortgage-backed securities, net</t>
  </si>
  <si>
    <t>Unrealized (gain)/loss on securitized mortgage loans and mortgage loans, net</t>
  </si>
  <si>
    <t>Unrealized loss on derivative instruments, net</t>
  </si>
  <si>
    <t>Unrealized (gain)/loss on securitized debt</t>
  </si>
  <si>
    <t>Unrealized (gain)/loss on other investment securities</t>
  </si>
  <si>
    <t>Realized (gain) on sales of mortgage-backed securities</t>
  </si>
  <si>
    <t>Realized loss on sales of mortgage-backed securities</t>
  </si>
  <si>
    <t>Realized loss on derivative instruments</t>
  </si>
  <si>
    <t>Realized loss on real estate owned, net</t>
  </si>
  <si>
    <t>Realized (gain) on sale of other investment securities, net</t>
  </si>
  <si>
    <t>Depreciation on bond for title contracts</t>
  </si>
  <si>
    <t>Changes in operating assets and liabilities:</t>
  </si>
  <si>
    <t>Decrease in accrued interest receivable, less purchased interest</t>
  </si>
  <si>
    <t>(Increase)/decrease in other assets</t>
  </si>
  <si>
    <t>Increase/(decrease) in accrued interest payable</t>
  </si>
  <si>
    <t>Increase/(decrease) in accounts payable and accrued expenses</t>
  </si>
  <si>
    <t>Decrease in payable to related party</t>
  </si>
  <si>
    <t>Increase in other liabilities</t>
  </si>
  <si>
    <t>Net cash provided by operating activities</t>
  </si>
  <si>
    <t>Cash Flows from Investing Activities:</t>
  </si>
  <si>
    <t>Purchases of mortgage-backed securities</t>
  </si>
  <si>
    <t>Proceeds from sales of mortgage-backed securities</t>
  </si>
  <si>
    <t>Purchases of mortgage loans, simultaneously securitized</t>
  </si>
  <si>
    <t>Purchase of other investment securities</t>
  </si>
  <si>
    <t>Proceeds from sales of other investment securities</t>
  </si>
  <si>
    <t>Purchases of other investments</t>
  </si>
  <si>
    <t>Proceeds from other investments</t>
  </si>
  <si>
    <t>Purchase of mortgage loans</t>
  </si>
  <si>
    <t>Proceeds from sales of real estate owned</t>
  </si>
  <si>
    <t>Increase in restricted cash related to investing activities</t>
  </si>
  <si>
    <t>Decrease in cash collateral held related to investing activities</t>
  </si>
  <si>
    <t>Principal payments received on mortgage-backed securities</t>
  </si>
  <si>
    <t>Principal payments received on securitized mortgage loans and mortgage loans, net</t>
  </si>
  <si>
    <t>Principal payments received on other investment securities</t>
  </si>
  <si>
    <t>Payments made for termination of derivative instruments</t>
  </si>
  <si>
    <t>Purchase of interest rate swaptions</t>
  </si>
  <si>
    <t>Sale of interest rate swaptions</t>
  </si>
  <si>
    <t>Net cash provided/(used) by investing activities</t>
  </si>
  <si>
    <t>Cash Flows from Financing Activities:</t>
  </si>
  <si>
    <t>Proceeds from repurchase agreement borrowings</t>
  </si>
  <si>
    <t>Repayments of repurchase agreement borrowings</t>
  </si>
  <si>
    <t>Increase in restricted cash related to financing activities</t>
  </si>
  <si>
    <t>Principal payments on securitized debt</t>
  </si>
  <si>
    <t>Dividends paid on preferred stock</t>
  </si>
  <si>
    <t>Dividends paid on common stock and dividend equivalent rights</t>
  </si>
  <si>
    <t>Payments related to delivery of common stock for settlement of restricted stock units</t>
  </si>
  <si>
    <t>Deferred financing costs/offering costs expensed/(incurred) net</t>
  </si>
  <si>
    <t>Net cash used by financing activities</t>
  </si>
  <si>
    <t>Net decrease in cash</t>
  </si>
  <si>
    <t>Cash and cash equivalents at beginning of period</t>
  </si>
  <si>
    <t>Cash and cash equivalents at end of period</t>
  </si>
  <si>
    <t>Supplemental disclosure of non-cash financing/investing activities:</t>
  </si>
  <si>
    <t>Residential mortgage-backed securities (purchased)/sold not settled, net</t>
  </si>
  <si>
    <t>Dividends and dividend equivalent rights declared, not yet paid</t>
  </si>
  <si>
    <t>Deferred financing costs not yet paid</t>
  </si>
  <si>
    <t>Organization</t>
  </si>
  <si>
    <t>Accounting Policies [Abstract]</t>
  </si>
  <si>
    <t>Organization We were incorporated as a Maryland corporation on March 15, 2011 and commenced operations on July 27, 2011. We are externally managed and advised by ARM Manager, LLC (or, Manager), an indirect subsidiary of Apollo Global Management, LLC (together with its subsidiaries, “ Apollo ” ). We operate and have elected to qualify as a real estate investment trust (or, REIT) under the Internal Revenue Code of 1986, as amended (or, Internal Revenue Code), commencing with the taxable year ended December 31, 2011. We also operate our business in a manner that allows us not to register as an investment company as defined under the Investment Company Act of 1940 (or, 1940 Act). We invest on a levered basis in residential mortgage and mortgage-related assets in the U.S. At September 30, 2015 , our portfolio was comprised of: (i) Agency RMBS, (which include pass-through securities whose underlying collateral primarily includes 30 year fixed-rate mortgages), Agency IO, Agency Inverse IO and Agency Inverse Floater securities; (ii) non-Agency RMBS; (iii) securitized mortgage loans; (iv) other mortgage-related securities; (v) mortgage loans; and (vi) other real estate related investments associated with our Seller Financing Program. Over time, we may invest in a broader range of other residential mortgage and mortgage-related assets.</t>
  </si>
  <si>
    <t>Summary of Significant Accounting Policies</t>
  </si>
  <si>
    <t>Summary of Significant Accounting Policies (a) Basis of Presentation and Consolidation The interim unaudited consolidated financial statements include our accounts and those of our consolidated subsidiaries and a VIE in which we are the primary beneficiary. All intercompany amounts have been eliminated in consolidation. We currently operate as one business segment. The preparation of financial statements in conformity with accounting principles generally accepted in the U.S. (or, GAAP) requires that we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In the opinion of management, all adjustments have been made (which include only normal recurring adjustments) necessary to present fairly our financial position, results of operations and cash flows. Certain information and note disclosures normally included in financial statements prepared in accordance with GAAP have been condensed or omitted in accordance with Article 10 of Regulation S-X and the instructions to Form 10-Q. These consolidated financial statements should be read in conjunction with our Annual Report on Form 10-K for the year ended December 31, 2014, which was filed with the Securities and Exchange Commission (or, the SEC) on February 19, 2015. Our results of operations for the quarterly period ended September 30, 2015 are not necessarily indicative of the results to be expected for the full year or any other future period. (b) Cash and Cash Equivalents We consider all highly liquid short term investments with original maturities of 90 days or less when purchased to be cash equivalents. Cash and cash equivalents are exposed to concentrations of credit risk. We deposit our cash with what we believe to be high credit quality institutions. From time to time, our cash may include amounts pledged to us by our counterparties as collateral for our derivative instruments. At September 30, 2015 and December 31, 2014 , our cash and cash equivalents were primarily comprised of cash on deposit with our prime broker (which is domiciled in the U.S.); substantially all of which was in excess of applicable insurance limits and, we had $40,009 and $40,000 invested in a money market fund at September 30, 2015 and December 31, 2014, respectively. Included in cash and cash equivalents was cash pledged by our counterparties to us of $280 and $2,546 at September 30, 2015 and December 31, 2014, respectively. (c) Obligation to Return Cash Held as Collateral From time to time, we may hold cash pledged as collateral to us by certain of our derivative counterparties as a result of margin calls made by us. Cash pledged to us is unrestricted in use and, accordingly, is included as a component of cash on our consolidated balance sheets. In addition, a corresponding liability is reported as an obligation to return cash held as collateral. (d) Restricted Cash Restricted cash represents cash held by our counterparties as collateral against our repurchase agreement borrowings, Swaps or other derivative instruments. Restricted cash is not available for general corporate purposes, but may be applied against amounts due to counterparties under our repurchase agreement borrowings and Swaps, or returned to us when our collateral requirements are exceeded or at the maturity or termination of the derivative instrument or repurchase agreement. (e) Investment Securities and Securitized Mortgage Loans Our investment securities, which are comprised of RMBS and other investment securities, are designated as available for sale. Our RMBS portfolio is comprised of mortgage pass-through certificates, CMOs, including Agency IO and Agency Inverse IO representing interests in or obligations backed by pools of mortgage loans. Our securitized mortgage loans, which are designated as held for investment, are presented on our balance sheet as “Securitized mortgage loans transferred to consolidated variable interest entities, at fair value.” These mortgage loans are comprised of pools of performing, re-performing and non-performing mortgage loans that we purchased at a discount to principal balance. At September 30, 2015 , our other investment securities were comprised of investments in Risk Sharing Securities issued by Freddie Mac and Fannie Mae and SBC-MBS. Our SBC-MBS generally include mortgage loans collateralized by a mix of residential multi-family (i.e., properties with five or more units), mixed use residential/commercial, small retail, office building, warehouse and other types of property. In some instances, certain of the mortgage loans underlying the SBC-MBS that we own may also be additionally secured by a personal guarantee from the primary principals of the related business and/or borrowing entity. Our investments in Risk Sharing Securities and SBC-MBS are included in “Other investment securities, at fair value” on our consolidated balance sheet. Interest income on our Risk Sharing Securities is included in “Interest Income - Other” and changes in the estimated fair value of such securities is included in “Unrealized gain/(loss) on other investment securities” on our consolidated statements of operations. Balance Sheet Presentation Purchases and sales of our investment securities are recorded on the trade date. Our RMBS and other investment securities pledged as collateral against borrowings under repurchase agreements are included in “Residential mortgage-backed securities, at fair value” and “Other investment securities, at fair value” on our consolidated balance sheet, respectively, with the fair value of securities pledged disclosed parenthetically. Amounts receivable/payable associated with sales/purchases of securities at the balance sheet date are reflected on our consolidated balance sheet as “Investment related receivable” and “Investment related payable,” respectively. For purposes of determining the applicable accounting policy with respect to our investment securities, we review credit ratings available from each of the three major credit rating agencies (i.e. Moody’s Investors Services, Inc., Standard &amp; Poor’s Ratings Services and Fitch, Inc.) for each investment security at the time of purchase and apply the lowest rating. The aggregate fair value of the mortgage loans associated with our securitization transactions are presented on our consolidated balance sheet as “Securitized mortgage loans transferred to consolidated variable interest entities, at fair value.” (See Notes 5 and 14.) Impairments Investment Securities: We have elected the fair value option of accounting for our investment securities and, as such, all changes in the market value of our investment securities are recorded through earnings, including other-than-temporary impairments (or, OTTI), if any. When the fair value of an investment security is less than its amortized cost at the balance sheet date, the security is considered impaired. We assess our impaired securities on at least a quarterly basis and designate such impairments as either “temporary” or “other-than-temporary.” If we intend to sell an impaired security, or it is more likely than not that we will be required to sell an impaired security before its anticipated recovery, then we recognize an OTTI, which reduces the amortized cost basis of the impaired security. Following the recognition of an OTTI, a new cost basis is established for the security. Changes in the fair value of the security on which an OTTI charge was made will be reflected in unrealized gains/(losses) but will not result in a change to the amortized cost of the impaired security. Increases in interest income may be recognized on a security that an OTTI charge was taken, if the performance of such security subsequently improves. The determination as to whether an OTTI exists is subjective, given that such determination is based on information available at the time of assessment as well as our Manager’s estimate of the future performance and cash flow projections for the individual security. (See Notes 4 and 6.) Securitized Mortgage Loans: We have elected the fair value option of accounting for our securitized mortgage loans and, as such, all changes in the estimated fair value of our securitized mortgage loans are recorded through earnings, including a provision for loan losses, if any. Our securitized mortgage loans had evidence of deterioration of credit quality at the time of acquisition. We analyze our securitized mortgage loan pool at least quarterly to assess the actual performance compared to the expected performance. If the revised cash flow estimates on our securitized mortgage loans provide a lower yield than the previous yield, we recognize a provision to loan losses (i.e., a reduction in the amortized cost of the securitized mortgage loans that is recorded in earnings) in an amount such that the yield will remain unchanged. If cash flow estimates on our securitized mortgage loans increase subsequent to recording a provision to loan losses, we will reverse previously recognized provision for loan losses before any increase to the yield is made. (See Note 5.) (f) Designation and Fair Value Option Election To date, we have elected the fair value option of accounting for all of our investment securities, at the time of purchase, and our securitized debt, when initially incurred. As a result of the fair value election on such assets/liabilities, we record the change in the estimated fair value of such assets and liabilities in earnings as unrealized gains/(losses). We generally intend to hold our investment securities to generate interest income; however, we have and may continue to sell certain of our investment securities as part of the overall management of our assets and liabilities and operating our business. Realized gains/(losses) on the sale of investment securities are recorded in earnings using the specific identification method. Our securitized mortgage loans are considered held for investment purposes, as we expect that we will be required to continue to consolidate the VIEs in which such loans are held and generally do not have the authority to sell the mortgage loans held in such VIEs. Consistent with our investments in RMBS, we have elected the fair value option for our securitized mortgage loans and, as a result, we record changes in the estimated fair value of such assets in earnings as unrealized gains/(losses). We believe that our election of the fair value option for our investment securities, securitized mortgage loans and securitized debt improves financial reporting, as such treatment is consistent with how we present the changes in the fair value of our Swaps, Swaptions and TBA Contracts, all of which are derivative instruments, through earnings. (g) Interest Income Recognition Investment Securities Interest income on investment securities is accrued based on the outstanding principal balance and the current coupon interest rate on each security. In addition, premiums and discounts associated with Agency RMBS, non-Agency RMBS and other investment securities rated AA and higher by a nationally recognized statistical rating organization at the time of purchase are amortized into interest income over the life of such securities using the effective yield method. In order to determine the effective yield, we estimate prepayments for each security. For those securities, if prepayment levels differ, or are expected to differ in the future from our previous assessment, we adjust the amount of premium amortization recognized in the period that such change is made, applying the retrospective method, resulting in a cumulative catch-up reflecting such change. To the extent that prepayment activity varies significantly from our previous prepayment estimates, we may experience volatility in our interest income. For Agency pass-through RMBS that we acquired subsequent to June 30, 2013, we do not estimate prepayments to determine premium amortization or discount accretion on such securities. Instead, the amount of premium amortization/discount accretion on Agency pass-through RMBS acquired subsequent to June 30, 2013 is based upon actual prepayment experience, which may vary significantly over time. Substantially all the Agency RMBS we held at September 30, 2015 were acquired subsequent to June 30, 2013. For Agency IO, Agency Inverse IO and Agency Inverse Floaters, income is accrued based on the amortized cost and the effective yield. Cash received on Agency IO and Agency Inverse IO is first applied to accrued interest and then to reduce the amortized cost. At each reporting date, the effective yield is adjusted prospectively based on the current cash flow projections, which reflect prepayment estimates and the contractual terms of the security. Interest income on non-Agency RMBS and other investment securities rated below AA or not rated by a nationally recognized statistical rating organization is recognized based on the effective yield method of accounting. The effective yield on these securities is based on the projected cash flows from each security, which are estimated based on our observation of current information and events and include assumptions related to the future path of interest rates, prepayment speeds and the timing and amount of credit losses. On at least a quarterly basis, we review and, if appropriate, make adjustments to our cash flow projections based on input and analysis received from external sources, internal models and our judgment about interest rates, prepayment speed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principal, prepayments of principal and the payment priority structure of the security; therefore, actual maturities are generally shorter than the stated contractual maturities of the underlying mortgages. Based on the projected cash flows for our non-Agency RMBS, we generally expect that a portion of the purchase discount on such securities will not be recognized as interest income and is instead viewed as a credit discount. The credit discount mitigates our risk of loss on our non-Agency securities. The amount considered to be credit discount may change over time, based on the actual performance of the underlying mortgage collateral, actual and projected cash flows from such collateral, economic conditions and other factors. If the performance of a non-Agency RMBS with a credit discount is more favorable than forecasted, we may accrete more discount into interest income than expected at the time of purchase or when performance was last assessed. Conversely, if the performance of a non-Agency RMBS with a credit discount is less favorable than forecasted, the amount of discount accreted into income may be less than expected at the time of purchase or when performance was last assessed and/or impairment and write-downs of such securities to a new lower cost basis could result. Securitized Mortgage Loans and Mortgage Loans Application of the interest method of accounting for our pools of securitized mortgage loans and mortgage loans requires the use of estimates to calculate a projected yield. We calculate the yield based on the projected cash flows for each pool of mortgage loans. To the extent the actual performance of a loan pool is better than last expected, the yield is adjusted upward prospectively to reflect the revised estimate of cash flows over the remaining life of such mortgage pool. However, if the revised cash flow estimates on a loan pool provides a lower yield than the original or the last calculated yield, we recognize an OTTI (i.e., a reduction in the amortized cost of the loan pool that is recorded in earnings) such that the yield will remain unchanged. Decreasing yields arising solely from a change in the contractual interest rate on variable rate loans are not treated as an OTTI. If future cash collections are materially different in amount or timing than projected cash collections, earnings could be affected, either positively or negatively. On at least a quarterly basis, our Manager reviews and, if appropriate, makes adjustments to cash flow projections based on input and analysis received from external sources, internal models and our Manager’s judgment about interest rates, prepayment speeds, home prices, the timing and amount of credit losses and other factors. Changes in cash flows from those originally projected, or from those estimated at the last evaluation, may result in a prospective change in the yield/interest income recognized on such loans and/or the recognition of an OTTI. Warehouse Line Receivable We accrue interest income on our warehouse line receivable, which is included as a component of our “Interest income-other” and “Other investments,” on our consolidated financial statements, based on the contractual terms governing the warehouse line receivable agreement. We assess the collectability of the warehouse receivable and associated income on at least a quarterly basis. (h) Investment Consolidation and Transfers of Financial Assets We evaluate the underlying entity that issues securities we acquire or to which we make a loan to determine the appropriate accounting methods. In VIEs, an entity is subject to consolidation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that meet certain scope characteristic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is. We are required on an ongoing basis to assess whether we are the primary beneficiary of a VIE. With respect to our securitizations, we consolidate the VIEs/securitization trusts that were created to facilitate the transactions and to which the underlying assets in connection with the securitizations were transferred. In determining the accounting treatment to be applied to securitization transactions, we evaluate whether the entity used to facilitate the transactions was a VIE and, if so, whether it should be consolidated. Based on our evaluations, we have concluded since inception of our securitizations that the VIEs should be consolidated. If we determine in the future that consolidation is not required for a securitization, we would have to assess whether the transfer of the underlying assets qualify as a sale or should be accounted for as secured financings under GAAP. We may periodically enter into transactions in which we sell assets. Upon a transfer of financial assets, we may sometimes retain or acquire senior or subordinated interests in the related assets. In connection with such transactions, a determination must be made as to whether we, as the transferor, have surrendered control over transferred financial assets. That determination must consider our continuing involvement in the transferred financial asset, including all arrangements or agreements made contemporaneously with, or in contemplation of, the transfer, even if they were not entered into at the time of the transfer. The financial components approach under applicable GAAP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From time to time, we may securitize mortgage loans we hold if such securitization allows us access to better financing terms. Depending upon the structure of the securitization transaction these transactions will be accounted for as either a “sale” and the loans will be removed from the consolidated balance sheet or, as a “financing” with the loans remaining on our consolidated balance sheet. Significant judgment may be exercised by us in determining whether a transaction should be recorded as a “sale” or a “financing.” (i) Deferred Financing Costs Costs incurred in connection with securing our financings are capitalized and amortized using the effective interest rate method over the respective financing term with such amortization reflected on our consolidated statements of operations as a component of interest expense. Our deferred financing costs may include legal, accounting and other related fees. These deferred charges are included on our consolidated balance sheet as a component of “Other assets.” The amortization of deferred charges associated with our securitized debt is adjusted to reflect actual repayments of the securitized debt. (j) Earnings Per Share Earnings per share (or, EPS) is computed using the two-class method of accounting, which includes the weighted-average number of shares of common stock outstanding during the period and other securities that participate in dividends, such as our unvested restricted stock and restricted stock units (or, RSUs), to arrive at total common equivalent shares. In applying the two-class method, earnings are allocated to both shares of common stock and securities that participate in dividends based on their respective weighted-average shares outstanding for the period. During periods of net loss, losses are allocated only to the extent that the participating securities are required to absorb such losses. (See Note 17.) (k) Derivative Instruments Subject to maintaining our qualification as a REIT for U.S. Federal income tax purposes, we utilize derivative financial instruments, currently comprised of Swaps, Swaptions and, from time to time, TBA Contracts as part of our interest rate risk management. We view our derivative instruments as economic hedges, which we believe mitigate interest rate risk associated with our borrowings under repurchase agreements and/or the fair value of our RMBS portfolio. We do not enter into derivative instruments for speculative purposes. All derivatives are reported as either assets or liabilities on the balance sheet at estimated fair value. We have not elected hedge accounting for our derivative instruments and, as a result, changes in the fair value for our derivatives are recorded in earnings. The fair value adjustments, along with the related interest income or interest expense, are recognized in the consolidated statements of operations in the line item “Gain/(loss) on derivative instruments, net.” To-Be-Announced Securities TBA Contracts are forward contracts for the purchase or sale of Agency RMBS by a specified issuer and for a specified face amount, coupon and stated term, at a predetermined price on the date stated in the contract. The particular Agency RMBS as identified by a Committee on Uniform Securities Identification Procedures number (known as a CUSIP) delivered into the contract upon the settlement date are not known at the time of the transaction. We recognize in earnings unrealized gains and losses associated with TBA Contracts that are not subject to the regular-way exception, which applies: (i) when there is no other way to purchase or sell that security; (ii) if delivery of that security and settlement will occur within the shortest period possible for that type of security and (iii) if it is probable at inception and throughout the term of the individual contract that physical delivery of the security will occur. Changes in the value of our TBA Contracts and realized gains or losses on settlement are recognized in our consolidated statements of operations in the line item “Gain/(loss) on derivative instruments, net.” (l) Repurchase Agreements Investment securities financed under repurchase agreements are treated as collateralized borrowings, unless they meet sale treatment or are deemed to be linked transactions. As of September 30, 2015 , none of our repurchase agreements had been accounted for as linked transactions. As of September 30, 2015 , all securities financed through a repurchase agreement have remained on our consolidated balance sheet as an asset (with the fair value of the securities pledged as collateral disclosed parenthetically) and cash received from the lender was recorded on our consolidated balance sheet as a liability. However, securities associated with the February 2013 Securitization are eliminated in consolidation with the VIE. Interest paid and accrued in connection with our repurchase agreements is recorded as interest expense. (m) Stock-based Payments We account for stock-based awards granted to our independent directors, to our Manager and to employees of our Manager and its affiliates using the fair value based methodology prescribed by GAAP. Expense related to restricted common stock issued to our independent directors is based on the fair value of our common stock on the grant date, and amortized into expense over the award vesting period on a straight-line basis. Expense related to RSUs issued to our Manager and to employees of our Manager and its affiliates are based on the estimated fair value of such award at the grant date and are remeasured quarterly for unvested awards. We measure the fair value of our RSUs using the price of our common stock and other measurement assumptions, including implied volatility and discount rates. We use the graded vesting attribution method of accounting to amortize expense related to RSUs granted to our Manager and its affiliates. (n) Income Taxes (Dollar amounts in this Note 2(n) are not presented in thousands.) We elected to be taxed as a REIT for U.S. Federal income tax purposes, commencing with our taxable year ended December 31, 2011. Pursuant to the Internal Revenue Code, a REIT that distributes at least 90% of its net taxable income, excluding net capital gains, as a dividend to its stockholders each year and which meets certain other conditions, will not be taxed on the portion of its taxable income that is distributed to its stockholders. We expect to meet the conditions required to enable us to continue to operate as a REIT and to distribute all of our taxable income, including net capital gains for the periods presented and therefore we have not recorded any provisions for income taxes on our consolidated statements of operations through September 30, 2015. As of December 31, 2014 , we had net capital loss carryforward amounts of $84.0 million which may be carried forward and applied against future net capital gains. Our capital loss carryforward amounts will reduce the amount of future capital gains, if any, that we would otherwise expect to distribute, since capital gains would first be reduced by the capital loss carryforward. In addition, as of December 31, 2014 , we had net deferred tax gains from terminated Swaps of $18.3 million and net deferred tax losses from terminated Swaption contracts of $14.9 million . These deferred gains/losses are expected to be amortized into future ordinary taxable income over the remaining terms of the underlying Swaps. We have elected to treat a wholly owned subsidiary as a taxable REIT subsidiary (or, TRS). A TRS may participate in activities that would otherwise not be allowed to be carried on in a REIT. A TRS is subject to U.S. Federal, state and local income tax at regular corporate tax rates. As of December 31, 2014, our TRS and its subsidiaries, which are not consolidated with the Company for income tax purposes, had a net operating loss carryforward of $1.1 million and a capital loss carryforward of $0.1 million . Given the limited operating history of our TRS and its subsidiaries, there can be no assurance that such entities will generate taxable income in the future. As a result, the deferred tax asset of approximately $0.6 million and $0.06 million , associated with our net operating loss carryforward and capital loss carryforward, respectively, have been offset by a valuation allowance, such that we had no net deferred tax asset or liability at December 31, 2014, and had not recorded any tax benefits through September 30, 2015. Under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review of our federal, state and local income tax returns and tax filing positions, we determined that no unrecognized tax benefits for uncertain tax positions were required to be recorded. In addition, we do not believe that we have any tax positions for which it is reasonably possible that we will be required to record significant amounts of unrecognized tax benefits within the next twelve months. Our capital loss carryforward amounts expire in 2018 and 2019. Our major tax jurisdictions are U.S. Federal, New York State and New York City. The statute of limitations is open for all jurisdictions for tax years beginning 2011. (o) Variable Interest Entities We consolidate a VIE when we have both the power to direct the activities that most significantly impact the economic performance of the VIE and a right to receive benefits or absorb losses of the entity that could be potentially significant to the VIE. We are required to reconsider our evaluation of whether to consolidate a VIE each reporting period, based upon changes in the facts and circumstances pertaining to the VIE. (See Note 2(h).) Prior to the completion of our initial securitization transaction in February 2013, we had not transferred assets to VIEs or Qualifying Special Purpose Entities (or, QSPEs) and other than acquiring RMBS issued by such entities, had no other involvement with VIEs or QSPEs. (See Note 14.) (p) Recent Accounting Pronouncements Accounting Standards Adopted In January 2014, the Financial Accounting Standards Board (or, FASB) issued guidance in order to help determine when a creditor should derecognize a loan receivable and recognize the real estate property by clarifying when an in substance repossession or foreclosure of residential real estate property collateralizing a consumer mortgage loan has occurred. The guidance is effective for public business entities for fiscal years beginning after December 15, 2014. The adoption of this guidance did not have a material impact on our consolidated financial statements. In April 2014, the FASB issued guidance to improve the definition of discontinued operations and to enhance convergence between the FASB’s and International Accounting Standard Board’s reporting requirements for discontinued operations. The new definition of discontinued operations limits discontinued operations reporting to disposals of components of an entity that represent strategic shifts that have (or will have) a major effect on an entity’s operations and financial results. The new guidance affects entities that have either of the following: (1) a component of an entity that either is disposed of or meets the criteria under current guidance to be classified as held-for-sale or (2) a business or nonprofit activity that, on acquisition, meets the criteria under current guidance to be classified as held-for-sale. The guidance is effective for all disposals (or classifications as held-for-sale) of components of an entity and all businesses or nonprofit activities that, on acquisition, are classified as held-for-sale that occur within annual periods beginning on or after December 15, 2014, and interim periods within those years. Early adoption is permitted, but only for disposals (o</t>
  </si>
  <si>
    <t>Fair Value of Financial Instruments</t>
  </si>
  <si>
    <t>Fair Value Disclosures [Abstract]</t>
  </si>
  <si>
    <t>Fair Value of Financial Instruments (a) General We disclose the estimated fair value of our financial instruments according to a fair value hierarchy (Levels I, II, and III, as defined below). We are required to provide enhanced disclosures regarding instruments in the Level III category, including a separate reconciliation of the beginning and ending balances for each major category of assets and liabilities. GAAP provides a framework for measuring estimated fair value and for providing financial statement disclosure requirements for fair value measurements. A financial instrument’s categorization within the valuation hierarchy is based upon the lowest level of input that is significant to the fair value measurement. The three levels of valuation hierarchy are defined as follows: Level I - Inputs are quoted prices (unadjusted) in active markets for identical assets or liabilities. Level II - Fair values are determined using other significant observable inputs. Observable inputs are inputs that other market participants would use in pricing a security. These inputs may include quoted prices for similar securities, interest rates, prepayment speeds, credit risk and others. Level III - Fair valu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measurement falls in its entirety, is based on the lowest level input that is significant to the fair value measurement. When available, we use quoted market prices to determine the estimated fair value of an asset or liability. Fair value under GAAP represents an exit price in the normal course of business, not a forced liquidation price. If we were forced to sell assets in a short period to meet liquidity needs, the prices received for such assets could be substantially less than their recorded fair values. Furthermore, the analysis of whether it is more likely than not that we will be required to sell securities in an unrealized loss position prior to an expected recovery in value (if any), the amount of such expected required sales, and the projected identification of which securities would be sold are also subject to significant judgment, particularly in times of market illiquidity. We have controls over our valuation processes that are intended to ensure that the valuations for our financial instruments are fairly presented in accordance with GAAP on a consistent basis. Our Manager and our chief executive officer oversee our valuation process, which is carried out by our Manager and Apollo’s pricing group. Our audit committee has final oversight for the valuation process for all of our financial instruments and, on a quarterly basis, reviews and provides final approval for such process. Any changes to our valuation methodology will be reviewed by our Manager and audit committee to ensure the changes are appropriate. We may refine our valuation methodologies as markets and products develop. The methods used by us may produce a fair value calculation that may not be indicative of net realizable value or reflective of future fair values. Furthermore, while we anticipate that our valuation methods are appropriate and are believed to result in valuations consistent with other market participants, the use of different methodologies, or assumptions, to determine the estimated fair value of certain financial instruments could result in a different estimate of estimated fair value at the reporting date. We use inputs that are current as of the measurement date, which may include periods of market dislocation, during which price transparency may be reduced. The following describes the valuation methodologies used for our financial instruments measured at fair value, as well as the general classification of such instruments pursuant to the valuation hierarchy. (b) Agency RMBS, non-Agency RMBS, TBA Contracts, Securitized Mortgage Loans, Non-Recourse Securitized Debt and Other Investment Securities To determine the fair value of our Agency RMBS, non-Agency RMBS, TBA Contracts, other investment securities, securitized mortgage loans and non-recourse securitized debt, we obtain third party broker quotes which, while non-binding, are indicative of fair value. To validate the reasonableness of the broker quotes, we obtain and compare the broker quotes to valuations received from a third party pricing service and review the range of quotes received for outliers, compare quotes to recent market activity observed for similar securities and review significant changes in quarterly price levels. We generally do not adjust the prices we obtain from brokers; however, adjustments to valuations may be made as deemed appropriate to capture observable market information at the valuation date. Further, broker quotes are used provided that there is not an ongoing material event that affects the issuer of the securities being valued or the market thereof. If there is such an ongoing event, we will determine the estimated fair value of the securities using valuation techniques that use, when possible, current market-based or independently-sourced market parameters, such as interest rates and prepayment rates and, with respect to non-Agency RMBS, default rates and loss severities. Valuation techniques for RMBS may be based on models that consider the estimated cash flows of each debt tranche of the issuer, establish a benchmark yield, and develop an estimated tranche-specific spread to the benchmark yield based on the unique attributes of the tranche including, but not limited to, assumptions related to prepayment speed, the frequency and severity of defaults and attributes of the collateral underlying such securities. To the extent the inputs are observable and timely, the values would be categorized in Level II of the fair value hierarchy; otherwise they would be categorized as Level III. There were no events that resulted in us using internal models to value our Agency and non-Agency RMBS or other investment securities in our consolidated financial statements for the periods presented. Given the high level of liquidity and price transparency for our Agency RMBS, Risk Sharing Securities and TBA Contracts prices obtained from brokers and pricing services are readily verifiable to observable market transactions; as such, we categorize Agency RMBS, TBA Contracts and Risk Sharing Securities as Level II valuations. While market liquidity exists for non-Agency RMBS, securities underlying our securitized mortgage loans, securitized debt and SBC-MBS, periods of less liquidity or even illiquidity may also occur periodically for certain of these assets. As a result of this market dynamic and that observable market transactions may or may not exist from time to time, such instruments are categorized as Level III. (c) Swaps and Swaptions We determine the estimated fair value of our Swaps and Swaptions based on market valuations obtained from a third party with expertise in valuing such instruments. With respect to Swap valuations, the expected future cash flows are determined for the fixed and floating rate leg of the Swap. To arrive at the expected cash flows for the fixed leg of a Swap, the coupon rate stated in the Swap agreement is used and to arrive at the expected cash flows for the floating leg, the forward rates derived from raw yield curve data are used. Finally, both the fixed and floating legs’ cash flows are discounted using the calculated discount factors and the fixed and floating leg valuations are netted to arrive at a single valuation for the Swap at the valuation date. Swaptions require the same market inputs as Swaps with the addition of implied Swaption volatilities quoted by the market. The valuation inputs for Swaps and Swaptions are observable and, as such, their valuations are categorized as Level II in the fair value hierarchy. (d) Fair Value Hierarchy The following tables present our financial instruments carried at estimated fair value as of September 30, 2015 and December 31, 2014 based upon our consolidated balance sheet by the valuation hierarchy: Estimated Fair Value at September 30, 2015 Level I Level II Level III Total Assets: RMBS $ — $ 2,031,441 $ 1,240,188 $ 3,271,629 Securitized mortgage loans (transferred to consolidated variable interest entities) — — 173,322 173,322 Other investment securities — 99,737 62,985 162,722 Swaps/Swaptions — 1,633 — 1,633 Total $ — $ 2,132,811 $ 1,476,495 $ 3,609,306 Liabilities: Swaps/Swaptions $ — $ 25,595 $ — 25,595 Non-recourse securitized debt — — 21,243 21,243 Short TBA Contracts — 820 — 820 Total $ — $ 26,415 $ 21,243 $ 47,658 Estimated Fair Value at December 31, 2014 Level I Level II Level III Total Assets: RMBS $ — $ 2,287,523 $ 1,468,109 $ 3,755,632 Securitized mortgage loans (transferred to consolidated variable interest entity) — — 104,438 104,438 Other investment securities — 10,395 23,833 34,228 Mortgage Loans — — 14,120 14,120 Long TBA Contracts — 544 — 544 Swaps/Swaptions — 11,098 — 11,098 Total $ — $ 2,309,560 $ 1,610,500 $ 3,920,060 Liabilities: Swaps — 8,949 — 8,949 Non-recourse securitized debt — — 34,176 34,176 Total $ — $ 8,949 $ 34,176 $ 43,125 (e) Level III Fair Value Measurement Disclosures Our non-Agency RMBS, other investment securities, securitized mortgage loans and securitized debt are measured at fair value and are considered to be Level III measurements of fair value. The following table presents a summary of changes in the fair value of our non-Agency RMBS for the periods presented: Three Months Ended September 30, Nine Months Ended September 30, 2015 2014 2015 2014 Beginning balance $ 1,378,265 $ 1,413,194 $ 1,468,109 $ 1,212,789 Purchases 21,249 72,511 205,086 304,388 Sales (100,384 ) (2,253 ) (273,316 ) (13,562 ) Principal repayments (55,937 ) (45,671 ) (175,321 ) (108,661 ) Total net gains/(losses) included in net income: Realized gains/(losses), net 4,058 531 7,882 2,965 Unrealized gains/(losses), net (15,072 ) (4,403 ) (25,822 ) 9,515 Other-than-temporary impairment (5,879 ) (3,426 ) (7,758 ) (6,059 ) Discount accretion 13,888 14,533 41,328 43,641 Ending balance $ 1,240,188 $ 1,445,016 $ 1,240,188 $ 1,445,016 The following table presents a summary of the changes in the fair value of our securitized mortgage loan pools associated with our securitizations for the periods presented: Three Months Ended September 30, Nine Months Ended September 30, 2015 2014 2015 2014 Beginning balance $ 178,904 $ 109,712 $ 104,438 $ 110,984 Mortgage loans securitized — — 81,093 — Principal repayments (5,238 ) (1,823 ) (10,750 ) (5,736 ) Discount accretion and other adjustments 261 (247 ) (495 ) (511 ) Unrealized gain/(loss) during the period, net (1) (605 ) (650 ) 97 2,440 Loans transferred to REO — (45 ) (1,061 ) (230 ) Ending balance $ 173,322 $ 106,947 $ 173,322 $ 106,947 (1) Amount is net of a provision for loan losses of $0 and $1,241 for the three months ended September 30, 2015 and September 30, 2014 , respectively, and $ 0 and $ 1,726 for the nine months ended September 30, 2015 and September 30, 2014 , respectively. The following table presents a summary of the changes in fair value of our Level III other investment securities for the periods presented: Three Months Ended September 30, Nine Months Ended September 30, 2015 2014 2015 2014 Beginning balance $ 58,890 $ — $ 23,833 $ 11,515 Transferred out of Level III fair values (1) — — — (11,515 ) Purchases 8,175 19,799 47,776 19,799 Principal repayments (3,582 ) (224 ) (8,134 ) (224 ) Discount accretion 657 27 1,473 27 Unrealized gain/(loss) (1,155 ) 8 (1,963 ) 8 Ending balance $ 62,985 $ 19,610 $ 62,985 $ 19,610 (1) During the three and nine months ended September 30, 2015, we did not transfer any investments into or out of the Level III category of the fair value hierarchy. During the nine months ended September 30, 2014, we transferred an investment in Risk Sharing Securities from Level III to Level II, all which occurred during the three months ended March 31, 2014. The Risk Sharing Securities were transferred to Level II measurements of fair value based on the availability of significant observable market inputs which are used to estimate the fair value of these securities. Transfers between levels are deemed to take place on the first day of the reporting period in which the transfer occurred. The following table presents a summary of the changes in fair value of our securitized debt for the periods presented: Three Months Ended September 30, Nine Months Ended September 30, 2015 2014 2015 2014 Beginning balance $ 25,893 $ 38,656 $ 34,176 $ 43,354 Principal paid (4,478 ) (2,401 ) (11,747 ) (7,453 ) Unrealized gain/(loss) (172 ) (67 ) (1,186 ) 287 Ending balance $ 21,243 $ 36,188 $ 21,243 $ 36,188 (f) Financial Instruments Not Carried at Fair Value The following table presents the carrying value and estimated fair value of our financial instruments that are not carried at fair value on our consolidated balance sheet, at September 30, 2015 and December 31, 2014 : September 30, 2015 December 31, 2014 Carrying Value Estimated Fair Value Carrying Value Estimated Fair Value Financial assets: Investment related receivable (1) $ 6,225 $ 6,225 $ 191,455 $ 191,455 Warehouse line receivable (2) (3) $ 12,424 $ 12,424 $ 28,639 $ 28,639 Mortgage loans (3) $ 7,391 $ 7,391 $ 2,306 $ 2,306 Real estate subject to BFT Contracts (3) $ 24,953 $ 24,953 $ 9,616 $ 9,616 Financial liabilities: Repurchase agreements $ 3,011,025 $ 3,011,216 $ 3,402,327 $ 3,402,237 Investment related payable (1) $ 36,516 $ 36,516 $ 76,105 $ 76,105 (1) Carrying value approximates fair value due to the short-term nature of the item. (2) Carrying value approximates fair value as such investment is variable rate. (3) This item is included as a component of “Other investments” on our consolidated balance sheet. To determine the estimated fair value of our borrowings under repurchase agreements, contractual cash flows from such borrowings are discounted at estimated market interest rates, which rates may be based upon actual transactions executed by us or indicative rates quoted by brokers. The estimated fair values are not necessarily indicative of the amount we would realize on disposition of the financial instruments. Our borrowings under repurchase agreements had a weighted average remaining term to maturity of 63 days and 65 days at September 30, 2015 and December 31, 2014 , respectively. Adjustments to valuations may be made as deemed appropriate to capture market information at the valuation date. Inputs used to arrive at the fair value of our repurchase agreement borrowings are generally observable and therefore the fair value of our repurchase agreement borrowings are classified as Level II valuations in the fair value hierarchy.</t>
  </si>
  <si>
    <t>Residential Mortgage-Backed Securities</t>
  </si>
  <si>
    <t>Investments, Debt and Equity Securities [Abstract]</t>
  </si>
  <si>
    <t>Residential Mortgage-Backed Securities (a) RMBS Portfolio Components The following tables present certain information about our RMBS portfolio at September 30, 2015 and December 31, 2014 : September 30, 2015 Principal Balance Premium/ (Discount)and OTTI, Net (1) Amortized Cost (2) Estimated Fair Value Gross Unrealized Gains Gross Unrealized Losses Weighted Average Coupon Agency pass-through RMBS - 30-Year Mortgages: ARMs $ 284,721 $ 20,098 $ 304,819 $ 303,121 $ — $ (1,698 ) 2.44 % 3.5% coupon 487,485 23,854 511,339 509,008 1,150 (3,481 ) 3.50 % 4.0% coupon 1,078,684 69,056 1,147,740 1,157,162 10,436 (1,014 ) 4.00 % 1,850,890 113,008 1,963,898 1,969,291 11,586 (6,193 ) 3.63 % Agency IO (2) — — 55,880 54,579 4 (1,305 ) 2.25 % Agency Inverse IO (2) — — 7,304 7,571 312 (45 ) 6.81 % Total Agency securities 1,850,890 113,008 2,027,082 2,031,441 11,902 (7,543 ) 3.37 % Non-Agency RMBS 1,438,932 (247,517 ) 1,191,415 1,240,188 59,242 (10,469 ) 1.48 % Total RMBS $ 3,289,822 $ (134,509 ) $ 3,218,497 $ 3,271,629 $ 71,144 $ (18,012 ) 2.67 % December 31, 2014 Principal Balance Premium/ (Discount)and OTTI, Net (1) Amortized Cost (2) Estimated Fair Value Gross Unrealized Gains Gross Unrealized Losses Weighted Average Coupon Agency pass-through RMBS - 30-Year Mortgages: ARMs $ 98,079 $ 7,196 $ 105,275 $ 105,122 $ 6 $ (159 ) 2.36 % 3.5% coupon 495,214 20,245 515,459 515,628 1,536 (1,367 ) 3.50 % 4.0% coupon 1,173,972 82,353 1,256,325 1,256,724 8,357 (7,958 ) 4.00 % 4.5% coupon 336,353 25,863 362,216 366,472 4,256 — 4.50 % 2,103,618 135,657 2,239,275 2,243,946 14,155 (9,484 ) 3.89 % Agency Inverse Floater 1,359 3,590 4,949 5,094 145 — 81.76 % Agency IO (2) — — 11,948 11,941 62 (69 ) 2.24 % Agency Inverse IO (2) — — 26,489 26,542 306 (253 ) 6.30 % Total Agency securities 2,104,977 139,247 2,282,661 2,287,523 14,668 (9,806 ) 3.93 % Non-Agency RMBS 1,682,858 (289,345 ) 1,393,513 1,468,109 78,434 (3,838 ) 1.46 % Total RMBS $ 3,787,835 $ (150,098 ) $ 3,676,174 $ 3,755,632 $ 93,102 $ (13,644 ) 2.91 % Note: We apply trade-date accounting. Included in the above table are unsettled purchases with an aggregate cost of $32,073 and $76,009 at September 30, 2015 and December 31, 2014 respectively, with an estimated fair value of $32,068 and $75,990 , respectively, at such dates. (1) A portion of the purchase discount on non-Agency RMBS is not expected to be recognized as interest income, and is instead viewed as a credit discount. See Notes 4(h) and 4(f). (2) Agency IO and Agency Inverse IO have no principal balance and bear interest based on a notional balance. The notional balance is used solely to determine interest distributions on such securities. At September 30, 2015 and December 31, 2014 , our Agency IO had a notional balance of $565,199 and $133,924 , respectively, and our Agency Inverse IO had a notional balance of $41,145 and $138,293 , respectively. (b) Agency Pass-through RMBS The following tables present certain information about our Agency pass-through RMBS by issuer at September 30, 2015 and December 31, 2014 : September 30, 2015 Principal Unamortized Premium/ Amortized Estimated Gross Gross Fannie Mae: ARMs $ 268,526 $ 18,995 $ 287,521 $ 285,970 $ — $ (1,551 ) 3.5% Coupon 127,109 6,419 133,528 132,939 273 (862 ) 4.0% Coupon 360,334 23,255 383,589 386,469 2,907 (27 ) 755,969 48,669 804,638 805,378 3,180 (2,440 ) Freddie Mac: ARMs 16,195 1,103 17,298 17,151 — (147 ) 3.5% Coupon 360,376 17,435 377,811 376,069 877 (2,619 ) 4.0% Coupon 718,350 45,801 764,151 770,693 7,529 (987 ) 1,094,921 64,339 1,159,260 1,163,913 8,406 (3,753 ) Total Agency pass-through RMBS $ 1,850,890 $ 113,008 $ 1,963,898 $ 1,969,291 $ 11,586 $ (6,193 ) December 31, 2014 Principal Unamortized Premium/ Amortized Estimated Gross Gross Fannie Mae: ARMs $ 78,731 $ 5,878 $ 84,609 $ 84,537 $ 6 $ (78 ) 3.5% Coupon 149,436 6,200 155,636 155,895 417 (158 ) 4.0% Coupon 271,031 19,397 290,428 289,903 1,531 (2,056 ) 4.5% Coupon 294,177 22,712 316,889 320,653 3,764 — 793,375 54,187 847,562 850,988 5,718 (2,292 ) Freddie Mac: ARMs 19,348 1,318 20,666 20,585 — (81 ) 3.5% Coupon 345,778 14,045 359,823 359,733 1,119 (1,209 ) 4.0% Coupon 902,941 62,956 965,897 966,821 6,826 (5,902 ) 4.5% Coupon 42,176 3,151 45,327 45,819 492 — 1,310,243 81,470 1,391,713 1,392,958 8,437 (7,192 ) Total Agency pass-through RMBS $ 2,103,618 $ 135,657 $ 2,239,275 $ 2,243,946 $ 14,155 $ (9,484 ) (c) Non-Agency RMBS The following tables present certain information about our non-Agency RMBS by type of underlying mortgage loan collateral type at September 30, 2015 and December 31, 2014 : September 30, 2015 Underlying Loan Characteristics: Principal Balance Unamortized Premium/ (Discount) and OTTI, Net Amortized Cost Estimated Fair Value Gross Unrealized Gains Gross Unrealized Losses Subprime $ 991,480 $ (143,784 ) $ 847,696 $ 884,211 $ 42,667 $ (6,152 ) Alt-A 193,202 (47,151 ) 146,051 156,128 11,722 (1,645 ) Option ARMs 254,250 (56,582 ) 197,668 199,849 4,853 (2,672 ) Total Non-Agency RMBS $ 1,438,932 $ (247,517 ) $ 1,191,415 $ 1,240,188 $ 59,242 $ (10,469 ) December 31, 2014 Underlying Loan Characteristics: Principal Balance Unamortized Premium/ (Discount) and OTTI, Net Amortized Cost Estimated Fair Value Gross Unrealized Gains Gross Unrealized Losses Subprime $ 1,257,231 $ (184,851 ) $ 1,072,380 $ 1,129,045 $ 59,350 $ (2,685 ) Alt-A 220,220 (53,283 ) 166,937 179,767 13,329 (499 ) Option ARMs 205,407 (51,211 ) 154,196 159,297 5,755 (654 ) Total Non-Agency RMBS $ 1,682,858 $ (289,345 ) $ 1,393,513 $ 1,468,109 $ 78,434 $ (3,838 ) (d) Unrealized Loss Positions on RMBS The following table presents information about our RMBS that were in an unrealized loss position at September 30, 2015 : Unrealized Loss Position for Less than 12 Months Unrealized Loss Position for 12 Months or More Fair Value Unrealized Losses Number of Securities Fair Value Unrealized Losses Number of Securities Agency RMBS $ 658,318 $ (5,065 ) 23 $ 129,804 $ (1,128 ) 4 Agency IO 37,397 (1,305 ) 11 — — 0 Agency Inverse IO 1,342 (45 ) 1 — — 0 Total Agency Securities 697,057 (6,415 ) 35 129,804 (1,128 ) 4 Non-Agency RMBS 474,161 (7,945 ) 90 87,770 (2,523 ) 31 Total RMBS $ 1,171,218 $ (14,360 ) 125 $ 217,574 $ (3,651 ) 35 (e) Interest Income on RMBS The following tables present components of interest income on our Agency RMBS and non-Agency RMBS for the periods presented: Three Months Ended September 30, 2015 Nine Months Ended September 30, 2015 Coupon Interest (Premium Amortization)/ Discount Accretion, Net Interest Income Coupon Interest (Premium Amortization)/ Discount Accretion, Net Interest Income Agency RMBS $ 20,606 $ (5,783 ) $ 14,823 $ 64,645 $ (17,472 ) $ 47,173 Non-Agency RMBS 5,610 13,888 19,498 17,252 41,328 58,580 Total $ 26,216 $ 8,105 $ 34,321 $ 81,897 $ 23,856 $ 105,753 Three Months Ended September 30, 2014 Nine Months Ended September 30, 2014 Coupon Interest (Premium Amortization)/ Discount Accretion, Net Interest Income Coupon Interest (Premium Amortization)/ Discount Accretion, Net Interest Income Agency RMBS $ 25,261 $ (8,698 ) $ 16,563 $ 75,784 $ (25,707 ) $ 50,077 Non-Agency RMBS 5,181 14,533 19,714 14,375 43,641 58,016 Total $ 30,442 $ 5,835 $ 36,277 $ 90,159 $ 17,934 $ 108,093 (f) Realized and Unrealized Gains, Losses and OTTI on RMBS The following tables present components of net realized gains/(losses), changes in net unrealized gains/(losses) and OTTI recognized on our RMBS for the periods presented: Three Months Ended September 30, 2015 Nine Months Ended September 30, 2015 RMBS Type Net Realized Gains/(Losses) Net Unrealized Gains/(Losses) Other-Than-Temporary-Impairments Net Realized Gains/(Losses) Net Unrealized Gains/(Losses) Other-Than-Temporary-Impairments Agency fixed-rate $ (806 ) $ 18,827 $ — $ (863 ) $ 2,267 $ — Agency ARM — (720 ) — 15 (1,545 ) — Agency Inverse — — — 43 (145 ) — Agency IO 407 (3,182 ) (14 ) 280 (1,293 ) (627 ) Agency Inverse IO (328 ) 308 (745 ) (17 ) 213 (917 ) Non-Agency 4,058 (15,072 ) (5,879 ) 7,882 (25,822 ) (7,758 ) Total $ 3,331 $ 161 $ (6,638 ) $ 7,340 $ (26,325 ) $ (9,302 ) Three Months Ended September 30, 2014 Nine Months Ended September 30, 2014 RMBS Type Net Realized Gains/(Losses) Net Unrealized Gains/(Losses) Other-Than-Temporary-Impairment Net Realized Gains/(Losses) Net Unrealized Gains/(Losses) Other-Than-Temporary-Impairment Agency-fixed $ (560 ) $ (6,161 ) $ — $ (22,027 ) $ 84,180 $ — Agency Inverse — 18 — 18 Agency IO 2,714 (2,440 ) (105 ) 2,775 (2,120 ) (719 ) Agency Inverse IO (104 ) (168 ) (286 ) 45 818 (429 ) Agency ARM — — — (59 ) 62 — Non-Agency 531 (4,403 ) (3,426 ) 2,965 9,515 (6,059 ) Total $ 2,581 $ (13,154 ) $ (3,817 ) $ (16,301 ) $ 92,473 $ (7,207 ) (g) Contractual Maturities of RMBS The following table presents the maturities of our RMBS, based on the contractual maturities of the underlying mortgages at September 30, 2015 and December 31, 2014 : Contractual Maturities of RMBS (1) September 30, 2015 December 31, 2014 10 years or less $ 85,780 $ — &gt; 10 years and &lt; or equal to 20 years 376,836 628,787 &gt; 20 years and &lt; or equal to 30 years 2,491,110 2,977,089 &gt; 30 years 317,903 149,756 Total $ 3,271,629 $ 3,755,632 (1) Actual maturities of the securities are affected by the contractual lives of the associated mortgage collateral, periodic payments of principal, prepayments of principal, and the payment priority structure of the security; therefore actual maturities are generally shorter than the stated contractual maturities of the underlying or referenced mortgages. (h) Non-Agency RMBS Discounts and OTTI The following tables present the changes in the components of our purchase discount on non-Agency RMBS between purchase discount designated as credit reserve and OTTI versus accretable purchase discount for the periods presented: Three Months Ended September 30, 2015 Nine Months Ended September 30, 2015 Discount (1) Accretable Discount Discount (1) Accretable Discount Balance at beginning of period $ (70,185 ) $ (189,888 ) $ (95,504 ) $ (194,451 ) Accretion of discount — 13,888 — 41,328 Realized credit losses 1,320 — 1,809 — Purchases (5,205 ) (1,201 ) (6,675 ) (11,995 ) Sales and other 2,098 7,330 8,181 17,343 OTTI recognized (5,879 ) — (7,758 ) — Transfers/release of credit reserve (13,147 ) 13,147 8,949 (8,949 ) Balance at end of period $ (90,998 ) $ (156,724 ) $ (90,998 ) $ (156,724 ) (1) At September 30, 2015 , our non-Agency RMBS had gross discounts of $247,722 , which included credit discounts of $67,775 and OTTI of $23,223 . At December 31, 2014 , our non-Agency RMBS had gross discounts of $289,955 , which included credit discounts of $76,914 and OTTI of $18,590 . Three Months Ended September 30, 2014 Nine Months Ended September 30, 2014 Discount (1) Accretable Discount Discount (1) Accretable Discount Balance at beginning of period $ (111,084 ) $ (198,256 ) $ (109,299 ) $ (193,647 ) Accretion of discount — 14,533 — 43,592 Realized credit losses 697 — 3,002 — Purchases (4,520 ) (7,367 ) (36,058 ) (18,225 ) Sales and other 476 (250 ) 9,474 (1,977 ) OTTI recognized in earnings (3,426 ) — (6,059 ) — Transfers/release of credit reserve 4,621 (4,621 ) 25,704 (25,704 ) Balance at end of period $ (113,236 ) $ (195,961 ) $ (113,236 ) $ (195,961 ) (1) At September 30, 2014, our non-Agency RMBS had gross discounts of $309,197 , which included credit discounts of $97,958 and OTTI of $15,278 . The following table presents a roll-forward of the credit loss component of OTTI on our Agency IO and Inverse IO securities: Three Months September 30, 2015 Nine Months September 30, 2015 OTTI at beginning of period $ 738 $ 1,106 Additions to OTTI 759 1,544 Sale of securities with OTTI (563 ) (1,716 ) OTTI at end of period $ 934 $ 934 Other Investment Securities and Other Investments (a) Other Investment Securities The following table presents certain information about our other investment securities portfolio at September 30, 2015 and December 31, 2014 : Principal Premium/ Amortized Cost (1) Estimated Fair Value Gross Unrealized Gain Gross Unrealized Losses Weighted Average Coupon September 30, 2015 Risk Sharing Securities - Freddie Mac $ 49,242 $ 304 $ 49,546 $ 48,206 $ 220 $ (1,560 ) 3.69 % Risk Sharing Securities - Fannie Mae 55,287 (1,716 ) 53,571 51,531 — (2,040 ) 3.77 % SBC-MBS 70,032 (8,081 ) 61,951 59,986 2 (1,967 ) 0.75 % SBA-IO (2) — — 2,998 2,999 1 — 2.36 % Total $ 174,561 $ (9,493 ) $ 168,066 $ 162,722 $ 223 $ (5,567 ) 2.51 % December 31, 2014 Risk Sharing Securities - Freddie Mac $ 10,082 $ 38 $ 10,120 $ 10,395 $ 288 $ (13 ) 3.56 % SBC-MBS 27,136 (3,268 ) 23,868 23,833 — (35 ) 0.90 Total $ 37,218 $ (3,230 ) $ 33,988 $ 34,228 $ 288 $ (48 ) 1.62 % (1) Amortized cost is reduced by unrealized losses that are classified as OTTI, which was $668 and $109 at September 30, 2015 and December 31, 2014 , respectively. (2) SBA-IO have no principal balance and bear interest based on a notional balance. At September 30. 2015 our SBA-IO had a notional balance of $27,900 . (b) Income on Other Investment Securities The following tables present components of interest income on our other investment securities for the periods presented: Three Months Ended September 30, 2015 Nine Months Ended September 30, 2015 Coupon Interest (Premium Amortization)/ Discount Accretion, net Interest Income Weighted Average Yield Coupon Interest (Premium Amortization)/ Discount Accretion, net Interest Income Weighted Average Yield Risk Sharing Securities - Freddie Mac $ 405 $ 157 $ 562 4.97 % $ 942 $ 297 $ 1,239 4.11 % Risk Sharing Securities - Fannie Mae 510 211 721 5.57 797 300 1,097 4.85 SBC-MBS 117 659 776 5.21 278 1,440 1,718 5.06 SBA-IO 2 (1 ) 1 12.82 2 (1 ) 1 12.82 Total $ 1,034 $ 1,026 $ 2,060 5.26 % $ 2,019 $ 2,036 $ 4,055 4.64 % Three Months Ended September 30, 2014 Nine Months Ended September 30, 2014 Coupon Interest (Premium Amortization)/ Discount Accretion, net Interest Income Weighted Average Yield Coupon Interest (Premium Amortization)/ Discount Accretion, net Interest Income Weighted Average Yield Risk Sharing Securities - Freddie Mac $ 100 $ 1 $ 101 4.52 % $ 305 $ 4 $ 309 4.90 % SBC-MBS 4 27 31 4.85 4 27 31 4.85 Total $ 104 $ 28 $ 132 4.60 % $ 309 $ 31 $ 340 4.88 % (c) Other Investment Securities Discounts and OTTI The following table presents the changes in the components of our purchase discount on other investment securities between purchase discount designated as credit reserve and OTTI versus accretable purchase discount for the periods presented. Three Months Ended September 30, 2015 Nine Months Ended September 30, 2015 Discount Accretable Discount Discount Accretable Discount Balance at beginning of period $ (217 ) $ (9,574 ) $ (364 ) $ (2,904 ) Accretion of discount — 1,026 — 2,036 Realized credit losses — — — — Purchases (15 ) (722 ) (15 ) (8,183 ) Sales and other — — — 36 OTTI recognized (450 ) — (558 ) — Transfers/release of credit reserve — — 255 (255 ) Balance at end of period $ (682 ) $ (9,270 ) $ (682 ) $ (9,270 ) Our SBC-MBS generally include mortgage loans collateralized by a mix of residential multi-family (i.e., properties with five or more units), mixed use residential/commercial, small retail, office building, warehouse and other types of property. In some instances, certain mortgage loans underlying the SBC-MBS that we own may also be additionally secured by a personal guarantee from the primary principal(s) of the related business and/or borrowing entity. As part of underwriting small balance commercial loans, real estate appraisals of the underlying real estate are generally obtained at origination of the mortgage assets underlying the SBC-MBS. (d) Other Investment Securities Unrealized Losses The following table presents information about our Other Investment Securities that were in an unrealized loss position at September 30, 2015 : Unrealized Loss Position for Less than 12 Months Unrealized Loss Position for 12 Months or More Fair Value Unrealized Losses Number of Securities Fair Value Unrealized Losses Number of Securities Risk Sharing Securities - Freddie Mac $ 27,293 $ (1,547 ) 4 $ 634 $ (14 ) 1 Risk Sharing Securities - Fannie Mae 51,531 (2,040 ) 3 — — — SBC-MBS 52,729 (1,804 ) 6 4,200 (162 ) 1 Total Other Investment Securities $ 131,553 $ (5,391 ) 13 $ 4,834 $ (176 ) 2 (e) Other Investments Our other investments are comprised of our warehouse line, real estate subject to BFT Contracts and mortgage loans, all of which are associated with our Seller Financing Program. BFT Contracts are agreements to finance the purchase of real property in which the seller provides the buyer with financing to purchase the property for an agreed-upon purchase price, and the buyer repays the loan in installments over the ensuing 20 to 30 years, depending on the term of the financing agreement. Pursuant to a BFT Contract, unlike a mortgage loan, the seller retains the legal title to the property, granting the buyer complete use of the property and requiring the buyer to maintain the property and bear the cost of property taxes. Pursuant to a BFT Contract, the seller generally conveys legal title of the property to the buyer when the full purchase price set forth in the contract has been paid, including all interest incurred through the date of final payment. Our warehouse line receivable is secured by a pledge of substantially all the assets of the third-party borrower that owns the homes, BFT Contracts and mortgage loans during the time they are pledged on the warehouse line. All BFT Contracts purchased by us through September 30, 2015 are designated as “real estate subject to BFT Contracts,” which real estate is depreciated until such time that the criteria for sale have been met. With respect to payments we receive under BFT Contracts, we record the principal component of the buyer’s monthly payment as a deposit liability and record the interest payment in interest income as received. The following table presents components of the carrying value of our other investments at September 30, 2015 and December 31, 2014 : September 30, 2015 December 31, 2014 Warehouse line receivable $ 12,424 $ 28,639 Real estate subject to BFT Contracts, net of accumulated depreciation (1) (2) 24,953 9,616 Mortgage loans purchased through Seller Financing Program 7,391 2,306 Total $ 44,768 $ 40,561 (1) BFT Contracts at September 30, 2015 had an aggregate principal balance of $25,321 with a weighted average contractual interest rate of 8.22% and BFT Contracts at December 31, 2014 had an aggregate principal balance of $9,655 with a weighted average stated interest rate of 8.88% . (2) Net of $368 and $48 of accumulated depreciation at September 30, 2015 and December 31, 2014 , respectively. (f) Income on Other Investments The following table presents components of income on our other investments during the three and nine months ended September 30, 2015 and September 30, 2014: Three Months Ended September 30, Nine Months Ended September 30, 2015 2014 2015 2014 Warehouse line interest $ 233 $ 249 $ 913 $ 373 Real estate subject to BFT Contracts 419 11 1,063 11 Mortgage loans purchased through Seller Financing Program 149 2 338 2 Total $ 801 $ 262 $ 2,314 $ 386</t>
  </si>
  <si>
    <t>Securitized Mortgage Loans</t>
  </si>
  <si>
    <t>Mortgage Loans on Real Estate [Abstract]</t>
  </si>
  <si>
    <t>Securitized Mortgage Loans Our investments in residential mortgage loans, which are held in securitization trusts that we consolidate, are presented at fair value on our consolidated balance sheets. (See Note 14.) The following table presents a summary of the changes in the carrying value of our securitized mortgage loans for the periods presented: Three Months Ended September 30, Nine Months Ended September 30, 2015 2014 2015 2014 Beginning balance $ 178,904 $ 109,712 $ 104,438 $ 110,984 Securitization of March 2015 Pool — — 81,093 — Principal repayments (5,238 ) (1,823 ) (10,750 ) (5,736 ) Discount accretion and other adjustments 261 (247 ) (495 ) (511 ) Unrealized gain/(loss) during the period, net (1) (605 ) (650 ) 97 2,440 Loans transferred to REO — (45 ) (1,061 ) (230 ) Ending balance $ 173,322 $ 106,947 $ 173,322 $ 106,947 (1) Amount is net of the recognition of provision for loan losses of $0 and $1,241 for the three months ended September 30, 2015 and September 30, 2014 , respectively, and $ 0 and $ 1,726 for the nine months ended September 30, 2015 and September 30, 2014 , respectively, which are included with “Other-than-temporary impairments recognized” on our consolidated statements of operations. The following table presents certain information about mortgage loans underlying our securitized mortgage loans at September 30, 2015 : Securitized Mortgage Loans September 30, 2015 Performing (1) $ 75,539 Re-performing (1) 108,667 Non-performing (1) 31,854 Purchase discount (47,017 ) Loan loss provision (3,130 ) Fair value adjustment 7,409 Total $ 173,322 (1) We consider loans that are no more than 60 days delinquent as “performing,” loans that have had their initial terms modified and are no more than 60 days delinquent as “re-performing” and loans that are more than 60 days past due as “non-performing.” At September 30, 2015, $6,906 of our securitized mortgage loans were in the process of foreclosure, and we did not hold any positions classified as REO. The following table presents the five largest state concentrations, in the aggregate, for our securitized mortgage loans based on principal balance at September 30, 2015 : Property Location Principal Balance Total Concentration Florida $ 39,417 18.2 % California 37,835 17.5 Maryland 17,931 8.3 Texas 13,824 6.4 New York 12,200 5.6 Other states and the District of Columbia 94,854 44.0 Total $ 216,061 100.0 %</t>
  </si>
  <si>
    <t>Other Investment Securities and Other Investments</t>
  </si>
  <si>
    <t>Receivables</t>
  </si>
  <si>
    <t>Investments Schedule [Abstract]</t>
  </si>
  <si>
    <t>Receivables (a) Interest Receivable The following table presents our interest receivable by investment category at September 30, 2015 and December 31, 2014 : Investment Category September 30, 2015 December 31, 2014 Agency RMBS - Fannie Mae (1) $ 2,789 $ 3,101 Agency RMBS - Freddie Mac (1) 4,040 4,798 Agency RMBS - Ginnie Mae (1) 115 30 Non-Agency RMBS 1,027 1,068 Securitized mortgage loans 943 719 Other investment securities 255 10 Other investments 939 729 Total $ 10,108 $ 10,455 (1) Includes interest income receivable on pass-through, IO, Inverse IO and Inverse Floater securities issued by an Agency, as applicable. (b) Investment Related Receivables The following table presents the components of our investment related receivables at September 30, 2015 and December 31, 2014 : Investment Related Receivables September 30, 2015 December 31, 2014 Unsettled sales of Agency RMBS $ — $ 188,527 Unsettled sales non-Agency RMBS 1,702 — Principal payments due from broker 4,523 2,928 Total investment related receivables $ 6,225 $ 191,455</t>
  </si>
  <si>
    <t>Borrowings Under Repurchase Agreements</t>
  </si>
  <si>
    <t>Disclosure of Repurchase Agreements [Abstract]</t>
  </si>
  <si>
    <t>Borrowings Under Repurchase Agreements As of September 30, 2015 , we had master repurchase agreements with 24 counterparties and had outstanding borrowings of $3,011,025 with 18 counterparties. Our repurchase agreements bear interest at a contractually agreed-upon rate and typically have initial terms of one to six months, but in some cases may have initial terms that are shorter or longer, up to 24 months. The following table presents certain characteristics of our repurchase agreements at September 30, 2015 and December 31, 2014 : September 30, 2015 December 31, 2014 Repurchase Agreement Borrowings Weighted Average Borrowing Rate Weighted Average Remaining Maturity (days) Repurchase Agreement Borrowings Weighted Average Borrowing Rate Weighted Average Remaining Maturity (days) Securities Financed: Agency RMBS $ 1,809,868 0.44 % 16 $ 2,205,082 0.34 % 16 Non-Agency RMBS (1) 1,078,703 1.89 130 1,159,698 1.95 160 Other investment securities 122,454 1.80 155 28,805 1.74 13 Mortgage loans — — — 8,742 2.79 120 Total $ 3,011,025 1.02 % 63 $ 3,402,327 0.91 % 65 (1) Includes $91,758 and $33,153 of repurchase borrowings collateralized by non-Agency RMBS of $125,948 and $47,786 at September 30, 2015 and December 31, 2014 , respectively, that were eliminated from our balance sheet in consolidation with the VIEs associated with securitization transactions. A reduction in the value of pledged assets may result in the repurchase agreement counterparty initiating a margin call. If a margin call is made, we are required to provide additional collateral or repay a portion of the borrowing. Certain repurchase agreements, Swaps and derivative contracts are subject to financial covenants, which if breached could cause an event of default or early termination event to occur under such agreements. If an event of default or trigger of an early termination event occurs pursuant to one of these agreements, the counterparty to such agreement may have the option to terminate all of its outstanding agreements with us and, if applicable, any close-out amount due to the counterparty upon termination of such agreements would be immediately payable by us. Through September 30, 2015, we remained in compliance with all of our financial covenants. (See Notes 9 and 10.) The following table presents repricing information about our borrowings under repurchase agreements at September 30, 2015 and December 31, 2014 : September 30, 2015 December 31, 2014 Time Until Interest Rate Reset: Balance Weighted Average Interest Rate Balance Weighted Average Interest Rate Within 30 days $ 2,363,040 0.92 % $ 2,658,515 0.73 % Over 30 days to 60 days 336,990 0.78 501,291 1.34 Over 60 days to 90 days 16,611 1.73 116,196 1.92 Over 90 days to 120 days 222,022 1.88 35,668 1.94 Over 120 days to 360 days 72,362 2.58 90,657 2.01 Total $ 3,011,025 1.02 % $ 3,402,327 0.91 % The following table presents the contractual maturity of our repurchase agreements at September 30, 2015 and December 31, 2014 : September 30, 2015 December 31, 2014 Time Until Contractual Maturity: Balance Weighted Average Interest Rate Balance Weighted Average Interest Rate Within 30 days $ 2,080,295 0.77 % $ 2,461,835 0.61 % Over 30 days to 60 days 336,990 0.78 393,555 1.10 Over 60 days to 90 days 16,611 1.73 116,196 1.92 Over 90 days to 120 days 222,022 1.88 35,668 1.56 Over 120 days to 360 days 136,884 2.46 287,337 2.18 Over 360 days 218,223 1.94 107,736 2.23 Total $ 3,011,025 1.02 % $ 3,402,327 0.91 %</t>
  </si>
  <si>
    <t>Collateral Positions</t>
  </si>
  <si>
    <t>Transfers and Servicing [Abstract]</t>
  </si>
  <si>
    <t>Collateral Positions (a) Collateral Pledged and Collateral Held The following table presents the fair value of our collateral positions, reflecting assets pledged and collateral we held, with respect to our borrowings under repurchase agreements, derivatives and clearing margin account at September 30, 2015 and December 31, 2014 : September 30, 2015 December 31, 2014 Assets Pledged as Collateral Collateral Held Assets Pledged as Collateral Collateral Held Derivatives: Restricted cash/cash (1) $ 36,105 $ 280 $ 14,176 $ 2,546 Repurchase agreement borrowings: Agency RMBS (2) 1,891,077 — 2,297,050 — Non-Agency RMBS (3)(4) 1,381,541 — 1,499,296 — Other investment securities 155,109 — 34,228 — Mortgage loans — 13,602 Restricted cash 33,557 — 54,830 — 3,461,284 — 3,899,006 — Clearing margin: Agency RMBS 4,215 — 3,998 — Total $ 3,501,604 $ 280 $ 3,917,180 $ 2,546 (1) Cash pledged as collateral is reported as “Restricted cash” on our consolidated balance sheet. Cash held by us as collateral is unrestricted in use and therefore is included with “Cash and cash equivalents” with a corresponding liability, “Obligation to return cash held as collateral” on our consolidated balance sheet. (2) Includes Agency RMBS of $0 and $168,705 that were sold but unsettled at September 30, 2015 and December 31, 2014 , respectively. (3) Includes non-Agency RMBS of $125,948 and $47,786 at September 30, 2015 and December 31, 2014 , respectively, that were eliminated from our balance sheet in consolidation with the VIEs associated with our securitizations. Our securitized mortgage loans collateralize the securities pledged. (4) Includes non-Agency RMBS of $1,702 and $0 that were sold but unsettled at September 30, 2015 and December 31, 2014 , respectively. (b) Collateral Pledged Components The following tables present our collateral positions, reflecting assets pledged with respect to our borrowings under repurchase agreements, derivatives and clearing margin account at September 30, 2015 and December 31, 2014 : September 30, 2015 Assets Pledged at Fair Value Amortized Cost Accrued Interest Fair Value of Assets Pledged and Accrued Interest Assets pledged for borrowings under repurchase agreements: Agency RMBS $ 1,891,077 $ 1,887,580 $ 5,396 $ 1,896,473 Non-Agency RMBS (1)(2) 1,381,541 1,331,696 1,532 1,383,073 Other investment securities 155,109 160,454 253 155,362 Cash 33,557 — — 33,557 3,461,284 3,379,730 7,181 3,468,465 Cash pledged for derivatives contracts 36,105 — — 36,105 Agency RMBS pledged for clearing margin 4,215 4,078 13 4,228 Total $ 3,501,604 $ 3,383,808 $ 7,194 $ 3,508,798 December 31, 2014 Assets Pledged- Fair Value Amortized Cost Accrued Interest Fair Value of Assets Pledged and Accrued Interest Assets pledged for borrowings under repurchase agreements: Agency RMBS (3) $ 2,297,050 $ 2,287,498 $ 7,015 $ 2,304,065 Non-Agency RMBS (4) 1,499,296 1,423,853 1,144 1,500,440 Other investment securities 34,228 33,988 10 34,238 Mortgage loans 13,602 13,602 116 13,718 Cash 54,830 — — 54,830 3,899,006 3,758,941 8,285 3,907,291 Cash pledged for derivative contracts 14,176 — — 14,176 Agency RMBS pledged for clearing margin 3,998 3,907 12 4,010 Total $ 3,917,180 $ 3,762,848 $ 8,297 $ 3,925,477 (1) Includes a non-Agency RMBS with a fair value of $125,948 , an amortized cost of $125,434 and the associated interest receivable of $462 , all of which were eliminated in consolidation with VIEs at September 30, 2015 . (2) Includes non-Agency RMBS of $1,702 and $0 that were sold but unsettled at September 30, 2015 and December 31, 2014 , respectively. (3) Includes Agency RMBS $168,705 that were sold but unsettled at December 31, 2014 . (4) Includes a non-Agency RMBS with a fair value of $47,786 , an amortized cost of $46,319 and the associated interest receivable of $110 , all of which were eliminated in consolidation with a VIE at December 31, 2014 . We consolidate the securitization trusts associated with our securitizations, each of which is a VIE, that were created to facilitate our securitization transactions. As part of the February 2013 Securitization, the most senior security created was sold to a third-party investor and as such, when we consolidate this securitization trust, this senior security is presented on our consolidated balance sheet as “Non-recourse securitized debt, at fair value.” Our securitized mortgage loans are restricted in that they can only be used to fulfill the obligations of their associated securitization trust. (See Note 14.) A reduction in the value of pledged assets may result in the repurchase agreement counterparty initiating a margin call. If a margin call is made, we are required to provide additional collateral or repay a portion of the borrowing. Certain repurchase agreements, Swaps and other financial instruments are subject to financial covenants, which if breached could cause an event of default or early termination event to occur under such agreements. If an event of default or trigger of an early termination event occurs pursuant to one of these agreements, the counterparty to such agreement may have the option to terminate all of its outstanding agreements with us and, if applicable, any close-out amount due to the counterparty upon termination of such agreements would be immediately payable by us. Through September 30, 2015 , we remained in compliance with all of our financial covenants. (See Notes 9 and 10.)</t>
  </si>
  <si>
    <t>Offsetting Assets and Liabilities</t>
  </si>
  <si>
    <t>Offsetting Derivative Assets And Liabilities [Abstract]</t>
  </si>
  <si>
    <t>Offsetting Assets and Liabilities All balances associated with the repurchase agreements and derivatives transactions are presented on a gross basis in our consolidated balance sheets. Certain of our repurchase agreements and derivative transactions are governed by underlying agreements that generally provide for a right of set-off in the event of default or in the event of a bankruptcy of either party to the transaction. The following tables present information about certain assets and liabilities that are subject to master netting arrangements (or similar agreements) and can potentially be offset on our consolidated balance sheet at September 30, 2015 and December 31, 2014 : Offsetting of Financial Assets and Derivative Assets Gross Amounts Not Offset in the Consolidated Balance Sheet Gross Amounts of Recognized Assets Gross Amounts Offset in the Consolidated Balance Sheet Net Amounts of Assets Presented in the Consolidated Balance Sheet Financial Instruments (1) Cash Collateral Received Net Amount September 30, 2015 Swaps and Swaptions, at fair value $ 1,633 $ — $ 1,633 $ (1,603 ) $ (280 ) $ (250 ) Total $ 1,633 $ — $ 1,633 $ (1,603 ) $ (280 ) $ (250 ) December 31, 2014 Swaps and Swaptions, at fair value $ 11,098 $ — $ 11,098 $ (3,711 ) $ (2,516 ) $ 4,871 Long TBA Contracts, at fair value 544 — 544 — (30 ) 514 Total $ 11,642 $ — $ 11,642 $ (3,711 ) $ (2,546 ) $ 5,385 Offsetting of Financial Liabilities and Derivative Liabilities Gross Amounts Not Offset in the Consolidated Balance Sheet Gross Amounts of Recognized Liabilities Gross Amounts Offset in the Consolidated Balance Sheet Net Amounts of Liabilities Presented in the Consolidated Balance Sheet Financial Instruments (2) (3) Cash Collateral Pledged (2) (4) Net Amount September 30, 2015 Swaps and Swaptions, at fair value $ 25,595 $ — $ 25,595 $ (1,603 ) $ (23,992 ) $ — Short TBA contracts, at fair value 820 — 820 — 744 1,564 Repurchase agreements 3,011,025 — 3,011,025 (3,011,025 ) — — Total $ 3,037,440 $ — $ 3,037,440 $ (3,012,628 ) $ (23,248 ) $ 1,564 December 31, 2014 Swaps and Swaptions, at fair value $ 8,949 $ — $ 8,949 $ (3,711 ) $ (5,238 ) $ — Repurchase agreements 3,402,327 — 3,402,327 (3,402,327 ) — — Total $ 3,411,276 $ — $ 3,411,276 $ (3,406,038 ) $ (5,238 ) $ — (1) Amounts represent derivative instruments in an asset position which could potentially be offset against interest rate derivatives in a liability position at September 30, 2015 and December 31, 2014 , subject to a netting arrangement. (2) Amounts represent collateral pledged that is available to be offset against liability balances associated with repurchase agreements, and interest rate derivatives. (3) The fair value of securities pledged against our borrowings under repurchase agreements was $3,427,727 and $3,830,574 at September 30, 2015 and December 31, 2014 , respectively. The amounts pledged include $125,948 and $47,786 of RMBS that are not included in our consolidated balance sheet at September 30, 2015 and December 31, 2014 , respectively, as such assets were eliminated in consolidation with a VIE. (Notes continued on next page.) (Notes continued.) (4) Total cash pledged against our derivative instruments was $36,105 and $14,176 at September 30, 2015 and December 31, 2014 , respectively. Total cash collateral pledged against our borrowings under repurchase agreements was $33,557 and $54,830 at September 30, 2015 and December 31, 2014 , respectively.</t>
  </si>
  <si>
    <t>Derivative Instruments</t>
  </si>
  <si>
    <t>Derivative Instruments and Hedging Activities Disclosure [Abstract]</t>
  </si>
  <si>
    <t>Derivative Instruments We enter into derivative contracts, which through September 30, 2015 have from time to time been comprised of Swaps, Swaptions, and TBA Contracts. We use derivative instruments to manage interest rate risk and, as such, view them as economic hedges. We have not elected hedge accounting under GAAP for any of our derivative instruments and, as a result, the fair value adjustments on such instruments are recorded in earnings. The fair value adjustments for our derivatives, along with the related interest income, interest expense and gains/(losses) on termination of such instruments, are reported as “ Realized and unrealized gain/(loss) on derivative instruments, net ” on our consolidated statements of operations. (a) Derivative Instruments Summary Information with respect to our derivative instruments as presented on our consolidated balance sheets at September 30, 2015 and December 31, 2014 was as follows: September 30, 2015 December 31, 2014 Notional Amount Estimated Fair Value Notional Amount Estimated Fair Value Swaps - assets $ — $ — $ 957,000 $ 9,543 Swaptions - assets 1,100,000 1,633 1,250,000 1,555 Swaps - (liabilities) 1,687,000 (21,671 ) 730,000 (8,949 ) Swaptions - (liabilities) 200,000 (3,924 ) — — Short TBA Contracts - (liabilities) 125,000 (820 ) — — Long TBA Contracts - assets — — 100,000 544 Total $ 3,112,000 $ (24,782 ) $ 3,037,000 $ 2,693 (b) Swaps The variable amount that we receive from our Swap counterparties is typically based on three-month LIBOR. The following table summarizes the average fixed-pay rate and average maturity for our Swaps as of September 30, 2015 and December 31, 2014 : September 30, 2015 December 31, 2014 Term to Maturity Notional Amount Weighted Average Fixed-Pay Rate Weighted Average Maturity (Years) Notional Amount Weighted Average Fixed-Pay Rate Weighted Average Maturity (Years) Less than one year $ 45,000 1.33 % 0.9 $ — — % — More than one year up to and including three years 1,064,000 1.05 1.9 920,000 1.07 2.4 More than three years up to and including five years 64,000 2.28 4.8 189,000 1.02 3.2 More than five years 514,000 2.11 7.5 578,000 2.13 7.9 Total $ 1,687,000 1.43 % 3.6 $ 1,687,000 1.43 % 4.4 (c) Swaptions We pay a premium to our Swaption counterparties to purchase a Swaption and receive a premium when we sell a Swaption. At the expiration of the option period our Swaption purchase contracts give us the right, to either: (i) enter into a Swap under which we would pay a fixed interest rate and receive a variable rate of interest on the notional amount or (ii) cash settle if the Swaption is in-the-money, as prescribed in the Swaption confirmation. Our Swaption sale contracts give the counterparty to such agreements the right to either: (i) enter into a Swap under which we would pay a fixed interest rate and receive a variable rate of interest on the notional amount or (ii) cash settle if the Swaption is in-the-money, as prescribed in the Swaption confirmation. The following table presents information about our Swaptions at September 30, 2015 : Underlying Swap Purchase Contracts: Fixed-Pay Rate for Underlying Swap Premium Cost Fair Value Weighted Average Months Until Option Expiration Notional Weighted Average Swap Term (Years) Weighted Average Fixed-Pay Rate 2.34% - 2.50% $ 854 $ 30 3.7 100,000 5.0 2.34 % 2.51% - 2.75% 553 145 9.9 75,000 5.0 2.72 2.76% - 3.00% 6,360 882 3.5 475,000 10.0 2.94 3.01% - 3.25% 2,794 576 8.9 200,000 10.0 3.20 3.26% - 3.50% 3,201 — 1.4 250,000 10.0 3.31 Total $ 13,762 $ 1,633 5.1 1,100,000 9.2 3.00 % Underlying Swap Sale Contracts: Fixed-Pay Rate for Underlying Swap Premium (Received) Fair Value Weighted Average Months Until Option Expiration Notional Weighted Average Swap Term (Years) Weighted Average Fixed-Pay Rate 1.72% $ (500 ) $ (1,090 ) 9.9 75,000 5.0 1.72 % 1.99% (640 ) (1,001 ) 11.7 50,000 10.0 1.99 2.14% (953 ) (1,833 ) 9.9 75,000 10.0 2.14 Total $ (2,093 ) $ (3,924 ) 10.4 200,000 8.1 1.95 % (d) Gains/(Losses) on Derivatives The following table summarizes the amounts recognized on our consolidated statements of operations related to our derivative instruments for the periods presented: Three Months Ended September 30, Nine Months Ended September 30, Character of Gain/(Loss) on Derivative Instruments 2015 2014 2015 2014 Net interest payments/accruals on Swaps (1) $ (4,874 ) $ (5,128 ) $ (14,758 ) $ (14,998 ) Losses on terminations and expirations of Swaptions, net (1) (1,863 ) (6,505 ) (11,895 ) (20,617 ) Losses on settlement of TBA Contracts, net (1) (2,526 ) — (4,503 ) (7,156 ) Change in fair value of Swaps (2) (21,558 ) 8,055 (22,265 ) (18,113 ) Change in fair value of Swaptions, net (2) (9,598 ) 4,379 (417 ) (1,888 ) Change in fair value of TBA Contracts (2) (726 ) — (1,365 ) (750 ) Total $ (41,145 ) $ 801 $ (55,203 ) $ (63,522 ) Note: Each of the items presented is included as a component of “Realized and unrealized gain/(loss) on derivative instruments, net” on our consolidated statements of operations for the periods presented. (1) Amounts are realized. (2) Amounts are unrealized and reflect the net change in fair value. (e) Derivative Activity The following table provides information with respect to our use of derivative instruments during the periods presented: Three Months Ended September 30, 2015 Short TBA Contracts Long TBA Contracts Swaps Swaption Purchase Contracts Swaption Sale Contracts Beginning Notional Balance $ (200,000 ) $ — $ 1,687,000 $ 1,065,000 $ — Notional amount of contracts entered (300,000 ) — — 200,000 200,000 Notional amount of contracts terminated 375,000 — — (165,000 ) — Ending Notional Balance $ (125,000 ) $ — $ 1,687,000 $ 1,100,000 $ 200,000 Nine Months Ended September 30, 2015 Short TBA Contracts Long TBA Contracts Swaps Swaption Purchase Contracts Swaption Sale Contracts Beginning Notional Balance $ — $ 100,000 $ 1,687,000 $ 1,250,000 $ — Notional amount of contracts entered (500,000 ) 500,000 — 850,000 200,000 Notional amount of contracts terminated 375,000 (600,000 ) — (1,000,000 ) — Ending Notional Balance $ (125,000 ) $ — $ 1,687,000 $ 1,100,000 $ 200,000 Three Months Ended September 30, 2014 Short TBA Contracts Long TBA Contracts Swaps Swaption Purchase Contracts Swaption Sale Contracts Beginning Notional Balance $ — $ — $ 1,687,000 $ 1,335,000 $ — Notional amount of contracts entered — — — 165,000 — Notional amount of contracts terminated — — — (400,000 ) — Ending Notional Balance $ — $ — $ 1,687,000 $ 1,100,000 $ — Nine Months Ended September 30, 2014 Short TBA Contracts Long TBA Contracts Swaps Swaption Purchase Contracts Swaption Sale Contracts Beginning Notional Balance $ 400,000 $ — $ 1,587,000 $ 1,375,000 $ — Notional amount of contracts entered — — 100,000 1,175,000 — Notional amount of contracts terminated (400,000 ) — (1,450,000 ) — Ending Notional Balance $ — $ — $ 1,687,000 $ 1,100,000 $ — (f) Financial Covenants Our agreements with certain of our derivative counterparties contain financial covenants; through September 30, 2015 we were in compliance with the terms of all such covenants. We have minimum collateral posting thresholds with certain of our Swap counterparties, for which we typically pledge cash. (See Notes 10 and 11.) If we had breached any of these financial covenants at September 30, 2015 , we could have been required to settle our obligations under our Swaps at their termination value. At September 30, 2015, the estimated termination value of our Swaps was $23,494 , which amount reflects the estimated fair value of our Swaps that were in a liability position, plus accrued interest payable.</t>
  </si>
  <si>
    <t>Interest Payable</t>
  </si>
  <si>
    <t>Payables and Accruals [Abstract]</t>
  </si>
  <si>
    <t>Interest Payable The following table presents the components of our interest payable at September 30, 2015 and December 31, 2014 : September 30, 2015 December 31, 2014 Repurchase borrowings collateralized by Agency RMBS $ 1,109 $ 1,569 Repurchase borrowings collateralized by non-Agency RMBS (1) 4,028 8,234 Repurchase borrowings collateralized by other investment securities 196 127 Repurchase borrowings collateralized by mortgage loans — 9 Securitized debt 98 110 Swaps 1,824 2,977 Total $ 7,255 $ 13,026 (1) Includes $71 and $103 of interest payable on repurchase borrowings collateralized by non-Agency RMBS issued by consolidated VIEs at September 30, 2015 and December 31, 2014 , respectively, which securities were eliminated from our balance sheet in consolidation.</t>
  </si>
  <si>
    <t>Commitments and Contingencies</t>
  </si>
  <si>
    <t>Commitments and Contingencies Disclosure [Abstract]</t>
  </si>
  <si>
    <t>Commitments and Contingencies (a) Management Agreement – Related Party Transactions In connection with our initial public offering in July 2011, we entered into a management agreement with our Manager (or, Management Agreement), which describes the services to be provided for us by our Manager and compensation for such services. Our Manager is responsible for managing our day-to-day operations, subject to the direction and oversight of our board of directors. Pursuant to the terms of the Management Agreement, our Manager is paid a management fee equal to 1.5% per annum of adjusted stockholders’ equity (as defined in the Management Agreement), calculated and payable quarterly in arrears. The term of our Management Agreement currently runs through July 27, 2016. Absent certain action by the independent directors of our board of directors, as described below, the Management Agreement will automatically renew on each anniversary for a one year term. The Management Agreement may be terminated upon the affirmative vote of at least two-thirds of our independent directors, based upon (1) unsatisfactory performance by our Manager that is materially detrimental to us; or (2) a determination that the management fee payable to our Manager is not fair, subject to our Manager’s right to prevent such a termination based on unfair fees by accepting a mutually acceptable reduction of management fees agreed to by at least two-thirds of our independent directors. Our Manager must be provided with written notice of any such termination at least 180 days prior to the expiration of the then existing term and will be paid a termination fee equal to three times the sum of the average annual management fee during the 24-month period immediately preceding the date of termination, calculated as of the end of the most recently completed fiscal quarter prior to the date of termination. We incurred management fees of $2,667 and $2,800 for the three months ended September 30, 2015 and 2014 and $ 8,349 and $8,360 for the nine months ended September 30, 2015 and 2014 , respectively. In addition to the management fee, we are responsible for reimbursing our Manager for certain expenses paid by our Manager on behalf of us and for certain services provided by our Manager to us. Expenses incurred by our Manager and reimbursed by us are typically included in our general and administrative expense on the consolidated statement of operations, or may be reflected on the consolidated balance sheet and associated consolidated statement of changes in stockholders’ equity, based on the nature of the item. Included in “Payable to related party” on our consolidated balance sheet at September 30, 2015 and December 31, 2014 , was $2,667 and $2,840 , respectively, for management fees payable to our Manager, with the remainder of such payable reflecting reimbursements due to Apollo for our general and administrative expenses paid or incurred by them on our behalf. (b) Representations and Warranties in Connection with Securitization In connection with our February 2013 Securitization, we have the obligation under certain circumstances to repurchase assets from the VIE upon breach of certain representations and warranties. In February 2014, the substantial majority of these obligations expired, with only the representations and warranties surviving such obligations, which may expose us to losses, being that the loans transferred to the VIE are qualified mortgages under Section 860G(a)(3) of the Internal Revenue Code. Through September 30, 2015 , no repurchase claims had been made against us, and we do not believe that the amount of any future potential liability with respect to such item (the maximum of which would be the current unpaid principal balance of any such loan plus accrued interest, unreimbursed advances and any expenses) is material to us. At September 30, 2015 , we had no reserve established for repurchases of loans and were not aware of any repurchase claims that would require the establishment of such a reserve. (See Note 14.)</t>
  </si>
  <si>
    <t>Use of Special Purpose Entities and Variable Interest Entities</t>
  </si>
  <si>
    <t>Special Purpose Entities and Variable Interest Entities [Abstract]</t>
  </si>
  <si>
    <t>Use of Special Purpose Entities and Variable Interest Entities Special purpose entities (or, SPEs) are entities designed to fulfill a specific limited need of the entity that organizes it. SPEs are often used to facilitate transactions that involve securitizing financial assets. The objective of such transactions may include obtaining non-recourse financing, obtaining liquidity or refinancing the underlying securitized financial assets on more favorable terms than available on such assets on an unsecuritized basi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a) Securitization Transactions We have entered into two securitization transactions for which we consolidate the associated trusts, as VIEs, that were created to facilitate the transactions and to which the underlying assets in connection with the securitizations were transferred. (See Note 2(o) for a discussion of the accounting policies applied to the consolidation of VIEs and transfers of financial assets in connection with securitization transactions.) As of September 30, 2015 and December 31, 2014 , the aggregate fair value of securitized mortgage loans underlying our securitizations was $173,322 and $104,438 , respectively, and are included in “Securitized mortgage loans (transferred to consolidated variable interest entities), at fair value,” on our consolidated balance sheet. The mortgage loans in our securitizations are comprised of performing, re-performing and non-performing mortgage loans with characteristics similar to the mortgage loans underlying our non-Agency RMBS. The following table summarizes the key details of our securitization transactions as of September 30, 2015 : March 2015 Securitization February 2013 Securitization Total Name of securitization trust consolidated as a VIE AMST 2015-1 AMST 2013-1 Principal value of mortgage loans sold into the securitization trust $ 90,802 $ 155,001 $ 245,803 Current principal value of mortgage loan in securitization trust $ 87,425 $ 128,636 $ 216,061 Face amount of senior security issued by the VIE and sold to a third-party investor $ — $ 50,375 $ 50,375 Outstanding balance of senior security at September 30, 2015 (1) $ 78,860 $ 21,351 $ 100,211 Year of final contractual maturity of senior debt 2054 2047 Face/Par value of certificates received by us (2) $ 82,287 $ 104,626 $ 186,913 Cash received upon sale of the senior security sold to third-party investor $ — $ 50,375 $ 50,375 Gross securitization expenses incurred (net of amortization of $87 and $425, respectively, as of September 30, 2015) (3) $ 174 $ 829 $ 1,003 Stated interest rate for senior security issued 5.75 % 4.00 % (1) With respect to the March 2015 Securitization, amount reflects 100% of the single security issued, which we retained. The stated rate is presented for informational purposes only, as such certificate is eliminated in consolidation with the associated trust. (2) With respect to our February 2013 Securitization, the certificates we received are subordinate to and provide credit support for the sequential senior security sold to a third-party investor. While the RMBS that we retained in connection with February 2013 Securitization do not appear on our balance sheet, as they are eliminated in consolidation with the VIE/securitization trust, we legally own such securities and we, as legally permitted, pledge such securities as collateral. (3) Certain expenses incurred in connection with our securitizations were capitalized as deferred charges and are amortized to interest expense based upon the actual repayments of the associated senior security sold to a third party, or the initial term of the associated borrowing facility. (b) Consolidation Assessment On a quarterly basis, we complete an analysis to determine whether the VIEs associated with our securitizations should be consolidated by us. As part of this analysis, we consider our involvement in the creation of the VIE, including the design and purpose of the VIE and whether our involvement reflects a controlling financial interest that results in us being deemed the primary beneficiary of the VIE. In determining whether we would be considered the primary beneficiary, we consider: (i) whether we have both the power to direct the activities that most significantly impact the economic performance of the VIE; and (ii) whether we have a right to receive benefits or absorb losses of the entity that could be potentially significant to the VIE. Based on our evaluation of these factors, including our involvement in the design of the VIE, we determined that we were required to consolidate the VIE created to facilitate the March 2015 Securitization and February 2013 Securitization for each reporting period from inception through September 30, 2015 . (c) Activities of Securitization Trusts The securitization trusts receive principal and interest on the underlying mortgage loans and distribute those payments to the certificate holders. The assets and other instruments held by the securitization trusts are restricted in that they can only be used to fulfill the obligations of their respective securitization trust. The risks associated with our involvement with the VIEs are limited to the risks and rights as a certificate holder of the securities we retained. The activities of the securitization trusts are substantially set forth in the securitization transaction documents, primarily the mortgage loan trust agreements, the trust agreements, the indenture and the securitization servicing agreements (or collectively, the Securitization Agreements). Neither the trusts nor any other entity may sell or replace any assets of the trust except in connection with: (i) certain loan defects or breaches of certain representations and warranties which have a material adverse effect on the value of the related assets; (ii) loan defaults; (iii) certain trust events of default or (iv) an optional termination of the trust, each as specifically permitted under the Securitization Agreements. Prior to the completion of our first securitization transaction in February 2013, we had not transferred assets to VIEs or QSPEs and other than acquiring RMBS issued by such entities, had no other involvement with VIEs or QSPEs. (d) Securitized Debt We consolidate the underlying trust associated with our February 2013 Securitization. As a result, the senior security that was sold to a third-party investor is presented on our consolidated balance sheet as “Non-recourse securitized debt, at fair value” and the residential mortgage loans held by the trust that collateralize the securities issued by the trust are included as a component of “Securitized mortgage loans (transferred to consolidated variable interest entities), at fair value” on our consolidated balance sheet. The third-party beneficial interest holders in the VIE have no recourse against us, except that we may have an obligation to repurchase assets from the VIE in the event that we breach certain representations and warranties in relation to the mortgage loans sold to the VIE. Other than the foregoing, we have no obligation to provide, nor have we provided, any other explicit or implicit support to this or any other VIE that we consolidate. Our securitized debt is carried at fair value, which is based on the fair value of the senior security held by third parties. The following table presents the estimated principal repayment schedule of the par value of the securitized debt at September 30, 2015 , based on expected cash flows of the securitized residential mortgage loans, as adjusted for projected losses on such loans. Estimated Maturity September 30, 2015 One year or less $ 8,594 More than one year, up to and including three years 12,757 More than three years, up to and including five years — Total $ 21,351 Repayment of our securitized debt will be dependent upon the cash flows generated by the mortgage loans in the February 2013 Securitization trust that collateralize such debt. The actual cash flows from the securitized mortgage loans are comprised of coupon interest, scheduled principal payments, prepayments and liquidations of the underlying mortgage loans. The actual term of the securitized debt may differ significantly from our estimate given that actual interest collections, mortgage prepayments and/or losses on liquidation of mortgages may differ significantly from those expected. (See Note 5 for more information about the mortgage loans collateralizing our securitized debt.) (e) VIEs - Impact on the Consolidated Financial Statements The following table reflects the assets and liabilities recorded in our consolidated balance sheet related to our consolidated VIEs at September 30, 2015 and December 31, 2014 : September 30, 2015 December 31, 2014 Assets: Securitized mortgage loans, at fair value $ 173,322 $ 104,438 Interest receivable $ 943 $ 719 Liabilities: Non-recourse securitized debt, at fair value $ 21,243 $ 34,176 Accrued interest payable (1) $ 71 $ 110 (1) Prior presentation is conformed to the current presentation. The following table reflects the income and expense amounts recorded in our consolidated statements of operations related to our consolidated VIEs for the periods presented: Three Months Ended September 30, Nine Months Ended September 30, 2015 2014 2015 2014 Interest income - securitized mortgage loans $ 3,832 $ 1,871 $ 9,622 $ 6,044 Interest expense - securitized debt (393 ) (398 ) (1,092 ) (1,272 ) Unrealized gain/(loss) on securitized mortgage loans, net (576 ) (650 ) (110 ) 2,440 Unrealized gain/(loss) on securitized debt 172 67 1,186 (287 ) Other, net (727 ) 13 (727 ) (50 ) General and Administrative (128 ) — (128 ) — Net income $ 2,180 $ 903 $ 8,751 $ 6,875 The following table reflects the amounts included on our consolidated statements of cash flows related to our consolidated VIEs for the periods presented: Nine Months Ended September 30, 2015 2014 Cash Flows from Operating Activities: Net income $ 8,751 $ 6,875 Premium amortization/(discount accretion), net $ 369 $ 510 Amortization of deferred financing costs $ (280 ) $ 123 Unrealized (gain) on securitized mortgage loans, net $ (110 ) $ (2,440 ) Unrealized loss on securitized debt $ 1,186 $ 287 Realized loss on real estate owned, net $ 208 $ 50 Changes in operating assets and liabilities: (Increase) in accrued interest receivable, less purchased interest $ (223 ) $ (48 ) (Decrease) in accrued interest payable $ (39 ) $ (25 ) Cash Flows from Investing Activities: Purchase of mortgage loans, simultaneously securitized $ (67,357 ) $ — Proceeds from sales of real estate owned $ 1,188 $ 168 Other, net $ — $ 1 Principal payments received on securitized mortgage loans $ 10,750 $ 5,736 Cash Flows from Financing Activities: Principal payments on securitized debt $ (11,747 ) $ (7,453 )</t>
  </si>
  <si>
    <t>Equity Award Plan</t>
  </si>
  <si>
    <t>Disclosure of Compensation Related Costs, Share-based Payments [Abstract]</t>
  </si>
  <si>
    <t>Equity Award Plan On July 21, 2011, our board of directors approved the Apollo Residential Mortgage, Inc. 2011 Equity Incentive Plan (or, LTIP). The LTIP provides for grants of restricted common stock, RSUs and other equity-based awards up to an aggregate of 5% of the issued and outstanding shares of our common stock (on a fully diluted basis). The LTIP is administered by the compensation committee of our board of directors, which also must approve grants made under the LTIP. At September 30, 2015 , 1,264,339 awards were available for grant under the LTIP. The following table presents expenses related to our equity-based compensation awards for the periods presented: Three Months Ended September 30, Nine Months Ended September 30, 2015 2014 2015 2014 Restricted Common Stock $ 106 $ 103 $ 317 $ 296 RSUs 65 41 650 715 Total $ 171 $ 144 $ 967 $ 1,011 At September 30, 2015 , we had estimated unrecognized compensation expense of $1,327 and $589 related to RSUs and restricted common stock, respectively. The unrecognized compensation expense at September 30, 2015 is expected to be recognized over a weighted average period of 1.7 years. As of September 30, 2015 , we had an expected average forfeiture rate of 5% with respect to restricted common stock and 5% with respect to RSUs. Through September 30, 2015 , we have not settled RSUs in cash. However, the LTIP provides that we may allow RSU recipients to elect to settle their tax liabilities with a reduction of their share delivery from the originally granted and vested RSUs, which is referred to herein as “net share settlement.” Net share settlement results in us making a cash payment to an affiliate of our Manager related to this tax liability and a corresponding adjustment to additional paid-in-capital. The following table presents information about our equity awards for the periods presented: Three Months Ended September 30, Nine Months Ended September 30, 2015 2014 2015 2014 Number of Awards (1) Weighted Average Grant Date Fair Value (1) Number of Awards (1) Weighted Average Grant Date Fair Value (1) Number of Awards (1) Weighted Average Grant Date Fair Value (1) Number of Awards (1) Weighted Average Grant Date Fair Value (1) RSUs outstanding at beginning of period 284,488 $ 18.27 180,797 $ 19.50 292,088 $ 18.05 183,922 $ 19.47 RSUs canceled upon delivery of common stock (2) (3,333 ) 20.04 (11,837 ) 16.70 (8,333 ) 19.58 (14,962 ) 16.96 RSUs canceled or forfeited — — (3,330 ) 18.10 (2,600 ) 18.60 (3,330 ) 18.10 RSUs outstanding at end of period 281,155 $ 18.25 165,630 $ 19.72 281,155 $ 18.25 165,630 $ 19.72 Vested RSUs at end of period 136,061 $ 19.88 53,579 $ 20.37 136,061 $ 19.88 53,579 $ 20.37 Unvested RSUs at end of period 145,093 $ 16.72 112,051 $ 19.41 145,093 $ 16.72 112,051 $ 19.41 Unvested restricted common stock awards outstanding at beginning of period 49,304 $ 17.02 31,440 $ 19.42 43,992 $ 17.39 28,040 $ 20.37 Restricted common stock granted — — — — 9,332 16.07 9,208 16.29 Restricted common stock vested (2,108 ) 17.80 (3,676 ) 18.46 (6,128 ) 14.29 (9,484 ) 18.81 Unvested restricted common stock at end of period 47,196 $ 16.98 27,764 $ 19.55 47,196 $ 16.98 27,764 $ 19.55 (1) Amounts are not in thousands. (2) Includes amounts deemed issued in connection with payment of grantee’s tax liability.</t>
  </si>
  <si>
    <t>Stockholders' Equity</t>
  </si>
  <si>
    <t>Equity [Abstract]</t>
  </si>
  <si>
    <t>Stockholders’ Equity (a) Common Stock Dividends The following table presents cash dividends declared by our board of directors on our common stock from January 1, 2014 through September 30, 2015 : Declaration Date Record Date Payment Date Dividend Per Share September 17, 2015 September 30, 2015 October 30, 2015 $ 0.48 June 17, 2015 June 30, 2015 July 31, 2015 $ 0.48 March 19, 2015 March 31, 2015 April 30, 2015 $ 0.48 December 18, 2014 December 31, 2014 January 30, 2015 $ 0.45 September 17, 2014 September 30, 2014 October 31, 2014 $ 0.44 June 19, 2014 June 30, 2014 July 31, 2014 $ 0.42 March 13, 2014 March 31, 2014 April 30, 2014 $ 0.40 (b) Preferred Stock At September 30, 2015 and December 31, 2014 , we had outstanding 6,900,000 shares of 8.0% Series A Cumulative Redeemable Perpetual Preferred Stock (or, Preferred Stock) with a liquidation preference of $25.00 per share and a par value $0.01 per share. Holders of our Preferred Stock are entitled to receive dividends at an annual rate of 8.0% of the liquidation preference of $25.00 per share, or $2.00 per share per annum. These dividends are cumulative and payable quarterly in arrears. Generally, we may not redeem the Preferred Stock until September 20, 2017 , except under certain limited circumstances intended to preserve our qualification as a REIT and upon the occurrence of a change in control as defined in the final prospectus supplement related to the Preferred Stock filed with the SEC on September 17, 2012. After September 20, 2017, we may, at our option, redeem the shares at a redemption price of $25.00 , plus any accrued unpaid distribution through the date of the redemption. Based upon the characteristics of the Preferred Stock, such instruments are characterized as equity instruments. The Preferred Stock generally has no voting rights. However, if dividends on the Preferred Stock are in arrears for six quarterly dividend periods, whether or not consecutive, the holders of the Preferred Stock (voting together as a single class with the holders of any other class or series of parity preferred stock upon which like voting rights have been conferred and are exercisable) will have the right to elect two additional directors to our board until we pay (or declare and set aside for payment) all dividends that are then in arrears. In addition, the affirmative vote of at least two-thirds of the votes entitled to be cast by holders of outstanding shares of Preferred Stock (voting together as a single class with the holders of any other class or series of parity preferred stock upon which like voting rights have been conferred and are exercisable) is required for us to authorize, create or increase the number of any class or series of senior equity securities or to amend our charter (including the Articles Supplementary designating the Preferred Stock, or the Articles Supplementary) in a manner that materially and adversely affects the rights of the Preferred Stock. (c) Shelf Registration On July 23, 2012, we filed a shelf registration statement on Form S-3 with the SEC under the Securities Act of 1933, as amended (or, the Securities Act), with respect to up to $750,000 of common stock, preferred stock, depositary shares, warrants and/or rights that may be sold by us from time to time pursuant to Rule 415 of the Securities Act. This registration statement was declared effective by the SEC on August 10, 2012 and expired on August 10, 2015. (d) Direct Stock Purchase and Dividend Reinvestment Plan On November 13, 2012, we filed a Registration Statement on Form S-3 with the SEC under the Securities Act reserving 2,000,000 shares of common stock available under the terms of our Direct Stock Purchase and Dividend Reinvestment Plan (or, Stock Purchase Plan). Under the Stock Purchase Plan, stockholders who participate may purchase shares of our common stock directly from us. Stockholders may also automatically reinvest all or a portion of their dividends for additional shares of our stock. Through September 30, 2015 , all shares issued pursuant to the Stock Purchase Plan were issued from shares purchased on the open market. (e) Stock Repurchase Program On November 6, 2013 , our board of directors authorized a stock repurchase program (or, the Repurchase Program), to repurchase up to $50,000 of our outstanding common stock. Such authorization does not have an expiration date. Subject to applicable securities laws, repurchases of common stock under the Repurchase Program may be made at times and in amounts as we deem appropriate, using available cash resources. Shares of common stock repurchased by us under the Repurchase Program, if any, will be canceled and, until reissued by us, will be deemed to be authorized but unissued shares of our common stock. The Repurchase Program may be suspended or discontinued by us at any time and without prior notice. Through September 30, 2015 , we repurchased 360,800 shares of common stock at an average cost per share of $13.86 . At September 30, 2015, $45,000 of common stock remained authorized for future share repurchase under the Repurchase Program. The following table presents a summary of our common stock repurchases under the Repurchase Program during the three months ended September 30, 2015: Month Purchased (1) Total Number of Shares Repurchased Weighted Average Price Paid per Share (2) Total Cost of Shares Repurchased August 2015 202,655 $ 13.86 $ 2,808 September 2015 158,145 13.86 2,192 Total 360,800 $ 13.86 $ 5,000 (1) Based on trade date. (2) Includes brokerage commissions.</t>
  </si>
  <si>
    <t>Earnings per Common Share</t>
  </si>
  <si>
    <t>Earnings Per Share [Abstract]</t>
  </si>
  <si>
    <t>Earnings per Common Share The following table presents basic and diluted net EPS of common stock using the two-class method for the periods presented: Three Months Ended September 30, Nine Months Ended September 30, 2015 2014 2015 2014 Numerator : Net Income/(Loss) $ (21,777 ) $ 10,875 $ (10,401 ) $ 82,761 Less: Dividends declared on Preferred Stock 3,450 3,450 10,350 10,350 Dividends, dividend equivalents and undistributed earnings allocated to participating securities (1) 157 81 464 451 Net income/(loss) allocable to common stock – basic and diluted $ (25,384 ) $ 7,344 $ (21,215 ) $ 71,960 Denominator : Weighted average common shares - basic and diluted 31,947 32,035 32,013 32,024 Earnings per common share - basic and diluted $ (0.79 ) $ 0.23 $ (0.66 ) $ 2.25 (1) At September 30, 2015, 284 RSUs and 47 shares of unvested restricted stock outstanding were not included in the calculation of diluted earnings per common share, as their inclusion would have been anti-dilutive. These instruments may have a dilutive impact on future EPS.</t>
  </si>
  <si>
    <t>Summary of Significant Accounting Policies (Policies)</t>
  </si>
  <si>
    <t>Basis of Presentation and Consolidation</t>
  </si>
  <si>
    <t xml:space="preserve">Basis of Presentation and Consolidation The interim unaudited consolidated financial statements include our accounts and those of our consolidated subsidiaries and a VIE in which we are the primary beneficiary. All intercompany amounts have been eliminated in consolidation. We currently operate as one business segment. The preparation of financial statements in conformity with accounting principles generally accepted in the U.S. (or, GAAP) requires that we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In the opinion of management, all adjustments have been made (which include only normal recurring adjustments) necessary to present fairly our financial position, results of operations and cash flows. Certain information and note disclosures normally included in financial statements prepared in accordance with GAAP have been condensed or omitted in accordance with Article 10 of Regulation S-X and the instructions to Form 10-Q. These consolidated financial statements should be read in conjunction with our Annual Report on Form 10-K for the year ended December 31, 2014, which was filed with the Securities and Exchange Commission (or, the SEC) on February 19, 2015. Our results of operations for the quarterly period ended September 30, 2015 are not necessarily indicative of the results to be expected for the full year or any other future period. </t>
  </si>
  <si>
    <t>Cash and Cash Equivalents</t>
  </si>
  <si>
    <t>Cash and Cash Equivalents We consider all highly liquid short term investments with original maturities of 90 days or less when purchased to be cash equivalents. Cash and cash equivalents are exposed to concentrations of credit risk. We deposit our cash with what we believe to be high credit quality institutions. From time to time, our cash may include amounts pledged to us by our counterparties as collateral for our derivative instruments. At September 30, 2015 and December 31, 2014 , our cash and cash equivalents were primarily comprised of cash on deposit with our prime broker (which is domiciled in the U.S.); substantially all of which was in excess of applicable insurance limits and, we had $40,009 and $40,000 invested in a money market fund at September 30, 2015 and December 31, 2014, respectively. Included in cash and cash equivalents was cash pledged by our counterparties to us of $280 and $2,546 at September 30, 2015 and December 31, 2014, respectively.</t>
  </si>
  <si>
    <t>Obligation to Return Cash Held as Collateral</t>
  </si>
  <si>
    <t>Obligation to Return Cash Held as Collateral From time to time, we may hold cash pledged as collateral to us by certain of our derivative counterparties as a result of margin calls made by us. Cash pledged to us is unrestricted in use and, accordingly, is included as a component of cash on our consolidated balance sheets. In addition, a corresponding liability is reported as an obligation to return cash held as collateral.</t>
  </si>
  <si>
    <t>Restricted Cash</t>
  </si>
  <si>
    <t>Restricted Cash Restricted cash represents cash held by our counterparties as collateral against our repurchase agreement borrowings, Swaps or other derivative instruments. Restricted cash is not available for general corporate purposes, but may be applied against amounts due to counterparties under our repurchase agreement borrowings and Swaps, or returned to us when our collateral requirements are exceeded or at the maturity or termination of the derivative instrument or repurchase agreement.</t>
  </si>
  <si>
    <t>Investment Securities and Securitized Mortgage Loans</t>
  </si>
  <si>
    <t xml:space="preserve">Investment Securities and Securitized Mortgage Loans Our investment securities, which are comprised of RMBS and other investment securities, are designated as available for sale. Our RMBS portfolio is comprised of mortgage pass-through certificates, CMOs, including Agency IO and Agency Inverse IO representing interests in or obligations backed by pools of mortgage loans. Our securitized mortgage loans, which are designated as held for investment, are presented on our balance sheet as “Securitized mortgage loans transferred to consolidated variable interest entities, at fair value.” These mortgage loans are comprised of pools of performing, re-performing and non-performing mortgage loans that we purchased at a discount to principal balance. At September 30, 2015 , our other investment securities were comprised of investments in Risk Sharing Securities issued by Freddie Mac and Fannie Mae and SBC-MBS. Our SBC-MBS generally include mortgage loans collateralized by a mix of residential multi-family (i.e., properties with five or more units), mixed use residential/commercial, small retail, office building, warehouse and other types of property. In some instances, certain of the mortgage loans underlying the SBC-MBS that we own may also be additionally secured by a personal guarantee from the primary principals of the related business and/or borrowing entity. Our investments in Risk Sharing Securities and SBC-MBS are included in “Other investment securities, at fair value” on our consolidated balance sheet. Interest income on our Risk Sharing Securities is included in “Interest Income - Other” and changes in the estimated fair value of such securities is included in “Unrealized gain/(loss) on other investment securities” on our consolidated statements of operations. Balance Sheet Presentation Purchases and sales of our investment securities are recorded on the trade date. Our RMBS and other investment securities pledged as collateral against borrowings under repurchase agreements are included in “Residential mortgage-backed securities, at fair value” and “Other investment securities, at fair value” on our consolidated balance sheet, respectively, with the fair value of securities pledged disclosed parenthetically. Amounts receivable/payable associated with sales/purchases of securities at the balance sheet date are reflected on our consolidated balance sheet as “Investment related receivable” and “Investment related payable,” respectively. For purposes of determining the applicable accounting policy with respect to our investment securities, we review credit ratings available from each of the three major credit rating agencies (i.e. Moody’s Investors Services, Inc., Standard &amp; Poor’s Ratings Services and Fitch, Inc.) for each investment security at the time of purchase and apply the lowest rating. The aggregate fair value of the mortgage loans associated with our securitization transactions are presented on our consolidated balance sheet as “Securitized mortgage loans transferred to consolidated variable interest entities, at fair value.” (See Notes 5 and 14.) Impairments Investment Securities: We have elected the fair value option of accounting for our investment securities and, as such, all changes in the market value of our investment securities are recorded through earnings, including other-than-temporary impairments (or, OTTI), if any. When the fair value of an investment security is less than its amortized cost at the balance sheet date, the security is considered impaired. We assess our impaired securities on at least a quarterly basis and designate such impairments as either “temporary” or “other-than-temporary.” If we intend to sell an impaired security, or it is more likely than not that we will be required to sell an impaired security before its anticipated recovery, then we recognize an OTTI, which reduces the amortized cost basis of the impaired security. Following the recognition of an OTTI, a new cost basis is established for the security. Changes in the fair value of the security on which an OTTI charge was made will be reflected in unrealized gains/(losses) but will not result in a change to the amortized cost of the impaired security. Increases in interest income may be recognized on a security that an OTTI charge was taken, if the performance of such security subsequently improves. The determination as to whether an OTTI exists is subjective, given that such determination is based on information available at the time of assessment as well as our Manager’s estimate of the future performance and cash flow projections for the individual security. (See Notes 4 and 6.) Securitized Mortgage Loans: We have elected the fair value option of accounting for our securitized mortgage loans and, as such, all changes in the estimated fair value of our securitized mortgage loans are recorded through earnings, including a provision for loan losses, if any. Our securitized mortgage loans had evidence of deterioration of credit quality at the time of acquisition. We analyze our securitized mortgage loan pool at least quarterly to assess the actual performance compared to the expected performance. If the revised cash flow estimates on our securitized mortgage loans provide a lower yield than the previous yield, we recognize a provision to loan losses (i.e., a reduction in the amortized cost of the securitized mortgage loans that is recorded in earnings) in an amount such that the yield will remain unchanged. If cash flow estimates on our securitized mortgage loans increase subsequent to recording a provision to loan losses, we will reverse previously recognized provision for loan losses before any increase to the yield is made. </t>
  </si>
  <si>
    <t>Designation and Fair Value Option Election</t>
  </si>
  <si>
    <t>Designation and Fair Value Option Election To date, we have elected the fair value option of accounting for all of our investment securities, at the time of purchase, and our securitized debt, when initially incurred. As a result of the fair value election on such assets/liabilities, we record the change in the estimated fair value of such assets and liabilities in earnings as unrealized gains/(losses). We generally intend to hold our investment securities to generate interest income; however, we have and may continue to sell certain of our investment securities as part of the overall management of our assets and liabilities and operating our business. Realized gains/(losses) on the sale of investment securities are recorded in earnings using the specific identification method. Our securitized mortgage loans are considered held for investment purposes, as we expect that we will be required to continue to consolidate the VIEs in which such loans are held and generally do not have the authority to sell the mortgage loans held in such VIEs. Consistent with our investments in RMBS, we have elected the fair value option for our securitized mortgage loans and, as a result, we record changes in the estimated fair value of such assets in earnings as unrealized gains/(losses). We believe that our election of the fair value option for our investment securities, securitized mortgage loans and securitized debt improves financial reporting, as such treatment is consistent with how we present the changes in the fair value of our Swaps, Swaptions and TBA Contracts, all of which are derivative instruments, through earnings.</t>
  </si>
  <si>
    <t>Interest Income Recognition</t>
  </si>
  <si>
    <t>Interest Income Recognition Investment Securities Interest income on investment securities is accrued based on the outstanding principal balance and the current coupon interest rate on each security. In addition, premiums and discounts associated with Agency RMBS, non-Agency RMBS and other investment securities rated AA and higher by a nationally recognized statistical rating organization at the time of purchase are amortized into interest income over the life of such securities using the effective yield method. In order to determine the effective yield, we estimate prepayments for each security. For those securities, if prepayment levels differ, or are expected to differ in the future from our previous assessment, we adjust the amount of premium amortization recognized in the period that such change is made, applying the retrospective method, resulting in a cumulative catch-up reflecting such change. To the extent that prepayment activity varies significantly from our previous prepayment estimates, we may experience volatility in our interest income. For Agency pass-through RMBS that we acquired subsequent to June 30, 2013, we do not estimate prepayments to determine premium amortization or discount accretion on such securities. Instead, the amount of premium amortization/discount accretion on Agency pass-through RMBS acquired subsequent to June 30, 2013 is based upon actual prepayment experience, which may vary significantly over time. Substantially all the Agency RMBS we held at September 30, 2015 were acquired subsequent to June 30, 2013. For Agency IO, Agency Inverse IO and Agency Inverse Floaters, income is accrued based on the amortized cost and the effective yield. Cash received on Agency IO and Agency Inverse IO is first applied to accrued interest and then to reduce the amortized cost. At each reporting date, the effective yield is adjusted prospectively based on the current cash flow projections, which reflect prepayment estimates and the contractual terms of the security. Interest income on non-Agency RMBS and other investment securities rated below AA or not rated by a nationally recognized statistical rating organization is recognized based on the effective yield method of accounting. The effective yield on these securities is based on the projected cash flows from each security, which are estimated based on our observation of current information and events and include assumptions related to the future path of interest rates, prepayment speeds and the timing and amount of credit losses. On at least a quarterly basis, we review and, if appropriate, make adjustments to our cash flow projections based on input and analysis received from external sources, internal models and our judgment about interest rates, prepayment speed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principal, prepayments of principal and the payment priority structure of the security; therefore, actual maturities are generally shorter than the stated contractual maturities of the underlying mortgages. Based on the projected cash flows for our non-Agency RMBS, we generally expect that a portion of the purchase discount on such securities will not be recognized as interest income and is instead viewed as a credit discount. The credit discount mitigates our risk of loss on our non-Agency securities. The amount considered to be credit discount may change over time, based on the actual performance of the underlying mortgage collateral, actual and projected cash flows from such collateral, economic conditions and other factors. If the performance of a non-Agency RMBS with a credit discount is more favorable than forecasted, we may accrete more discount into interest income than expected at the time of purchase or when performance was last assessed. Conversely, if the performance of a non-Agency RMBS with a credit discount is less favorable than forecasted, the amount of discount accreted into income may be less than expected at the time of purchase or when performance was last assessed and/or impairment and write-downs of such securities to a new lower cost basis could result. Securitized Mortgage Loans and Mortgage Loans Application of the interest method of accounting for our pools of securitized mortgage loans and mortgage loans requires the use of estimates to calculate a projected yield. We calculate the yield based on the projected cash flows for each pool of mortgage loans. To the extent the actual performance of a loan pool is better than last expected, the yield is adjusted upward prospectively to reflect the revised estimate of cash flows over the remaining life of such mortgage pool. However, if the revised cash flow estimates on a loan pool provides a lower yield than the original or the last calculated yield, we recognize an OTTI (i.e., a reduction in the amortized cost of the loan pool that is recorded in earnings) such that the yield will remain unchanged. Decreasing yields arising solely from a change in the contractual interest rate on variable rate loans are not treated as an OTTI. If future cash collections are materially different in amount or timing than projected cash collections, earnings could be affected, either positively or negatively. On at least a quarterly basis, our Manager reviews and, if appropriate, makes adjustments to cash flow projections based on input and analysis received from external sources, internal models and our Manager’s judgment about interest rates, prepayment speeds, home prices, the timing and amount of credit losses and other factors. Changes in cash flows from those originally projected, or from those estimated at the last evaluation, may result in a prospective change in the yield/interest income recognized on such loans and/or the recognition of an OTTI. Warehouse Line Receivable We accrue interest income on our warehouse line receivable, which is included as a component of our “Interest income-other” and “Other investments,” on our consolidated financial statements, based on the contractual terms governing the warehouse line receivable agreement. We assess the collectability of the warehouse receivable and associated income on at least a quarterly basis.</t>
  </si>
  <si>
    <t>Investment Consolidation and Transfers of Financial Assets</t>
  </si>
  <si>
    <t>Investment Consolidation and Transfers of Financial Assets We evaluate the underlying entity that issues securities we acquire or to which we make a loan to determine the appropriate accounting methods. In VIEs, an entity is subject to consolidation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that meet certain scope characteristic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is. We are required on an ongoing basis to assess whether we are the primary beneficiary of a VIE. With respect to our securitizations, we consolidate the VIEs/securitization trusts that were created to facilitate the transactions and to which the underlying assets in connection with the securitizations were transferred. In determining the accounting treatment to be applied to securitization transactions, we evaluate whether the entity used to facilitate the transactions was a VIE and, if so, whether it should be consolidated. Based on our evaluations, we have concluded since inception of our securitizations that the VIEs should be consolidated. If we determine in the future that consolidation is not required for a securitization, we would have to assess whether the transfer of the underlying assets qualify as a sale or should be accounted for as secured financings under GAAP. We may periodically enter into transactions in which we sell assets. Upon a transfer of financial assets, we may sometimes retain or acquire senior or subordinated interests in the related assets. In connection with such transactions, a determination must be made as to whether we, as the transferor, have surrendered control over transferred financial assets. That determination must consider our continuing involvement in the transferred financial asset, including all arrangements or agreements made contemporaneously with, or in contemplation of, the transfer, even if they were not entered into at the time of the transfer. The financial components approach under applicable GAAP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From time to time, we may securitize mortgage loans we hold if such securitization allows us access to better financing terms. Depending upon the structure of the securitization transaction these transactions will be accounted for as either a “sale” and the loans will be removed from the consolidated balance sheet or, as a “financing” with the loans remaining on our consolidated balance sheet. Significant judgment may be exercised by us in determining whether a transaction should be recorded as a “sale” or a “financing.”</t>
  </si>
  <si>
    <t>Deferred Financing Costs</t>
  </si>
  <si>
    <t>Deferred Financing Costs Costs incurred in connection with securing our financings are capitalized and amortized using the effective interest rate method over the respective financing term with such amortization reflected on our consolidated statements of operations as a component of interest expense. Our deferred financing costs may include legal, accounting and other related fees. These deferred charges are included on our consolidated balance sheet as a component of “Other assets.” The amortization of deferred charges associated with our securitized debt is adjusted to reflect actual repayments of the securitized debt.</t>
  </si>
  <si>
    <t>Earnings Per Share</t>
  </si>
  <si>
    <t>Earnings Per Share Earnings per share (or, EPS) is computed using the two-class method of accounting, which includes the weighted-average number of shares of common stock outstanding during the period and other securities that participate in dividends, such as our unvested restricted stock and restricted stock units (or, RSUs), to arrive at total common equivalent shares. In applying the two-class method, earnings are allocated to both shares of common stock and securities that participate in dividends based on their respective weighted-average shares outstanding for the period. During periods of net loss, losses are allocated only to the extent that the participating securities are required to absorb such losses.</t>
  </si>
  <si>
    <t>Derivative Instruments Subject to maintaining our qualification as a REIT for U.S. Federal income tax purposes, we utilize derivative financial instruments, currently comprised of Swaps, Swaptions and, from time to time, TBA Contracts as part of our interest rate risk management. We view our derivative instruments as economic hedges, which we believe mitigate interest rate risk associated with our borrowings under repurchase agreements and/or the fair value of our RMBS portfolio. We do not enter into derivative instruments for speculative purposes. All derivatives are reported as either assets or liabilities on the balance sheet at estimated fair value. We have not elected hedge accounting for our derivative instruments and, as a result, changes in the fair value for our derivatives are recorded in earnings. The fair value adjustments, along with the related interest income or interest expense, are recognized in the consolidated statements of operations in the line item “Gain/(loss) on derivative instruments, net.” To-Be-Announced Securities TBA Contracts are forward contracts for the purchase or sale of Agency RMBS by a specified issuer and for a specified face amount, coupon and stated term, at a predetermined price on the date stated in the contract. The particular Agency RMBS as identified by a Committee on Uniform Securities Identification Procedures number (known as a CUSIP) delivered into the contract upon the settlement date are not known at the time of the transaction. We recognize in earnings unrealized gains and losses associated with TBA Contracts that are not subject to the regular-way exception, which applies: (i) when there is no other way to purchase or sell that security; (ii) if delivery of that security and settlement will occur within the shortest period possible for that type of security and (iii) if it is probable at inception and throughout the term of the individual contract that physical delivery of the security will occur. Changes in the value of our TBA Contracts and realized gains or losses on settlement are recognized in our consolidated statements of operations in the line item “Gain/(loss) on derivative instruments, net.”</t>
  </si>
  <si>
    <t>Repurchase Agreements</t>
  </si>
  <si>
    <t>Repurchase Agreements Investment securities financed under repurchase agreements are treated as collateralized borrowings, unless they meet sale treatment or are deemed to be linked transactions. As of September 30, 2015 , none of our repurchase agreements had been accounted for as linked transactions. As of September 30, 2015 , all securities financed through a repurchase agreement have remained on our consolidated balance sheet as an asset (with the fair value of the securities pledged as collateral disclosed parenthetically) and cash received from the lender was recorded on our consolidated balance sheet as a liability. However, securities associated with the February 2013 Securitization are eliminated in consolidation with the VIE. Interest paid and accrued in connection with our repurchase agreements is recorded as interest expense.</t>
  </si>
  <si>
    <t>Stock-based Payments</t>
  </si>
  <si>
    <t>Stock-based Payments We account for stock-based awards granted to our independent directors, to our Manager and to employees of our Manager and its affiliates using the fair value based methodology prescribed by GAAP. Expense related to restricted common stock issued to our independent directors is based on the fair value of our common stock on the grant date, and amortized into expense over the award vesting period on a straight-line basis. Expense related to RSUs issued to our Manager and to employees of our Manager and its affiliates are based on the estimated fair value of such award at the grant date and are remeasured quarterly for unvested awards. We measure the fair value of our RSUs using the price of our common stock and other measurement assumptions, including implied volatility and discount rates. We use the graded vesting attribution method of accounting to amortize expense related to RSUs granted to our Manager and its affiliates.</t>
  </si>
  <si>
    <t>Income Taxes</t>
  </si>
  <si>
    <t>Income Taxes (Dollar amounts in this Note 2(n) are not presented in thousands.) We elected to be taxed as a REIT for U.S. Federal income tax purposes, commencing with our taxable year ended December 31, 2011. Pursuant to the Internal Revenue Code, a REIT that distributes at least 90% of its net taxable income, excluding net capital gains, as a dividend to its stockholders each year and which meets certain other conditions, will not be taxed on the portion of its taxable income that is distributed to its stockholders. We expect to meet the conditions required to enable us to continue to operate as a REIT and to distribute all of our taxable income, including net capital gains for the periods presented and therefore we have not recorded any provisions for income taxes on our consolidated statements of operations through September 30, 2015. As of December 31, 2014 , we had net capital loss carryforward amounts of $84.0 million which may be carried forward and applied against future net capital gains. Our capital loss carryforward amounts will reduce the amount of future capital gains, if any, that we would otherwise expect to distribute, since capital gains would first be reduced by the capital loss carryforward. In addition, as of December 31, 2014 , we had net deferred tax gains from terminated Swaps of $18.3 million and net deferred tax losses from terminated Swaption contracts of $14.9 million . These deferred gains/losses are expected to be amortized into future ordinary taxable income over the remaining terms of the underlying Swaps. We have elected to treat a wholly owned subsidiary as a taxable REIT subsidiary (or, TRS). A TRS may participate in activities that would otherwise not be allowed to be carried on in a REIT. A TRS is subject to U.S. Federal, state and local income tax at regular corporate tax rates. As of December 31, 2014, our TRS and its subsidiaries, which are not consolidated with the Company for income tax purposes, had a net operating loss carryforward of $1.1 million and a capital loss carryforward of $0.1 million . Given the limited operating history of our TRS and its subsidiaries, there can be no assurance that such entities will generate taxable income in the future. As a result, the deferred tax asset of approximately $0.6 million and $0.06 million , associated with our net operating loss carryforward and capital loss carryforward, respectively, have been offset by a valuation allowance, such that we had no net deferred tax asset or liability at December 31, 2014, and had not recorded any tax benefits through September 30, 2015. Under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review of our federal, state and local income tax returns and tax filing positions, we determined that no unrecognized tax benefits for uncertain tax positions were required to be recorded. In addition, we do not believe that we have any tax positions for which it is reasonably possible that we will be required to record significant amounts of unrecognized tax benefits within the next twelve months. Our capital loss carryforward amounts expire in 2018 and 2019. Our major tax jurisdictions are U.S. Federal, New York State and New York City. The statute of limitations is open for all jurisdictions for tax years beginning 2011.</t>
  </si>
  <si>
    <t>Variable Interest Entity</t>
  </si>
  <si>
    <t>Variable Interest Entities We consolidate a VIE when we have both the power to direct the activities that most significantly impact the economic performance of the VIE and a right to receive benefits or absorb losses of the entity that could be potentially significant to the VIE. We are required to reconsider our evaluation of whether to consolidate a VIE each reporting period, based upon changes in the facts and circumstances pertaining to the VIE. (See Note 2(h).) Prior to the completion of our initial securitization transaction in February 2013, we had not transferred assets to VIEs or Qualifying Special Purpose Entities (or, QSPEs) and other than acquiring RMBS issued by such entities, had no other involvement with VIEs or QSPEs.</t>
  </si>
  <si>
    <t>Recent Accounting Pronouncements</t>
  </si>
  <si>
    <t>Recent Accounting Pronouncements Accounting Standards Adopted In January 2014, the Financial Accounting Standards Board (or, FASB) issued guidance in order to help determine when a creditor should derecognize a loan receivable and recognize the real estate property by clarifying when an in substance repossession or foreclosure of residential real estate property collateralizing a consumer mortgage loan has occurred. The guidance is effective for public business entities for fiscal years beginning after December 15, 2014. The adoption of this guidance did not have a material impact on our consolidated financial statements. In April 2014, the FASB issued guidance to improve the definition of discontinued operations and to enhance convergence between the FASB’s and International Accounting Standard Board’s reporting requirements for discontinued operations. The new definition of discontinued operations limits discontinued operations reporting to disposals of components of an entity that represent strategic shifts that have (or will have) a major effect on an entity’s operations and financial results. The new guidance affects entities that have either of the following: (1) a component of an entity that either is disposed of or meets the criteria under current guidance to be classified as held-for-sale or (2) a business or nonprofit activity that, on acquisition, meets the criteria under current guidance to be classified as held-for-sale. The guidance is effective for all disposals (or classifications as held-for-sale) of components of an entity and all businesses or nonprofit activities that, on acquisition, are classified as held-for-sale that occur within annual periods beginning on or after December 15, 2014, and interim periods within those years. Early adoption is permitted, but only for disposals (or classifications as held-for-sale) that have not been reported in financial statements previously issued or available for issuance. The adoption of this guidance did not impact our consolidated financial statements. In June 2014, the FASB issued guidance that requires repurchase-to-maturity transactions to be accounted for as secured borrowings rather than as sales with a forward repurchase commitment. The new guidance eliminated existing guidance on repurchase financings and requires separate accounting for a transfer of a financial asset executed contemporaneously with a repurchase agreement with the same counterparty. If derecognition criteria are met, the initial transfer will generally be accounted for as a sale and the repurchase agreement will generally be accounted for as a secured borrowing. Under prior guidance, there was a rebuttable presumption that the two parts of the repurchase financing are linked, meaning that the transactions should be combined and accounted for as a forward agreement to sell (purchase) a financial asset. The new guidance requires new disclosures for repurchase agreements, securities lending transactions and repurchase-to-maturity transactions that are accounted for as secured borrowings. These disclosures include information about the types of assets pledged and the relationship between those assets and the related obligation to return the proceeds. The new standard also requires new disclosures for transfers of financial assets that are accounted for as sales that involve an agreement with the transferee entered into in contemplation of the initial transfer that result in the transferor retaining substantially all of the exposure to the economic return on the transferred financial assets throughout the term of the transaction. The disclosures include information about the nature of the transactions, the transferor’s continuing exposure to the financial assets it derecognized and the components of the transactions presented in the financial statements. The guidance is effective for the first interim or annual period beginning after December 15, 2014, except for the disclosures related to transactions accounted for as secured borrowings, which are effective for periods beginning on or after March 15, 2015; earlier application of this guidance was not permitted. The adoption of this guidance did not have a material impact on our consolidated financial statements, but resulted in additional disclosures with respect to our repurchase borrowings, as presented in Note 8. In August 2014, the FASB issued guidance to eliminate diversity in practice in the accounting for measurement differences in both the initial consolidation and subsequent measurement of the financial assets and the financial liabilities of a collateralized financing entity. A reporting entity that consolidates a collateralized financing entity within the scope of the new guidance may elect to measure the financial assets and the financial liabilities of that collateralized financing entity using either the measurement alternative included in the new guidance or the existing guidance on fair value measurement. When the measurement alternative is not elected for a consolidated collateralized financing entity within the scope of the new guidance, the new guidance clarifies that (1) the fair value of the financial assets and the fair value of the financial liabilities of the consolidated collateralized financing entity should be measured using the requirements of the existing guidance on fair value measurement and (2) any differences in the fair value of the financial assets and the fair value of the financial liabilities of that consolidated collateralized financing entity should be reflected in earnings and attributed to the reporting entity in the consolidated statement of income (loss). When a reporting entity elects the measurement alternative included in the new guidance for a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The guidance applies to a reporting entity that is required to consolidate a collateralized financing entity under the existing variable interest entity guidance when (1) the reporting entity measures all of the financial assets and the financial liabilities of that consolidated collateralized financing entity at fair value in the consolidated financial statements based on other guidance and (2) the changes in the fair values of those financial assets and financial liabilities are reflected in earnings. The guidance is effective for interim and annual reporting periods in fiscal years beginning after December 15, 2015. Early adoption of this guidance is permitted as of the beginning of an annual period. Our early adoption of this guidance during the period ended March 31, 2015 did not have a material impact our consolidated financial statements. (See Note 3(b).) In February 2015, the FASB issued guidance affecting reporting entities that are required to evaluate whether they should consolidate certain legal entities, particularly those that have fee arrangements and related party relationships. The guidance is effective for interim and annual reporting periods in fiscal years beginning after December 15, 2015. Early adoption is permitted as of the beginning of an annual period. The amendments found in this accounting update do not affect the criteria within the Company’s VIE analysis related to its securitization trusts, which are currently consolidated. As such, our adoption of this guidance during the period ended March 31, 2015 did not have an impact on our consolidated financial statements. Accounting Standards Issued but Not Yet Adopted In May 2014, the FASB issued guidance to establish a comprehensive and converged standard on revenue recognition to enable financial statement users to better understand and consistently analyze an entity’s revenue across industries, transactions, and geographie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also specifies the accounting for certain costs to obtain or fulfill a contract with a customer. The new guidance requires improved disclosures to help users of financial statements better understand the nature, amount, timing, and uncertainty of revenue that is recognized. Qualitative and quantitative information is required to be disclosed about: (1) contracts with customers, (2) significant judgments and changes in judgments, and (3) assets recognized from costs to obtain or fulfill a contract. The new guidance will apply to all entities. The guidance is effective for interim and annual reporting periods in fiscal years beginning after December 15, 2017; early application is not permitted. We are currently assessing the impact that this accounting guidance will have on our consolidated financial statements when adopted. In August 2014, the FASB issued guidance regarding management’s responsibility to evaluate whether there is substantial doubt about an entity’s ability to continue as a going concern and to provide related financial statement 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inancial statement 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s plans that are intended to mitigate the adverse conditions. The new guidance applies to all companies. The guidance is effective for interim and annual reporting periods in fiscal years beginning after December 15, 2016, with early adoption permitted. Based on our current financial condition, we do not expect this guidance will have a material impact on our consolidated financial statements. In November 2014, the FASB issued guidance to clarify how current GAAP should be interpreted in evaluating the economic characteristics and risks of a host contract in a hybrid financial instrument that is issued in the form of a share. Specifically, the new guidance clarifies that an entity should consider all relevant terms and features, including the embedded derivative feature being evaluated for bifurcation, in evaluating the nature of the host contract. Further, the new guidance clarifies that no single term or feature would necessarily determine the economic characteristics and risks of the host contract. Rather, the nature of the host contract depends upon the economic characteristics and risks of the entire hybrid financial instrument. The new guidance applies to all entities that are issuers of, or investors in, hybrid financial instruments that are issued in the form of a share. The guidance is effective for interim and annual reporting periods in fiscal years beginning after December 15, 2015, with early adoption permitted. We are currently assessing the impact that this accounting guidance will have on our consolidated financial statements when adopted. In April 2015, the FASB issued guidance on the presentation of debt issuance costs. This guidance requires that debt issuance costs related to a recognized debt liability be presented in the balance sheet as a direct deduction from the carrying amount of that debt liability. This guidance is effective for fiscal years and interim periods beginning after December 15, 2015, and requires retrospective application. We expect to adopt this guidance when effective, and do not expect this guidance to have a significant impact on our financial statements, although it will change the financial statement classification of our deferred financing costs. As of September 30, 2015, we had $ 718 of net deferred financing costs which are included as a component of “ Other assets ” on our consolidated balance sheet. Under the new guidance, these net deferred financing costs will reduce the carrying value of the associated borrowings/debt. In August 2015, the FASB expanded its April 2015 guidance associated with the presentation of debt issue costs, to address costs related to line-of-credit arrangements. In this update, the FASB noted that the Securities Exchange Commission (or, SEC) staff would not object to an entity deferring and presenting debt issuance costs as an asset and subsequently amortizing the deferred debt issuance costs ratably over the term of the line-of-credit arrangement, regardless of whether there are any outstanding borrowing on the line-of-credit arrangement. We do not expect this clarification will have a material impact on our consolidated financial statements. In June 2015, the FASB issued guidance providing for technical corrections and improvements to existing accounting standards. The amendments in this update represent changes to clarify, correct unintended application of guidance, or make minor improvements to existing accounting standards that are not expected to have a significant effect on current accounting practice or create a significant administrative cost to most entities. Transition guidance varies based on the amendments in this guidance.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accounting guidance. We are currently assessing the impact that this accounting guidance will have on our consolidated financial statements when adopted.</t>
  </si>
  <si>
    <t>Reclassifications</t>
  </si>
  <si>
    <t xml:space="preserve">Reclassifications Certain prior period amounts have been reclassified to conform to the current presentation. </t>
  </si>
  <si>
    <t>Fair Value of Financial Instruments (Tables)</t>
  </si>
  <si>
    <t>Summary of Company's Financial Instruments Carried at Fair Value on Consolidated Balance Sheet</t>
  </si>
  <si>
    <t>The following table presents the carrying value and estimated fair value of our financial instruments that are not carried at fair value on our consolidated balance sheet, at September 30, 2015 and December 31, 2014 : September 30, 2015 December 31, 2014 Carrying Value Estimated Fair Value Carrying Value Estimated Fair Value Financial assets: Investment related receivable (1) $ 6,225 $ 6,225 $ 191,455 $ 191,455 Warehouse line receivable (2) (3) $ 12,424 $ 12,424 $ 28,639 $ 28,639 Mortgage loans (3) $ 7,391 $ 7,391 $ 2,306 $ 2,306 Real estate subject to BFT Contracts (3) $ 24,953 $ 24,953 $ 9,616 $ 9,616 Financial liabilities: Repurchase agreements $ 3,011,025 $ 3,011,216 $ 3,402,327 $ 3,402,237 Investment related payable (1) $ 36,516 $ 36,516 $ 76,105 $ 76,105 (1) Carrying value approximates fair value due to the short-term nature of the item. (2) The following tables present our financial instruments carried at estimated fair value as of September 30, 2015 and December 31, 2014 based upon our consolidated balance sheet by the valuation hierarchy: Estimated Fair Value at September 30, 2015 Level I Level II Level III Total Assets: RMBS $ — $ 2,031,441 $ 1,240,188 $ 3,271,629 Securitized mortgage loans (transferred to consolidated variable interest entities) — — 173,322 173,322 Other investment securities — 99,737 62,985 162,722 Swaps/Swaptions — 1,633 — 1,633 Total $ — $ 2,132,811 $ 1,476,495 $ 3,609,306 Liabilities: Swaps/Swaptions $ — $ 25,595 $ — 25,595 Non-recourse securitized debt — — 21,243 21,243 Short TBA Contracts — 820 — 820 Total $ — $ 26,415 $ 21,243 $ 47,658 Estimated Fair Value at December 31, 2014 Level I Level II Level III Total Assets: RMBS $ — $ 2,287,523 $ 1,468,109 $ 3,755,632 Securitized mortgage loans (transferred to consolidated variable interest entity) — — 104,438 104,438 Other investment securities — 10,395 23,833 34,228 Mortgage Loans — — 14,120 14,120 Long TBA Contracts — 544 — 544 Swaps/Swaptions — 11,098 — 11,098 Total $ — $ 2,309,560 $ 1,610,500 $ 3,920,060 Liabilities: Swaps — 8,949 — 8,949 Non-recourse securitized debt — — 34,176 34,176 Total $ — $ 8,949 $ 34,176 $ 43,125</t>
  </si>
  <si>
    <t>Summary of Additional Information about Company's Non-Agency RMBS, Securitized Mortgage Loans and Securitized Debt</t>
  </si>
  <si>
    <t>Our non-Agency RMBS, other investment securities, securitized mortgage loans and securitized debt are measured at fair value and are considered to be Level III measurements of fair value. The following table presents a summary of changes in the fair value of our non-Agency RMBS for the periods presented: Three Months Ended September 30, Nine Months Ended September 30, 2015 2014 2015 2014 Beginning balance $ 1,378,265 $ 1,413,194 $ 1,468,109 $ 1,212,789 Purchases 21,249 72,511 205,086 304,388 Sales (100,384 ) (2,253 ) (273,316 ) (13,562 ) Principal repayments (55,937 ) (45,671 ) (175,321 ) (108,661 ) Total net gains/(losses) included in net income: Realized gains/(losses), net 4,058 531 7,882 2,965 Unrealized gains/(losses), net (15,072 ) (4,403 ) (25,822 ) 9,515 Other-than-temporary impairment (5,879 ) (3,426 ) (7,758 ) (6,059 ) Discount accretion 13,888 14,533 41,328 43,641 Ending balance $ 1,240,188 $ 1,445,016 $ 1,240,188 $ 1,445,016 The following table presents a summary of the changes in the fair value of our securitized mortgage loan pools associated with our securitizations for the periods presented: Three Months Ended September 30, Nine Months Ended September 30, 2015 2014 2015 2014 Beginning balance $ 178,904 $ 109,712 $ 104,438 $ 110,984 Mortgage loans securitized — — 81,093 — Principal repayments (5,238 ) (1,823 ) (10,750 ) (5,736 ) Discount accretion and other adjustments 261 (247 ) (495 ) (511 ) Unrealized gain/(loss) during the period, net (1) (605 ) (650 ) 97 2,440 Loans transferred to REO — (45 ) (1,061 ) (230 ) Ending balance $ 173,322 $ 106,947 $ 173,322 $ 106,947 (1) Amount is net of a provision for loan losses of $0 and $1,241 for the three months ended September 30, 2015 and September 30, 2014 , respectively, and $ 0 and $ 1,726 for the nine months ended September 30, 2015 and September 30, 2014 , respectively. The following table presents a summary of the changes in fair value of our securitized debt for the periods presented: Three Months Ended September 30, Nine Months Ended September 30, 2015 2014 2015 2014 Beginning balance $ 25,893 $ 38,656 $ 34,176 $ 43,354 Principal paid (4,478 ) (2,401 ) (11,747 ) (7,453 ) Unrealized gain/(loss) (172 ) (67 ) (1,186 ) 287 Ending balance $ 21,243 $ 36,188 $ 21,243 $ 36,188 The following table presents a summary of the changes in fair value of our Level III other investment securities for the periods presented: Three Months Ended September 30, Nine Months Ended September 30, 2015 2014 2015 2014 Beginning balance $ 58,890 $ — $ 23,833 $ 11,515 Transferred out of Level III fair values (1) — — — (11,515 ) Purchases 8,175 19,799 47,776 19,799 Principal repayments (3,582 ) (224 ) (8,134 ) (224 ) Discount accretion 657 27 1,473 27 Unrealized gain/(loss) (1,155 ) 8 (1,963 ) 8 Ending balance $ 62,985 $ 19,610 $ 62,985 $ 19,610 (1) During the three and nine months ended September 30, 2015, we did not transfer any investments into or out of the Level III category of the fair value hierarchy. During the nine months ended September 30, 2014, we transferred an investment in Risk Sharing Securities from Level III to Level II, all which occurred during the three months ended March 31, 2014. The Risk Sharing Securities were transferred to Level II measurements of fair value based on the availability of significant observable market inputs which are used to estimate the fair value of these securities. Transfers between levels are deemed to take place on the first day of the reporting period in which the transfer occurred.</t>
  </si>
  <si>
    <t>Residential Mortgage-Backed Securities (Tables)</t>
  </si>
  <si>
    <t>Other-than-Temporary Impairment Roll-forward</t>
  </si>
  <si>
    <t>The following table presents a roll-forward of the credit loss component of OTTI on our Agency IO and Inverse IO securities: Three Months September 30, 2015 Nine Months September 30, 2015 OTTI at beginning of period $ 738 $ 1,106 Additions to OTTI 759 1,544 Sale of securities with OTTI (563 ) (1,716 ) OTTI at end of period $ 934 $ 934</t>
  </si>
  <si>
    <t>Company's Investment Portfolio - Residential Mortgage-Backed Securities</t>
  </si>
  <si>
    <t>The following tables present certain information about our RMBS portfolio at September 30, 2015 and December 31, 2014 : September 30, 2015 Principal Balance Premium/ (Discount)and OTTI, Net (1) Amortized Cost (2) Estimated Fair Value Gross Unrealized Gains Gross Unrealized Losses Weighted Average Coupon Agency pass-through RMBS - 30-Year Mortgages: ARMs $ 284,721 $ 20,098 $ 304,819 $ 303,121 $ — $ (1,698 ) 2.44 % 3.5% coupon 487,485 23,854 511,339 509,008 1,150 (3,481 ) 3.50 % 4.0% coupon 1,078,684 69,056 1,147,740 1,157,162 10,436 (1,014 ) 4.00 % 1,850,890 113,008 1,963,898 1,969,291 11,586 (6,193 ) 3.63 % Agency IO (2) — — 55,880 54,579 4 (1,305 ) 2.25 % Agency Inverse IO (2) — — 7,304 7,571 312 (45 ) 6.81 % Total Agency securities 1,850,890 113,008 2,027,082 2,031,441 11,902 (7,543 ) 3.37 % Non-Agency RMBS 1,438,932 (247,517 ) 1,191,415 1,240,188 59,242 (10,469 ) 1.48 % Total RMBS $ 3,289,822 $ (134,509 ) $ 3,218,497 $ 3,271,629 $ 71,144 $ (18,012 ) 2.67 % December 31, 2014 Principal Balance Premium/ (Discount)and OTTI, Net (1) Amortized Cost (2) Estimated Fair Value Gross Unrealized Gains Gross Unrealized Losses Weighted Average Coupon Agency pass-through RMBS - 30-Year Mortgages: ARMs $ 98,079 $ 7,196 $ 105,275 $ 105,122 $ 6 $ (159 ) 2.36 % 3.5% coupon 495,214 20,245 515,459 515,628 1,536 (1,367 ) 3.50 % 4.0% coupon 1,173,972 82,353 1,256,325 1,256,724 8,357 (7,958 ) 4.00 % 4.5% coupon 336,353 25,863 362,216 366,472 4,256 — 4.50 % 2,103,618 135,657 2,239,275 2,243,946 14,155 (9,484 ) 3.89 % Agency Inverse Floater 1,359 3,590 4,949 5,094 145 — 81.76 % Agency IO (2) — — 11,948 11,941 62 (69 ) 2.24 % Agency Inverse IO (2) — — 26,489 26,542 306 (253 ) 6.30 % Total Agency securities 2,104,977 139,247 2,282,661 2,287,523 14,668 (9,806 ) 3.93 % Non-Agency RMBS 1,682,858 (289,345 ) 1,393,513 1,468,109 78,434 (3,838 ) 1.46 % Total RMBS $ 3,787,835 $ (150,098 ) $ 3,676,174 $ 3,755,632 $ 93,102 $ (13,644 ) 2.91 % Note: We apply trade-date accounting. Included in the above table are unsettled purchases with an aggregate cost of $32,073 and $76,009 at September 30, 2015 and December 31, 2014 respectively, with an estimated fair value of $32,068 and $75,990 , respectively, at such dates. (1) A portion of the purchase discount on non-Agency RMBS is not expected to be recognized as interest income, and is instead viewed as a credit discount. See Notes 4(h) and 4(f). (2) Agency IO and Agency Inverse IO have no principal balance and bear interest based on a notional balance. The notional balance is used solely to determine interest distributions on such securities. At September 30, 2015 and December 31, 2014 , our Agency IO had a notional balance of $565,199 and $133,924 , respectively, and our Agency Inverse IO had a notional balance of $41,145 and $138,293 , respectively. (b) Agency Pass-through RMBS The following tables present certain information about our Agency pass-through RMBS by issuer at September 30, 2015 and December 31, 2014 : September 30, 2015 Principal Unamortized Premium/ Amortized Estimated Gross Gross Fannie Mae: ARMs $ 268,526 $ 18,995 $ 287,521 $ 285,970 $ — $ (1,551 ) 3.5% Coupon 127,109 6,419 133,528 132,939 273 (862 ) 4.0% Coupon 360,334 23,255 383,589 386,469 2,907 (27 ) 755,969 48,669 804,638 805,378 3,180 (2,440 ) Freddie Mac: ARMs 16,195 1,103 17,298 17,151 — (147 ) 3.5% Coupon 360,376 17,435 377,811 376,069 877 (2,619 ) 4.0% Coupon 718,350 45,801 764,151 770,693 7,529 (987 ) 1,094,921 64,339 1,159,260 1,163,913 8,406 (3,753 ) Total Agency pass-through RMBS $ 1,850,890 $ 113,008 $ 1,963,898 $ 1,969,291 $ 11,586 $ (6,193 ) December 31, 2014 Principal Unamortized Premium/ Amortized Estimated Gross Gross Fannie Mae: ARMs $ 78,731 $ 5,878 $ 84,609 $ 84,537 $ 6 $ (78 ) 3.5% Coupon 149,436 6,200 155,636 155,895 417 (158 ) 4.0% Coupon 271,031 19,397 290,428 289,903 1,531 (2,056 ) 4.5% Coupon 294,177 22,712 316,889 320,653 3,764 — 793,375 54,187 847,562 850,988 5,718 (2,292 ) Freddie Mac: ARMs 19,348 1,318 20,666 20,585 — (81 ) 3.5% Coupon 345,778 14,045 359,823 359,733 1,119 (1,209 ) 4.0% Coupon 902,941 62,956 965,897 966,821 6,826 (5,902 ) 4.5% Coupon 42,176 3,151 45,327 45,819 492 — 1,310,243 81,470 1,391,713 1,392,958 8,437 (7,192 ) Total Agency pass-through RMBS $ 2,103,618 $ 135,657 $ 2,239,275 $ 2,243,946 $ 14,155 $ (9,484 ) (c) Non-Agency RMBS The following tables present certain information about our non-Agency RMBS by type of underlying mortgage loan collateral type at September 30, 2015 and December 31, 2014 : September 30, 2015 Underlying Loan Characteristics: Principal Balance Unamortized Premium/ (Discount) and OTTI, Net Amortized Cost Estimated Fair Value Gross Unrealized Gains Gross Unrealized Losses Subprime $ 991,480 $ (143,784 ) $ 847,696 $ 884,211 $ 42,667 $ (6,152 ) Alt-A 193,202 (47,151 ) 146,051 156,128 11,722 (1,645 ) Option ARMs 254,250 (56,582 ) 197,668 199,849 4,853 (2,672 ) Total Non-Agency RMBS $ 1,438,932 $ (247,517 ) $ 1,191,415 $ 1,240,188 $ 59,242 $ (10,469 ) December 31, 2014 Underlying Loan Characteristics: Principal Balance Unamortized Premium/ (Discount) and OTTI, Net Amortized Cost Estimated Fair Value Gross Unrealized Gains Gross Unrealized Losses Subprime $ 1,257,231 $ (184,851 ) $ 1,072,380 $ 1,129,045 $ 59,350 $ (2,685 ) Alt-A 220,220 (53,283 ) 166,937 179,767 13,329 (499 ) Option ARMs 205,407 (51,211 ) 154,196 159,297 5,755 (654 ) Total Non-Agency RMBS $ 1,682,858 $ (289,345 ) $ 1,393,513 $ 1,468,109 $ 78,434 $ (3,838 ) The following table presents certain information about our other investment securities portfolio at September 30, 2015 and December 31, 2014 : Principal Premium/ Amortized Cost (1) Estimated Fair Value Gross Unrealized Gain Gross Unrealized Losses Weighted Average Coupon September 30, 2015 Risk Sharing Securities - Freddie Mac $ 49,242 $ 304 $ 49,546 $ 48,206 $ 220 $ (1,560 ) 3.69 % Risk Sharing Securities - Fannie Mae 55,287 (1,716 ) 53,571 51,531 — (2,040 ) 3.77 % SBC-MBS 70,032 (8,081 ) 61,951 59,986 2 (1,967 ) 0.75 % SBA-IO (2) — — 2,998 2,999 1 — 2.36 % Total $ 174,561 $ (9,493 ) $ 168,066 $ 162,722 $ 223 $ (5,567 ) 2.51 % December 31, 2014 Risk Sharing Securities - Freddie Mac $ 10,082 $ 38 $ 10,120 $ 10,395 $ 288 $ (13 ) 3.56 % SBC-MBS 27,136 (3,268 ) 23,868 23,833 — (35 ) 0.90 Total $ 37,218 $ (3,230 ) $ 33,988 $ 34,228 $ 288 $ (48 ) 1.62 % (1) Amortized cost is reduced by unrealized losses that are classified as OTTI, which was $668 and $109 at September 30, 2015 and December 31, 2014 , respectively. (2) SBA-IO have no principal balance and bear interest based on a notional balance. At September 30. 2015 our SBA-IO had a notional balance of $27,900 .</t>
  </si>
  <si>
    <t>Unrealized Loss Position of Fair Value</t>
  </si>
  <si>
    <t>The following table presents information about our RMBS that were in an unrealized loss position at September 30, 2015 : Unrealized Loss Position for Less than 12 Months Unrealized Loss Position for 12 Months or More Fair Value Unrealized Losses Number of Securities Fair Value Unrealized Losses Number of Securities Agency RMBS $ 658,318 $ (5,065 ) 23 $ 129,804 $ (1,128 ) 4 Agency IO 37,397 (1,305 ) 11 — — 0 Agency Inverse IO 1,342 (45 ) 1 — — 0 Total Agency Securities 697,057 (6,415 ) 35 129,804 (1,128 ) 4 Non-Agency RMBS 474,161 (7,945 ) 90 87,770 (2,523 ) 31 Total RMBS $ 1,171,218 $ (14,360 ) 125 $ 217,574 $ (3,651 ) 35 The following table presents information about our Other Investment Securities that were in an unrealized loss position at September 30, 2015 : Unrealized Loss Position for Less than 12 Months Unrealized Loss Position for 12 Months or More Fair Value Unrealized Losses Number of Securities Fair Value Unrealized Losses Number of Securities Risk Sharing Securities - Freddie Mac $ 27,293 $ (1,547 ) 4 $ 634 $ (14 ) 1 Risk Sharing Securities - Fannie Mae 51,531 (2,040 ) 3 — — — SBC-MBS 52,729 (1,804 ) 6 4,200 (162 ) 1 Total Other Investment Securities $ 131,553 $ (5,391 ) 13 $ 4,834 $ (176 ) 2</t>
  </si>
  <si>
    <t>Components of Agency and Non-Agency RMBS Interest Income</t>
  </si>
  <si>
    <t>The following tables present components of interest income on our Agency RMBS and non-Agency RMBS for the periods presented: Three Months Ended September 30, 2015 Nine Months Ended September 30, 2015 Coupon Interest (Premium Amortization)/ Discount Accretion, Net Interest Income Coupon Interest (Premium Amortization)/ Discount Accretion, Net Interest Income Agency RMBS $ 20,606 $ (5,783 ) $ 14,823 $ 64,645 $ (17,472 ) $ 47,173 Non-Agency RMBS 5,610 13,888 19,498 17,252 41,328 58,580 Total $ 26,216 $ 8,105 $ 34,321 $ 81,897 $ 23,856 $ 105,753 Three Months Ended September 30, 2014 Nine Months Ended September 30, 2014 Coupon Interest (Premium Amortization)/ Discount Accretion, Net Interest Income Coupon Interest (Premium Amortization)/ Discount Accretion, Net Interest Income Agency RMBS $ 25,261 $ (8,698 ) $ 16,563 $ 75,784 $ (25,707 ) $ 50,077 Non-Agency RMBS 5,181 14,533 19,714 14,375 43,641 58,016 Total $ 30,442 $ 5,835 $ 36,277 $ 90,159 $ 17,934 $ 108,093 The following tables present components of interest income on our other investment securities for the periods presented: Three Months Ended September 30, 2015 Nine Months Ended September 30, 2015 Coupon Interest (Premium Amortization)/ Discount Accretion, net Interest Income Weighted Average Yield Coupon Interest (Premium Amortization)/ Discount Accretion, net Interest Income Weighted Average Yield Risk Sharing Securities - Freddie Mac $ 405 $ 157 $ 562 4.97 % $ 942 $ 297 $ 1,239 4.11 % Risk Sharing Securities - Fannie Mae 510 211 721 5.57 797 300 1,097 4.85 SBC-MBS 117 659 776 5.21 278 1,440 1,718 5.06 SBA-IO 2 (1 ) 1 12.82 2 (1 ) 1 12.82 Total $ 1,034 $ 1,026 $ 2,060 5.26 % $ 2,019 $ 2,036 $ 4,055 4.64 % Three Months Ended September 30, 2014 Nine Months Ended September 30, 2014 Coupon Interest (Premium Amortization)/ Discount Accretion, net Interest Income Weighted Average Yield Coupon Interest (Premium Amortization)/ Discount Accretion, net Interest Income Weighted Average Yield Risk Sharing Securities - Freddie Mac $ 100 $ 1 $ 101 4.52 % $ 305 $ 4 $ 309 4.90 % SBC-MBS 4 27 31 4.85 4 27 31 4.85 Total $ 104 $ 28 $ 132 4.60 % $ 309 $ 31 $ 340 4.88 %</t>
  </si>
  <si>
    <t>Schedule of Net Realized Gains and Changes in Unrealized Investment Gains Losses</t>
  </si>
  <si>
    <t>The following tables present components of net realized gains/(losses), changes in net unrealized gains/(losses) and OTTI recognized on our RMBS for the periods presented: Three Months Ended September 30, 2015 Nine Months Ended September 30, 2015 RMBS Type Net Realized Gains/(Losses) Net Unrealized Gains/(Losses) Other-Than-Temporary-Impairments Net Realized Gains/(Losses) Net Unrealized Gains/(Losses) Other-Than-Temporary-Impairments Agency fixed-rate $ (806 ) $ 18,827 $ — $ (863 ) $ 2,267 $ — Agency ARM — (720 ) — 15 (1,545 ) — Agency Inverse — — — 43 (145 ) — Agency IO 407 (3,182 ) (14 ) 280 (1,293 ) (627 ) Agency Inverse IO (328 ) 308 (745 ) (17 ) 213 (917 ) Non-Agency 4,058 (15,072 ) (5,879 ) 7,882 (25,822 ) (7,758 ) Total $ 3,331 $ 161 $ (6,638 ) $ 7,340 $ (26,325 ) $ (9,302 ) Three Months Ended September 30, 2014 Nine Months Ended September 30, 2014 RMBS Type Net Realized Gains/(Losses) Net Unrealized Gains/(Losses) Other-Than-Temporary-Impairment Net Realized Gains/(Losses) Net Unrealized Gains/(Losses) Other-Than-Temporary-Impairment Agency-fixed $ (560 ) $ (6,161 ) $ — $ (22,027 ) $ 84,180 $ — Agency Inverse — 18 — 18 Agency IO 2,714 (2,440 ) (105 ) 2,775 (2,120 ) (719 ) Agency Inverse IO (104 ) (168 ) (286 ) 45 818 (429 ) Agency ARM — — — (59 ) 62 — Non-Agency 531 (4,403 ) (3,426 ) 2,965 9,515 (6,059 ) Total $ 2,581 $ (13,154 ) $ (3,817 ) $ (16,301 ) $ 92,473 $ (7,207 )</t>
  </si>
  <si>
    <t>Investment Portfolio, Fair value</t>
  </si>
  <si>
    <t>The following table presents the maturities of our RMBS, based on the contractual maturities of the underlying mortgages at September 30, 2015 and December 31, 2014 : Contractual Maturities of RMBS (1) September 30, 2015 December 31, 2014 10 years or less $ 85,780 $ — &gt; 10 years and &lt; or equal to 20 years 376,836 628,787 &gt; 20 years and &lt; or equal to 30 years 2,491,110 2,977,089 &gt; 30 years 317,903 149,756 Total $ 3,271,629 $ 3,755,632 (1) Actual maturities of the securities are affected by the contractual lives of the associated mortgage collateral, periodic payments of principal, prepayments of principal, and the payment priority structure of the security; therefore actual maturities are generally shorter than the stated contractual maturities of the underlying or referenced mortgages.</t>
  </si>
  <si>
    <t>The following tables present the changes in the components of our purchase discount on non-Agency RMBS between purchase discount designated as credit reserve and OTTI versus accretable purchase discount for the periods presented: Three Months Ended September 30, 2015 Nine Months Ended September 30, 2015 Discount (1) Accretable Discount Discount (1) Accretable Discount Balance at beginning of period $ (70,185 ) $ (189,888 ) $ (95,504 ) $ (194,451 ) Accretion of discount — 13,888 — 41,328 Realized credit losses 1,320 — 1,809 — Purchases (5,205 ) (1,201 ) (6,675 ) (11,995 ) Sales and other 2,098 7,330 8,181 17,343 OTTI recognized (5,879 ) — (7,758 ) — Transfers/release of credit reserve (13,147 ) 13,147 8,949 (8,949 ) Balance at end of period $ (90,998 ) $ (156,724 ) $ (90,998 ) $ (156,724 ) (1) At September 30, 2015 , our non-Agency RMBS had gross discounts of $247,722 , which included credit discounts of $67,775 and OTTI of $23,223 . At December 31, 2014 , our non-Agency RMBS had gross discounts of $289,955 , which included credit discounts of $76,914 and OTTI of $18,590 . Three Months Ended September 30, 2014 Nine Months Ended September 30, 2014 Discount (1) Accretable Discount Discount (1) Accretable Discount Balance at beginning of period $ (111,084 ) $ (198,256 ) $ (109,299 ) $ (193,647 ) Accretion of discount — 14,533 — 43,592 Realized credit losses 697 — 3,002 — Purchases (4,520 ) (7,367 ) (36,058 ) (18,225 ) Sales and other 476 (250 ) 9,474 (1,977 ) OTTI recognized in earnings (3,426 ) — (6,059 ) — Transfers/release of credit reserve 4,621 (4,621 ) 25,704 (25,704 ) Balance at end of period $ (113,236 ) $ (195,961 ) $ (113,236 ) $ (195,961 ) (1) At September 30, 2014, our non-Agency RMBS had gross discounts of $309,197 , which included credit discounts of $97,958 and OTTI of $15,278 . The following table presents a roll-forward of the credit loss component of OTTI on our Agency IO and Inverse IO securities: Three Months September 30, 2015 Nine Months September 30, 2015 OTTI at beginning of period $ 738 $ 1,106 Additions to OTTI 759 1,544 Sale of securities with OTTI (563 ) (1,716 ) OTTI at end of period $ 934 $ 934</t>
  </si>
  <si>
    <t>Securitized Mortgage Loans (Tables)</t>
  </si>
  <si>
    <t>Changes in Carrying Value of Securitized Loans Held for Investment</t>
  </si>
  <si>
    <t>The following table presents a summary of the changes in the carrying value of our securitized mortgage loans for the periods presented: Three Months Ended September 30, Nine Months Ended September 30, 2015 2014 2015 2014 Beginning balance $ 178,904 $ 109,712 $ 104,438 $ 110,984 Securitization of March 2015 Pool — — 81,093 — Principal repayments (5,238 ) (1,823 ) (10,750 ) (5,736 ) Discount accretion and other adjustments 261 (247 ) (495 ) (511 ) Unrealized gain/(loss) during the period, net (1) (605 ) (650 ) 97 2,440 Loans transferred to REO — (45 ) (1,061 ) (230 ) Ending balance $ 173,322 $ 106,947 $ 173,322 $ 106,947 (1) Amount is net of the recognition of provision for loan losses of $0 and $1,241 for the three months ended September 30, 2015 and September 30, 2014 , respectively, and $ 0 and $ 1,726 for the nine months ended September 30, 2015 and September 30, 2014 , respectively</t>
  </si>
  <si>
    <t>Qualitative and Quantitative Information, Transferor's Continuing Involvement</t>
  </si>
  <si>
    <t xml:space="preserve">The following table presents certain information about mortgage loans underlying our securitized mortgage loans at September 30, 2015 : Securitized Mortgage Loans September 30, 2015 Performing (1) $ 75,539 Re-performing (1) 108,667 Non-performing (1) 31,854 Purchase discount (47,017 ) Loan loss provision (3,130 ) Fair value adjustment 7,409 Total $ 173,322 (1) We consider loans that are no more than 60 days delinquent as “performing,” loans that have had their initial terms modified and are no more than 60 days delinquent as “re-performing” and loans that are more than 60 days past due as “non-performing.” </t>
  </si>
  <si>
    <t>States Represented in Our Securitized Mortgage Loans</t>
  </si>
  <si>
    <t xml:space="preserve"> The following table presents the five largest state concentrations, in the aggregate, for our securitized mortgage loans based on principal balance at September 30, 2015 : Property Location Principal Balance Total Concentration Florida $ 39,417 18.2 % California 37,835 17.5 Maryland 17,931 8.3 Texas 13,824 6.4 New York 12,200 5.6 Other states and the District of Columbia 94,854 44.0 Total $ 216,061 100.0 %</t>
  </si>
  <si>
    <t>Other Investment Securities and Other Investments (Tables)</t>
  </si>
  <si>
    <t>Available-for-sale Securities</t>
  </si>
  <si>
    <t>Investment Income</t>
  </si>
  <si>
    <t>Schedule of Components of Purchase Discounts Rollforward</t>
  </si>
  <si>
    <t>The following table presents the changes in the components of our purchase discount on other investment securities between purchase discount designated as credit reserve and OTTI versus accretable purchase discount for the periods presented. Three Months Ended September 30, 2015 Nine Months Ended September 30, 2015 Discount Accretable Discount Discount Accretable Discount Balance at beginning of period $ (217 ) $ (9,574 ) $ (364 ) $ (2,904 ) Accretion of discount — 1,026 — 2,036 Realized credit losses — — — — Purchases (15 ) (722 ) (15 ) (8,183 ) Sales and other — — — 36 OTTI recognized (450 ) — (558 ) — Transfers/release of credit reserve — — 255 (255 ) Balance at end of period $ (682 ) $ (9,270 ) $ (682 ) $ (9,270 )</t>
  </si>
  <si>
    <t>Unrealized Loss Position on Other Investment Securities</t>
  </si>
  <si>
    <t>Schedule of Carrying Amount of Other Investments</t>
  </si>
  <si>
    <t>The following table presents components of the carrying value of our other investments at September 30, 2015 and December 31, 2014 : September 30, 2015 December 31, 2014 Warehouse line receivable $ 12,424 $ 28,639 Real estate subject to BFT Contracts, net of accumulated depreciation (1) (2) 24,953 9,616 Mortgage loans purchased through Seller Financing Program 7,391 2,306 Total $ 44,768 $ 40,561 (1) BFT Contracts at September 30, 2015 had an aggregate principal balance of $25,321 with a weighted average contractual interest rate of 8.22% and BFT Contracts at December 31, 2014 had an aggregate principal balance of $9,655 with a weighted average stated interest rate of 8.88% . (2) Net of $368 and $48 of accumulated depreciation at September 30, 2015 and December 31, 2014 , respectively.</t>
  </si>
  <si>
    <t>Other Investment Income</t>
  </si>
  <si>
    <t>The following table presents components of income on our other investments during the three and nine months ended September 30, 2015 and September 30, 2014: Three Months Ended September 30, Nine Months Ended September 30, 2015 2014 2015 2014 Warehouse line interest $ 233 $ 249 $ 913 $ 373 Real estate subject to BFT Contracts 419 11 1,063 11 Mortgage loans purchased through Seller Financing Program 149 2 338 2 Total $ 801 $ 262 $ 2,314 $ 386</t>
  </si>
  <si>
    <t>Receivables (Tables)</t>
  </si>
  <si>
    <t>Summary of Interest Receivable by Investment Category</t>
  </si>
  <si>
    <t>The following table presents our interest receivable by investment category at September 30, 2015 and December 31, 2014 : Investment Category September 30, 2015 December 31, 2014 Agency RMBS - Fannie Mae (1) $ 2,789 $ 3,101 Agency RMBS - Freddie Mac (1) 4,040 4,798 Agency RMBS - Ginnie Mae (1) 115 30 Non-Agency RMBS 1,027 1,068 Securitized mortgage loans 943 719 Other investment securities 255 10 Other investments 939 729 Total $ 10,108 $ 10,455 (1) Includes interest income receivable on pass-through, IO, Inverse IO and Inverse Floater securities issued by an Agency, as applicable.</t>
  </si>
  <si>
    <t>Investment Receivable</t>
  </si>
  <si>
    <t>The following table presents the components of our investment related receivables at September 30, 2015 and December 31, 2014 : Investment Related Receivables September 30, 2015 December 31, 2014 Unsettled sales of Agency RMBS $ — $ 188,527 Unsettled sales non-Agency RMBS 1,702 — Principal payments due from broker 4,523 2,928 Total investment related receivables $ 6,225 $ 191,455</t>
  </si>
  <si>
    <t>Borrowings Under Repurchase Agreements (Tables)</t>
  </si>
  <si>
    <t>Company's Repurchase Agreements</t>
  </si>
  <si>
    <t>The following table presents certain characteristics of our repurchase agreements at September 30, 2015 and December 31, 2014 : September 30, 2015 December 31, 2014 Repurchase Agreement Borrowings Weighted Average Borrowing Rate Weighted Average Remaining Maturity (days) Repurchase Agreement Borrowings Weighted Average Borrowing Rate Weighted Average Remaining Maturity (days) Securities Financed: Agency RMBS $ 1,809,868 0.44 % 16 $ 2,205,082 0.34 % 16 Non-Agency RMBS (1) 1,078,703 1.89 130 1,159,698 1.95 160 Other investment securities 122,454 1.80 155 28,805 1.74 13 Mortgage loans — — — 8,742 2.79 120 Total $ 3,011,025 1.02 % 63 $ 3,402,327 0.91 % 65 (1) Includes $91,758 and $33,153 of repurchase borrowings collateralized by non-Agency RMBS of $125,948 and $47,786 at September 30, 2015 and December 31, 2014 , respectively, that were eliminated from our balance sheet in consolidation with the VIEs associated with securitization transactions.</t>
  </si>
  <si>
    <t>Schedule of Repricing Information of Borrowings under Repurchase Agreements</t>
  </si>
  <si>
    <t>The following table presents repricing information about our borrowings under repurchase agreements at September 30, 2015 and December 31, 2014 : September 30, 2015 December 31, 2014 Time Until Interest Rate Reset: Balance Weighted Average Interest Rate Balance Weighted Average Interest Rate Within 30 days $ 2,363,040 0.92 % $ 2,658,515 0.73 % Over 30 days to 60 days 336,990 0.78 501,291 1.34 Over 60 days to 90 days 16,611 1.73 116,196 1.92 Over 90 days to 120 days 222,022 1.88 35,668 1.94 Over 120 days to 360 days 72,362 2.58 90,657 2.01 Total $ 3,011,025 1.02 % $ 3,402,327 0.91 %</t>
  </si>
  <si>
    <t>Schedule of Contractual Maturity under Repurchase Agreements</t>
  </si>
  <si>
    <t>The following table presents the contractual maturity of our repurchase agreements at September 30, 2015 and December 31, 2014 : September 30, 2015 December 31, 2014 Time Until Contractual Maturity: Balance Weighted Average Interest Rate Balance Weighted Average Interest Rate Within 30 days $ 2,080,295 0.77 % $ 2,461,835 0.61 % Over 30 days to 60 days 336,990 0.78 393,555 1.10 Over 60 days to 90 days 16,611 1.73 116,196 1.92 Over 90 days to 120 days 222,022 1.88 35,668 1.56 Over 120 days to 360 days 136,884 2.46 287,337 2.18 Over 360 days 218,223 1.94 107,736 2.23 Total $ 3,011,025 1.02 % $ 3,402,327 0.91 %</t>
  </si>
  <si>
    <t>Collateral Positions (Tables)</t>
  </si>
  <si>
    <t>Company's Collateral Positions</t>
  </si>
  <si>
    <t>The following table presents the fair value of our collateral positions, reflecting assets pledged and collateral we held, with respect to our borrowings under repurchase agreements, derivatives and clearing margin account at September 30, 2015 and December 31, 2014 : September 30, 2015 December 31, 2014 Assets Pledged as Collateral Collateral Held Assets Pledged as Collateral Collateral Held Derivatives: Restricted cash/cash (1) $ 36,105 $ 280 $ 14,176 $ 2,546 Repurchase agreement borrowings: Agency RMBS (2) 1,891,077 — 2,297,050 — Non-Agency RMBS (3)(4) 1,381,541 — 1,499,296 — Other investment securities 155,109 — 34,228 — Mortgage loans — 13,602 Restricted cash 33,557 — 54,830 — 3,461,284 — 3,899,006 — Clearing margin: Agency RMBS 4,215 — 3,998 — Total $ 3,501,604 $ 280 $ 3,917,180 $ 2,546 (1) Cash pledged as collateral is reported as “Restricted cash” on our consolidated balance sheet. Cash held by us as collateral is unrestricted in use and therefore is included with “Cash and cash equivalents” with a corresponding liability, “Obligation to return cash held as collateral” on our consolidated balance sheet. (2) Includes Agency RMBS of $0 and $168,705 that were sold but unsettled at September 30, 2015 and December 31, 2014 , respectively. (3) Includes non-Agency RMBS of $125,948 and $47,786 at September 30, 2015 and December 31, 2014 , respectively, that were eliminated from our balance sheet in consolidation with the VIEs associated with our securitizations. Our securitized mortgage loans collateralize the securities pledged. (4) Includes non-Agency RMBS of $1,702 and $0 that were sold but unsettled at September 30, 2015 and December 31, 2014 , respectively. (b) Collateral Pledged Components The following tables present our collateral positions, reflecting assets pledged with respect to our borrowings under repurchase agreements, derivatives and clearing margin account at September 30, 2015 and December 31, 2014 : September 30, 2015 Assets Pledged at Fair Value Amortized Cost Accrued Interest Fair Value of Assets Pledged and Accrued Interest Assets pledged for borrowings under repurchase agreements: Agency RMBS $ 1,891,077 $ 1,887,580 $ 5,396 $ 1,896,473 Non-Agency RMBS (1)(2) 1,381,541 1,331,696 1,532 1,383,073 Other investment securities 155,109 160,454 253 155,362 Cash 33,557 — — 33,557 3,461,284 3,379,730 7,181 3,468,465 Cash pledged for derivatives contracts 36,105 — — 36,105 Agency RMBS pledged for clearing margin 4,215 4,078 13 4,228 Total $ 3,501,604 $ 3,383,808 $ 7,194 $ 3,508,798 December 31, 2014 Assets Pledged- Fair Value Amortized Cost Accrued Interest Fair Value of Assets Pledged and Accrued Interest Assets pledged for borrowings under repurchase agreements: Agency RMBS (3) $ 2,297,050 $ 2,287,498 $ 7,015 $ 2,304,065 Non-Agency RMBS (4) 1,499,296 1,423,853 1,144 1,500,440 Other investment securities 34,228 33,988 10 34,238 Mortgage loans 13,602 13,602 116 13,718 Cash 54,830 — — 54,830 3,899,006 3,758,941 8,285 3,907,291 Cash pledged for derivative contracts 14,176 — — 14,176 Agency RMBS pledged for clearing margin 3,998 3,907 12 4,010 Total $ 3,917,180 $ 3,762,848 $ 8,297 $ 3,925,477 (1) Includes a non-Agency RMBS with a fair value of $125,948 , an amortized cost of $125,434 and the associated interest receivable of $462 , all of which were eliminated in consolidation with VIEs at September 30, 2015 . (2) Includes non-Agency RMBS of $1,702 and $0 that were sold but unsettled at September 30, 2015 and December 31, 2014 , respectively. (3) Includes Agency RMBS $168,705 that were sold but unsettled at December 31, 2014 . (4) Includes a non-Agency RMBS with a fair value of $47,786 , an amortized cost of $46,319 and the associated interest receivable of $110 , all of which were eliminated in consolidation with a VIE at December 31, 2014 .</t>
  </si>
  <si>
    <t>Offsetting Assets and Liabilities (Tables)</t>
  </si>
  <si>
    <t>Offsetting of Financial Assets and Derivative Assets</t>
  </si>
  <si>
    <t>The following tables present information about certain assets and liabilities that are subject to master netting arrangements (or similar agreements) and can potentially be offset on our consolidated balance sheet at September 30, 2015 and December 31, 2014 : Offsetting of Financial Assets and Derivative Assets Gross Amounts Not Offset in the Consolidated Balance Sheet Gross Amounts of Recognized Assets Gross Amounts Offset in the Consolidated Balance Sheet Net Amounts of Assets Presented in the Consolidated Balance Sheet Financial Instruments (1) Cash Collateral Received Net Amount September 30, 2015 Swaps and Swaptions, at fair value $ 1,633 $ — $ 1,633 $ (1,603 ) $ (280 ) $ (250 ) Total $ 1,633 $ — $ 1,633 $ (1,603 ) $ (280 ) $ (250 ) December 31, 2014 Swaps and Swaptions, at fair value $ 11,098 $ — $ 11,098 $ (3,711 ) $ (2,516 ) $ 4,871 Long TBA Contracts, at fair value 544 — 544 — (30 ) 514 Total $ 11,642 $ — $ 11,642 $ (3,711 ) $ (2,546 ) $ 5,385</t>
  </si>
  <si>
    <t>Offsetting of Financial Liabilities and Derivative Liabilities</t>
  </si>
  <si>
    <t xml:space="preserve">Offsetting of Financial Liabilities and Derivative Liabilities Gross Amounts Not Offset in the Consolidated Balance Sheet Gross Amounts of Recognized Liabilities Gross Amounts Offset in the Consolidated Balance Sheet Net Amounts of Liabilities Presented in the Consolidated Balance Sheet Financial Instruments (2) (3) Cash Collateral Pledged (2) (4) Net Amount September 30, 2015 Swaps and Swaptions, at fair value $ 25,595 $ — $ 25,595 $ (1,603 ) $ (23,992 ) $ — Short TBA contracts, at fair value 820 — 820 — 744 1,564 Repurchase agreements 3,011,025 — 3,011,025 (3,011,025 ) — — Total $ 3,037,440 $ — $ 3,037,440 $ (3,012,628 ) $ (23,248 ) $ 1,564 December 31, 2014 Swaps and Swaptions, at fair value $ 8,949 $ — $ 8,949 $ (3,711 ) $ (5,238 ) $ — Repurchase agreements 3,402,327 — 3,402,327 (3,402,327 ) — — Total $ 3,411,276 $ — $ 3,411,276 $ (3,406,038 ) $ (5,238 ) $ — (1) Amounts represent derivative instruments in an asset position which could potentially be offset against interest rate derivatives in a liability position at September 30, 2015 and December 31, 2014 , subject to a netting arrangement. (2) Amounts represent collateral pledged that is available to be offset against liability balances associated with repurchase agreements, and interest rate derivatives. (3) The fair value of securities pledged against our borrowings under repurchase agreements was $3,427,727 and $3,830,574 at September 30, 2015 and December 31, 2014 , respectively. The amounts pledged include $125,948 and $47,786 of RMBS that are not included in our consolidated balance sheet at September 30, 2015 and December 31, 2014 , respectively, as such assets were eliminated in consolidation with a VIE. (Notes continued on next page.) (Notes continued.) (4) Total cash pledged against our derivative instruments was $36,105 and $14,176 at September 30, 2015 and December 31, 2014 , respectively. Total cash collateral pledged against our borrowings under repurchase agreements was $33,557 and $54,830 at September 30, 2015 and December 31, 2014 , respectively. </t>
  </si>
  <si>
    <t>Derivative Instruments (Tables)</t>
  </si>
  <si>
    <t>Derivative [Line Items]</t>
  </si>
  <si>
    <t>The following table provides information with respect to our use of derivative instruments during the periods presented: Three Months Ended September 30, 2015 Short TBA Contracts Long TBA Contracts Swaps Swaption Purchase Contracts Swaption Sale Contracts Beginning Notional Balance $ (200,000 ) $ — $ 1,687,000 $ 1,065,000 $ — Notional amount of contracts entered (300,000 ) — — 200,000 200,000 Notional amount of contracts terminated 375,000 — — (165,000 ) — Ending Notional Balance $ (125,000 ) $ — $ 1,687,000 $ 1,100,000 $ 200,000 Nine Months Ended September 30, 2015 Short TBA Contracts Long TBA Contracts Swaps Swaption Purchase Contracts Swaption Sale Contracts Beginning Notional Balance $ — $ 100,000 $ 1,687,000 $ 1,250,000 $ — Notional amount of contracts entered (500,000 ) 500,000 — 850,000 200,000 Notional amount of contracts terminated 375,000 (600,000 ) — (1,000,000 ) — Ending Notional Balance $ (125,000 ) $ — $ 1,687,000 $ 1,100,000 $ 200,000 Three Months Ended September 30, 2014 Short TBA Contracts Long TBA Contracts Swaps Swaption Purchase Contracts Swaption Sale Contracts Beginning Notional Balance $ — $ — $ 1,687,000 $ 1,335,000 $ — Notional amount of contracts entered — — — 165,000 — Notional amount of contracts terminated — — — (400,000 ) — Ending Notional Balance $ — $ — $ 1,687,000 $ 1,100,000 $ — Nine Months Ended September 30, 2014 Short TBA Contracts Long TBA Contracts Swaps Swaption Purchase Contracts Swaption Sale Contracts Beginning Notional Balance $ 400,000 $ — $ 1,587,000 $ 1,375,000 $ — Notional amount of contracts entered — — 100,000 1,175,000 — Notional amount of contracts terminated (400,000 ) — (1,450,000 ) — Ending Notional Balance $ — $ — $ 1,687,000 $ 1,100,000 $ — Information with respect to our derivative instruments as presented on our consolidated balance sheets at September 30, 2015 and December 31, 2014 was as follows: September 30, 2015 December 31, 2014 Notional Amount Estimated Fair Value Notional Amount Estimated Fair Value Swaps - assets $ — $ — $ 957,000 $ 9,543 Swaptions - assets 1,100,000 1,633 1,250,000 1,555 Swaps - (liabilities) 1,687,000 (21,671 ) 730,000 (8,949 ) Swaptions - (liabilities) 200,000 (3,924 ) — — Short TBA Contracts - (liabilities) 125,000 (820 ) — — Long TBA Contracts - assets — — 100,000 544 Total $ 3,112,000 $ (24,782 ) $ 3,037,000 $ 2,693</t>
  </si>
  <si>
    <t>Amounts Recognized on Consolidated Statements of Operations Related to Derivatives</t>
  </si>
  <si>
    <t xml:space="preserve">The following table summarizes the amounts recognized on our consolidated statements of operations related to our derivative instruments for the periods presented: Three Months Ended September 30, Nine Months Ended September 30, Character of Gain/(Loss) on Derivative Instruments 2015 2014 2015 2014 Net interest payments/accruals on Swaps (1) $ (4,874 ) $ (5,128 ) $ (14,758 ) $ (14,998 ) Losses on terminations and expirations of Swaptions, net (1) (1,863 ) (6,505 ) (11,895 ) (20,617 ) Losses on settlement of TBA Contracts, net (1) (2,526 ) — (4,503 ) (7,156 ) Change in fair value of Swaps (2) (21,558 ) 8,055 (22,265 ) (18,113 ) Change in fair value of Swaptions, net (2) (9,598 ) 4,379 (417 ) (1,888 ) Change in fair value of TBA Contracts (2) (726 ) — (1,365 ) (750 ) Total $ (41,145 ) $ 801 $ (55,203 ) $ (63,522 ) Note: Each of the items presented is included as a component of “Realized and unrealized gain/(loss) on derivative instruments, net” on our consolidated statements of operations for the periods presented. (1) Amounts are realized. (2) Amounts are unrealized and reflect the net change in fair value. </t>
  </si>
  <si>
    <t>Swaps</t>
  </si>
  <si>
    <t>Schedule of Information About Derivative Instruments</t>
  </si>
  <si>
    <t>The following table summarizes the average fixed-pay rate and average maturity for our Swaps as of September 30, 2015 and December 31, 2014 : September 30, 2015 December 31, 2014 Term to Maturity Notional Amount Weighted Average Fixed-Pay Rate Weighted Average Maturity (Years) Notional Amount Weighted Average Fixed-Pay Rate Weighted Average Maturity (Years) Less than one year $ 45,000 1.33 % 0.9 $ — — % — More than one year up to and including three years 1,064,000 1.05 1.9 920,000 1.07 2.4 More than three years up to and including five years 64,000 2.28 4.8 189,000 1.02 3.2 More than five years 514,000 2.11 7.5 578,000 2.13 7.9 Total $ 1,687,000 1.43 % 3.6 $ 1,687,000 1.43 % 4.4</t>
  </si>
  <si>
    <t>Swaptions</t>
  </si>
  <si>
    <t>The following table presents information about our Swaptions at September 30, 2015 : Underlying Swap Purchase Contracts: Fixed-Pay Rate for Underlying Swap Premium Cost Fair Value Weighted Average Months Until Option Expiration Notional Weighted Average Swap Term (Years) Weighted Average Fixed-Pay Rate 2.34% - 2.50% $ 854 $ 30 3.7 100,000 5.0 2.34 % 2.51% - 2.75% 553 145 9.9 75,000 5.0 2.72 2.76% - 3.00% 6,360 882 3.5 475,000 10.0 2.94 3.01% - 3.25% 2,794 576 8.9 200,000 10.0 3.20 3.26% - 3.50% 3,201 — 1.4 250,000 10.0 3.31 Total $ 13,762 $ 1,633 5.1 1,100,000 9.2 3.00 % Underlying Swap Sale Contracts: Fixed-Pay Rate for Underlying Swap Premium (Received) Fair Value Weighted Average Months Until Option Expiration Notional Weighted Average Swap Term (Years) Weighted Average Fixed-Pay Rate 1.72% $ (500 ) $ (1,090 ) 9.9 75,000 5.0 1.72 % 1.99% (640 ) (1,001 ) 11.7 50,000 10.0 1.99 2.14% (953 ) (1,833 ) 9.9 75,000 10.0 2.14 Total $ (2,093 ) $ (3,924 ) 10.4 200,000 8.1 1.95 %</t>
  </si>
  <si>
    <t>Interest Payable (Tables)</t>
  </si>
  <si>
    <t>Components of Interest Payable</t>
  </si>
  <si>
    <t>The following table presents the components of our interest payable at September 30, 2015 and December 31, 2014 : September 30, 2015 December 31, 2014 Repurchase borrowings collateralized by Agency RMBS $ 1,109 $ 1,569 Repurchase borrowings collateralized by non-Agency RMBS (1) 4,028 8,234 Repurchase borrowings collateralized by other investment securities 196 127 Repurchase borrowings collateralized by mortgage loans — 9 Securitized debt 98 110 Swaps 1,824 2,977 Total $ 7,255 $ 13,026 (1) Includes $71 and $103 of interest payable on repurchase borrowings collateralized by non-Agency RMBS issued by consolidated VIEs at September 30, 2015 and December 31, 2014 , respectively, which securities were eliminated from our balance sheet in consolidation.</t>
  </si>
  <si>
    <t>Use of Special Purpose Entities and Variable Interest Entities (Tables)</t>
  </si>
  <si>
    <t>Summary of Securitization Transaction</t>
  </si>
  <si>
    <t>The following table summarizes the key details of our securitization transactions as of September 30, 2015 : March 2015 Securitization February 2013 Securitization Total Name of securitization trust consolidated as a VIE AMST 2015-1 AMST 2013-1 Principal value of mortgage loans sold into the securitization trust $ 90,802 $ 155,001 $ 245,803 Current principal value of mortgage loan in securitization trust $ 87,425 $ 128,636 $ 216,061 Face amount of senior security issued by the VIE and sold to a third-party investor $ — $ 50,375 $ 50,375 Outstanding balance of senior security at September 30, 2015 (1) $ 78,860 $ 21,351 $ 100,211 Year of final contractual maturity of senior debt 2054 2047 Face/Par value of certificates received by us (2) $ 82,287 $ 104,626 $ 186,913 Cash received upon sale of the senior security sold to third-party investor $ — $ 50,375 $ 50,375 Gross securitization expenses incurred (net of amortization of $87 and $425, respectively, as of September 30, 2015) (3) $ 174 $ 829 $ 1,003 Stated interest rate for senior security issued 5.75 % 4.00 % (1) With respect to the March 2015 Securitization, amount reflects 100% of the single security issued, which we retained. The stated rate is presented for informational purposes only, as such certificate is eliminated in consolidation with the associated trust. (2) With respect to our February 2013 Securitization, the certificates we received are subordinate to and provide credit support for the sequential senior security sold to a third-party investor. While the RMBS that we retained in connection with February 2013 Securitization do not appear on our balance sheet, as they are eliminated in consolidation with the VIE/securitization trust, we legally own such securities and we, as legally permitted, pledge such securities as collateral. (3) Certain expenses incurred in connection with our securitizations were capitalized as deferred charges and are amortized to interest expense based upon the actual repayments of the associated senior security sold to a third party, or the initial term of the associated borrowing facility.</t>
  </si>
  <si>
    <t>Estimated Principal Repayment Schedule of Par Value of Securitized Debt</t>
  </si>
  <si>
    <t>The following table presents the estimated principal repayment schedule of the par value of the securitized debt at September 30, 2015 , based on expected cash flows of the securitized residential mortgage loans, as adjusted for projected losses on such loans. Estimated Maturity September 30, 2015 One year or less $ 8,594 More than one year, up to and including three years 12,757 More than three years, up to and including five years — Total $ 21,351</t>
  </si>
  <si>
    <t>Schedule of Assets and Liabilities of Consolidated Variable Interest Entities</t>
  </si>
  <si>
    <t>The following table reflects the assets and liabilities recorded in our consolidated balance sheet related to our consolidated VIEs at September 30, 2015 and December 31, 2014 : September 30, 2015 December 31, 2014 Assets: Securitized mortgage loans, at fair value $ 173,322 $ 104,438 Interest receivable $ 943 $ 719 Liabilities: Non-recourse securitized debt, at fair value $ 21,243 $ 34,176 Accrued interest payable (1) $ 71 $ 110 (1) Prior presentation is conformed to the current presentation.</t>
  </si>
  <si>
    <t>Schedule of Operating Results Relating to Consolidated Variable Interest Entities</t>
  </si>
  <si>
    <t>The following table reflects the income and expense amounts recorded in our consolidated statements of operations related to our consolidated VIEs for the periods presented: Three Months Ended September 30, Nine Months Ended September 30, 2015 2014 2015 2014 Interest income - securitized mortgage loans $ 3,832 $ 1,871 $ 9,622 $ 6,044 Interest expense - securitized debt (393 ) (398 ) (1,092 ) (1,272 ) Unrealized gain/(loss) on securitized mortgage loans, net (576 ) (650 ) (110 ) 2,440 Unrealized gain/(loss) on securitized debt 172 67 1,186 (287 ) Other, net (727 ) 13 (727 ) (50 ) General and Administrative (128 ) — (128 ) — Net income $ 2,180 $ 903 $ 8,751 $ 6,875</t>
  </si>
  <si>
    <t>Schedule of Cash Flow Relating to Consolidated Variable Interest Entities</t>
  </si>
  <si>
    <t>The following table reflects the amounts included on our consolidated statements of cash flows related to our consolidated VIEs for the periods presented: Nine Months Ended September 30, 2015 2014 Cash Flows from Operating Activities: Net income $ 8,751 $ 6,875 Premium amortization/(discount accretion), net $ 369 $ 510 Amortization of deferred financing costs $ (280 ) $ 123 Unrealized (gain) on securitized mortgage loans, net $ (110 ) $ (2,440 ) Unrealized loss on securitized debt $ 1,186 $ 287 Realized loss on real estate owned, net $ 208 $ 50 Changes in operating assets and liabilities: (Increase) in accrued interest receivable, less purchased interest $ (223 ) $ (48 ) (Decrease) in accrued interest payable $ (39 ) $ (25 ) Cash Flows from Investing Activities: Purchase of mortgage loans, simultaneously securitized $ (67,357 ) $ — Proceeds from sales of real estate owned $ 1,188 $ 168 Other, net $ — $ 1 Principal payments received on securitized mortgage loans $ 10,750 $ 5,736 Cash Flows from Financing Activities: Principal payments on securitized debt $ (11,747 ) $ (7,453 )</t>
  </si>
  <si>
    <t>Equity Award Plan Equity Award Plan (Tables)</t>
  </si>
  <si>
    <t>Schedule of Compensation Awards</t>
  </si>
  <si>
    <t>The following table presents expenses related to our equity-based compensation awards for the periods presented: Three Months Ended September 30, Nine Months Ended September 30, 2015 2014 2015 2014 Restricted Common Stock $ 106 $ 103 $ 317 $ 296 RSUs 65 41 650 715 Total $ 171 $ 144 $ 967 $ 1,011</t>
  </si>
  <si>
    <t>Schedule of Restricted Stock and Restricted Stock Units Activity</t>
  </si>
  <si>
    <t>The following table presents information about our equity awards for the periods presented: Three Months Ended September 30, Nine Months Ended September 30, 2015 2014 2015 2014 Number of Awards (1) Weighted Average Grant Date Fair Value (1) Number of Awards (1) Weighted Average Grant Date Fair Value (1) Number of Awards (1) Weighted Average Grant Date Fair Value (1) Number of Awards (1) Weighted Average Grant Date Fair Value (1) RSUs outstanding at beginning of period 284,488 $ 18.27 180,797 $ 19.50 292,088 $ 18.05 183,922 $ 19.47 RSUs canceled upon delivery of common stock (2) (3,333 ) 20.04 (11,837 ) 16.70 (8,333 ) 19.58 (14,962 ) 16.96 RSUs canceled or forfeited — — (3,330 ) 18.10 (2,600 ) 18.60 (3,330 ) 18.10 RSUs outstanding at end of period 281,155 $ 18.25 165,630 $ 19.72 281,155 $ 18.25 165,630 $ 19.72 Vested RSUs at end of period 136,061 $ 19.88 53,579 $ 20.37 136,061 $ 19.88 53,579 $ 20.37 Unvested RSUs at end of period 145,093 $ 16.72 112,051 $ 19.41 145,093 $ 16.72 112,051 $ 19.41 Unvested restricted common stock awards outstanding at beginning of period 49,304 $ 17.02 31,440 $ 19.42 43,992 $ 17.39 28,040 $ 20.37 Restricted common stock granted — — — — 9,332 16.07 9,208 16.29 Restricted common stock vested (2,108 ) 17.80 (3,676 ) 18.46 (6,128 ) 14.29 (9,484 ) 18.81 Unvested restricted common stock at end of period 47,196 $ 16.98 27,764 $ 19.55 47,196 $ 16.98 27,764 $ 19.55 (1) Amounts are not in thousands. (2) Includes amounts deemed issued in connection with payment of grantee’s tax liability.</t>
  </si>
  <si>
    <t>Stockholders' Equity (Tables)</t>
  </si>
  <si>
    <t>Dividends Declared</t>
  </si>
  <si>
    <t>The following table presents cash dividends declared by our board of directors on our common stock from January 1, 2014 through September 30, 2015 : Declaration Date Record Date Payment Date Dividend Per Share September 17, 2015 September 30, 2015 October 30, 2015 $ 0.48 June 17, 2015 June 30, 2015 July 31, 2015 $ 0.48 March 19, 2015 March 31, 2015 April 30, 2015 $ 0.48 December 18, 2014 December 31, 2014 January 30, 2015 $ 0.45 September 17, 2014 September 30, 2014 October 31, 2014 $ 0.44 June 19, 2014 June 30, 2014 July 31, 2014 $ 0.42 March 13, 2014 March 31, 2014 April 30, 2014 $ 0.40</t>
  </si>
  <si>
    <t>Summary of Common Stock Repurchases</t>
  </si>
  <si>
    <t>The following table presents a summary of our common stock repurchases under the Repurchase Program during the three months ended September 30, 2015: Month Purchased (1) Total Number of Shares Repurchased Weighted Average Price Paid per Share (2) Total Cost of Shares Repurchased August 2015 202,655 $ 13.86 $ 2,808 September 2015 158,145 13.86 2,192 Total 360,800 $ 13.86 $ 5,000 (1) Based on trade date. (2) Includes brokerage commissions.</t>
  </si>
  <si>
    <t>Earnings per Common Share (Tables)</t>
  </si>
  <si>
    <t>Basic and Diluted Net Earnings Per Share of Common Stock</t>
  </si>
  <si>
    <t>The following table presents basic and diluted net EPS of common stock using the two-class method for the periods presented: Three Months Ended September 30, Nine Months Ended September 30, 2015 2014 2015 2014 Numerator : Net Income/(Loss) $ (21,777 ) $ 10,875 $ (10,401 ) $ 82,761 Less: Dividends declared on Preferred Stock 3,450 3,450 10,350 10,350 Dividends, dividend equivalents and undistributed earnings allocated to participating securities (1) 157 81 464 451 Net income/(loss) allocable to common stock – basic and diluted $ (25,384 ) $ 7,344 $ (21,215 ) $ 71,960 Denominator : Weighted average common shares - basic and diluted 31,947 32,035 32,013 32,024 Earnings per common share - basic and diluted $ (0.79 ) $ 0.23 $ (0.66 ) $ 2.25 (1) At September 30, 2015, 284 RSUs and 47 shares of unvested restricted stock outstanding were not included in the calculation of diluted earnings per common share, as their inclusion would have been anti-dilutive. These instruments may have a dilutive impact on future EPS.</t>
  </si>
  <si>
    <t>Summary of Significant Accounting Policies - Additional Information (Details) $ in Thousands</t>
  </si>
  <si>
    <t>Sep. 30, 2015USD ($)Segment</t>
  </si>
  <si>
    <t>Dec. 31, 2014USD ($)</t>
  </si>
  <si>
    <t>Accounting Policy [Line Items]</t>
  </si>
  <si>
    <t>Number of business segment | Segment</t>
  </si>
  <si>
    <t>Maturity period of short term investments</t>
  </si>
  <si>
    <t>90 days or less</t>
  </si>
  <si>
    <t>Net capital loss carryforwards</t>
  </si>
  <si>
    <t>Deferred financing costs</t>
  </si>
  <si>
    <t>Subsidiaries</t>
  </si>
  <si>
    <t>Estimated net operating loss carryforward</t>
  </si>
  <si>
    <t>Interest Rate Swap</t>
  </si>
  <si>
    <t>Net deferred tax gains (losses) from terminated derivatives</t>
  </si>
  <si>
    <t>Interest Rate Swaption</t>
  </si>
  <si>
    <t>Net Operating Loss Carryforward [Member] | Subsidiaries</t>
  </si>
  <si>
    <t>Deferred tax assets, valuation allowance</t>
  </si>
  <si>
    <t>Capital Loss Carryforward [Member] | Subsidiaries</t>
  </si>
  <si>
    <t>Investment in money market fund</t>
  </si>
  <si>
    <t>Cash pledged by counterparties</t>
  </si>
  <si>
    <t>Fair Value of Financial Instruments - Summary of Company's Financial Instruments Carried at Fair Value on Consolidated Balance Sheet (Details) - USD ($) $ in Thousands</t>
  </si>
  <si>
    <t>Fair Value, Balance Sheet Grouping, Financial Statement Captions [Line Items]</t>
  </si>
  <si>
    <t>Assets</t>
  </si>
  <si>
    <t>Liabilities</t>
  </si>
  <si>
    <t>RMBS</t>
  </si>
  <si>
    <t>Securitized mortgage loans</t>
  </si>
  <si>
    <t>Other investment securities</t>
  </si>
  <si>
    <t>Swaps/Swaptions</t>
  </si>
  <si>
    <t>Mortgage Loans</t>
  </si>
  <si>
    <t>TBA contracts</t>
  </si>
  <si>
    <t>Non-recourse securitized debt</t>
  </si>
  <si>
    <t>Level I</t>
  </si>
  <si>
    <t>Level I | RMBS</t>
  </si>
  <si>
    <t>Level I | Securitized mortgage loans</t>
  </si>
  <si>
    <t>Level I | Other investment securities</t>
  </si>
  <si>
    <t>Level I | Swaps/Swaptions</t>
  </si>
  <si>
    <t>Level I | Mortgage Loans</t>
  </si>
  <si>
    <t>Level I | TBA contracts</t>
  </si>
  <si>
    <t>Level I | Non-recourse securitized debt</t>
  </si>
  <si>
    <t>Level II</t>
  </si>
  <si>
    <t>Level II | RMBS</t>
  </si>
  <si>
    <t>Level II | Securitized mortgage loans</t>
  </si>
  <si>
    <t>Level II | Other investment securities</t>
  </si>
  <si>
    <t>Level II | Swaps/Swaptions</t>
  </si>
  <si>
    <t>Level II | Mortgage Loans</t>
  </si>
  <si>
    <t>Level II | TBA contracts</t>
  </si>
  <si>
    <t>Level II | Non-recourse securitized debt</t>
  </si>
  <si>
    <t>Level III</t>
  </si>
  <si>
    <t>Level III | RMBS</t>
  </si>
  <si>
    <t>Level III | Securitized mortgage loans</t>
  </si>
  <si>
    <t>Level III | Other investment securities</t>
  </si>
  <si>
    <t>Level III | Swaps/Swaptions</t>
  </si>
  <si>
    <t>Level III | Mortgage Loans</t>
  </si>
  <si>
    <t>Level III | TBA contracts</t>
  </si>
  <si>
    <t>Level III | Non-recourse securitized debt</t>
  </si>
  <si>
    <t>Fair Value of Financial Instruments - Summary of Additional Information about Company's Non-Agency RMBS (Details) - USD ($) $ in Thousands</t>
  </si>
  <si>
    <t>Fair Value, Assets Measured on Recurring Basis, Unobservable Input Reconciliation, Calculation [Roll Forward]</t>
  </si>
  <si>
    <t>Other-Than-Temporary-Impairments</t>
  </si>
  <si>
    <t>Non-Agency RMBS</t>
  </si>
  <si>
    <t>Beginning balance</t>
  </si>
  <si>
    <t>Purchases</t>
  </si>
  <si>
    <t>Sales</t>
  </si>
  <si>
    <t>Principal repayments</t>
  </si>
  <si>
    <t>Realized gains/(losses), net</t>
  </si>
  <si>
    <t>Unrealized gains/(losses), net</t>
  </si>
  <si>
    <t>Discount accretion</t>
  </si>
  <si>
    <t>Ending balance</t>
  </si>
  <si>
    <t>Fair Value of Financial Instruments - Summary of Additional Information about Company's Securitized Mortgage Loans (Details) - USD ($) $ in Thousands</t>
  </si>
  <si>
    <t>Securities And Mortgage Loans</t>
  </si>
  <si>
    <t>Discount accretion and other adjustments</t>
  </si>
  <si>
    <t>Unrealized gain/(loss) during the period, net</t>
  </si>
  <si>
    <t>Loans transferred to REO</t>
  </si>
  <si>
    <t>Fair Value of Financial Instruments - Summary of Changes in Carrying Value of Other Investment Securities (Details) - Other investment securities - USD ($) $ in Thousands</t>
  </si>
  <si>
    <t>Transferred out of Level III fair values</t>
  </si>
  <si>
    <t>Fair Value of Financial Instruments - Summary of Changes in Carrying Value of Securitized Debt (Details) - USD ($) $ in Thousands</t>
  </si>
  <si>
    <t>Unrealized gain/(loss)</t>
  </si>
  <si>
    <t>Securitized Debt</t>
  </si>
  <si>
    <t>Principal paid</t>
  </si>
  <si>
    <t>Fair Value of Financial Instruments - Carrying Value and Estimated Fair Value of Company's Financial Instruments (Details) - USD ($) $ in Thousands</t>
  </si>
  <si>
    <t>Carrying Value</t>
  </si>
  <si>
    <t>Investment related receivable</t>
  </si>
  <si>
    <t>Warehouse line receivable</t>
  </si>
  <si>
    <t>Mortgage loans</t>
  </si>
  <si>
    <t>Real Estate subject to BFT contracts</t>
  </si>
  <si>
    <t>Estimated Fair Value</t>
  </si>
  <si>
    <t>Fair Value of Financial Instruments - Additional Information (Details)</t>
  </si>
  <si>
    <t>12 Months Ended</t>
  </si>
  <si>
    <t>Weighted average remaining maturity</t>
  </si>
  <si>
    <t>63 days</t>
  </si>
  <si>
    <t>65 days</t>
  </si>
  <si>
    <t>Residential Mortgage-Backed Securities - Company's Investment Portfolio (Details) - USD ($) $ in Thousands</t>
  </si>
  <si>
    <t>Schedule of Available-for-sale Securities [Line Items]</t>
  </si>
  <si>
    <t>Principal Balance</t>
  </si>
  <si>
    <t>Unamortized Premium/ (Discount). Net</t>
  </si>
  <si>
    <t>Amortized Cost</t>
  </si>
  <si>
    <t>Gross Unrealized Gains</t>
  </si>
  <si>
    <t>Gross Unrealized Losses</t>
  </si>
  <si>
    <t>Weighted Average Coupon</t>
  </si>
  <si>
    <t>2.67%</t>
  </si>
  <si>
    <t>2.91%</t>
  </si>
  <si>
    <t>Agency pass-through RMBS - 30-Year Mortgages:</t>
  </si>
  <si>
    <t>3.63%</t>
  </si>
  <si>
    <t>3.89%</t>
  </si>
  <si>
    <t>Agency pass-through RMBS - 30-Year Mortgages: | ARMs</t>
  </si>
  <si>
    <t>2.44%</t>
  </si>
  <si>
    <t>2.36%</t>
  </si>
  <si>
    <t>Agency pass-through RMBS - 30-Year Mortgages: | 3.5% coupon</t>
  </si>
  <si>
    <t>Coupon Interest Rate</t>
  </si>
  <si>
    <t>3.50%</t>
  </si>
  <si>
    <t>Agency pass-through RMBS - 30-Year Mortgages: | 4.0% coupon</t>
  </si>
  <si>
    <t>4.00%</t>
  </si>
  <si>
    <t>Agency pass-through RMBS - 30-Year Mortgages: | 4.5% coupon</t>
  </si>
  <si>
    <t>4.50%</t>
  </si>
  <si>
    <t>Agency Inverse Floater</t>
  </si>
  <si>
    <t>81.76%</t>
  </si>
  <si>
    <t>Agency IOs</t>
  </si>
  <si>
    <t>2.25%</t>
  </si>
  <si>
    <t>2.24%</t>
  </si>
  <si>
    <t>Agency Inverse IO</t>
  </si>
  <si>
    <t>6.81%</t>
  </si>
  <si>
    <t>6.30%</t>
  </si>
  <si>
    <t>Total Agency securities</t>
  </si>
  <si>
    <t>3.37%</t>
  </si>
  <si>
    <t>3.93%</t>
  </si>
  <si>
    <t>1.48%</t>
  </si>
  <si>
    <t>1.46%</t>
  </si>
  <si>
    <t>Agency Pass-through RMBS</t>
  </si>
  <si>
    <t>Agency Pass-through RMBS | Risk Sharing Securities - Fannie Mae</t>
  </si>
  <si>
    <t>Agency Pass-through RMBS | Risk Sharing Securities - Freddie Mac</t>
  </si>
  <si>
    <t>Agency Pass-through RMBS | ARMs | Risk Sharing Securities - Fannie Mae</t>
  </si>
  <si>
    <t>Agency Pass-through RMBS | ARMs | Risk Sharing Securities - Freddie Mac</t>
  </si>
  <si>
    <t>Agency Pass-through RMBS | 3.5% coupon</t>
  </si>
  <si>
    <t>Agency Pass-through RMBS | 3.5% coupon | Risk Sharing Securities - Fannie Mae</t>
  </si>
  <si>
    <t>Agency Pass-through RMBS | 3.5% coupon | Risk Sharing Securities - Freddie Mac</t>
  </si>
  <si>
    <t>Agency Pass-through RMBS | 4.0% coupon</t>
  </si>
  <si>
    <t>Agency Pass-through RMBS | 4.0% coupon | Risk Sharing Securities - Fannie Mae</t>
  </si>
  <si>
    <t>Agency Pass-through RMBS | 4.0% coupon | Risk Sharing Securities - Freddie Mac</t>
  </si>
  <si>
    <t>Agency Pass-through RMBS | 4.5% coupon</t>
  </si>
  <si>
    <t>Agency Pass-through RMBS | 4.5% coupon | Risk Sharing Securities - Fannie Mae</t>
  </si>
  <si>
    <t>Agency Pass-through RMBS | 4.5% coupon | Risk Sharing Securities - Freddie Mac</t>
  </si>
  <si>
    <t>Residential Mortgage-Backed Securities - Company's Investment Portfolio Narrative (Details) - USD ($) $ in Thousands</t>
  </si>
  <si>
    <t>Aggregate cost of unsettled purchases</t>
  </si>
  <si>
    <t>Estimated fair value of unsettled purchases</t>
  </si>
  <si>
    <t>Notional amount</t>
  </si>
  <si>
    <t>Residential Mortgage-Backed Securities  - Non-Agency Investment Portfolio (Details) - USD ($) $ in Thousands</t>
  </si>
  <si>
    <t>Subprime | Non-Agency RMBS</t>
  </si>
  <si>
    <t>Alt-A | Non-Agency RMBS</t>
  </si>
  <si>
    <t>Option ARMs | Non-Agency RMBS</t>
  </si>
  <si>
    <t>Residential Mortgage-Backed Securities  - Unrealized Loss Position of Fair Value (Details) - RMBS $ in Thousands</t>
  </si>
  <si>
    <t>Sep. 30, 2015USD ($)Security</t>
  </si>
  <si>
    <t>Fair Value</t>
  </si>
  <si>
    <t>Unrealized Loss Position for Less than 12 Months</t>
  </si>
  <si>
    <t>Unrealized Loss Position for 12 Months or More</t>
  </si>
  <si>
    <t>Unrealized Losses</t>
  </si>
  <si>
    <t>Number of Securities</t>
  </si>
  <si>
    <t>Unrealized loss position for less than 12 months, Number of Securities | Security</t>
  </si>
  <si>
    <t>Unrealized loss position for 12 months or more, Number of Securities | Security</t>
  </si>
  <si>
    <t>Agency RMBS</t>
  </si>
  <si>
    <t>Agency IO</t>
  </si>
  <si>
    <t>Total Agency Securities</t>
  </si>
  <si>
    <t>Residential Mortgage-Backed Securities  - Components of Agency and Non-Agency RMBS Interest Income (Details) - USD ($) $ in Thousands</t>
  </si>
  <si>
    <t>(Premium Amortization)/ Discount Accretion, Net</t>
  </si>
  <si>
    <t>Coupon Interest</t>
  </si>
  <si>
    <t>Interest Income</t>
  </si>
  <si>
    <t>Agency RMBS | RMBS</t>
  </si>
  <si>
    <t>Non-Agency RMBS | RMBS</t>
  </si>
  <si>
    <t>Residential Mortgage-Backed Securities  - Schedule of Net Realized Gains and Changes in Unrealized Investment Gains Losses (Details) - USD ($) $ in Thousands</t>
  </si>
  <si>
    <t>Net Realized Gains/(Losses)</t>
  </si>
  <si>
    <t>Net Unrealized Gains/(Losses)</t>
  </si>
  <si>
    <t>RMBS | Agency</t>
  </si>
  <si>
    <t>RMBS | Agency ARM</t>
  </si>
  <si>
    <t>RMBS | Agency Inverse</t>
  </si>
  <si>
    <t>RMBS | Agency IO</t>
  </si>
  <si>
    <t>RMBS | Agency Inverse IO</t>
  </si>
  <si>
    <t>RMBS | Non-Agency</t>
  </si>
  <si>
    <t>Residential Mortgage-Backed Securities  - Investment Portfolio, Fair Value (Details) - USD ($) $ in Thousands</t>
  </si>
  <si>
    <t>Contractual maturities of RMBS</t>
  </si>
  <si>
    <t>Ten Years or Less [Member]</t>
  </si>
  <si>
    <t>Greater Than Ten Years and Less Than or Equal to Twenty Years</t>
  </si>
  <si>
    <t>Greater Than Twenty Years and Less Than or Equal to Thirty Years</t>
  </si>
  <si>
    <t>Greater Than Thirty Years</t>
  </si>
  <si>
    <t>Residential Mortgage-Backed Securities  - OTTI Credit Losses Recognized in Earnings (Details) - USD ($) $ in Thousands</t>
  </si>
  <si>
    <t>Other than Temporary Impairment, Credit Losses Recognized in Earnings [Roll Forward]</t>
  </si>
  <si>
    <t>Realized credit losses</t>
  </si>
  <si>
    <t>Discount Designated as Credit Reserve and OTTI | Non-Agency RMBS</t>
  </si>
  <si>
    <t>Balance at beginning of period</t>
  </si>
  <si>
    <t>Accretion of discount</t>
  </si>
  <si>
    <t>Sales and other</t>
  </si>
  <si>
    <t>OTTI recognized</t>
  </si>
  <si>
    <t>Transfers/release of credit reserve</t>
  </si>
  <si>
    <t>Balance at end of period</t>
  </si>
  <si>
    <t>Accretable Discount | Non-Agency RMBS</t>
  </si>
  <si>
    <t>Residential Mortgage-Backed Securities  - OTTI Credit Losses Recognized in Earnings Narrative (Details) - Non-Agency RMBS - USD ($) $ in Thousands</t>
  </si>
  <si>
    <t>Other than Temporary Impairment, Credit Losses Recognized in Earnings [Line Items]</t>
  </si>
  <si>
    <t>Purchase accounting discount</t>
  </si>
  <si>
    <t>Credit discounts</t>
  </si>
  <si>
    <t>OTTI credit losses recognized in earnings, credit losses on debt securities held</t>
  </si>
  <si>
    <t>Residential Mortgage-Backed Securities  - OTTI Rollforward (Details) - RMBS - USD ($) $ in Thousands</t>
  </si>
  <si>
    <t>OTTI at beginning of period</t>
  </si>
  <si>
    <t>Additions to OTTI</t>
  </si>
  <si>
    <t>Sale of securities with OTTI</t>
  </si>
  <si>
    <t>OTTI at end of period</t>
  </si>
  <si>
    <t>Securitized Mortgage Loans - Changes in Carrying Value (Details) - USD ($) $ in Thousands</t>
  </si>
  <si>
    <t>OTTI loss recognized</t>
  </si>
  <si>
    <t>Securitization of March 2015 Pool</t>
  </si>
  <si>
    <t>Securitized Mortgage Loans - Mortgage Loans Underlying Securitized Mortgage Loans (Details) - Securitized Mortgage Loans [Member] $ in Thousands</t>
  </si>
  <si>
    <t>Sep. 30, 2015USD ($)</t>
  </si>
  <si>
    <t>Qualitative and Quantitative Information, Transferor's Continuing Involvement [Line Items]</t>
  </si>
  <si>
    <t>Purchase discount</t>
  </si>
  <si>
    <t>Loan loss provision</t>
  </si>
  <si>
    <t>Fair value adjustment</t>
  </si>
  <si>
    <t>Performing</t>
  </si>
  <si>
    <t>Mortgage loans underlying securitized mortgage loans</t>
  </si>
  <si>
    <t>Re-performing</t>
  </si>
  <si>
    <t>Non-performing</t>
  </si>
  <si>
    <t>Securitized Mortgage Loans - States Represented (Details) $ in Thousands</t>
  </si>
  <si>
    <t>Mortgage Loan Activity [Line Items]</t>
  </si>
  <si>
    <t>Total Concentration</t>
  </si>
  <si>
    <t>100.00%</t>
  </si>
  <si>
    <t>Florida</t>
  </si>
  <si>
    <t>18.20%</t>
  </si>
  <si>
    <t>California</t>
  </si>
  <si>
    <t>17.50%</t>
  </si>
  <si>
    <t>Maryland</t>
  </si>
  <si>
    <t>8.30%</t>
  </si>
  <si>
    <t>Texas</t>
  </si>
  <si>
    <t>6.40%</t>
  </si>
  <si>
    <t>New York</t>
  </si>
  <si>
    <t>5.60%</t>
  </si>
  <si>
    <t>Other states and the District of Columbia</t>
  </si>
  <si>
    <t>44.00%</t>
  </si>
  <si>
    <t>Securitized Mortgage Loan</t>
  </si>
  <si>
    <t>Mortgage loans in process of foreclosure, amount</t>
  </si>
  <si>
    <t>Securitized Mortgage Loan | Florida</t>
  </si>
  <si>
    <t>Securitized Mortgage Loan | California</t>
  </si>
  <si>
    <t>Securitized Mortgage Loan | Maryland</t>
  </si>
  <si>
    <t>Securitized Mortgage Loan | Texas</t>
  </si>
  <si>
    <t>Securitized Mortgage Loan | New York</t>
  </si>
  <si>
    <t>Securitized Mortgage Loan | Other states and the District of Columbia</t>
  </si>
  <si>
    <t>Other Investment Securities and Other Investments (Details) - USD ($) $ in Thousands</t>
  </si>
  <si>
    <t>Other Investment Securities</t>
  </si>
  <si>
    <t>Premium/ (Discount), Net</t>
  </si>
  <si>
    <t>Weighted Average Coupon (percent)</t>
  </si>
  <si>
    <t>2.51%</t>
  </si>
  <si>
    <t>1.62%</t>
  </si>
  <si>
    <t>Other Investment Securities | Risk Sharing Securities - Freddie Mac</t>
  </si>
  <si>
    <t>3.69%</t>
  </si>
  <si>
    <t>3.56%</t>
  </si>
  <si>
    <t>Other Investment Securities | Risk Sharing Securities - Fannie Mae</t>
  </si>
  <si>
    <t>3.77%</t>
  </si>
  <si>
    <t>Other Investment Securities | SBC-MBS</t>
  </si>
  <si>
    <t>0.75%</t>
  </si>
  <si>
    <t>0.90%</t>
  </si>
  <si>
    <t>Other Investment Securities | SBA-IO</t>
  </si>
  <si>
    <t>Other Investment Securities and Other Investments  - Investment Income (Details) - USD ($) $ in Thousands</t>
  </si>
  <si>
    <t>Net Investment Income [Line Items]</t>
  </si>
  <si>
    <t>Weighted Average Yield</t>
  </si>
  <si>
    <t>5.26%</t>
  </si>
  <si>
    <t>4.60%</t>
  </si>
  <si>
    <t>4.64%</t>
  </si>
  <si>
    <t>4.88%</t>
  </si>
  <si>
    <t>4.97%</t>
  </si>
  <si>
    <t>4.52%</t>
  </si>
  <si>
    <t>4.11%</t>
  </si>
  <si>
    <t>4.90%</t>
  </si>
  <si>
    <t>5.57%</t>
  </si>
  <si>
    <t>4.85%</t>
  </si>
  <si>
    <t>5.21%</t>
  </si>
  <si>
    <t>5.06%</t>
  </si>
  <si>
    <t>12.82%</t>
  </si>
  <si>
    <t>Other Investment Securities and Other Investments  - Discounts (Details) - USD ($) $ in Thousands</t>
  </si>
  <si>
    <t>Accretable Discount</t>
  </si>
  <si>
    <t>Discount Designated as Credit Reserve and OTTI</t>
  </si>
  <si>
    <t>Other Investment Securities and Other Investments  - Unrealized Loss Position on Other Investment Securities (Details) - Other Investment Securities $ in Thousands</t>
  </si>
  <si>
    <t>Number of Securities | Security</t>
  </si>
  <si>
    <t>Risk Sharing Securities - Freddie Mac</t>
  </si>
  <si>
    <t>Risk Sharing Securities - Fannie Mae</t>
  </si>
  <si>
    <t>SBC-MBS</t>
  </si>
  <si>
    <t>Other Investment Securities and Other Investments - OTTI Rollforward (Details) - USD ($) $ in Thousands</t>
  </si>
  <si>
    <t>Other Investment Securities and Other Investments - Other Investments (Details) - Real Estate Subject to BFT Contracts $ in Thousands</t>
  </si>
  <si>
    <t>Sep. 30, 2014USD ($)</t>
  </si>
  <si>
    <t>Investment Holdings [Line Items]</t>
  </si>
  <si>
    <t>Real estate subject to BFT Contracts, net of accumulated depreciation</t>
  </si>
  <si>
    <t>Mortgage loans purchased through Seller Financing Program</t>
  </si>
  <si>
    <t>Weighted average stated interest rate</t>
  </si>
  <si>
    <t>Accumulated depreciation</t>
  </si>
  <si>
    <t>Warehouse line interest</t>
  </si>
  <si>
    <t>Real estate subject to BFT Contracts</t>
  </si>
  <si>
    <t>Receivables - Summary of Interest Receivable by Investment Category (Details) - USD ($) $ in Thousands</t>
  </si>
  <si>
    <t>Investment [Line Items]</t>
  </si>
  <si>
    <t>Unsettled sales of Agency RMBS | Risk Sharing Securities - Fannie Mae</t>
  </si>
  <si>
    <t>Unsettled sales of Agency RMBS | Risk Sharing Securities - Freddie Mac</t>
  </si>
  <si>
    <t>Unsettled sales of Agency RMBS | Ginnie Mae</t>
  </si>
  <si>
    <t>Receivables - Investment Related Receivable (Details) - USD ($) $ in Thousands</t>
  </si>
  <si>
    <t>Total investment related receivables</t>
  </si>
  <si>
    <t>Unsettled sales of Agency RMBS</t>
  </si>
  <si>
    <t>Unsettled sales non-Agency RMBS</t>
  </si>
  <si>
    <t>Principal payments due from broker</t>
  </si>
  <si>
    <t>Borrowings Under Repurchase Agreements - Additional Information (Details) $ in Thousands</t>
  </si>
  <si>
    <t>Sep. 30, 2015USD ($)counterparty</t>
  </si>
  <si>
    <t>Number of counterparties with master repurchase agreements</t>
  </si>
  <si>
    <t>Borrowings under repurchase agreements | $</t>
  </si>
  <si>
    <t>Number of counterparties with borrowings under repurchase agreements</t>
  </si>
  <si>
    <t>Repurchase agreement term, minimum</t>
  </si>
  <si>
    <t>1 month</t>
  </si>
  <si>
    <t>Repurchase agreement term, maximum</t>
  </si>
  <si>
    <t>6 months</t>
  </si>
  <si>
    <t>Repurchase agreements initial term for some cases</t>
  </si>
  <si>
    <t>24 months</t>
  </si>
  <si>
    <t>Borrowings Under Repurchase Agreements - Company's Repurchase Agreements (Details) - USD ($) $ in Thousands</t>
  </si>
  <si>
    <t>Assets Sold under Agreements to Repurchase [Line Items]</t>
  </si>
  <si>
    <t>Repurchase Agreement Borrowings</t>
  </si>
  <si>
    <t>Weighted Average Borrowing Rate</t>
  </si>
  <si>
    <t>1.02%</t>
  </si>
  <si>
    <t>0.91%</t>
  </si>
  <si>
    <t>Weighted Average Remaining Maturity (days)</t>
  </si>
  <si>
    <t>0.44%</t>
  </si>
  <si>
    <t>0.34%</t>
  </si>
  <si>
    <t>16 days</t>
  </si>
  <si>
    <t>1.89%</t>
  </si>
  <si>
    <t>1.95%</t>
  </si>
  <si>
    <t>130 days</t>
  </si>
  <si>
    <t>160 days</t>
  </si>
  <si>
    <t>Repurchase borrowings</t>
  </si>
  <si>
    <t>Collateralized amount</t>
  </si>
  <si>
    <t>1.80%</t>
  </si>
  <si>
    <t>1.74%</t>
  </si>
  <si>
    <t>155 days</t>
  </si>
  <si>
    <t>13 days</t>
  </si>
  <si>
    <t>2.79%</t>
  </si>
  <si>
    <t>120 days</t>
  </si>
  <si>
    <t>Borrowings Under Repurchase Agreements - Schedule of Repricing Information of Borrowings under Repurchase Agreements (Details) - USD ($) $ in Thousands</t>
  </si>
  <si>
    <t>Assets Sold [Line Items]</t>
  </si>
  <si>
    <t>Time Until Interest Rate Reset:</t>
  </si>
  <si>
    <t>Weighted Average Interest Rate</t>
  </si>
  <si>
    <t>Time Until Interest Rate Reset: | Within 30 days</t>
  </si>
  <si>
    <t>0.92%</t>
  </si>
  <si>
    <t>0.73%</t>
  </si>
  <si>
    <t>Time Until Interest Rate Reset: | Over 30 days to 60 days</t>
  </si>
  <si>
    <t>0.78%</t>
  </si>
  <si>
    <t>1.34%</t>
  </si>
  <si>
    <t>Time Until Interest Rate Reset: | Over 60 days to 90 days</t>
  </si>
  <si>
    <t>1.73%</t>
  </si>
  <si>
    <t>1.92%</t>
  </si>
  <si>
    <t>Time Until Interest Rate Reset: | Over 90 days to 120 days</t>
  </si>
  <si>
    <t>1.88%</t>
  </si>
  <si>
    <t>1.94%</t>
  </si>
  <si>
    <t>Time Until Interest Rate Reset: | Over 120 days to 360 days</t>
  </si>
  <si>
    <t>2.58%</t>
  </si>
  <si>
    <t>2.01%</t>
  </si>
  <si>
    <t>Borrowings Under Repurchase Agreements - Schedule of Contractual Maturity under Repurchase Agreements (Details) - USD ($) $ in Thousands</t>
  </si>
  <si>
    <t>Time Until Contractual Maturity:</t>
  </si>
  <si>
    <t>Time Until Contractual Maturity: | Within 30 days</t>
  </si>
  <si>
    <t>0.77%</t>
  </si>
  <si>
    <t>0.61%</t>
  </si>
  <si>
    <t>Time Until Contractual Maturity: | Over 30 days to 60 days</t>
  </si>
  <si>
    <t>1.10%</t>
  </si>
  <si>
    <t>Time Until Contractual Maturity: | Over 60 days to 90 days</t>
  </si>
  <si>
    <t>Time Until Contractual Maturity: | Over 90 days to 120 days</t>
  </si>
  <si>
    <t>1.56%</t>
  </si>
  <si>
    <t>Time Until Contractual Maturity: | Over 120 days to 360 days</t>
  </si>
  <si>
    <t>2.46%</t>
  </si>
  <si>
    <t>2.18%</t>
  </si>
  <si>
    <t>Time Until Contractual Maturity: | Over 360 days</t>
  </si>
  <si>
    <t>2.23%</t>
  </si>
  <si>
    <t>Collateral Positions - Pledged and Held (Details) - USD ($) $ in Thousands</t>
  </si>
  <si>
    <t>Financial Instruments Owned and Pledged as Collateral [Line Items]</t>
  </si>
  <si>
    <t>Assets Pledged as Collateral</t>
  </si>
  <si>
    <t>Collateral Held</t>
  </si>
  <si>
    <t>Restricted cash/cash</t>
  </si>
  <si>
    <t>Repurchase agreement borrowings:</t>
  </si>
  <si>
    <t>Agency RMBS | Repurchase agreement borrowings:</t>
  </si>
  <si>
    <t>Non-Agency RMBS | Repurchase agreement borrowings:</t>
  </si>
  <si>
    <t>Non-Agency RMBS from consolidated VIE, collateralized amount</t>
  </si>
  <si>
    <t>Other investment securities | Repurchase agreement borrowings:</t>
  </si>
  <si>
    <t>Mortgage Loans | Repurchase agreement borrowings:</t>
  </si>
  <si>
    <t>Restricted cash | Repurchase agreement borrowings:</t>
  </si>
  <si>
    <t>Collateral Positions - Company's Positions (Details) - USD ($) $ in Thousands</t>
  </si>
  <si>
    <t>Assets Pledged at Fair Value</t>
  </si>
  <si>
    <t>Accrued Interest</t>
  </si>
  <si>
    <t>Fair Value of Assets Pledged and Accrued Interest</t>
  </si>
  <si>
    <t>Cash</t>
  </si>
  <si>
    <t>Assets pledged for borrowings under repurchase agreements:</t>
  </si>
  <si>
    <t>Cash pledged for derivative contracts</t>
  </si>
  <si>
    <t>Agency RMBS pledged for clearing margin</t>
  </si>
  <si>
    <t>Agency RMBS | Assets pledged for borrowings under repurchase agreements:</t>
  </si>
  <si>
    <t>Non-Agency RMBS from a consolidated VIE amortized cost</t>
  </si>
  <si>
    <t>Non-Agency RMBS from a consolidated VIE interest receivable</t>
  </si>
  <si>
    <t>Non-Agency RMBS | Assets pledged for borrowings under repurchase agreements:</t>
  </si>
  <si>
    <t>Offsetting Assets and Liabilities - Certain Assets and Liabilities Subject to Master Netting Arrangements (or Similar Agreements) (Details) - USD ($) $ in Thousands</t>
  </si>
  <si>
    <t>Derivative Asset [Abstract]</t>
  </si>
  <si>
    <t>Gross Amounts of Recognized Assets</t>
  </si>
  <si>
    <t>Gross Amounts Not Offset in the Consolidated Balance Sheet, Cash Collateral Received</t>
  </si>
  <si>
    <t>Gross Amounts of Recognized Assets, Total</t>
  </si>
  <si>
    <t>Gross Amounts Offset in the Consolidated Balance Sheet, Total</t>
  </si>
  <si>
    <t>Net Amounts of Assets Presented in the Consolidated Balance Sheet, Total</t>
  </si>
  <si>
    <t>Gross Amounts Not Offset in the Consolidated Balance Sheet, Financial Instruments, Total</t>
  </si>
  <si>
    <t>Gross Amounts Not Offset in the Consolidated Balance Sheet, Cash Collateral Received, Total</t>
  </si>
  <si>
    <t>Gross Amounts Not Offset in the Consolidated Balance Sheet, Net Amount, Total</t>
  </si>
  <si>
    <t>Derivative Liability [Abstract]</t>
  </si>
  <si>
    <t>Gross Amounts of Recognized Liabilities</t>
  </si>
  <si>
    <t>Gross Amounts of Recognized Liabilities, Repurchase agreements</t>
  </si>
  <si>
    <t>Gross Amounts Offset in the Consolidated Balance Sheet, Repurchase agreements</t>
  </si>
  <si>
    <t>Net Amounts of Liabilities Presented in the Consolidated Balance Sheet, Repurchase agreements</t>
  </si>
  <si>
    <t>Gross Amounts Not Offset in the Consolidated Balance Sheet, Financial Instruments, Repurchase agreements</t>
  </si>
  <si>
    <t>Gross Amounts Not Offset in the Consolidated Balance Sheet, Cash Collateral Pledged, Repurchase agreements</t>
  </si>
  <si>
    <t>Gross Amounts Not Offset in the Consolidated Balance Sheet, Net Amount, Repurchase agreements</t>
  </si>
  <si>
    <t>Gross Amounts of Recognized Liabilities, Total</t>
  </si>
  <si>
    <t>Net Amounts of Liabilities Presented in the Consolidated Balance Sheet, Total</t>
  </si>
  <si>
    <t>Gross Amounts Not Offset in the Consolidated Balance Sheet, Cash Collateral Pledged, Total</t>
  </si>
  <si>
    <t>Gross Amounts Offset in the Consolidated Balance Sheet</t>
  </si>
  <si>
    <t>Net Amounts of Assets Presented in the Consolidated Balance Sheet</t>
  </si>
  <si>
    <t>Gross Amounts Not Offset in the Consolidated Balance Sheet, Financial Instruments</t>
  </si>
  <si>
    <t>Gross Amounts Not Offset in the Consolidated Balance Sheet, Net Amount</t>
  </si>
  <si>
    <t>Net Amounts of Liabilities Presented in the Consolidated Balance Sheet</t>
  </si>
  <si>
    <t>Gross Amounts Not Offset in the Consolidated Balance Sheet, Cash Collateral Pledged</t>
  </si>
  <si>
    <t>Offsetting Assets and Liabilities - Certain Assets and Liabilities Subject to Master Netting Arrangements (or Similar Agreements) Narrative (Details) - USD ($) $ in Thousands</t>
  </si>
  <si>
    <t>Offsetting Derivative Assets And Liabilities [Line Items]</t>
  </si>
  <si>
    <t>The fair value of securities pledged against our borrowing under repurchase</t>
  </si>
  <si>
    <t>Total cash collateral pledged</t>
  </si>
  <si>
    <t>Derivative Instruments (Details) - USD ($) $ in Thousands</t>
  </si>
  <si>
    <t>Estimated Fair Value, assets</t>
  </si>
  <si>
    <t>Estimated Fair Value, liabilities</t>
  </si>
  <si>
    <t>Total Derivative Instruments, Notional Amount</t>
  </si>
  <si>
    <t>Total Derivative Instruments, Estimated Fair Value</t>
  </si>
  <si>
    <t>Notional Amount, assets</t>
  </si>
  <si>
    <t>Notional Amount, liabilities</t>
  </si>
  <si>
    <t>Short TBA Contracts</t>
  </si>
  <si>
    <t>Long TBA Contracts</t>
  </si>
  <si>
    <t>Derivative Instruments - Schedule of Instruments (Details) - USD ($) $ in Thousands</t>
  </si>
  <si>
    <t>Derivatives, Fair Value [Line Items]</t>
  </si>
  <si>
    <t>Notional Amount</t>
  </si>
  <si>
    <t>Weighted Average Fixed-Pay Rate</t>
  </si>
  <si>
    <t>1.43%</t>
  </si>
  <si>
    <t>Weighted Average Maturity (Years)</t>
  </si>
  <si>
    <t>3 years 7 months 6 days</t>
  </si>
  <si>
    <t>4 years 146 days</t>
  </si>
  <si>
    <t>Less than one year | Swaps</t>
  </si>
  <si>
    <t>1.33%</t>
  </si>
  <si>
    <t>10 months 24 days</t>
  </si>
  <si>
    <t>More than one year up to and including three years | Swaps</t>
  </si>
  <si>
    <t>1.05%</t>
  </si>
  <si>
    <t>1.07%</t>
  </si>
  <si>
    <t>1 year 10 months 24 days</t>
  </si>
  <si>
    <t>2 years 146 days</t>
  </si>
  <si>
    <t>More than three years up to and including five years | Swaps</t>
  </si>
  <si>
    <t>2.28%</t>
  </si>
  <si>
    <t>4 years 9 months 18 days</t>
  </si>
  <si>
    <t>3 years 73 days</t>
  </si>
  <si>
    <t>More than five years | Swaps</t>
  </si>
  <si>
    <t>2.11%</t>
  </si>
  <si>
    <t>2.13%</t>
  </si>
  <si>
    <t>7 years 6 months</t>
  </si>
  <si>
    <t>7 years 329 days</t>
  </si>
  <si>
    <t>Derivative Instruments - Narrative (Details) $ in Thousands</t>
  </si>
  <si>
    <t>Termination value</t>
  </si>
  <si>
    <t>Derivative Instruments - Swaptions (Details) - USD ($) $ in Thousands</t>
  </si>
  <si>
    <t>Jun. 30, 2015</t>
  </si>
  <si>
    <t>Jun. 30, 2014</t>
  </si>
  <si>
    <t>Dec. 31, 2013</t>
  </si>
  <si>
    <t>Swaption Purchase Contracts</t>
  </si>
  <si>
    <t>Premium Cost (Received)</t>
  </si>
  <si>
    <t>Weighted Average Months Until Option Expiration</t>
  </si>
  <si>
    <t>5 months 3 days</t>
  </si>
  <si>
    <t>Weighted Average Swap Term (Years)</t>
  </si>
  <si>
    <t>9 years 2 months 12 days</t>
  </si>
  <si>
    <t>3.00%</t>
  </si>
  <si>
    <t>Swaption Purchase Contracts | 2.34% - 2.50%</t>
  </si>
  <si>
    <t>3 months 21 days</t>
  </si>
  <si>
    <t>5 years</t>
  </si>
  <si>
    <t>2.34%</t>
  </si>
  <si>
    <t>Swaption Purchase Contracts | 2.51% - 2.75%</t>
  </si>
  <si>
    <t>9 months 27 days</t>
  </si>
  <si>
    <t>2.72%</t>
  </si>
  <si>
    <t>Swaption Purchase Contracts | 2.76% - 3.00%</t>
  </si>
  <si>
    <t>3 months 15 days</t>
  </si>
  <si>
    <t>10 years</t>
  </si>
  <si>
    <t>2.94%</t>
  </si>
  <si>
    <t>Swaption Purchase Contracts | 3.01% - 3.25%</t>
  </si>
  <si>
    <t>8 months 27 days</t>
  </si>
  <si>
    <t>3.20%</t>
  </si>
  <si>
    <t>Swaption Purchase Contracts | 3.26% - 3.50%</t>
  </si>
  <si>
    <t>1 month 12 days</t>
  </si>
  <si>
    <t>3.31%</t>
  </si>
  <si>
    <t>Swaption Purchase Contracts | Minimum | 2.34% - 2.50%</t>
  </si>
  <si>
    <t>Swaption Purchase Contracts | Minimum | 2.51% - 2.75%</t>
  </si>
  <si>
    <t>Swaption Purchase Contracts | Minimum | 2.76% - 3.00%</t>
  </si>
  <si>
    <t>2.76%</t>
  </si>
  <si>
    <t>Swaption Purchase Contracts | Minimum | 3.01% - 3.25%</t>
  </si>
  <si>
    <t>3.01%</t>
  </si>
  <si>
    <t>Swaption Purchase Contracts | Minimum | 3.26% - 3.50%</t>
  </si>
  <si>
    <t>3.26%</t>
  </si>
  <si>
    <t>Swaption Purchase Contracts | Maximum | 2.34% - 2.50%</t>
  </si>
  <si>
    <t>2.50%</t>
  </si>
  <si>
    <t>Swaption Purchase Contracts | Maximum | 2.51% - 2.75%</t>
  </si>
  <si>
    <t>2.75%</t>
  </si>
  <si>
    <t>Swaption Purchase Contracts | Maximum | 2.76% - 3.00%</t>
  </si>
  <si>
    <t>Swaption Purchase Contracts | Maximum | 3.01% - 3.25%</t>
  </si>
  <si>
    <t>3.25%</t>
  </si>
  <si>
    <t>Swaption Purchase Contracts | Maximum | 3.26% - 3.50%</t>
  </si>
  <si>
    <t>Swaptions Sale Contracts</t>
  </si>
  <si>
    <t>10 months 12 days</t>
  </si>
  <si>
    <t>8 years 1 month 17 days</t>
  </si>
  <si>
    <t>Swaptions Sale Contracts | 1.72%</t>
  </si>
  <si>
    <t>1.72%</t>
  </si>
  <si>
    <t>Swaptions Sale Contracts | 1.99%</t>
  </si>
  <si>
    <t>1.99%</t>
  </si>
  <si>
    <t>Swaptions Sale Contracts | 2.14%</t>
  </si>
  <si>
    <t>11 months 21 days</t>
  </si>
  <si>
    <t>2.14%</t>
  </si>
  <si>
    <t>Derivative Instruments - Amounts Recognized on Consolidated Statements of Operations (Details) - USD ($) $ in Thousands</t>
  </si>
  <si>
    <t>Gain (loss) recognized in income</t>
  </si>
  <si>
    <t>Gain (loss) on derivative instruments (realized) | Swaptions</t>
  </si>
  <si>
    <t>Gain (loss) on derivative instruments (realized) | TBA Contracts</t>
  </si>
  <si>
    <t>Gain (loss) on derivative instruments (realized) | Net Interest Payments | Swaps</t>
  </si>
  <si>
    <t>Gain (loss) on derivative instruments (unrealized) | Swaps</t>
  </si>
  <si>
    <t>Gain (loss) on derivative instruments (unrealized) | Swaptions</t>
  </si>
  <si>
    <t>Gain (loss) on derivative instruments (unrealized) | TBA Contracts</t>
  </si>
  <si>
    <t>Derivative Instruments - Derivative Activity (Details) - USD ($) $ in Thousands</t>
  </si>
  <si>
    <t>Derivative Instruments Notional Amounts Outstanding [Roll Forward]</t>
  </si>
  <si>
    <t>Notional amount, Beginning balance</t>
  </si>
  <si>
    <t>Notional amount, Ending balance</t>
  </si>
  <si>
    <t>Notional amount of contracts entered</t>
  </si>
  <si>
    <t>Notional amount of contracts terminated</t>
  </si>
  <si>
    <t>Interest Payable (Details) - USD ($) $ in Thousands</t>
  </si>
  <si>
    <t>Accounts Payable And Accrued Liabilities [Line Items]</t>
  </si>
  <si>
    <t>Total interest payable</t>
  </si>
  <si>
    <t>Repurchase borrowings collateraized by Agency RMBS</t>
  </si>
  <si>
    <t>Repurchase borrowings collateralized by non-Agency RMBS</t>
  </si>
  <si>
    <t>Interest payable form VIE</t>
  </si>
  <si>
    <t>Repurchase borrowings collateralized by securitization security</t>
  </si>
  <si>
    <t>Commitments and Contingencies (Details) $ in Thousands</t>
  </si>
  <si>
    <t>Percentage of management fee</t>
  </si>
  <si>
    <t>1.50%</t>
  </si>
  <si>
    <t>Management agreement renewal period</t>
  </si>
  <si>
    <t>1 year</t>
  </si>
  <si>
    <t>Notice period for termination of Management Agreement</t>
  </si>
  <si>
    <t>180 days</t>
  </si>
  <si>
    <t>Multiplier, times the sum of the average annual management fee during the period</t>
  </si>
  <si>
    <t>Period immediately preceding the date of termination</t>
  </si>
  <si>
    <t>Percentage of vote</t>
  </si>
  <si>
    <t>66.67%</t>
  </si>
  <si>
    <t>Termination fees description</t>
  </si>
  <si>
    <t>termination fee equal to three times the sum of the average annual management fee during the 24-month period immediately preceding the date of termination, calculated as of the end of the most recently completed fiscal quarter prior to the date of termination.</t>
  </si>
  <si>
    <t>Management fees</t>
  </si>
  <si>
    <t>Management fees incurred but not yet paid</t>
  </si>
  <si>
    <t>Use of Special Purpose Entities and Variable Interest Entities - Narrative (Details) $ in Thousands</t>
  </si>
  <si>
    <t>Sep. 30, 2015USD ($)transaction</t>
  </si>
  <si>
    <t>Securitization Transaction</t>
  </si>
  <si>
    <t>Aggregate fair value of the mortgage loans | $</t>
  </si>
  <si>
    <t>Use of Special Purpose Entities and Variable Interest Entities - Summary of Securitization Transaction (Details) - Variable Interest Entity, Primary Beneficiary $ in Thousands</t>
  </si>
  <si>
    <t>Schedule of Investments [Line Items]</t>
  </si>
  <si>
    <t>Principal value of mortgage loans sold into the securitization trust</t>
  </si>
  <si>
    <t>Current principal value of mortgage loan in securitization trust</t>
  </si>
  <si>
    <t>Face amount of senior security issued by the VIE and sold to a third-party investor</t>
  </si>
  <si>
    <t>Outstanding balance of senior security at September 30, 2015</t>
  </si>
  <si>
    <t>Face/Par value of certificates received by us</t>
  </si>
  <si>
    <t>Cash received upon sale of the senior security sold to third-party investor</t>
  </si>
  <si>
    <t>Gross securitization expenses incurred</t>
  </si>
  <si>
    <t>AMST 2015-1 [Member]</t>
  </si>
  <si>
    <t>Net amortization incurred</t>
  </si>
  <si>
    <t>Stated interest rate for senior security issued</t>
  </si>
  <si>
    <t>5.75%</t>
  </si>
  <si>
    <t>AMST 2013-1 [Member]</t>
  </si>
  <si>
    <t>Use of Special Purpose Entities and Variable Interest Entities - Principal Repayment Schedule of Par Value of Securitized Debt (Details) $ in Thousands</t>
  </si>
  <si>
    <t>One year or less</t>
  </si>
  <si>
    <t>More than one year, up to and including three years</t>
  </si>
  <si>
    <t>More than three years, up to and including five years</t>
  </si>
  <si>
    <t>Use of Special Purpose Entities and Variable Interest Entities - Assets and Liabilities of Consolidated Variable Interest Entities (Details) - USD ($) $ in Thousands</t>
  </si>
  <si>
    <t>Securitized mortgage loans, at fair value</t>
  </si>
  <si>
    <t>Variable Interest Entity, Primary Beneficiary | Mortgage loans</t>
  </si>
  <si>
    <t>Use of Special Purpose Entities and Variable Interest Entities - Operating Results Relating to Consolidated Variable Interest Entities (Details) - USD ($) $ in Thousands</t>
  </si>
  <si>
    <t>Condensed Financial Statements, Captions [Line Items]</t>
  </si>
  <si>
    <t>Interest income - securitized mortgage loans</t>
  </si>
  <si>
    <t>Interest expense - securitized debt</t>
  </si>
  <si>
    <t>Unrealized gain/(loss) on securitized mortgage loans, net</t>
  </si>
  <si>
    <t>General and Administrative</t>
  </si>
  <si>
    <t>Variable Interest Entity, Primary Beneficiary</t>
  </si>
  <si>
    <t>Use of Special Purpose Entities and Variable Interest Entities - Cash Flow Relating to Consolidated Variable Interest Entities (Details) - USD ($) $ in Thousands</t>
  </si>
  <si>
    <t>Unrealized (gain) on securitized mortgage loans, net</t>
  </si>
  <si>
    <t>Unrealized loss on securitized debt</t>
  </si>
  <si>
    <t>Purchase of mortgage loans, simultaneously securitized</t>
  </si>
  <si>
    <t>Principal payments received on securitized mortgage loans</t>
  </si>
  <si>
    <t>Net income</t>
  </si>
  <si>
    <t>(Increase) in accrued interest receivable, less purchased interest</t>
  </si>
  <si>
    <t>(Decrease) in accrued interest payable</t>
  </si>
  <si>
    <t>Equity Award Plan - Narrative (Details) $ in Thousands</t>
  </si>
  <si>
    <t>Sep. 30, 2015USD ($)shares</t>
  </si>
  <si>
    <t>Share-based Compensation Arrangement by Share-based Payment Award [Line Items]</t>
  </si>
  <si>
    <t>Percentage of share reserved for share based compensation</t>
  </si>
  <si>
    <t>5.00%</t>
  </si>
  <si>
    <t>Shares available for grant | shares</t>
  </si>
  <si>
    <t>Unrecognized compensation expense is expected to be recognized over a weighted average period</t>
  </si>
  <si>
    <t>1 year 8 months 12 days</t>
  </si>
  <si>
    <t>Restricted common stock</t>
  </si>
  <si>
    <t>Unrecognized compensation expense</t>
  </si>
  <si>
    <t>Average forfeiture rate</t>
  </si>
  <si>
    <t>RSUs</t>
  </si>
  <si>
    <t>Equity Award Plan - Compensation Awards (Details) - USD ($) $ in Thousands</t>
  </si>
  <si>
    <t>Share-based Compensation (shares)</t>
  </si>
  <si>
    <t>Equity Award Plan - Restricted Stock and Restricted Stock Units Activity (Details) - $ / shares</t>
  </si>
  <si>
    <t>Share-based Compensation Arrangement by Share-based Payment Award, Equity Instruments Other than Options, Nonvested, Weighted Average Grant Date Fair Value [Abstract]</t>
  </si>
  <si>
    <t>Vested (USD per share)</t>
  </si>
  <si>
    <t>Unvested (USD per share)</t>
  </si>
  <si>
    <t>Share-based Compensation Arrangement by Share-based Payment Award, Non-Option Equity Instruments, Outstanding [Roll Forward]</t>
  </si>
  <si>
    <t>Beginning balance (shares)</t>
  </si>
  <si>
    <t>Canceled upon delivery of common stock (shares)</t>
  </si>
  <si>
    <t>RSUs canceled or forfeited (shares)</t>
  </si>
  <si>
    <t>Ending balance (shares)</t>
  </si>
  <si>
    <t>Vested (shares)</t>
  </si>
  <si>
    <t>Unvested (shares)</t>
  </si>
  <si>
    <t>Beginning balance (USD per share)</t>
  </si>
  <si>
    <t>Canceled upon delivery of common stock (USD per share)</t>
  </si>
  <si>
    <t>Canceled or forfeited (USD per share)</t>
  </si>
  <si>
    <t>Ending balance (USD per share)</t>
  </si>
  <si>
    <t>Granted (shares)</t>
  </si>
  <si>
    <t>Granted (USD per share)</t>
  </si>
  <si>
    <t>Stockholders' Equity - Dividends Declared (Details) - $ / shares</t>
  </si>
  <si>
    <t>Sep. 17, 2015</t>
  </si>
  <si>
    <t>Jun. 17, 2015</t>
  </si>
  <si>
    <t>Mar. 19, 2015</t>
  </si>
  <si>
    <t>Dec. 18, 2014</t>
  </si>
  <si>
    <t>Sep. 17, 2014</t>
  </si>
  <si>
    <t>Jun. 19, 2014</t>
  </si>
  <si>
    <t>Mar. 13, 2014</t>
  </si>
  <si>
    <t>Declaration Date</t>
  </si>
  <si>
    <t>Sep. 17,
		2015</t>
  </si>
  <si>
    <t>Jun. 17,
		2015</t>
  </si>
  <si>
    <t>Mar. 19,
		2015</t>
  </si>
  <si>
    <t>Dec. 18,
		2014</t>
  </si>
  <si>
    <t>Sep. 17,
		2014</t>
  </si>
  <si>
    <t>Jun. 19,
		2014</t>
  </si>
  <si>
    <t>Mar. 13,
		2014</t>
  </si>
  <si>
    <t>Record Date</t>
  </si>
  <si>
    <t>Jun. 30,
		2015</t>
  </si>
  <si>
    <t>Mar. 31,
		2015</t>
  </si>
  <si>
    <t>Dec. 31,
		2014</t>
  </si>
  <si>
    <t>Sep. 30,
		2014</t>
  </si>
  <si>
    <t>Jun. 30,
		2014</t>
  </si>
  <si>
    <t>Mar. 31,
		2014</t>
  </si>
  <si>
    <t>Payment Date</t>
  </si>
  <si>
    <t>Oct. 30,
		2015</t>
  </si>
  <si>
    <t>Jul. 31,
		2015</t>
  </si>
  <si>
    <t>Apr. 30,
		2015</t>
  </si>
  <si>
    <t>Jan. 30,
		2015</t>
  </si>
  <si>
    <t>Oct. 31,
		2014</t>
  </si>
  <si>
    <t>Jul. 31,
		2014</t>
  </si>
  <si>
    <t>Apr. 30,
		2014</t>
  </si>
  <si>
    <t>Dividend Per Share</t>
  </si>
  <si>
    <t>Stockholders' Equity - Additional Information (Details)</t>
  </si>
  <si>
    <t>Nov. 13, 2012shares</t>
  </si>
  <si>
    <t>Sep. 20, 2012</t>
  </si>
  <si>
    <t>Sep. 30, 2015directordividend_period$ / sharesshares</t>
  </si>
  <si>
    <t>Dec. 31, 2014$ / sharesshares</t>
  </si>
  <si>
    <t>Jul. 23, 2012USD ($)</t>
  </si>
  <si>
    <t>Stockholders Equity [Line Items]</t>
  </si>
  <si>
    <t>Preferred stock outstanding (shares) | shares</t>
  </si>
  <si>
    <t>Redemption date</t>
  </si>
  <si>
    <t>Sep. 20,
		2017</t>
  </si>
  <si>
    <t>Redemption price</t>
  </si>
  <si>
    <t>Number of quarterly dividend periods | dividend_period</t>
  </si>
  <si>
    <t>Number of additional directors | director</t>
  </si>
  <si>
    <t>Shelf registration statement | $</t>
  </si>
  <si>
    <t>Direct Stock Purchase and Dividend Reinvestment Plan, reserved shares | shares</t>
  </si>
  <si>
    <t>Series A Cumulative Redeemable Perpetual Preferred Stock</t>
  </si>
  <si>
    <t>Dividend rate</t>
  </si>
  <si>
    <t>8.00%</t>
  </si>
  <si>
    <t>Liquidation preference per share</t>
  </si>
  <si>
    <t>Annual dividend per share</t>
  </si>
  <si>
    <t>Stockholders' Equity - Stock Repurchase Program (Details) - USD ($)</t>
  </si>
  <si>
    <t>1 Months Ended</t>
  </si>
  <si>
    <t>Aug. 31, 2015</t>
  </si>
  <si>
    <t>Nov. 06, 2013</t>
  </si>
  <si>
    <t>Repurchase program authorized amount</t>
  </si>
  <si>
    <t>Remaining authorized repurchase amount</t>
  </si>
  <si>
    <t>Total Number of Shares Repurchased</t>
  </si>
  <si>
    <t>Weighted average Price Paid per Share</t>
  </si>
  <si>
    <t>Total Cost of Shares Repurchased</t>
  </si>
  <si>
    <t>Earnings per Common Share (Details) - USD ($) $ / shares in Units, shares in Thousands, $ in Thousands</t>
  </si>
  <si>
    <t>Numerator:</t>
  </si>
  <si>
    <t>Dividends declared on Preferred Stock</t>
  </si>
  <si>
    <t>Dividends, dividend equivalents and undistributed earnings allocated to participating securities (1)</t>
  </si>
  <si>
    <t>Net income/(loss) allocable to common stock – basic and diluted</t>
  </si>
  <si>
    <t>Denominator:</t>
  </si>
  <si>
    <t>Weighted average common shares - basic and diluted</t>
  </si>
  <si>
    <t>Antidilutive Securities Excluded from Computation of Earnings Per Share [Line Items]</t>
  </si>
  <si>
    <t>Antidilutive Securities Excluded from Computation of Earnings Per Share, Amount</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515980</v>
      </c>
    </row>
    <row spans="1:3" r="12">
      <c t="s" s="4" r="A12">
        <v>19</v>
      </c>
      <c t="s" s="4" r="B12">
        <v>20</v>
      </c>
    </row>
    <row spans="1:3" r="13">
      <c t="s" s="4" r="A13">
        <v>21</v>
      </c>
      <c t="s" s="4" r="B13">
        <v>22</v>
      </c>
    </row>
    <row spans="1:3" r="14">
      <c t="s" s="4" r="A14">
        <v>23</v>
      </c>
      <c t="n" s="5" r="C14">
        <v>31741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2</v>
      </c>
      <c t="s" s="2" r="B1">
        <v>1</v>
      </c>
    </row>
    <row spans="1:2" r="2">
      <c t="s" s="2" r="B2">
        <v>2</v>
      </c>
    </row>
    <row spans="1:2" r="3">
      <c t="s" s="3" r="A3">
        <v>197</v>
      </c>
    </row>
    <row spans="1:2" r="4">
      <c t="s" s="4" r="A4">
        <v>202</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1852</v>
      </c>
      <c t="n" s="7" r="C3">
        <v>114443</v>
      </c>
    </row>
    <row spans="1:3" r="4">
      <c t="s" s="4" r="A4">
        <v>28</v>
      </c>
      <c t="n" s="5" r="B4">
        <v>69662</v>
      </c>
      <c t="n" s="5" r="C4">
        <v>69006</v>
      </c>
    </row>
    <row spans="1:3" r="5">
      <c t="s" s="4" r="A5">
        <v>29</v>
      </c>
      <c t="n" s="5" r="B5">
        <v>3271629</v>
      </c>
      <c t="n" s="5" r="C5">
        <v>3755632</v>
      </c>
    </row>
    <row spans="1:3" r="6">
      <c t="s" s="4" r="A6">
        <v>30</v>
      </c>
      <c t="n" s="5" r="B6">
        <v>173322</v>
      </c>
      <c t="n" s="5" r="C6">
        <v>104438</v>
      </c>
    </row>
    <row spans="1:3" r="7">
      <c t="s" s="4" r="A7">
        <v>31</v>
      </c>
      <c t="n" s="5" r="B7">
        <v>162722</v>
      </c>
      <c t="n" s="5" r="C7">
        <v>34228</v>
      </c>
    </row>
    <row spans="1:3" r="8">
      <c t="s" s="4" r="A8">
        <v>32</v>
      </c>
      <c t="n" s="5" r="B8">
        <v>44768</v>
      </c>
      <c t="n" s="5" r="C8">
        <v>40561</v>
      </c>
    </row>
    <row spans="1:3" r="9">
      <c t="s" s="4" r="A9">
        <v>33</v>
      </c>
      <c t="n" s="5" r="B9">
        <v>0</v>
      </c>
      <c t="n" s="5" r="C9">
        <v>14120</v>
      </c>
    </row>
    <row spans="1:3" r="10">
      <c t="s" s="4" r="A10">
        <v>34</v>
      </c>
      <c t="n" s="5" r="B10">
        <v>6225</v>
      </c>
      <c t="n" s="5" r="C10">
        <v>191455</v>
      </c>
    </row>
    <row spans="1:3" r="11">
      <c t="s" s="4" r="A11">
        <v>35</v>
      </c>
      <c t="n" s="5" r="B11">
        <v>10108</v>
      </c>
      <c t="n" s="5" r="C11">
        <v>10455</v>
      </c>
    </row>
    <row spans="1:3" r="12">
      <c t="s" s="4" r="A12">
        <v>36</v>
      </c>
      <c t="n" s="5" r="B12">
        <v>1633</v>
      </c>
      <c t="n" s="5" r="C12">
        <v>11642</v>
      </c>
    </row>
    <row spans="1:3" r="13">
      <c t="s" s="4" r="A13">
        <v>37</v>
      </c>
      <c t="n" s="5" r="B13">
        <v>1583</v>
      </c>
      <c t="n" s="5" r="C13">
        <v>2073</v>
      </c>
    </row>
    <row spans="1:3" r="14">
      <c t="s" s="4" r="A14">
        <v>38</v>
      </c>
      <c t="n" s="5" r="B14">
        <v>3843504</v>
      </c>
      <c t="n" s="5" r="C14">
        <v>4348053</v>
      </c>
    </row>
    <row spans="1:3" r="15">
      <c t="s" s="3" r="A15">
        <v>39</v>
      </c>
    </row>
    <row spans="1:3" r="16">
      <c t="s" s="4" r="A16">
        <v>40</v>
      </c>
      <c t="n" s="5" r="B16">
        <v>3011025</v>
      </c>
      <c t="n" s="5" r="C16">
        <v>3402327</v>
      </c>
    </row>
    <row spans="1:3" r="17">
      <c t="s" s="4" r="A17">
        <v>41</v>
      </c>
      <c t="n" s="5" r="B17">
        <v>21243</v>
      </c>
      <c t="n" s="5" r="C17">
        <v>34176</v>
      </c>
    </row>
    <row spans="1:3" r="18">
      <c t="s" s="4" r="A18">
        <v>42</v>
      </c>
      <c t="n" s="5" r="B18">
        <v>36516</v>
      </c>
      <c t="n" s="5" r="C18">
        <v>76105</v>
      </c>
    </row>
    <row spans="1:3" r="19">
      <c t="s" s="4" r="A19">
        <v>43</v>
      </c>
      <c t="n" s="5" r="B19">
        <v>280</v>
      </c>
      <c t="n" s="5" r="C19">
        <v>2546</v>
      </c>
    </row>
    <row spans="1:3" r="20">
      <c t="s" s="4" r="A20">
        <v>44</v>
      </c>
      <c t="n" s="5" r="B20">
        <v>7255</v>
      </c>
      <c t="n" s="5" r="C20">
        <v>13026</v>
      </c>
    </row>
    <row spans="1:3" r="21">
      <c t="s" s="4" r="A21">
        <v>36</v>
      </c>
      <c t="n" s="5" r="B21">
        <v>26415</v>
      </c>
      <c t="n" s="5" r="C21">
        <v>8949</v>
      </c>
    </row>
    <row spans="1:3" r="22">
      <c t="s" s="4" r="A22">
        <v>45</v>
      </c>
      <c t="n" s="5" r="B22">
        <v>5271</v>
      </c>
      <c t="n" s="5" r="C22">
        <v>4968</v>
      </c>
    </row>
    <row spans="1:3" r="23">
      <c t="s" s="4" r="A23">
        <v>46</v>
      </c>
      <c t="n" s="5" r="B23">
        <v>19067</v>
      </c>
      <c t="n" s="5" r="C23">
        <v>18305</v>
      </c>
    </row>
    <row spans="1:3" r="24">
      <c t="s" s="4" r="A24">
        <v>47</v>
      </c>
      <c t="n" s="5" r="B24">
        <v>1745</v>
      </c>
      <c t="n" s="5" r="C24">
        <v>1699</v>
      </c>
    </row>
    <row spans="1:3" r="25">
      <c t="s" s="4" r="A25">
        <v>48</v>
      </c>
      <c t="n" s="7" r="B25">
        <v>3128817</v>
      </c>
      <c t="n" s="7" r="C25">
        <v>3562101</v>
      </c>
    </row>
    <row spans="1:3" r="26">
      <c t="s" s="4" r="A26">
        <v>49</v>
      </c>
      <c t="s" s="4" r="B26">
        <v>50</v>
      </c>
      <c t="s" s="4" r="C26">
        <v>50</v>
      </c>
    </row>
    <row spans="1:3" r="27">
      <c t="s" s="3" r="A27">
        <v>51</v>
      </c>
    </row>
    <row spans="1:3" r="28">
      <c t="s" s="4" r="A28">
        <v>52</v>
      </c>
      <c t="n" s="7" r="B28">
        <v>69</v>
      </c>
      <c t="n" s="7" r="C28">
        <v>69</v>
      </c>
    </row>
    <row spans="1:3" r="29">
      <c t="s" s="4" r="A29">
        <v>53</v>
      </c>
      <c t="n" s="5" r="B29">
        <v>317</v>
      </c>
      <c t="n" s="5" r="C29">
        <v>321</v>
      </c>
    </row>
    <row spans="1:3" r="30">
      <c t="s" s="4" r="A30">
        <v>54</v>
      </c>
      <c t="n" s="5" r="B30">
        <v>789245</v>
      </c>
      <c t="n" s="5" r="C30">
        <v>793274</v>
      </c>
    </row>
    <row spans="1:3" r="31">
      <c t="s" s="4" r="A31">
        <v>55</v>
      </c>
      <c t="n" s="5" r="B31">
        <v>-74944</v>
      </c>
      <c t="n" s="5" r="C31">
        <v>-7712</v>
      </c>
    </row>
    <row spans="1:3" r="32">
      <c t="s" s="4" r="A32">
        <v>56</v>
      </c>
      <c t="n" s="5" r="B32">
        <v>714687</v>
      </c>
      <c t="n" s="5" r="C32">
        <v>785952</v>
      </c>
    </row>
    <row spans="1:3" r="33">
      <c t="s" s="4" r="A33">
        <v>57</v>
      </c>
      <c t="n" s="7" r="B33">
        <v>3843504</v>
      </c>
      <c t="n" s="7" r="C33">
        <v>43480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80"/>
  </cols>
  <sheetData>
    <row spans="1:2" r="1">
      <c t="s" s="1" r="A1">
        <v>236</v>
      </c>
      <c t="s" s="2" r="B1">
        <v>1</v>
      </c>
    </row>
    <row spans="1:2" r="2">
      <c t="s" s="2" r="B2">
        <v>2</v>
      </c>
    </row>
    <row spans="1:2" r="3">
      <c t="s" s="3" r="A3">
        <v>189</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row spans="1:2" r="11">
      <c t="s" s="4" r="A11">
        <v>251</v>
      </c>
      <c t="s" s="4" r="B11">
        <v>252</v>
      </c>
    </row>
    <row spans="1:2" r="12">
      <c t="s" s="4" r="A12">
        <v>253</v>
      </c>
      <c t="s" s="4" r="B12">
        <v>254</v>
      </c>
    </row>
    <row spans="1:2" r="13">
      <c t="s" s="4" r="A13">
        <v>255</v>
      </c>
      <c t="s" s="4" r="B13">
        <v>256</v>
      </c>
    </row>
    <row spans="1:2" r="14">
      <c t="s" s="4" r="A14">
        <v>215</v>
      </c>
      <c t="s" s="4" r="B14">
        <v>257</v>
      </c>
    </row>
    <row spans="1:2" r="15">
      <c t="s" s="4" r="A15">
        <v>258</v>
      </c>
      <c t="s" s="4" r="B15">
        <v>259</v>
      </c>
    </row>
    <row spans="1:2" r="16">
      <c t="s" s="4" r="A16">
        <v>260</v>
      </c>
      <c t="s" s="4" r="B16">
        <v>261</v>
      </c>
    </row>
    <row spans="1:2" r="17">
      <c t="s" s="4" r="A17">
        <v>262</v>
      </c>
      <c t="s" s="4" r="B17">
        <v>263</v>
      </c>
    </row>
    <row spans="1:2" r="18">
      <c t="s" s="4" r="A18">
        <v>264</v>
      </c>
      <c t="s" s="4" r="B18">
        <v>265</v>
      </c>
    </row>
    <row spans="1:2" r="19">
      <c t="s" s="4" r="A19">
        <v>266</v>
      </c>
      <c t="s" s="4" r="B19">
        <v>267</v>
      </c>
    </row>
    <row spans="1:2" r="20">
      <c t="s" s="4" r="A20">
        <v>268</v>
      </c>
      <c t="s" s="4" r="B20">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94</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97</v>
      </c>
    </row>
    <row spans="1:2" r="4">
      <c t="s" s="4" r="A4">
        <v>276</v>
      </c>
      <c t="s" s="4" r="B4">
        <v>277</v>
      </c>
    </row>
    <row spans="1:2" r="5">
      <c t="s" s="4" r="A5">
        <v>278</v>
      </c>
      <c t="s" s="4" r="B5">
        <v>279</v>
      </c>
    </row>
    <row spans="1:2" r="6">
      <c t="s" s="4" r="A6">
        <v>280</v>
      </c>
      <c t="s" s="4" r="B6">
        <v>281</v>
      </c>
    </row>
    <row spans="1:2" r="7">
      <c t="s" s="4" r="A7">
        <v>282</v>
      </c>
      <c t="s" s="4" r="B7">
        <v>283</v>
      </c>
    </row>
    <row spans="1:2" r="8">
      <c t="s" s="4" r="A8">
        <v>284</v>
      </c>
      <c t="s" s="4" r="B8">
        <v>285</v>
      </c>
    </row>
    <row spans="1:2" r="9">
      <c t="s" s="4" r="A9">
        <v>286</v>
      </c>
      <c t="s" s="4" r="B9">
        <v>287</v>
      </c>
    </row>
    <row spans="1:2" r="10">
      <c t="s" s="4" r="A10">
        <v>276</v>
      </c>
      <c t="s" s="4" r="B10">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89</v>
      </c>
      <c t="s" s="2" r="B1">
        <v>1</v>
      </c>
    </row>
    <row spans="1:2" r="2">
      <c t="s" s="2" r="B2">
        <v>2</v>
      </c>
    </row>
    <row spans="1:2" r="3">
      <c t="s" s="3" r="A3">
        <v>200</v>
      </c>
    </row>
    <row spans="1:2" r="4">
      <c t="s" s="4" r="A4">
        <v>290</v>
      </c>
      <c t="s" s="4" r="B4">
        <v>291</v>
      </c>
    </row>
    <row spans="1:2" r="5">
      <c t="s" s="4" r="A5">
        <v>292</v>
      </c>
      <c t="s" s="4" r="B5">
        <v>293</v>
      </c>
    </row>
    <row spans="1:2" r="6">
      <c t="s" s="4" r="A6">
        <v>294</v>
      </c>
      <c t="s" s="4" r="B6">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s="1" r="A1">
        <v>296</v>
      </c>
      <c t="s" s="2" r="B1">
        <v>1</v>
      </c>
    </row>
    <row spans="1:2" r="2">
      <c t="s" s="2" r="B2">
        <v>2</v>
      </c>
    </row>
    <row spans="1:2" r="3">
      <c t="s" s="3" r="A3">
        <v>197</v>
      </c>
    </row>
    <row spans="1:2" r="4">
      <c t="s" s="4" r="A4">
        <v>297</v>
      </c>
      <c t="s" s="4" r="B4">
        <v>279</v>
      </c>
    </row>
    <row spans="1:2" r="5">
      <c t="s" s="4" r="A5">
        <v>298</v>
      </c>
      <c t="s" s="4" r="B5">
        <v>283</v>
      </c>
    </row>
    <row spans="1:2" r="6">
      <c t="s" s="4" r="A6">
        <v>299</v>
      </c>
      <c t="s" s="4" r="B6">
        <v>300</v>
      </c>
    </row>
    <row spans="1:2" r="7">
      <c t="s" s="4" r="A7">
        <v>301</v>
      </c>
      <c t="s" s="4" r="B7">
        <v>281</v>
      </c>
    </row>
    <row spans="1:2" r="8">
      <c t="s" s="4" r="A8">
        <v>302</v>
      </c>
      <c t="s" s="4" r="B8">
        <v>303</v>
      </c>
    </row>
    <row spans="1:2" r="9">
      <c t="s" s="4" r="A9">
        <v>304</v>
      </c>
      <c t="s" s="4" r="B9">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8</v>
      </c>
      <c t="s" s="2" r="B1">
        <v>2</v>
      </c>
      <c t="s" s="2" r="C1">
        <v>25</v>
      </c>
    </row>
    <row spans="1:3" r="2">
      <c t="s" s="3" r="A2">
        <v>59</v>
      </c>
    </row>
    <row spans="1:3" r="3">
      <c t="s" s="4" r="A3">
        <v>60</v>
      </c>
      <c t="n" s="7" r="B3">
        <v>3149183</v>
      </c>
      <c t="n" s="7" r="C3">
        <v>3583853</v>
      </c>
    </row>
    <row spans="1:3" r="4">
      <c t="s" s="4" r="A4">
        <v>61</v>
      </c>
      <c t="n" s="5" r="B4">
        <v>155109</v>
      </c>
      <c t="n" s="5" r="C4">
        <v>34228</v>
      </c>
    </row>
    <row spans="1:3" r="5">
      <c t="s" s="4" r="A5">
        <v>62</v>
      </c>
      <c t="n" s="5" r="B5">
        <v>0</v>
      </c>
      <c t="n" s="5" r="C5">
        <v>13602</v>
      </c>
    </row>
    <row spans="1:3" r="6">
      <c t="s" s="4" r="A6">
        <v>63</v>
      </c>
      <c t="n" s="7" r="B6">
        <v>1702</v>
      </c>
      <c t="n" s="7" r="C6">
        <v>168705</v>
      </c>
    </row>
    <row spans="1:3" r="7">
      <c t="s" s="4" r="A7">
        <v>64</v>
      </c>
      <c t="n" s="8" r="B7">
        <v>0.01</v>
      </c>
      <c t="n" s="8" r="C7">
        <v>0.01</v>
      </c>
    </row>
    <row spans="1:3" r="8">
      <c t="s" s="4" r="A8">
        <v>65</v>
      </c>
      <c t="n" s="5" r="B8">
        <v>50000000</v>
      </c>
      <c t="n" s="5" r="C8">
        <v>50000000</v>
      </c>
    </row>
    <row spans="1:3" r="9">
      <c t="s" s="4" r="A9">
        <v>66</v>
      </c>
      <c t="n" s="5" r="B9">
        <v>6900000</v>
      </c>
      <c t="n" s="5" r="C9">
        <v>6900000</v>
      </c>
    </row>
    <row spans="1:3" r="10">
      <c t="s" s="4" r="A10">
        <v>67</v>
      </c>
      <c t="n" s="5" r="B10">
        <v>6900000</v>
      </c>
      <c t="n" s="5" r="C10">
        <v>6900000</v>
      </c>
    </row>
    <row spans="1:3" r="11">
      <c t="s" s="4" r="A11">
        <v>68</v>
      </c>
      <c t="n" s="7" r="B11">
        <v>172500</v>
      </c>
      <c t="n" s="7" r="C11">
        <v>172500</v>
      </c>
    </row>
    <row spans="1:3" r="12">
      <c t="s" s="4" r="A12">
        <v>69</v>
      </c>
      <c t="n" s="8" r="B12">
        <v>0.01</v>
      </c>
      <c t="n" s="8" r="C12">
        <v>0.01</v>
      </c>
    </row>
    <row spans="1:3" r="13">
      <c t="s" s="4" r="A13">
        <v>70</v>
      </c>
      <c t="n" s="5" r="B13">
        <v>450000000</v>
      </c>
      <c t="n" s="5" r="C13">
        <v>450000000</v>
      </c>
    </row>
    <row spans="1:3" r="14">
      <c t="s" s="4" r="A14">
        <v>71</v>
      </c>
      <c t="n" s="5" r="B14">
        <v>31741881</v>
      </c>
      <c t="n" s="5" r="C14">
        <v>32088045</v>
      </c>
    </row>
    <row spans="1:3" r="15">
      <c t="s" s="4" r="A15">
        <v>72</v>
      </c>
      <c t="n" s="5" r="B15">
        <v>31741881</v>
      </c>
      <c t="n" s="5" r="C15">
        <v>32088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06</v>
      </c>
      <c t="s" s="2" r="B1">
        <v>1</v>
      </c>
    </row>
    <row spans="1:2" r="2">
      <c t="s" s="2" r="B2">
        <v>2</v>
      </c>
    </row>
    <row spans="1:2" r="3">
      <c t="s" s="3" r="A3">
        <v>204</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11</v>
      </c>
      <c t="s" s="2" r="B1">
        <v>1</v>
      </c>
    </row>
    <row spans="1:2" r="2">
      <c t="s" s="2" r="B2">
        <v>2</v>
      </c>
    </row>
    <row spans="1:2" r="3">
      <c t="s" s="3" r="A3">
        <v>207</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18</v>
      </c>
      <c t="s" s="2" r="B1">
        <v>1</v>
      </c>
    </row>
    <row spans="1:2" r="2">
      <c t="s" s="2" r="B2">
        <v>2</v>
      </c>
    </row>
    <row spans="1:2" r="3">
      <c t="s" s="3" r="A3">
        <v>210</v>
      </c>
    </row>
    <row spans="1:2" r="4">
      <c t="s" s="4" r="A4">
        <v>319</v>
      </c>
      <c t="s" s="4" r="B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21</v>
      </c>
      <c t="s" s="2" r="B1">
        <v>1</v>
      </c>
    </row>
    <row spans="1:2" r="2">
      <c t="s" s="2" r="B2">
        <v>2</v>
      </c>
    </row>
    <row spans="1:2" r="3">
      <c t="s" s="3" r="A3">
        <v>213</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327</v>
      </c>
    </row>
    <row spans="1:2" r="4">
      <c t="s" s="4" r="A4">
        <v>215</v>
      </c>
      <c t="s" s="4" r="B4">
        <v>328</v>
      </c>
    </row>
    <row spans="1:2" r="5">
      <c t="s" s="4" r="A5">
        <v>329</v>
      </c>
      <c t="s" s="4" r="B5">
        <v>330</v>
      </c>
    </row>
    <row spans="1:2" r="6">
      <c t="s" s="4" r="A6">
        <v>331</v>
      </c>
    </row>
    <row spans="1:2" r="7">
      <c t="s" s="3" r="A7">
        <v>327</v>
      </c>
    </row>
    <row spans="1:2" r="8">
      <c t="s" s="4" r="A8">
        <v>332</v>
      </c>
      <c t="s" s="4" r="B8">
        <v>333</v>
      </c>
    </row>
    <row spans="1:2" r="9">
      <c t="s" s="4" r="A9">
        <v>334</v>
      </c>
    </row>
    <row spans="1:2" r="10">
      <c t="s" s="3" r="A10">
        <v>327</v>
      </c>
    </row>
    <row spans="1:2" r="11">
      <c t="s" s="4" r="A11">
        <v>332</v>
      </c>
      <c t="s" s="4" r="B11">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36</v>
      </c>
      <c t="s" s="2" r="B1">
        <v>1</v>
      </c>
    </row>
    <row spans="1:2" r="2">
      <c t="s" s="2" r="B2">
        <v>2</v>
      </c>
    </row>
    <row spans="1:2" r="3">
      <c t="s" s="3" r="A3">
        <v>219</v>
      </c>
    </row>
    <row spans="1:2" r="4">
      <c t="s" s="4" r="A4">
        <v>337</v>
      </c>
      <c t="s" s="4" r="B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225</v>
      </c>
    </row>
    <row spans="1:2" r="4">
      <c t="s" s="4" r="A4">
        <v>340</v>
      </c>
      <c t="s" s="4" r="B4">
        <v>341</v>
      </c>
    </row>
    <row spans="1:2" r="5">
      <c t="s" s="4" r="A5">
        <v>342</v>
      </c>
      <c t="s" s="4" r="B5">
        <v>343</v>
      </c>
    </row>
    <row spans="1:2" r="6">
      <c t="s" s="4" r="A6">
        <v>344</v>
      </c>
      <c t="s" s="4" r="B6">
        <v>345</v>
      </c>
    </row>
    <row spans="1:2" r="7">
      <c t="s" s="4" r="A7">
        <v>346</v>
      </c>
      <c t="s" s="4" r="B7">
        <v>347</v>
      </c>
    </row>
    <row spans="1:2" r="8">
      <c t="s" s="4" r="A8">
        <v>348</v>
      </c>
      <c t="s" s="4" r="B8">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50</v>
      </c>
      <c t="s" s="2" r="B1">
        <v>1</v>
      </c>
    </row>
    <row spans="1:2" r="2">
      <c t="s" s="2" r="B2">
        <v>2</v>
      </c>
    </row>
    <row spans="1:2" r="3">
      <c t="s" s="3" r="A3">
        <v>228</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355</v>
      </c>
      <c t="s" s="2" r="B1">
        <v>1</v>
      </c>
    </row>
    <row spans="1:2" r="2">
      <c t="s" s="2" r="B2">
        <v>2</v>
      </c>
    </row>
    <row spans="1:2" r="3">
      <c t="s" s="3" r="A3">
        <v>231</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60</v>
      </c>
      <c t="s" s="2" r="B1">
        <v>1</v>
      </c>
    </row>
    <row spans="1:2" r="2">
      <c t="s" s="2" r="B2">
        <v>2</v>
      </c>
    </row>
    <row spans="1:2" r="3">
      <c t="s" s="3" r="A3">
        <v>234</v>
      </c>
    </row>
    <row spans="1:2" r="4">
      <c t="s" s="4" r="A4">
        <v>361</v>
      </c>
      <c t="s" s="4" r="B4">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 customWidth="1" max="5" min="5" width="15"/>
    <col customWidth="1" max="6" min="6" width="14"/>
  </cols>
  <sheetData>
    <row spans="1:6" r="1">
      <c t="s" s="1" r="A1">
        <v>73</v>
      </c>
      <c t="s" s="2" r="C1">
        <v>74</v>
      </c>
      <c t="s" s="2" r="E1">
        <v>1</v>
      </c>
    </row>
    <row spans="1:6" r="2">
      <c t="s" s="2" r="C2">
        <v>2</v>
      </c>
      <c t="s" s="2" r="D2">
        <v>75</v>
      </c>
      <c t="s" s="2" r="E2">
        <v>2</v>
      </c>
      <c t="s" s="2" r="F2">
        <v>75</v>
      </c>
    </row>
    <row spans="1:6" r="3">
      <c t="s" s="3" r="A3">
        <v>76</v>
      </c>
    </row>
    <row spans="1:6" r="4">
      <c t="s" s="4" r="A4">
        <v>77</v>
      </c>
      <c t="n" s="7" r="C4">
        <v>34321</v>
      </c>
      <c t="n" s="7" r="D4">
        <v>36277</v>
      </c>
      <c t="n" s="7" r="E4">
        <v>105753</v>
      </c>
      <c t="n" s="7" r="F4">
        <v>108093</v>
      </c>
    </row>
    <row spans="1:6" r="5">
      <c t="s" s="4" r="A5">
        <v>78</v>
      </c>
      <c t="n" s="5" r="C5">
        <v>3832</v>
      </c>
      <c t="n" s="5" r="D5">
        <v>1871</v>
      </c>
      <c t="n" s="5" r="E5">
        <v>9805</v>
      </c>
      <c t="n" s="5" r="F5">
        <v>6044</v>
      </c>
    </row>
    <row spans="1:6" r="6">
      <c t="s" s="4" r="A6">
        <v>79</v>
      </c>
      <c t="n" s="5" r="C6">
        <v>2861</v>
      </c>
      <c t="n" s="5" r="D6">
        <v>394</v>
      </c>
      <c t="n" s="5" r="E6">
        <v>6369</v>
      </c>
      <c t="n" s="5" r="F6">
        <v>726</v>
      </c>
    </row>
    <row spans="1:6" r="7">
      <c t="s" s="4" r="A7">
        <v>80</v>
      </c>
      <c t="n" s="5" r="C7">
        <v>41014</v>
      </c>
      <c t="n" s="5" r="D7">
        <v>38542</v>
      </c>
      <c t="n" s="5" r="E7">
        <v>121927</v>
      </c>
      <c t="n" s="5" r="F7">
        <v>114863</v>
      </c>
    </row>
    <row spans="1:6" r="8">
      <c t="s" s="4" r="A8">
        <v>81</v>
      </c>
      <c t="n" s="5" r="C8">
        <v>-7814</v>
      </c>
      <c t="n" s="5" r="D8">
        <v>-7310</v>
      </c>
      <c t="n" s="5" r="E8">
        <v>-23181</v>
      </c>
      <c t="n" s="5" r="F8">
        <v>-21214</v>
      </c>
    </row>
    <row spans="1:6" r="9">
      <c t="s" s="4" r="A9">
        <v>82</v>
      </c>
      <c t="n" s="5" r="C9">
        <v>-394</v>
      </c>
      <c t="n" s="5" r="D9">
        <v>-398</v>
      </c>
      <c t="n" s="5" r="E9">
        <v>-1092</v>
      </c>
      <c t="n" s="5" r="F9">
        <v>-1272</v>
      </c>
    </row>
    <row spans="1:6" r="10">
      <c t="s" s="4" r="A10">
        <v>83</v>
      </c>
      <c t="n" s="5" r="C10">
        <v>-8208</v>
      </c>
      <c t="n" s="5" r="D10">
        <v>-7708</v>
      </c>
      <c t="n" s="5" r="E10">
        <v>-24273</v>
      </c>
      <c t="n" s="5" r="F10">
        <v>-22486</v>
      </c>
    </row>
    <row spans="1:6" r="11">
      <c t="s" s="4" r="A11">
        <v>84</v>
      </c>
      <c t="n" s="5" r="C11">
        <v>32806</v>
      </c>
      <c t="n" s="5" r="D11">
        <v>30834</v>
      </c>
      <c t="n" s="5" r="E11">
        <v>97654</v>
      </c>
      <c t="n" s="5" r="F11">
        <v>92377</v>
      </c>
    </row>
    <row spans="1:6" r="12">
      <c t="s" s="3" r="A12">
        <v>85</v>
      </c>
    </row>
    <row spans="1:6" r="13">
      <c t="s" s="4" r="A13">
        <v>86</v>
      </c>
      <c t="n" s="5" r="C13">
        <v>3331</v>
      </c>
      <c t="n" s="5" r="D13">
        <v>2581</v>
      </c>
      <c t="n" s="5" r="E13">
        <v>7340</v>
      </c>
      <c t="n" s="5" r="F13">
        <v>-16301</v>
      </c>
    </row>
    <row spans="1:6" r="14">
      <c t="s" s="4" r="A14">
        <v>87</v>
      </c>
      <c t="n" s="5" r="C14">
        <v>-7088</v>
      </c>
      <c t="n" s="5" r="D14">
        <v>-3817</v>
      </c>
      <c t="n" s="5" r="E14">
        <v>-9860</v>
      </c>
      <c t="n" s="5" r="F14">
        <v>-8933</v>
      </c>
    </row>
    <row spans="1:6" r="15">
      <c t="s" s="4" r="A15">
        <v>88</v>
      </c>
      <c t="n" s="5" r="C15">
        <v>-41145</v>
      </c>
      <c t="n" s="5" r="D15">
        <v>801</v>
      </c>
      <c t="n" s="5" r="E15">
        <v>-55203</v>
      </c>
      <c t="n" s="5" r="F15">
        <v>-63522</v>
      </c>
    </row>
    <row spans="1:6" r="16">
      <c t="s" s="4" r="A16">
        <v>89</v>
      </c>
      <c t="n" s="5" r="C16">
        <v>0</v>
      </c>
      <c t="n" s="5" r="D16">
        <v>0</v>
      </c>
      <c t="n" s="5" r="E16">
        <v>102</v>
      </c>
      <c t="n" s="5" r="F16">
        <v>0</v>
      </c>
    </row>
    <row spans="1:6" r="17">
      <c t="s" s="4" r="A17">
        <v>90</v>
      </c>
      <c t="n" s="5" r="C17">
        <v>161</v>
      </c>
      <c t="n" s="5" r="D17">
        <v>-13154</v>
      </c>
      <c t="n" s="5" r="E17">
        <v>-26325</v>
      </c>
      <c t="n" s="5" r="F17">
        <v>94199</v>
      </c>
    </row>
    <row spans="1:6" r="18">
      <c t="s" s="4" r="A18">
        <v>91</v>
      </c>
      <c t="n" s="5" r="C18">
        <v>172</v>
      </c>
      <c t="n" s="5" r="D18">
        <v>67</v>
      </c>
      <c t="n" s="5" r="E18">
        <v>1186</v>
      </c>
      <c t="n" s="5" r="F18">
        <v>-287</v>
      </c>
    </row>
    <row spans="1:6" r="19">
      <c t="s" s="4" r="A19">
        <v>92</v>
      </c>
      <c t="n" s="5" r="C19">
        <v>-576</v>
      </c>
      <c t="n" s="5" r="D19">
        <v>-650</v>
      </c>
      <c t="n" s="5" r="E19">
        <v>-110</v>
      </c>
      <c t="n" s="5" r="F19">
        <v>2440</v>
      </c>
    </row>
    <row spans="1:6" r="20">
      <c t="s" s="4" r="A20">
        <v>93</v>
      </c>
      <c t="n" s="5" r="C20">
        <v>-3014</v>
      </c>
      <c t="n" s="5" r="D20">
        <v>-101</v>
      </c>
      <c t="n" s="5" r="E20">
        <v>-5583</v>
      </c>
      <c t="n" s="5" r="F20">
        <v>75</v>
      </c>
    </row>
    <row spans="1:6" r="21">
      <c t="s" s="4" r="A21">
        <v>94</v>
      </c>
      <c t="n" s="5" r="C21">
        <v>-52</v>
      </c>
      <c t="n" s="5" r="D21">
        <v>39</v>
      </c>
      <c t="n" s="5" r="E21">
        <v>-43</v>
      </c>
      <c t="n" s="5" r="F21">
        <v>14</v>
      </c>
    </row>
    <row spans="1:6" r="22">
      <c t="s" s="4" r="A22">
        <v>95</v>
      </c>
      <c t="n" s="5" r="C22">
        <v>-48211</v>
      </c>
      <c t="n" s="5" r="D22">
        <v>-14234</v>
      </c>
      <c t="n" s="5" r="E22">
        <v>-88496</v>
      </c>
      <c t="n" s="5" r="F22">
        <v>7685</v>
      </c>
    </row>
    <row spans="1:6" r="23">
      <c t="s" s="3" r="A23">
        <v>96</v>
      </c>
    </row>
    <row spans="1:6" r="24">
      <c t="s" s="4" r="A24">
        <v>97</v>
      </c>
      <c t="n" s="5" r="C24">
        <v>-3705</v>
      </c>
      <c t="n" s="5" r="D24">
        <v>-2925</v>
      </c>
      <c t="n" s="5" r="E24">
        <v>-11210</v>
      </c>
      <c t="n" s="5" r="F24">
        <v>-8941</v>
      </c>
    </row>
    <row spans="1:6" r="25">
      <c t="s" s="4" r="A25">
        <v>98</v>
      </c>
      <c t="n" s="5" r="C25">
        <v>-2667</v>
      </c>
      <c t="n" s="5" r="D25">
        <v>-2800</v>
      </c>
      <c t="n" s="5" r="E25">
        <v>-8349</v>
      </c>
      <c t="n" s="5" r="F25">
        <v>-8360</v>
      </c>
    </row>
    <row spans="1:6" r="26">
      <c t="s" s="4" r="A26">
        <v>99</v>
      </c>
      <c t="n" s="5" r="C26">
        <v>-6372</v>
      </c>
      <c t="n" s="5" r="D26">
        <v>-5725</v>
      </c>
      <c t="n" s="5" r="E26">
        <v>-19559</v>
      </c>
      <c t="n" s="5" r="F26">
        <v>-17301</v>
      </c>
    </row>
    <row spans="1:6" r="27">
      <c t="s" s="4" r="A27">
        <v>100</v>
      </c>
      <c t="n" s="5" r="C27">
        <v>-21777</v>
      </c>
      <c t="n" s="5" r="D27">
        <v>10875</v>
      </c>
      <c t="n" s="5" r="E27">
        <v>-10401</v>
      </c>
      <c t="n" s="5" r="F27">
        <v>82761</v>
      </c>
    </row>
    <row spans="1:6" r="28">
      <c t="s" s="4" r="A28">
        <v>101</v>
      </c>
      <c t="n" s="5" r="C28">
        <v>-3450</v>
      </c>
      <c t="n" s="5" r="D28">
        <v>-3450</v>
      </c>
      <c t="n" s="5" r="E28">
        <v>-10350</v>
      </c>
      <c t="n" s="5" r="F28">
        <v>-10350</v>
      </c>
    </row>
    <row spans="1:6" r="29">
      <c t="s" s="4" r="A29">
        <v>102</v>
      </c>
      <c t="s" s="4" r="B29">
        <v>103</v>
      </c>
      <c t="n" s="7" r="C29">
        <v>-25227</v>
      </c>
      <c t="n" s="7" r="D29">
        <v>7425</v>
      </c>
      <c t="n" s="7" r="E29">
        <v>-20751</v>
      </c>
      <c t="n" s="7" r="F29">
        <v>72411</v>
      </c>
    </row>
    <row spans="1:6" r="30">
      <c t="s" s="4" r="A30">
        <v>104</v>
      </c>
      <c t="n" s="8" r="C30">
        <v>-0.79</v>
      </c>
      <c t="n" s="8" r="D30">
        <v>0.23</v>
      </c>
      <c t="n" s="8" r="E30">
        <v>-0.65</v>
      </c>
      <c t="n" s="8" r="F30">
        <v>2.25</v>
      </c>
    </row>
    <row spans="1:6" r="31">
      <c t="s" s="4" r="A31">
        <v>105</v>
      </c>
      <c t="n" s="8" r="C31">
        <v>0.48</v>
      </c>
      <c t="n" s="8" r="D31">
        <v>0.44</v>
      </c>
      <c t="n" s="8" r="E31">
        <v>1.44</v>
      </c>
      <c t="n" s="8" r="F31">
        <v>1.26</v>
      </c>
    </row>
    <row spans="1:6" r="32">
      <c t="n" r="A32"/>
    </row>
    <row spans="1:6" r="33">
      <c t="s" s="4" r="A33">
        <v>103</v>
      </c>
      <c t="s" s="4" r="B33">
        <v>106</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363</v>
      </c>
      <c t="s" s="2" r="B1">
        <v>1</v>
      </c>
    </row>
    <row spans="1:3" r="2">
      <c t="s" s="2" r="B2">
        <v>364</v>
      </c>
      <c t="s" s="2" r="C2">
        <v>365</v>
      </c>
    </row>
    <row spans="1:3" r="3">
      <c t="s" s="3" r="A3">
        <v>366</v>
      </c>
    </row>
    <row spans="1:3" r="4">
      <c t="s" s="4" r="A4">
        <v>367</v>
      </c>
      <c t="n" s="5" r="B4">
        <v>1</v>
      </c>
    </row>
    <row spans="1:3" r="5">
      <c t="s" s="4" r="A5">
        <v>368</v>
      </c>
      <c t="s" s="4" r="B5">
        <v>369</v>
      </c>
    </row>
    <row spans="1:3" r="6">
      <c t="s" s="4" r="A6">
        <v>370</v>
      </c>
      <c t="n" s="7" r="C6">
        <v>84000</v>
      </c>
    </row>
    <row spans="1:3" r="7">
      <c t="s" s="4" r="A7">
        <v>371</v>
      </c>
      <c t="n" s="7" r="B7">
        <v>718</v>
      </c>
    </row>
    <row spans="1:3" r="8">
      <c t="s" s="4" r="A8">
        <v>372</v>
      </c>
    </row>
    <row spans="1:3" r="9">
      <c t="s" s="3" r="A9">
        <v>366</v>
      </c>
    </row>
    <row spans="1:3" r="10">
      <c t="s" s="4" r="A10">
        <v>370</v>
      </c>
      <c t="n" s="5" r="C10">
        <v>100</v>
      </c>
    </row>
    <row spans="1:3" r="11">
      <c t="s" s="4" r="A11">
        <v>373</v>
      </c>
      <c t="n" s="5" r="C11">
        <v>1100</v>
      </c>
    </row>
    <row spans="1:3" r="12">
      <c t="s" s="4" r="A12">
        <v>374</v>
      </c>
    </row>
    <row spans="1:3" r="13">
      <c t="s" s="3" r="A13">
        <v>366</v>
      </c>
    </row>
    <row spans="1:3" r="14">
      <c t="s" s="4" r="A14">
        <v>375</v>
      </c>
      <c t="n" s="5" r="C14">
        <v>18300</v>
      </c>
    </row>
    <row spans="1:3" r="15">
      <c t="s" s="4" r="A15">
        <v>376</v>
      </c>
    </row>
    <row spans="1:3" r="16">
      <c t="s" s="3" r="A16">
        <v>366</v>
      </c>
    </row>
    <row spans="1:3" r="17">
      <c t="s" s="4" r="A17">
        <v>375</v>
      </c>
      <c t="n" s="5" r="C17">
        <v>-14900</v>
      </c>
    </row>
    <row spans="1:3" r="18">
      <c t="s" s="4" r="A18">
        <v>377</v>
      </c>
    </row>
    <row spans="1:3" r="19">
      <c t="s" s="3" r="A19">
        <v>366</v>
      </c>
    </row>
    <row spans="1:3" r="20">
      <c t="s" s="4" r="A20">
        <v>378</v>
      </c>
      <c t="n" s="5" r="C20">
        <v>600</v>
      </c>
    </row>
    <row spans="1:3" r="21">
      <c t="s" s="4" r="A21">
        <v>379</v>
      </c>
    </row>
    <row spans="1:3" r="22">
      <c t="s" s="3" r="A22">
        <v>366</v>
      </c>
    </row>
    <row spans="1:3" r="23">
      <c t="s" s="4" r="A23">
        <v>378</v>
      </c>
      <c t="n" s="5" r="C23">
        <v>60</v>
      </c>
    </row>
    <row spans="1:3" r="24">
      <c t="s" s="4" r="A24">
        <v>239</v>
      </c>
    </row>
    <row spans="1:3" r="25">
      <c t="s" s="3" r="A25">
        <v>366</v>
      </c>
    </row>
    <row spans="1:3" r="26">
      <c t="s" s="4" r="A26">
        <v>380</v>
      </c>
      <c t="n" s="5" r="B26">
        <v>40009</v>
      </c>
      <c t="n" s="5" r="C26">
        <v>40000</v>
      </c>
    </row>
    <row spans="1:3" r="27">
      <c t="s" s="4" r="A27">
        <v>381</v>
      </c>
      <c t="n" s="7" r="B27">
        <v>280</v>
      </c>
      <c t="n" s="7" r="C27">
        <v>25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v>
      </c>
      <c t="s" s="2" r="C1">
        <v>25</v>
      </c>
    </row>
    <row spans="1:3" r="2">
      <c t="s" s="3" r="A2">
        <v>383</v>
      </c>
    </row>
    <row spans="1:3" r="3">
      <c t="s" s="4" r="A3">
        <v>384</v>
      </c>
      <c t="n" s="7" r="B3">
        <v>3609306</v>
      </c>
      <c t="n" s="7" r="C3">
        <v>3920060</v>
      </c>
    </row>
    <row spans="1:3" r="4">
      <c t="s" s="4" r="A4">
        <v>385</v>
      </c>
      <c t="n" s="5" r="B4">
        <v>47658</v>
      </c>
      <c t="n" s="5" r="C4">
        <v>43125</v>
      </c>
    </row>
    <row spans="1:3" r="5">
      <c t="s" s="4" r="A5">
        <v>386</v>
      </c>
    </row>
    <row spans="1:3" r="6">
      <c t="s" s="3" r="A6">
        <v>383</v>
      </c>
    </row>
    <row spans="1:3" r="7">
      <c t="s" s="4" r="A7">
        <v>384</v>
      </c>
      <c t="n" s="5" r="B7">
        <v>3271629</v>
      </c>
      <c t="n" s="5" r="C7">
        <v>3755632</v>
      </c>
    </row>
    <row spans="1:3" r="8">
      <c t="s" s="4" r="A8">
        <v>387</v>
      </c>
    </row>
    <row spans="1:3" r="9">
      <c t="s" s="3" r="A9">
        <v>383</v>
      </c>
    </row>
    <row spans="1:3" r="10">
      <c t="s" s="4" r="A10">
        <v>384</v>
      </c>
      <c t="n" s="5" r="B10">
        <v>173322</v>
      </c>
      <c t="n" s="5" r="C10">
        <v>104438</v>
      </c>
    </row>
    <row spans="1:3" r="11">
      <c t="s" s="4" r="A11">
        <v>388</v>
      </c>
    </row>
    <row spans="1:3" r="12">
      <c t="s" s="3" r="A12">
        <v>383</v>
      </c>
    </row>
    <row spans="1:3" r="13">
      <c t="s" s="4" r="A13">
        <v>384</v>
      </c>
      <c t="n" s="5" r="B13">
        <v>162722</v>
      </c>
      <c t="n" s="5" r="C13">
        <v>34228</v>
      </c>
    </row>
    <row spans="1:3" r="14">
      <c t="s" s="4" r="A14">
        <v>389</v>
      </c>
    </row>
    <row spans="1:3" r="15">
      <c t="s" s="3" r="A15">
        <v>383</v>
      </c>
    </row>
    <row spans="1:3" r="16">
      <c t="s" s="4" r="A16">
        <v>384</v>
      </c>
      <c t="n" s="5" r="B16">
        <v>1633</v>
      </c>
      <c t="n" s="5" r="C16">
        <v>11098</v>
      </c>
    </row>
    <row spans="1:3" r="17">
      <c t="s" s="4" r="A17">
        <v>385</v>
      </c>
      <c t="n" s="5" r="B17">
        <v>25595</v>
      </c>
      <c t="n" s="5" r="C17">
        <v>8949</v>
      </c>
    </row>
    <row spans="1:3" r="18">
      <c t="s" s="4" r="A18">
        <v>390</v>
      </c>
    </row>
    <row spans="1:3" r="19">
      <c t="s" s="3" r="A19">
        <v>383</v>
      </c>
    </row>
    <row spans="1:3" r="20">
      <c t="s" s="4" r="A20">
        <v>384</v>
      </c>
      <c t="n" s="5" r="C20">
        <v>14120</v>
      </c>
    </row>
    <row spans="1:3" r="21">
      <c t="s" s="4" r="A21">
        <v>391</v>
      </c>
    </row>
    <row spans="1:3" r="22">
      <c t="s" s="3" r="A22">
        <v>383</v>
      </c>
    </row>
    <row spans="1:3" r="23">
      <c t="s" s="4" r="A23">
        <v>384</v>
      </c>
      <c t="n" s="5" r="C23">
        <v>544</v>
      </c>
    </row>
    <row spans="1:3" r="24">
      <c t="s" s="4" r="A24">
        <v>385</v>
      </c>
      <c t="n" s="5" r="B24">
        <v>820</v>
      </c>
    </row>
    <row spans="1:3" r="25">
      <c t="s" s="4" r="A25">
        <v>392</v>
      </c>
    </row>
    <row spans="1:3" r="26">
      <c t="s" s="3" r="A26">
        <v>383</v>
      </c>
    </row>
    <row spans="1:3" r="27">
      <c t="s" s="4" r="A27">
        <v>385</v>
      </c>
      <c t="n" s="5" r="B27">
        <v>21243</v>
      </c>
      <c t="n" s="5" r="C27">
        <v>34176</v>
      </c>
    </row>
    <row spans="1:3" r="28">
      <c t="s" s="4" r="A28">
        <v>393</v>
      </c>
    </row>
    <row spans="1:3" r="29">
      <c t="s" s="3" r="A29">
        <v>383</v>
      </c>
    </row>
    <row spans="1:3" r="30">
      <c t="s" s="4" r="A30">
        <v>384</v>
      </c>
      <c t="n" s="5" r="B30">
        <v>0</v>
      </c>
      <c t="n" s="5" r="C30">
        <v>0</v>
      </c>
    </row>
    <row spans="1:3" r="31">
      <c t="s" s="4" r="A31">
        <v>385</v>
      </c>
      <c t="n" s="5" r="B31">
        <v>0</v>
      </c>
      <c t="n" s="5" r="C31">
        <v>0</v>
      </c>
    </row>
    <row spans="1:3" r="32">
      <c t="s" s="4" r="A32">
        <v>394</v>
      </c>
    </row>
    <row spans="1:3" r="33">
      <c t="s" s="3" r="A33">
        <v>383</v>
      </c>
    </row>
    <row spans="1:3" r="34">
      <c t="s" s="4" r="A34">
        <v>384</v>
      </c>
      <c t="n" s="5" r="B34">
        <v>0</v>
      </c>
      <c t="n" s="5" r="C34">
        <v>0</v>
      </c>
    </row>
    <row spans="1:3" r="35">
      <c t="s" s="4" r="A35">
        <v>395</v>
      </c>
    </row>
    <row spans="1:3" r="36">
      <c t="s" s="3" r="A36">
        <v>383</v>
      </c>
    </row>
    <row spans="1:3" r="37">
      <c t="s" s="4" r="A37">
        <v>384</v>
      </c>
      <c t="n" s="5" r="B37">
        <v>0</v>
      </c>
      <c t="n" s="5" r="C37">
        <v>0</v>
      </c>
    </row>
    <row spans="1:3" r="38">
      <c t="s" s="4" r="A38">
        <v>396</v>
      </c>
    </row>
    <row spans="1:3" r="39">
      <c t="s" s="3" r="A39">
        <v>383</v>
      </c>
    </row>
    <row spans="1:3" r="40">
      <c t="s" s="4" r="A40">
        <v>384</v>
      </c>
      <c t="n" s="5" r="B40">
        <v>0</v>
      </c>
      <c t="n" s="5" r="C40">
        <v>0</v>
      </c>
    </row>
    <row spans="1:3" r="41">
      <c t="s" s="4" r="A41">
        <v>397</v>
      </c>
    </row>
    <row spans="1:3" r="42">
      <c t="s" s="3" r="A42">
        <v>383</v>
      </c>
    </row>
    <row spans="1:3" r="43">
      <c t="s" s="4" r="A43">
        <v>384</v>
      </c>
      <c t="n" s="5" r="B43">
        <v>0</v>
      </c>
      <c t="n" s="5" r="C43">
        <v>0</v>
      </c>
    </row>
    <row spans="1:3" r="44">
      <c t="s" s="4" r="A44">
        <v>385</v>
      </c>
      <c t="n" s="5" r="B44">
        <v>0</v>
      </c>
      <c t="n" s="5" r="C44">
        <v>0</v>
      </c>
    </row>
    <row spans="1:3" r="45">
      <c t="s" s="4" r="A45">
        <v>398</v>
      </c>
    </row>
    <row spans="1:3" r="46">
      <c t="s" s="3" r="A46">
        <v>383</v>
      </c>
    </row>
    <row spans="1:3" r="47">
      <c t="s" s="4" r="A47">
        <v>384</v>
      </c>
      <c t="n" s="5" r="C47">
        <v>0</v>
      </c>
    </row>
    <row spans="1:3" r="48">
      <c t="s" s="4" r="A48">
        <v>399</v>
      </c>
    </row>
    <row spans="1:3" r="49">
      <c t="s" s="3" r="A49">
        <v>383</v>
      </c>
    </row>
    <row spans="1:3" r="50">
      <c t="s" s="4" r="A50">
        <v>384</v>
      </c>
      <c t="n" s="5" r="C50">
        <v>0</v>
      </c>
    </row>
    <row spans="1:3" r="51">
      <c t="s" s="4" r="A51">
        <v>385</v>
      </c>
      <c t="n" s="5" r="B51">
        <v>0</v>
      </c>
    </row>
    <row spans="1:3" r="52">
      <c t="s" s="4" r="A52">
        <v>400</v>
      </c>
    </row>
    <row spans="1:3" r="53">
      <c t="s" s="3" r="A53">
        <v>383</v>
      </c>
    </row>
    <row spans="1:3" r="54">
      <c t="s" s="4" r="A54">
        <v>385</v>
      </c>
      <c t="n" s="5" r="B54">
        <v>0</v>
      </c>
      <c t="n" s="5" r="C54">
        <v>0</v>
      </c>
    </row>
    <row spans="1:3" r="55">
      <c t="s" s="4" r="A55">
        <v>401</v>
      </c>
    </row>
    <row spans="1:3" r="56">
      <c t="s" s="3" r="A56">
        <v>383</v>
      </c>
    </row>
    <row spans="1:3" r="57">
      <c t="s" s="4" r="A57">
        <v>384</v>
      </c>
      <c t="n" s="5" r="B57">
        <v>2132811</v>
      </c>
      <c t="n" s="5" r="C57">
        <v>2309560</v>
      </c>
    </row>
    <row spans="1:3" r="58">
      <c t="s" s="4" r="A58">
        <v>385</v>
      </c>
      <c t="n" s="5" r="B58">
        <v>26415</v>
      </c>
      <c t="n" s="5" r="C58">
        <v>8949</v>
      </c>
    </row>
    <row spans="1:3" r="59">
      <c t="s" s="4" r="A59">
        <v>402</v>
      </c>
    </row>
    <row spans="1:3" r="60">
      <c t="s" s="3" r="A60">
        <v>383</v>
      </c>
    </row>
    <row spans="1:3" r="61">
      <c t="s" s="4" r="A61">
        <v>384</v>
      </c>
      <c t="n" s="5" r="B61">
        <v>2031441</v>
      </c>
      <c t="n" s="5" r="C61">
        <v>2287523</v>
      </c>
    </row>
    <row spans="1:3" r="62">
      <c t="s" s="4" r="A62">
        <v>403</v>
      </c>
    </row>
    <row spans="1:3" r="63">
      <c t="s" s="3" r="A63">
        <v>383</v>
      </c>
    </row>
    <row spans="1:3" r="64">
      <c t="s" s="4" r="A64">
        <v>384</v>
      </c>
      <c t="n" s="5" r="B64">
        <v>0</v>
      </c>
      <c t="n" s="5" r="C64">
        <v>0</v>
      </c>
    </row>
    <row spans="1:3" r="65">
      <c t="s" s="4" r="A65">
        <v>404</v>
      </c>
    </row>
    <row spans="1:3" r="66">
      <c t="s" s="3" r="A66">
        <v>383</v>
      </c>
    </row>
    <row spans="1:3" r="67">
      <c t="s" s="4" r="A67">
        <v>384</v>
      </c>
      <c t="n" s="5" r="B67">
        <v>99737</v>
      </c>
      <c t="n" s="5" r="C67">
        <v>10395</v>
      </c>
    </row>
    <row spans="1:3" r="68">
      <c t="s" s="4" r="A68">
        <v>405</v>
      </c>
    </row>
    <row spans="1:3" r="69">
      <c t="s" s="3" r="A69">
        <v>383</v>
      </c>
    </row>
    <row spans="1:3" r="70">
      <c t="s" s="4" r="A70">
        <v>384</v>
      </c>
      <c t="n" s="5" r="B70">
        <v>1633</v>
      </c>
      <c t="n" s="5" r="C70">
        <v>11098</v>
      </c>
    </row>
    <row spans="1:3" r="71">
      <c t="s" s="4" r="A71">
        <v>385</v>
      </c>
      <c t="n" s="5" r="B71">
        <v>25595</v>
      </c>
      <c t="n" s="5" r="C71">
        <v>8949</v>
      </c>
    </row>
    <row spans="1:3" r="72">
      <c t="s" s="4" r="A72">
        <v>406</v>
      </c>
    </row>
    <row spans="1:3" r="73">
      <c t="s" s="3" r="A73">
        <v>383</v>
      </c>
    </row>
    <row spans="1:3" r="74">
      <c t="s" s="4" r="A74">
        <v>384</v>
      </c>
      <c t="n" s="5" r="C74">
        <v>0</v>
      </c>
    </row>
    <row spans="1:3" r="75">
      <c t="s" s="4" r="A75">
        <v>407</v>
      </c>
    </row>
    <row spans="1:3" r="76">
      <c t="s" s="3" r="A76">
        <v>383</v>
      </c>
    </row>
    <row spans="1:3" r="77">
      <c t="s" s="4" r="A77">
        <v>384</v>
      </c>
      <c t="n" s="5" r="C77">
        <v>544</v>
      </c>
    </row>
    <row spans="1:3" r="78">
      <c t="s" s="4" r="A78">
        <v>385</v>
      </c>
      <c t="n" s="5" r="B78">
        <v>820</v>
      </c>
    </row>
    <row spans="1:3" r="79">
      <c t="s" s="4" r="A79">
        <v>408</v>
      </c>
    </row>
    <row spans="1:3" r="80">
      <c t="s" s="3" r="A80">
        <v>383</v>
      </c>
    </row>
    <row spans="1:3" r="81">
      <c t="s" s="4" r="A81">
        <v>385</v>
      </c>
      <c t="n" s="5" r="B81">
        <v>0</v>
      </c>
      <c t="n" s="5" r="C81">
        <v>0</v>
      </c>
    </row>
    <row spans="1:3" r="82">
      <c t="s" s="4" r="A82">
        <v>409</v>
      </c>
    </row>
    <row spans="1:3" r="83">
      <c t="s" s="3" r="A83">
        <v>383</v>
      </c>
    </row>
    <row spans="1:3" r="84">
      <c t="s" s="4" r="A84">
        <v>384</v>
      </c>
      <c t="n" s="5" r="B84">
        <v>1476495</v>
      </c>
      <c t="n" s="5" r="C84">
        <v>1610500</v>
      </c>
    </row>
    <row spans="1:3" r="85">
      <c t="s" s="4" r="A85">
        <v>385</v>
      </c>
      <c t="n" s="5" r="B85">
        <v>21243</v>
      </c>
      <c t="n" s="5" r="C85">
        <v>34176</v>
      </c>
    </row>
    <row spans="1:3" r="86">
      <c t="s" s="4" r="A86">
        <v>410</v>
      </c>
    </row>
    <row spans="1:3" r="87">
      <c t="s" s="3" r="A87">
        <v>383</v>
      </c>
    </row>
    <row spans="1:3" r="88">
      <c t="s" s="4" r="A88">
        <v>384</v>
      </c>
      <c t="n" s="5" r="B88">
        <v>1240188</v>
      </c>
      <c t="n" s="5" r="C88">
        <v>1468109</v>
      </c>
    </row>
    <row spans="1:3" r="89">
      <c t="s" s="4" r="A89">
        <v>411</v>
      </c>
    </row>
    <row spans="1:3" r="90">
      <c t="s" s="3" r="A90">
        <v>383</v>
      </c>
    </row>
    <row spans="1:3" r="91">
      <c t="s" s="4" r="A91">
        <v>384</v>
      </c>
      <c t="n" s="5" r="B91">
        <v>173322</v>
      </c>
      <c t="n" s="5" r="C91">
        <v>104438</v>
      </c>
    </row>
    <row spans="1:3" r="92">
      <c t="s" s="4" r="A92">
        <v>412</v>
      </c>
    </row>
    <row spans="1:3" r="93">
      <c t="s" s="3" r="A93">
        <v>383</v>
      </c>
    </row>
    <row spans="1:3" r="94">
      <c t="s" s="4" r="A94">
        <v>384</v>
      </c>
      <c t="n" s="5" r="B94">
        <v>62985</v>
      </c>
      <c t="n" s="5" r="C94">
        <v>23833</v>
      </c>
    </row>
    <row spans="1:3" r="95">
      <c t="s" s="4" r="A95">
        <v>413</v>
      </c>
    </row>
    <row spans="1:3" r="96">
      <c t="s" s="3" r="A96">
        <v>383</v>
      </c>
    </row>
    <row spans="1:3" r="97">
      <c t="s" s="4" r="A97">
        <v>384</v>
      </c>
      <c t="n" s="5" r="B97">
        <v>0</v>
      </c>
      <c t="n" s="5" r="C97">
        <v>0</v>
      </c>
    </row>
    <row spans="1:3" r="98">
      <c t="s" s="4" r="A98">
        <v>385</v>
      </c>
      <c t="n" s="5" r="B98">
        <v>0</v>
      </c>
      <c t="n" s="5" r="C98">
        <v>0</v>
      </c>
    </row>
    <row spans="1:3" r="99">
      <c t="s" s="4" r="A99">
        <v>414</v>
      </c>
    </row>
    <row spans="1:3" r="100">
      <c t="s" s="3" r="A100">
        <v>383</v>
      </c>
    </row>
    <row spans="1:3" r="101">
      <c t="s" s="4" r="A101">
        <v>384</v>
      </c>
      <c t="n" s="5" r="C101">
        <v>14120</v>
      </c>
    </row>
    <row spans="1:3" r="102">
      <c t="s" s="4" r="A102">
        <v>415</v>
      </c>
    </row>
    <row spans="1:3" r="103">
      <c t="s" s="3" r="A103">
        <v>383</v>
      </c>
    </row>
    <row spans="1:3" r="104">
      <c t="s" s="4" r="A104">
        <v>384</v>
      </c>
      <c t="n" s="5" r="C104">
        <v>0</v>
      </c>
    </row>
    <row spans="1:3" r="105">
      <c t="s" s="4" r="A105">
        <v>385</v>
      </c>
      <c t="n" s="5" r="B105">
        <v>0</v>
      </c>
    </row>
    <row spans="1:3" r="106">
      <c t="s" s="4" r="A106">
        <v>416</v>
      </c>
    </row>
    <row spans="1:3" r="107">
      <c t="s" s="3" r="A107">
        <v>383</v>
      </c>
    </row>
    <row spans="1:3" r="108">
      <c t="s" s="4" r="A108">
        <v>385</v>
      </c>
      <c t="n" s="7" r="B108">
        <v>21243</v>
      </c>
      <c t="n" s="7" r="C108">
        <v>341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7</v>
      </c>
      <c t="s" s="2" r="B1">
        <v>74</v>
      </c>
      <c t="s" s="2" r="D1">
        <v>1</v>
      </c>
    </row>
    <row spans="1:5" r="2">
      <c t="s" s="2" r="B2">
        <v>2</v>
      </c>
      <c t="s" s="2" r="C2">
        <v>75</v>
      </c>
      <c t="s" s="2" r="D2">
        <v>2</v>
      </c>
      <c t="s" s="2" r="E2">
        <v>75</v>
      </c>
    </row>
    <row spans="1:5" r="3">
      <c t="s" s="3" r="A3">
        <v>418</v>
      </c>
    </row>
    <row spans="1:5" r="4">
      <c t="s" s="4" r="A4">
        <v>419</v>
      </c>
      <c t="n" s="7" r="B4">
        <v>-7088</v>
      </c>
      <c t="n" s="7" r="C4">
        <v>-3817</v>
      </c>
      <c t="n" s="7" r="D4">
        <v>-9860</v>
      </c>
      <c t="n" s="7" r="E4">
        <v>-8933</v>
      </c>
    </row>
    <row spans="1:5" r="5">
      <c t="s" s="4" r="A5">
        <v>420</v>
      </c>
    </row>
    <row spans="1:5" r="6">
      <c t="s" s="3" r="A6">
        <v>418</v>
      </c>
    </row>
    <row spans="1:5" r="7">
      <c t="s" s="4" r="A7">
        <v>421</v>
      </c>
      <c t="n" s="5" r="B7">
        <v>1378265</v>
      </c>
      <c t="n" s="5" r="C7">
        <v>1413194</v>
      </c>
      <c t="n" s="5" r="D7">
        <v>1468109</v>
      </c>
      <c t="n" s="5" r="E7">
        <v>1212789</v>
      </c>
    </row>
    <row spans="1:5" r="8">
      <c t="s" s="4" r="A8">
        <v>422</v>
      </c>
      <c t="n" s="5" r="B8">
        <v>21249</v>
      </c>
      <c t="n" s="5" r="C8">
        <v>72511</v>
      </c>
      <c t="n" s="5" r="D8">
        <v>205086</v>
      </c>
      <c t="n" s="5" r="E8">
        <v>304388</v>
      </c>
    </row>
    <row spans="1:5" r="9">
      <c t="s" s="4" r="A9">
        <v>423</v>
      </c>
      <c t="n" s="5" r="B9">
        <v>-100384</v>
      </c>
      <c t="n" s="5" r="C9">
        <v>-2253</v>
      </c>
      <c t="n" s="5" r="D9">
        <v>-273316</v>
      </c>
      <c t="n" s="5" r="E9">
        <v>-13562</v>
      </c>
    </row>
    <row spans="1:5" r="10">
      <c t="s" s="4" r="A10">
        <v>424</v>
      </c>
      <c t="n" s="5" r="B10">
        <v>-55937</v>
      </c>
      <c t="n" s="5" r="C10">
        <v>-45671</v>
      </c>
      <c t="n" s="5" r="D10">
        <v>-175321</v>
      </c>
      <c t="n" s="5" r="E10">
        <v>-108661</v>
      </c>
    </row>
    <row spans="1:5" r="11">
      <c t="s" s="4" r="A11">
        <v>425</v>
      </c>
      <c t="n" s="5" r="B11">
        <v>4058</v>
      </c>
      <c t="n" s="5" r="C11">
        <v>531</v>
      </c>
      <c t="n" s="5" r="D11">
        <v>7882</v>
      </c>
      <c t="n" s="5" r="E11">
        <v>2965</v>
      </c>
    </row>
    <row spans="1:5" r="12">
      <c t="s" s="4" r="A12">
        <v>426</v>
      </c>
      <c t="n" s="5" r="B12">
        <v>-15072</v>
      </c>
      <c t="n" s="5" r="C12">
        <v>-4403</v>
      </c>
      <c t="n" s="5" r="D12">
        <v>-25822</v>
      </c>
      <c t="n" s="5" r="E12">
        <v>9515</v>
      </c>
    </row>
    <row spans="1:5" r="13">
      <c t="s" s="4" r="A13">
        <v>419</v>
      </c>
      <c t="n" s="5" r="B13">
        <v>-5879</v>
      </c>
      <c t="n" s="5" r="C13">
        <v>-3426</v>
      </c>
      <c t="n" s="5" r="D13">
        <v>-7758</v>
      </c>
      <c t="n" s="5" r="E13">
        <v>-6059</v>
      </c>
    </row>
    <row spans="1:5" r="14">
      <c t="s" s="4" r="A14">
        <v>427</v>
      </c>
      <c t="n" s="5" r="B14">
        <v>13888</v>
      </c>
      <c t="n" s="5" r="C14">
        <v>14533</v>
      </c>
      <c t="n" s="5" r="D14">
        <v>41328</v>
      </c>
      <c t="n" s="5" r="E14">
        <v>43641</v>
      </c>
    </row>
    <row spans="1:5" r="15">
      <c t="s" s="4" r="A15">
        <v>428</v>
      </c>
      <c t="n" s="7" r="B15">
        <v>1240188</v>
      </c>
      <c t="n" s="7" r="C15">
        <v>1445016</v>
      </c>
      <c t="n" s="7" r="D15">
        <v>1240188</v>
      </c>
      <c t="n" s="7" r="E15">
        <v>14450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9</v>
      </c>
      <c t="s" s="2" r="B1">
        <v>74</v>
      </c>
      <c t="s" s="2" r="D1">
        <v>1</v>
      </c>
    </row>
    <row spans="1:5" r="2">
      <c t="s" s="2" r="B2">
        <v>2</v>
      </c>
      <c t="s" s="2" r="C2">
        <v>75</v>
      </c>
      <c t="s" s="2" r="D2">
        <v>2</v>
      </c>
      <c t="s" s="2" r="E2">
        <v>75</v>
      </c>
    </row>
    <row spans="1:5" r="3">
      <c t="s" s="3" r="A3">
        <v>418</v>
      </c>
    </row>
    <row spans="1:5" r="4">
      <c t="s" s="4" r="A4">
        <v>87</v>
      </c>
      <c t="n" s="7" r="B4">
        <v>7088</v>
      </c>
      <c t="n" s="7" r="C4">
        <v>3817</v>
      </c>
      <c t="n" s="7" r="D4">
        <v>9860</v>
      </c>
      <c t="n" s="7" r="E4">
        <v>8933</v>
      </c>
    </row>
    <row spans="1:5" r="5">
      <c t="s" s="4" r="A5">
        <v>430</v>
      </c>
    </row>
    <row spans="1:5" r="6">
      <c t="s" s="3" r="A6">
        <v>418</v>
      </c>
    </row>
    <row spans="1:5" r="7">
      <c t="s" s="4" r="A7">
        <v>421</v>
      </c>
      <c t="n" s="5" r="B7">
        <v>178904</v>
      </c>
      <c t="n" s="5" r="C7">
        <v>109712</v>
      </c>
      <c t="n" s="5" r="D7">
        <v>104438</v>
      </c>
      <c t="n" s="5" r="E7">
        <v>110984</v>
      </c>
    </row>
    <row spans="1:5" r="8">
      <c t="s" s="4" r="A8">
        <v>424</v>
      </c>
      <c t="n" s="5" r="B8">
        <v>-5238</v>
      </c>
      <c t="n" s="5" r="C8">
        <v>-1823</v>
      </c>
      <c t="n" s="5" r="D8">
        <v>-10750</v>
      </c>
      <c t="n" s="5" r="E8">
        <v>-5736</v>
      </c>
    </row>
    <row spans="1:5" r="9">
      <c t="s" s="4" r="A9">
        <v>431</v>
      </c>
      <c t="n" s="5" r="B9">
        <v>261</v>
      </c>
      <c t="n" s="5" r="C9">
        <v>-247</v>
      </c>
      <c t="n" s="5" r="D9">
        <v>-495</v>
      </c>
      <c t="n" s="5" r="E9">
        <v>-511</v>
      </c>
    </row>
    <row spans="1:5" r="10">
      <c t="s" s="4" r="A10">
        <v>432</v>
      </c>
      <c t="n" s="5" r="B10">
        <v>-605</v>
      </c>
      <c t="n" s="5" r="C10">
        <v>-650</v>
      </c>
      <c t="n" s="5" r="D10">
        <v>97</v>
      </c>
      <c t="n" s="5" r="E10">
        <v>2440</v>
      </c>
    </row>
    <row spans="1:5" r="11">
      <c t="s" s="4" r="A11">
        <v>433</v>
      </c>
      <c t="n" s="5" r="B11">
        <v>0</v>
      </c>
      <c t="n" s="5" r="C11">
        <v>-45</v>
      </c>
      <c t="n" s="5" r="D11">
        <v>-1061</v>
      </c>
      <c t="n" s="5" r="E11">
        <v>-230</v>
      </c>
    </row>
    <row spans="1:5" r="12">
      <c t="s" s="4" r="A12">
        <v>428</v>
      </c>
      <c t="n" s="5" r="B12">
        <v>173322</v>
      </c>
      <c t="n" s="5" r="C12">
        <v>106947</v>
      </c>
      <c t="n" s="5" r="D12">
        <v>173322</v>
      </c>
      <c t="n" s="5" r="E12">
        <v>106947</v>
      </c>
    </row>
    <row spans="1:5" r="13">
      <c t="s" s="4" r="A13">
        <v>87</v>
      </c>
      <c t="n" s="5" r="B13">
        <v>0</v>
      </c>
      <c t="n" s="5" r="C13">
        <v>1241</v>
      </c>
      <c t="n" s="5" r="D13">
        <v>0</v>
      </c>
      <c t="n" s="5" r="E13">
        <v>1726</v>
      </c>
    </row>
    <row spans="1:5" r="14">
      <c t="s" s="4" r="A14">
        <v>390</v>
      </c>
    </row>
    <row spans="1:5" r="15">
      <c t="s" s="3" r="A15">
        <v>418</v>
      </c>
    </row>
    <row spans="1:5" r="16">
      <c t="s" s="4" r="A16">
        <v>422</v>
      </c>
      <c t="n" s="7" r="B16">
        <v>0</v>
      </c>
      <c t="n" s="7" r="C16">
        <v>0</v>
      </c>
      <c t="n" s="7" r="D16">
        <v>81093</v>
      </c>
      <c t="n" s="7" r="E16">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4</v>
      </c>
      <c t="s" s="2" r="B1">
        <v>74</v>
      </c>
      <c t="s" s="2" r="D1">
        <v>1</v>
      </c>
    </row>
    <row spans="1:5" r="2">
      <c t="s" s="2" r="B2">
        <v>2</v>
      </c>
      <c t="s" s="2" r="C2">
        <v>75</v>
      </c>
      <c t="s" s="2" r="D2">
        <v>2</v>
      </c>
      <c t="s" s="2" r="E2">
        <v>75</v>
      </c>
    </row>
    <row spans="1:5" r="3">
      <c t="s" s="3" r="A3">
        <v>383</v>
      </c>
    </row>
    <row spans="1:5" r="4">
      <c t="s" s="4" r="A4">
        <v>421</v>
      </c>
      <c t="n" s="7" r="B4">
        <v>58890</v>
      </c>
      <c t="n" s="7" r="C4">
        <v>0</v>
      </c>
      <c t="n" s="7" r="D4">
        <v>23833</v>
      </c>
      <c t="n" s="7" r="E4">
        <v>11515</v>
      </c>
    </row>
    <row spans="1:5" r="5">
      <c t="s" s="4" r="A5">
        <v>435</v>
      </c>
      <c t="n" s="5" r="B5">
        <v>0</v>
      </c>
      <c t="n" s="5" r="C5">
        <v>0</v>
      </c>
      <c t="n" s="5" r="D5">
        <v>0</v>
      </c>
      <c t="n" s="5" r="E5">
        <v>-11515</v>
      </c>
    </row>
    <row spans="1:5" r="6">
      <c t="s" s="4" r="A6">
        <v>422</v>
      </c>
      <c t="n" s="5" r="B6">
        <v>8175</v>
      </c>
      <c t="n" s="5" r="C6">
        <v>19799</v>
      </c>
      <c t="n" s="5" r="D6">
        <v>47776</v>
      </c>
      <c t="n" s="5" r="E6">
        <v>19799</v>
      </c>
    </row>
    <row spans="1:5" r="7">
      <c t="s" s="4" r="A7">
        <v>424</v>
      </c>
      <c t="n" s="5" r="B7">
        <v>-3582</v>
      </c>
      <c t="n" s="5" r="C7">
        <v>-224</v>
      </c>
      <c t="n" s="5" r="D7">
        <v>-8134</v>
      </c>
      <c t="n" s="5" r="E7">
        <v>-224</v>
      </c>
    </row>
    <row spans="1:5" r="8">
      <c t="s" s="4" r="A8">
        <v>427</v>
      </c>
      <c t="n" s="5" r="B8">
        <v>657</v>
      </c>
      <c t="n" s="5" r="C8">
        <v>27</v>
      </c>
      <c t="n" s="5" r="D8">
        <v>1473</v>
      </c>
      <c t="n" s="5" r="E8">
        <v>27</v>
      </c>
    </row>
    <row spans="1:5" r="9">
      <c t="s" s="4" r="A9">
        <v>426</v>
      </c>
      <c t="n" s="5" r="B9">
        <v>-1155</v>
      </c>
      <c t="n" s="5" r="C9">
        <v>8</v>
      </c>
      <c t="n" s="5" r="D9">
        <v>-1963</v>
      </c>
      <c t="n" s="5" r="E9">
        <v>8</v>
      </c>
    </row>
    <row spans="1:5" r="10">
      <c t="s" s="4" r="A10">
        <v>428</v>
      </c>
      <c t="n" s="7" r="B10">
        <v>62985</v>
      </c>
      <c t="n" s="7" r="C10">
        <v>19610</v>
      </c>
      <c t="n" s="7" r="D10">
        <v>62985</v>
      </c>
      <c t="n" s="7" r="E10">
        <v>196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6</v>
      </c>
      <c t="s" s="2" r="B1">
        <v>74</v>
      </c>
      <c t="s" s="2" r="D1">
        <v>1</v>
      </c>
    </row>
    <row spans="1:5" r="2">
      <c t="s" s="2" r="B2">
        <v>2</v>
      </c>
      <c t="s" s="2" r="C2">
        <v>75</v>
      </c>
      <c t="s" s="2" r="D2">
        <v>2</v>
      </c>
      <c t="s" s="2" r="E2">
        <v>75</v>
      </c>
    </row>
    <row spans="1:5" r="3">
      <c t="s" s="3" r="A3">
        <v>418</v>
      </c>
    </row>
    <row spans="1:5" r="4">
      <c t="s" s="4" r="A4">
        <v>437</v>
      </c>
      <c t="n" s="7" r="B4">
        <v>172</v>
      </c>
      <c t="n" s="7" r="C4">
        <v>67</v>
      </c>
      <c t="n" s="7" r="D4">
        <v>1186</v>
      </c>
      <c t="n" s="7" r="E4">
        <v>-287</v>
      </c>
    </row>
    <row spans="1:5" r="5">
      <c t="s" s="4" r="A5">
        <v>438</v>
      </c>
    </row>
    <row spans="1:5" r="6">
      <c t="s" s="3" r="A6">
        <v>418</v>
      </c>
    </row>
    <row spans="1:5" r="7">
      <c t="s" s="4" r="A7">
        <v>421</v>
      </c>
      <c t="n" s="5" r="B7">
        <v>25893</v>
      </c>
      <c t="n" s="5" r="C7">
        <v>38656</v>
      </c>
      <c t="n" s="5" r="D7">
        <v>34176</v>
      </c>
      <c t="n" s="5" r="E7">
        <v>43354</v>
      </c>
    </row>
    <row spans="1:5" r="8">
      <c t="s" s="4" r="A8">
        <v>439</v>
      </c>
      <c t="n" s="5" r="B8">
        <v>-4478</v>
      </c>
      <c t="n" s="5" r="C8">
        <v>-2401</v>
      </c>
      <c t="n" s="5" r="D8">
        <v>-11747</v>
      </c>
      <c t="n" s="5" r="E8">
        <v>-7453</v>
      </c>
    </row>
    <row spans="1:5" r="9">
      <c t="s" s="4" r="A9">
        <v>437</v>
      </c>
      <c t="n" s="5" r="B9">
        <v>-172</v>
      </c>
      <c t="n" s="5" r="C9">
        <v>-67</v>
      </c>
      <c t="n" s="5" r="D9">
        <v>-1186</v>
      </c>
      <c t="n" s="5" r="E9">
        <v>287</v>
      </c>
    </row>
    <row spans="1:5" r="10">
      <c t="s" s="4" r="A10">
        <v>428</v>
      </c>
      <c t="n" s="7" r="B10">
        <v>21243</v>
      </c>
      <c t="n" s="7" r="C10">
        <v>36188</v>
      </c>
      <c t="n" s="7" r="D10">
        <v>21243</v>
      </c>
      <c t="n" s="7" r="E10">
        <v>361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25</v>
      </c>
    </row>
    <row spans="1:3" r="2">
      <c t="s" s="4" r="A2">
        <v>441</v>
      </c>
    </row>
    <row spans="1:3" r="3">
      <c t="s" s="3" r="A3">
        <v>383</v>
      </c>
    </row>
    <row spans="1:3" r="4">
      <c t="s" s="4" r="A4">
        <v>442</v>
      </c>
      <c t="n" s="7" r="B4">
        <v>6225</v>
      </c>
      <c t="n" s="7" r="C4">
        <v>191455</v>
      </c>
    </row>
    <row spans="1:3" r="5">
      <c t="s" s="4" r="A5">
        <v>443</v>
      </c>
      <c t="n" s="5" r="B5">
        <v>12424</v>
      </c>
      <c t="n" s="5" r="C5">
        <v>28639</v>
      </c>
    </row>
    <row spans="1:3" r="6">
      <c t="s" s="4" r="A6">
        <v>444</v>
      </c>
      <c t="n" s="5" r="B6">
        <v>7391</v>
      </c>
      <c t="n" s="5" r="C6">
        <v>2306</v>
      </c>
    </row>
    <row spans="1:3" r="7">
      <c t="s" s="4" r="A7">
        <v>445</v>
      </c>
      <c t="n" s="5" r="B7">
        <v>24953</v>
      </c>
      <c t="n" s="5" r="C7">
        <v>9616</v>
      </c>
    </row>
    <row spans="1:3" r="8">
      <c t="s" s="4" r="A8">
        <v>81</v>
      </c>
      <c t="n" s="5" r="B8">
        <v>3011025</v>
      </c>
      <c t="n" s="5" r="C8">
        <v>3402327</v>
      </c>
    </row>
    <row spans="1:3" r="9">
      <c t="s" s="4" r="A9">
        <v>42</v>
      </c>
      <c t="n" s="5" r="C9">
        <v>76105</v>
      </c>
    </row>
    <row spans="1:3" r="10">
      <c t="s" s="4" r="A10">
        <v>446</v>
      </c>
    </row>
    <row spans="1:3" r="11">
      <c t="s" s="3" r="A11">
        <v>383</v>
      </c>
    </row>
    <row spans="1:3" r="12">
      <c t="s" s="4" r="A12">
        <v>442</v>
      </c>
      <c t="n" s="5" r="B12">
        <v>6225</v>
      </c>
      <c t="n" s="5" r="C12">
        <v>191455</v>
      </c>
    </row>
    <row spans="1:3" r="13">
      <c t="s" s="4" r="A13">
        <v>443</v>
      </c>
      <c t="n" s="5" r="B13">
        <v>12424</v>
      </c>
      <c t="n" s="5" r="C13">
        <v>28639</v>
      </c>
    </row>
    <row spans="1:3" r="14">
      <c t="s" s="4" r="A14">
        <v>444</v>
      </c>
      <c t="n" s="5" r="B14">
        <v>7391</v>
      </c>
      <c t="n" s="5" r="C14">
        <v>2306</v>
      </c>
    </row>
    <row spans="1:3" r="15">
      <c t="s" s="4" r="A15">
        <v>445</v>
      </c>
      <c t="n" s="5" r="B15">
        <v>24953</v>
      </c>
      <c t="n" s="5" r="C15">
        <v>9616</v>
      </c>
    </row>
    <row spans="1:3" r="16">
      <c t="s" s="4" r="A16">
        <v>81</v>
      </c>
      <c t="n" s="5" r="B16">
        <v>3011216</v>
      </c>
      <c t="n" s="5" r="C16">
        <v>3402237</v>
      </c>
    </row>
    <row spans="1:3" r="17">
      <c t="s" s="4" r="A17">
        <v>42</v>
      </c>
      <c t="n" s="7" r="B17">
        <v>36516</v>
      </c>
      <c t="n" s="7" r="C17">
        <v>761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447</v>
      </c>
      <c t="s" s="2" r="B1">
        <v>1</v>
      </c>
      <c t="s" s="2" r="C1">
        <v>448</v>
      </c>
    </row>
    <row spans="1:3" r="2">
      <c t="s" s="2" r="B2">
        <v>2</v>
      </c>
      <c t="s" s="2" r="C2">
        <v>25</v>
      </c>
    </row>
    <row spans="1:3" r="3">
      <c t="s" s="3" r="A3">
        <v>194</v>
      </c>
    </row>
    <row spans="1:3" r="4">
      <c t="s" s="4" r="A4">
        <v>449</v>
      </c>
      <c t="s" s="4" r="B4">
        <v>450</v>
      </c>
      <c t="s" s="4" r="C4">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25</v>
      </c>
    </row>
    <row spans="1:3" r="2">
      <c t="s" s="3" r="A2">
        <v>453</v>
      </c>
    </row>
    <row spans="1:3" r="3">
      <c t="s" s="4" r="A3">
        <v>454</v>
      </c>
      <c t="n" s="7" r="B3">
        <v>3289822</v>
      </c>
      <c t="n" s="7" r="C3">
        <v>3787835</v>
      </c>
    </row>
    <row spans="1:3" r="4">
      <c t="s" s="4" r="A4">
        <v>455</v>
      </c>
      <c t="n" s="5" r="B4">
        <v>-134509</v>
      </c>
      <c t="n" s="5" r="C4">
        <v>-150098</v>
      </c>
    </row>
    <row spans="1:3" r="5">
      <c t="s" s="4" r="A5">
        <v>456</v>
      </c>
      <c t="n" s="5" r="B5">
        <v>3218497</v>
      </c>
      <c t="n" s="5" r="C5">
        <v>3676174</v>
      </c>
    </row>
    <row spans="1:3" r="6">
      <c t="s" s="4" r="A6">
        <v>446</v>
      </c>
      <c t="n" s="5" r="B6">
        <v>3271629</v>
      </c>
      <c t="n" s="5" r="C6">
        <v>3755632</v>
      </c>
    </row>
    <row spans="1:3" r="7">
      <c t="s" s="4" r="A7">
        <v>457</v>
      </c>
      <c t="n" s="5" r="B7">
        <v>71144</v>
      </c>
      <c t="n" s="5" r="C7">
        <v>93102</v>
      </c>
    </row>
    <row spans="1:3" r="8">
      <c t="s" s="4" r="A8">
        <v>458</v>
      </c>
      <c t="n" s="7" r="B8">
        <v>-18012</v>
      </c>
      <c t="n" s="7" r="C8">
        <v>-13644</v>
      </c>
    </row>
    <row spans="1:3" r="9">
      <c t="s" s="4" r="A9">
        <v>459</v>
      </c>
      <c t="s" s="4" r="B9">
        <v>460</v>
      </c>
      <c t="s" s="4" r="C9">
        <v>461</v>
      </c>
    </row>
    <row spans="1:3" r="10">
      <c t="s" s="4" r="A10">
        <v>462</v>
      </c>
    </row>
    <row spans="1:3" r="11">
      <c t="s" s="3" r="A11">
        <v>453</v>
      </c>
    </row>
    <row spans="1:3" r="12">
      <c t="s" s="4" r="A12">
        <v>454</v>
      </c>
      <c t="n" s="7" r="B12">
        <v>1850890</v>
      </c>
      <c t="n" s="7" r="C12">
        <v>2103618</v>
      </c>
    </row>
    <row spans="1:3" r="13">
      <c t="s" s="4" r="A13">
        <v>455</v>
      </c>
      <c t="n" s="5" r="B13">
        <v>113008</v>
      </c>
      <c t="n" s="5" r="C13">
        <v>135657</v>
      </c>
    </row>
    <row spans="1:3" r="14">
      <c t="s" s="4" r="A14">
        <v>456</v>
      </c>
      <c t="n" s="5" r="B14">
        <v>1963898</v>
      </c>
      <c t="n" s="5" r="C14">
        <v>2239275</v>
      </c>
    </row>
    <row spans="1:3" r="15">
      <c t="s" s="4" r="A15">
        <v>446</v>
      </c>
      <c t="n" s="5" r="B15">
        <v>1969291</v>
      </c>
      <c t="n" s="5" r="C15">
        <v>2243946</v>
      </c>
    </row>
    <row spans="1:3" r="16">
      <c t="s" s="4" r="A16">
        <v>457</v>
      </c>
      <c t="n" s="5" r="B16">
        <v>11586</v>
      </c>
      <c t="n" s="5" r="C16">
        <v>14155</v>
      </c>
    </row>
    <row spans="1:3" r="17">
      <c t="s" s="4" r="A17">
        <v>458</v>
      </c>
      <c t="n" s="7" r="B17">
        <v>-6193</v>
      </c>
      <c t="n" s="7" r="C17">
        <v>-9484</v>
      </c>
    </row>
    <row spans="1:3" r="18">
      <c t="s" s="4" r="A18">
        <v>459</v>
      </c>
      <c t="s" s="4" r="B18">
        <v>463</v>
      </c>
      <c t="s" s="4" r="C18">
        <v>464</v>
      </c>
    </row>
    <row spans="1:3" r="19">
      <c t="s" s="4" r="A19">
        <v>465</v>
      </c>
    </row>
    <row spans="1:3" r="20">
      <c t="s" s="3" r="A20">
        <v>453</v>
      </c>
    </row>
    <row spans="1:3" r="21">
      <c t="s" s="4" r="A21">
        <v>454</v>
      </c>
      <c t="n" s="7" r="B21">
        <v>284721</v>
      </c>
      <c t="n" s="7" r="C21">
        <v>98079</v>
      </c>
    </row>
    <row spans="1:3" r="22">
      <c t="s" s="4" r="A22">
        <v>455</v>
      </c>
      <c t="n" s="5" r="B22">
        <v>20098</v>
      </c>
      <c t="n" s="5" r="C22">
        <v>7196</v>
      </c>
    </row>
    <row spans="1:3" r="23">
      <c t="s" s="4" r="A23">
        <v>456</v>
      </c>
      <c t="n" s="5" r="B23">
        <v>304819</v>
      </c>
      <c t="n" s="5" r="C23">
        <v>105275</v>
      </c>
    </row>
    <row spans="1:3" r="24">
      <c t="s" s="4" r="A24">
        <v>446</v>
      </c>
      <c t="n" s="5" r="B24">
        <v>303121</v>
      </c>
      <c t="n" s="5" r="C24">
        <v>105122</v>
      </c>
    </row>
    <row spans="1:3" r="25">
      <c t="s" s="4" r="A25">
        <v>457</v>
      </c>
      <c t="n" s="5" r="B25">
        <v>0</v>
      </c>
      <c t="n" s="5" r="C25">
        <v>6</v>
      </c>
    </row>
    <row spans="1:3" r="26">
      <c t="s" s="4" r="A26">
        <v>458</v>
      </c>
      <c t="n" s="7" r="B26">
        <v>-1698</v>
      </c>
      <c t="n" s="7" r="C26">
        <v>-159</v>
      </c>
    </row>
    <row spans="1:3" r="27">
      <c t="s" s="4" r="A27">
        <v>459</v>
      </c>
      <c t="s" s="4" r="B27">
        <v>466</v>
      </c>
      <c t="s" s="4" r="C27">
        <v>467</v>
      </c>
    </row>
    <row spans="1:3" r="28">
      <c t="s" s="4" r="A28">
        <v>468</v>
      </c>
    </row>
    <row spans="1:3" r="29">
      <c t="s" s="3" r="A29">
        <v>453</v>
      </c>
    </row>
    <row spans="1:3" r="30">
      <c t="s" s="4" r="A30">
        <v>469</v>
      </c>
      <c t="s" s="4" r="B30">
        <v>470</v>
      </c>
      <c t="s" s="4" r="C30">
        <v>470</v>
      </c>
    </row>
    <row spans="1:3" r="31">
      <c t="s" s="4" r="A31">
        <v>454</v>
      </c>
      <c t="n" s="7" r="B31">
        <v>487485</v>
      </c>
      <c t="n" s="7" r="C31">
        <v>495214</v>
      </c>
    </row>
    <row spans="1:3" r="32">
      <c t="s" s="4" r="A32">
        <v>455</v>
      </c>
      <c t="n" s="5" r="B32">
        <v>23854</v>
      </c>
      <c t="n" s="5" r="C32">
        <v>20245</v>
      </c>
    </row>
    <row spans="1:3" r="33">
      <c t="s" s="4" r="A33">
        <v>456</v>
      </c>
      <c t="n" s="5" r="B33">
        <v>511339</v>
      </c>
      <c t="n" s="5" r="C33">
        <v>515459</v>
      </c>
    </row>
    <row spans="1:3" r="34">
      <c t="s" s="4" r="A34">
        <v>446</v>
      </c>
      <c t="n" s="5" r="B34">
        <v>509008</v>
      </c>
      <c t="n" s="5" r="C34">
        <v>515628</v>
      </c>
    </row>
    <row spans="1:3" r="35">
      <c t="s" s="4" r="A35">
        <v>457</v>
      </c>
      <c t="n" s="5" r="B35">
        <v>1150</v>
      </c>
      <c t="n" s="5" r="C35">
        <v>1536</v>
      </c>
    </row>
    <row spans="1:3" r="36">
      <c t="s" s="4" r="A36">
        <v>458</v>
      </c>
      <c t="n" s="7" r="B36">
        <v>-3481</v>
      </c>
      <c t="n" s="7" r="C36">
        <v>-1367</v>
      </c>
    </row>
    <row spans="1:3" r="37">
      <c t="s" s="4" r="A37">
        <v>459</v>
      </c>
      <c t="s" s="4" r="B37">
        <v>470</v>
      </c>
      <c t="s" s="4" r="C37">
        <v>470</v>
      </c>
    </row>
    <row spans="1:3" r="38">
      <c t="s" s="4" r="A38">
        <v>471</v>
      </c>
    </row>
    <row spans="1:3" r="39">
      <c t="s" s="3" r="A39">
        <v>453</v>
      </c>
    </row>
    <row spans="1:3" r="40">
      <c t="s" s="4" r="A40">
        <v>469</v>
      </c>
      <c t="s" s="4" r="B40">
        <v>472</v>
      </c>
      <c t="s" s="4" r="C40">
        <v>472</v>
      </c>
    </row>
    <row spans="1:3" r="41">
      <c t="s" s="4" r="A41">
        <v>454</v>
      </c>
      <c t="n" s="7" r="B41">
        <v>1078684</v>
      </c>
      <c t="n" s="7" r="C41">
        <v>1173972</v>
      </c>
    </row>
    <row spans="1:3" r="42">
      <c t="s" s="4" r="A42">
        <v>455</v>
      </c>
      <c t="n" s="5" r="B42">
        <v>69056</v>
      </c>
      <c t="n" s="5" r="C42">
        <v>82353</v>
      </c>
    </row>
    <row spans="1:3" r="43">
      <c t="s" s="4" r="A43">
        <v>456</v>
      </c>
      <c t="n" s="5" r="B43">
        <v>1147740</v>
      </c>
      <c t="n" s="5" r="C43">
        <v>1256325</v>
      </c>
    </row>
    <row spans="1:3" r="44">
      <c t="s" s="4" r="A44">
        <v>446</v>
      </c>
      <c t="n" s="5" r="B44">
        <v>1157162</v>
      </c>
      <c t="n" s="5" r="C44">
        <v>1256724</v>
      </c>
    </row>
    <row spans="1:3" r="45">
      <c t="s" s="4" r="A45">
        <v>457</v>
      </c>
      <c t="n" s="5" r="B45">
        <v>10436</v>
      </c>
      <c t="n" s="5" r="C45">
        <v>8357</v>
      </c>
    </row>
    <row spans="1:3" r="46">
      <c t="s" s="4" r="A46">
        <v>458</v>
      </c>
      <c t="n" s="7" r="B46">
        <v>-1014</v>
      </c>
      <c t="n" s="7" r="C46">
        <v>-7958</v>
      </c>
    </row>
    <row spans="1:3" r="47">
      <c t="s" s="4" r="A47">
        <v>459</v>
      </c>
      <c t="s" s="4" r="B47">
        <v>472</v>
      </c>
      <c t="s" s="4" r="C47">
        <v>472</v>
      </c>
    </row>
    <row spans="1:3" r="48">
      <c t="s" s="4" r="A48">
        <v>473</v>
      </c>
    </row>
    <row spans="1:3" r="49">
      <c t="s" s="3" r="A49">
        <v>453</v>
      </c>
    </row>
    <row spans="1:3" r="50">
      <c t="s" s="4" r="A50">
        <v>469</v>
      </c>
      <c t="s" s="4" r="C50">
        <v>474</v>
      </c>
    </row>
    <row spans="1:3" r="51">
      <c t="s" s="4" r="A51">
        <v>454</v>
      </c>
      <c t="n" s="7" r="C51">
        <v>336353</v>
      </c>
    </row>
    <row spans="1:3" r="52">
      <c t="s" s="4" r="A52">
        <v>455</v>
      </c>
      <c t="n" s="5" r="C52">
        <v>25863</v>
      </c>
    </row>
    <row spans="1:3" r="53">
      <c t="s" s="4" r="A53">
        <v>456</v>
      </c>
      <c t="n" s="5" r="C53">
        <v>362216</v>
      </c>
    </row>
    <row spans="1:3" r="54">
      <c t="s" s="4" r="A54">
        <v>446</v>
      </c>
      <c t="n" s="5" r="C54">
        <v>366472</v>
      </c>
    </row>
    <row spans="1:3" r="55">
      <c t="s" s="4" r="A55">
        <v>457</v>
      </c>
      <c t="n" s="5" r="C55">
        <v>4256</v>
      </c>
    </row>
    <row spans="1:3" r="56">
      <c t="s" s="4" r="A56">
        <v>458</v>
      </c>
      <c t="n" s="7" r="C56">
        <v>0</v>
      </c>
    </row>
    <row spans="1:3" r="57">
      <c t="s" s="4" r="A57">
        <v>459</v>
      </c>
      <c t="s" s="4" r="C57">
        <v>474</v>
      </c>
    </row>
    <row spans="1:3" r="58">
      <c t="s" s="4" r="A58">
        <v>475</v>
      </c>
    </row>
    <row spans="1:3" r="59">
      <c t="s" s="3" r="A59">
        <v>453</v>
      </c>
    </row>
    <row spans="1:3" r="60">
      <c t="s" s="4" r="A60">
        <v>454</v>
      </c>
      <c t="n" s="7" r="C60">
        <v>1359</v>
      </c>
    </row>
    <row spans="1:3" r="61">
      <c t="s" s="4" r="A61">
        <v>455</v>
      </c>
      <c t="n" s="5" r="C61">
        <v>3590</v>
      </c>
    </row>
    <row spans="1:3" r="62">
      <c t="s" s="4" r="A62">
        <v>456</v>
      </c>
      <c t="n" s="5" r="C62">
        <v>4949</v>
      </c>
    </row>
    <row spans="1:3" r="63">
      <c t="s" s="4" r="A63">
        <v>446</v>
      </c>
      <c t="n" s="5" r="C63">
        <v>5094</v>
      </c>
    </row>
    <row spans="1:3" r="64">
      <c t="s" s="4" r="A64">
        <v>457</v>
      </c>
      <c t="n" s="5" r="C64">
        <v>145</v>
      </c>
    </row>
    <row spans="1:3" r="65">
      <c t="s" s="4" r="A65">
        <v>458</v>
      </c>
      <c t="n" s="7" r="C65">
        <v>0</v>
      </c>
    </row>
    <row spans="1:3" r="66">
      <c t="s" s="4" r="A66">
        <v>459</v>
      </c>
      <c t="s" s="4" r="C66">
        <v>476</v>
      </c>
    </row>
    <row spans="1:3" r="67">
      <c t="s" s="4" r="A67">
        <v>477</v>
      </c>
    </row>
    <row spans="1:3" r="68">
      <c t="s" s="3" r="A68">
        <v>453</v>
      </c>
    </row>
    <row spans="1:3" r="69">
      <c t="s" s="4" r="A69">
        <v>454</v>
      </c>
      <c t="n" s="7" r="B69">
        <v>0</v>
      </c>
      <c t="n" s="7" r="C69">
        <v>0</v>
      </c>
    </row>
    <row spans="1:3" r="70">
      <c t="s" s="4" r="A70">
        <v>455</v>
      </c>
      <c t="n" s="5" r="B70">
        <v>0</v>
      </c>
      <c t="n" s="5" r="C70">
        <v>0</v>
      </c>
    </row>
    <row spans="1:3" r="71">
      <c t="s" s="4" r="A71">
        <v>456</v>
      </c>
      <c t="n" s="5" r="B71">
        <v>55880</v>
      </c>
      <c t="n" s="5" r="C71">
        <v>11948</v>
      </c>
    </row>
    <row spans="1:3" r="72">
      <c t="s" s="4" r="A72">
        <v>446</v>
      </c>
      <c t="n" s="5" r="B72">
        <v>54579</v>
      </c>
      <c t="n" s="5" r="C72">
        <v>11941</v>
      </c>
    </row>
    <row spans="1:3" r="73">
      <c t="s" s="4" r="A73">
        <v>457</v>
      </c>
      <c t="n" s="5" r="B73">
        <v>4</v>
      </c>
      <c t="n" s="5" r="C73">
        <v>62</v>
      </c>
    </row>
    <row spans="1:3" r="74">
      <c t="s" s="4" r="A74">
        <v>458</v>
      </c>
      <c t="n" s="7" r="B74">
        <v>-1305</v>
      </c>
      <c t="n" s="7" r="C74">
        <v>-69</v>
      </c>
    </row>
    <row spans="1:3" r="75">
      <c t="s" s="4" r="A75">
        <v>459</v>
      </c>
      <c t="s" s="4" r="B75">
        <v>478</v>
      </c>
      <c t="s" s="4" r="C75">
        <v>479</v>
      </c>
    </row>
    <row spans="1:3" r="76">
      <c t="s" s="4" r="A76">
        <v>480</v>
      </c>
    </row>
    <row spans="1:3" r="77">
      <c t="s" s="3" r="A77">
        <v>453</v>
      </c>
    </row>
    <row spans="1:3" r="78">
      <c t="s" s="4" r="A78">
        <v>454</v>
      </c>
      <c t="n" s="7" r="B78">
        <v>0</v>
      </c>
      <c t="n" s="7" r="C78">
        <v>0</v>
      </c>
    </row>
    <row spans="1:3" r="79">
      <c t="s" s="4" r="A79">
        <v>455</v>
      </c>
      <c t="n" s="5" r="B79">
        <v>0</v>
      </c>
      <c t="n" s="5" r="C79">
        <v>0</v>
      </c>
    </row>
    <row spans="1:3" r="80">
      <c t="s" s="4" r="A80">
        <v>456</v>
      </c>
      <c t="n" s="5" r="B80">
        <v>7304</v>
      </c>
      <c t="n" s="5" r="C80">
        <v>26489</v>
      </c>
    </row>
    <row spans="1:3" r="81">
      <c t="s" s="4" r="A81">
        <v>446</v>
      </c>
      <c t="n" s="5" r="B81">
        <v>7571</v>
      </c>
      <c t="n" s="5" r="C81">
        <v>26542</v>
      </c>
    </row>
    <row spans="1:3" r="82">
      <c t="s" s="4" r="A82">
        <v>457</v>
      </c>
      <c t="n" s="5" r="B82">
        <v>312</v>
      </c>
      <c t="n" s="5" r="C82">
        <v>306</v>
      </c>
    </row>
    <row spans="1:3" r="83">
      <c t="s" s="4" r="A83">
        <v>458</v>
      </c>
      <c t="n" s="7" r="B83">
        <v>-45</v>
      </c>
      <c t="n" s="7" r="C83">
        <v>-253</v>
      </c>
    </row>
    <row spans="1:3" r="84">
      <c t="s" s="4" r="A84">
        <v>459</v>
      </c>
      <c t="s" s="4" r="B84">
        <v>481</v>
      </c>
      <c t="s" s="4" r="C84">
        <v>482</v>
      </c>
    </row>
    <row spans="1:3" r="85">
      <c t="s" s="4" r="A85">
        <v>483</v>
      </c>
    </row>
    <row spans="1:3" r="86">
      <c t="s" s="3" r="A86">
        <v>453</v>
      </c>
    </row>
    <row spans="1:3" r="87">
      <c t="s" s="4" r="A87">
        <v>454</v>
      </c>
      <c t="n" s="7" r="B87">
        <v>1850890</v>
      </c>
      <c t="n" s="7" r="C87">
        <v>2104977</v>
      </c>
    </row>
    <row spans="1:3" r="88">
      <c t="s" s="4" r="A88">
        <v>455</v>
      </c>
      <c t="n" s="5" r="B88">
        <v>113008</v>
      </c>
      <c t="n" s="5" r="C88">
        <v>139247</v>
      </c>
    </row>
    <row spans="1:3" r="89">
      <c t="s" s="4" r="A89">
        <v>456</v>
      </c>
      <c t="n" s="5" r="B89">
        <v>2027082</v>
      </c>
      <c t="n" s="5" r="C89">
        <v>2282661</v>
      </c>
    </row>
    <row spans="1:3" r="90">
      <c t="s" s="4" r="A90">
        <v>446</v>
      </c>
      <c t="n" s="5" r="B90">
        <v>2031441</v>
      </c>
      <c t="n" s="5" r="C90">
        <v>2287523</v>
      </c>
    </row>
    <row spans="1:3" r="91">
      <c t="s" s="4" r="A91">
        <v>457</v>
      </c>
      <c t="n" s="5" r="B91">
        <v>11902</v>
      </c>
      <c t="n" s="5" r="C91">
        <v>14668</v>
      </c>
    </row>
    <row spans="1:3" r="92">
      <c t="s" s="4" r="A92">
        <v>458</v>
      </c>
      <c t="n" s="7" r="B92">
        <v>-7543</v>
      </c>
      <c t="n" s="7" r="C92">
        <v>-9806</v>
      </c>
    </row>
    <row spans="1:3" r="93">
      <c t="s" s="4" r="A93">
        <v>459</v>
      </c>
      <c t="s" s="4" r="B93">
        <v>484</v>
      </c>
      <c t="s" s="4" r="C93">
        <v>485</v>
      </c>
    </row>
    <row spans="1:3" r="94">
      <c t="s" s="4" r="A94">
        <v>420</v>
      </c>
    </row>
    <row spans="1:3" r="95">
      <c t="s" s="3" r="A95">
        <v>453</v>
      </c>
    </row>
    <row spans="1:3" r="96">
      <c t="s" s="4" r="A96">
        <v>454</v>
      </c>
      <c t="n" s="7" r="B96">
        <v>1438932</v>
      </c>
      <c t="n" s="7" r="C96">
        <v>1682858</v>
      </c>
    </row>
    <row spans="1:3" r="97">
      <c t="s" s="4" r="A97">
        <v>455</v>
      </c>
      <c t="n" s="5" r="B97">
        <v>-247517</v>
      </c>
      <c t="n" s="5" r="C97">
        <v>-289345</v>
      </c>
    </row>
    <row spans="1:3" r="98">
      <c t="s" s="4" r="A98">
        <v>456</v>
      </c>
      <c t="n" s="5" r="B98">
        <v>1191415</v>
      </c>
      <c t="n" s="5" r="C98">
        <v>1393513</v>
      </c>
    </row>
    <row spans="1:3" r="99">
      <c t="s" s="4" r="A99">
        <v>446</v>
      </c>
      <c t="n" s="5" r="B99">
        <v>1240188</v>
      </c>
      <c t="n" s="5" r="C99">
        <v>1468109</v>
      </c>
    </row>
    <row spans="1:3" r="100">
      <c t="s" s="4" r="A100">
        <v>457</v>
      </c>
      <c t="n" s="5" r="B100">
        <v>59242</v>
      </c>
      <c t="n" s="5" r="C100">
        <v>78434</v>
      </c>
    </row>
    <row spans="1:3" r="101">
      <c t="s" s="4" r="A101">
        <v>458</v>
      </c>
      <c t="n" s="7" r="B101">
        <v>-10469</v>
      </c>
      <c t="n" s="7" r="C101">
        <v>-3838</v>
      </c>
    </row>
    <row spans="1:3" r="102">
      <c t="s" s="4" r="A102">
        <v>459</v>
      </c>
      <c t="s" s="4" r="B102">
        <v>486</v>
      </c>
      <c t="s" s="4" r="C102">
        <v>487</v>
      </c>
    </row>
    <row spans="1:3" r="103">
      <c t="s" s="4" r="A103">
        <v>488</v>
      </c>
    </row>
    <row spans="1:3" r="104">
      <c t="s" s="3" r="A104">
        <v>453</v>
      </c>
    </row>
    <row spans="1:3" r="105">
      <c t="s" s="4" r="A105">
        <v>454</v>
      </c>
      <c t="n" s="7" r="B105">
        <v>1850890</v>
      </c>
      <c t="n" s="7" r="C105">
        <v>2103618</v>
      </c>
    </row>
    <row spans="1:3" r="106">
      <c t="s" s="4" r="A106">
        <v>455</v>
      </c>
      <c t="n" s="5" r="B106">
        <v>113008</v>
      </c>
      <c t="n" s="5" r="C106">
        <v>135657</v>
      </c>
    </row>
    <row spans="1:3" r="107">
      <c t="s" s="4" r="A107">
        <v>456</v>
      </c>
      <c t="n" s="5" r="B107">
        <v>1963898</v>
      </c>
      <c t="n" s="5" r="C107">
        <v>2239275</v>
      </c>
    </row>
    <row spans="1:3" r="108">
      <c t="s" s="4" r="A108">
        <v>446</v>
      </c>
      <c t="n" s="5" r="B108">
        <v>1969291</v>
      </c>
      <c t="n" s="5" r="C108">
        <v>2243946</v>
      </c>
    </row>
    <row spans="1:3" r="109">
      <c t="s" s="4" r="A109">
        <v>457</v>
      </c>
      <c t="n" s="5" r="B109">
        <v>11586</v>
      </c>
      <c t="n" s="5" r="C109">
        <v>14155</v>
      </c>
    </row>
    <row spans="1:3" r="110">
      <c t="s" s="4" r="A110">
        <v>458</v>
      </c>
      <c t="n" s="5" r="B110">
        <v>-6193</v>
      </c>
      <c t="n" s="5" r="C110">
        <v>-9484</v>
      </c>
    </row>
    <row spans="1:3" r="111">
      <c t="s" s="4" r="A111">
        <v>489</v>
      </c>
    </row>
    <row spans="1:3" r="112">
      <c t="s" s="3" r="A112">
        <v>453</v>
      </c>
    </row>
    <row spans="1:3" r="113">
      <c t="s" s="4" r="A113">
        <v>454</v>
      </c>
      <c t="n" s="5" r="B113">
        <v>755969</v>
      </c>
      <c t="n" s="5" r="C113">
        <v>793375</v>
      </c>
    </row>
    <row spans="1:3" r="114">
      <c t="s" s="4" r="A114">
        <v>455</v>
      </c>
      <c t="n" s="5" r="B114">
        <v>48669</v>
      </c>
      <c t="n" s="5" r="C114">
        <v>54187</v>
      </c>
    </row>
    <row spans="1:3" r="115">
      <c t="s" s="4" r="A115">
        <v>456</v>
      </c>
      <c t="n" s="5" r="B115">
        <v>804638</v>
      </c>
      <c t="n" s="5" r="C115">
        <v>847562</v>
      </c>
    </row>
    <row spans="1:3" r="116">
      <c t="s" s="4" r="A116">
        <v>446</v>
      </c>
      <c t="n" s="5" r="B116">
        <v>805378</v>
      </c>
      <c t="n" s="5" r="C116">
        <v>850988</v>
      </c>
    </row>
    <row spans="1:3" r="117">
      <c t="s" s="4" r="A117">
        <v>457</v>
      </c>
      <c t="n" s="5" r="B117">
        <v>3180</v>
      </c>
      <c t="n" s="5" r="C117">
        <v>5718</v>
      </c>
    </row>
    <row spans="1:3" r="118">
      <c t="s" s="4" r="A118">
        <v>458</v>
      </c>
      <c t="n" s="5" r="B118">
        <v>-2440</v>
      </c>
      <c t="n" s="5" r="C118">
        <v>-2292</v>
      </c>
    </row>
    <row spans="1:3" r="119">
      <c t="s" s="4" r="A119">
        <v>490</v>
      </c>
    </row>
    <row spans="1:3" r="120">
      <c t="s" s="3" r="A120">
        <v>453</v>
      </c>
    </row>
    <row spans="1:3" r="121">
      <c t="s" s="4" r="A121">
        <v>454</v>
      </c>
      <c t="n" s="5" r="B121">
        <v>1094921</v>
      </c>
      <c t="n" s="5" r="C121">
        <v>1310243</v>
      </c>
    </row>
    <row spans="1:3" r="122">
      <c t="s" s="4" r="A122">
        <v>455</v>
      </c>
      <c t="n" s="5" r="B122">
        <v>64339</v>
      </c>
      <c t="n" s="5" r="C122">
        <v>81470</v>
      </c>
    </row>
    <row spans="1:3" r="123">
      <c t="s" s="4" r="A123">
        <v>456</v>
      </c>
      <c t="n" s="5" r="B123">
        <v>1159260</v>
      </c>
      <c t="n" s="5" r="C123">
        <v>1391713</v>
      </c>
    </row>
    <row spans="1:3" r="124">
      <c t="s" s="4" r="A124">
        <v>446</v>
      </c>
      <c t="n" s="5" r="B124">
        <v>1163913</v>
      </c>
      <c t="n" s="5" r="C124">
        <v>1392958</v>
      </c>
    </row>
    <row spans="1:3" r="125">
      <c t="s" s="4" r="A125">
        <v>457</v>
      </c>
      <c t="n" s="5" r="B125">
        <v>8406</v>
      </c>
      <c t="n" s="5" r="C125">
        <v>8437</v>
      </c>
    </row>
    <row spans="1:3" r="126">
      <c t="s" s="4" r="A126">
        <v>458</v>
      </c>
      <c t="n" s="5" r="B126">
        <v>-3753</v>
      </c>
      <c t="n" s="5" r="C126">
        <v>-7192</v>
      </c>
    </row>
    <row spans="1:3" r="127">
      <c t="s" s="4" r="A127">
        <v>491</v>
      </c>
    </row>
    <row spans="1:3" r="128">
      <c t="s" s="3" r="A128">
        <v>453</v>
      </c>
    </row>
    <row spans="1:3" r="129">
      <c t="s" s="4" r="A129">
        <v>454</v>
      </c>
      <c t="n" s="5" r="B129">
        <v>268526</v>
      </c>
      <c t="n" s="5" r="C129">
        <v>78731</v>
      </c>
    </row>
    <row spans="1:3" r="130">
      <c t="s" s="4" r="A130">
        <v>455</v>
      </c>
      <c t="n" s="5" r="B130">
        <v>18995</v>
      </c>
      <c t="n" s="5" r="C130">
        <v>5878</v>
      </c>
    </row>
    <row spans="1:3" r="131">
      <c t="s" s="4" r="A131">
        <v>456</v>
      </c>
      <c t="n" s="5" r="B131">
        <v>287521</v>
      </c>
      <c t="n" s="5" r="C131">
        <v>84609</v>
      </c>
    </row>
    <row spans="1:3" r="132">
      <c t="s" s="4" r="A132">
        <v>446</v>
      </c>
      <c t="n" s="5" r="B132">
        <v>285970</v>
      </c>
      <c t="n" s="5" r="C132">
        <v>84537</v>
      </c>
    </row>
    <row spans="1:3" r="133">
      <c t="s" s="4" r="A133">
        <v>457</v>
      </c>
      <c t="n" s="5" r="B133">
        <v>0</v>
      </c>
      <c t="n" s="5" r="C133">
        <v>6</v>
      </c>
    </row>
    <row spans="1:3" r="134">
      <c t="s" s="4" r="A134">
        <v>458</v>
      </c>
      <c t="n" s="5" r="B134">
        <v>-1551</v>
      </c>
      <c t="n" s="5" r="C134">
        <v>-78</v>
      </c>
    </row>
    <row spans="1:3" r="135">
      <c t="s" s="4" r="A135">
        <v>492</v>
      </c>
    </row>
    <row spans="1:3" r="136">
      <c t="s" s="3" r="A136">
        <v>453</v>
      </c>
    </row>
    <row spans="1:3" r="137">
      <c t="s" s="4" r="A137">
        <v>454</v>
      </c>
      <c t="n" s="5" r="B137">
        <v>16195</v>
      </c>
      <c t="n" s="5" r="C137">
        <v>19348</v>
      </c>
    </row>
    <row spans="1:3" r="138">
      <c t="s" s="4" r="A138">
        <v>455</v>
      </c>
      <c t="n" s="5" r="B138">
        <v>1103</v>
      </c>
      <c t="n" s="5" r="C138">
        <v>1318</v>
      </c>
    </row>
    <row spans="1:3" r="139">
      <c t="s" s="4" r="A139">
        <v>456</v>
      </c>
      <c t="n" s="5" r="B139">
        <v>17298</v>
      </c>
      <c t="n" s="5" r="C139">
        <v>20666</v>
      </c>
    </row>
    <row spans="1:3" r="140">
      <c t="s" s="4" r="A140">
        <v>446</v>
      </c>
      <c t="n" s="5" r="B140">
        <v>17151</v>
      </c>
      <c t="n" s="5" r="C140">
        <v>20585</v>
      </c>
    </row>
    <row spans="1:3" r="141">
      <c t="s" s="4" r="A141">
        <v>457</v>
      </c>
      <c t="n" s="5" r="B141">
        <v>0</v>
      </c>
      <c t="n" s="5" r="C141">
        <v>0</v>
      </c>
    </row>
    <row spans="1:3" r="142">
      <c t="s" s="4" r="A142">
        <v>458</v>
      </c>
      <c t="n" s="7" r="B142">
        <v>-147</v>
      </c>
      <c t="n" s="7" r="C142">
        <v>-81</v>
      </c>
    </row>
    <row spans="1:3" r="143">
      <c t="s" s="4" r="A143">
        <v>493</v>
      </c>
    </row>
    <row spans="1:3" r="144">
      <c t="s" s="3" r="A144">
        <v>453</v>
      </c>
    </row>
    <row spans="1:3" r="145">
      <c t="s" s="4" r="A145">
        <v>469</v>
      </c>
      <c t="s" s="4" r="B145">
        <v>470</v>
      </c>
      <c t="s" s="4" r="C145">
        <v>470</v>
      </c>
    </row>
    <row spans="1:3" r="146">
      <c t="s" s="4" r="A146">
        <v>494</v>
      </c>
    </row>
    <row spans="1:3" r="147">
      <c t="s" s="3" r="A147">
        <v>453</v>
      </c>
    </row>
    <row spans="1:3" r="148">
      <c t="s" s="4" r="A148">
        <v>454</v>
      </c>
      <c t="n" s="7" r="B148">
        <v>127109</v>
      </c>
      <c t="n" s="7" r="C148">
        <v>149436</v>
      </c>
    </row>
    <row spans="1:3" r="149">
      <c t="s" s="4" r="A149">
        <v>455</v>
      </c>
      <c t="n" s="5" r="B149">
        <v>6419</v>
      </c>
      <c t="n" s="5" r="C149">
        <v>6200</v>
      </c>
    </row>
    <row spans="1:3" r="150">
      <c t="s" s="4" r="A150">
        <v>456</v>
      </c>
      <c t="n" s="5" r="B150">
        <v>133528</v>
      </c>
      <c t="n" s="5" r="C150">
        <v>155636</v>
      </c>
    </row>
    <row spans="1:3" r="151">
      <c t="s" s="4" r="A151">
        <v>446</v>
      </c>
      <c t="n" s="5" r="B151">
        <v>132939</v>
      </c>
      <c t="n" s="5" r="C151">
        <v>155895</v>
      </c>
    </row>
    <row spans="1:3" r="152">
      <c t="s" s="4" r="A152">
        <v>457</v>
      </c>
      <c t="n" s="5" r="B152">
        <v>273</v>
      </c>
      <c t="n" s="5" r="C152">
        <v>417</v>
      </c>
    </row>
    <row spans="1:3" r="153">
      <c t="s" s="4" r="A153">
        <v>458</v>
      </c>
      <c t="n" s="5" r="B153">
        <v>-862</v>
      </c>
      <c t="n" s="5" r="C153">
        <v>-158</v>
      </c>
    </row>
    <row spans="1:3" r="154">
      <c t="s" s="4" r="A154">
        <v>495</v>
      </c>
    </row>
    <row spans="1:3" r="155">
      <c t="s" s="3" r="A155">
        <v>453</v>
      </c>
    </row>
    <row spans="1:3" r="156">
      <c t="s" s="4" r="A156">
        <v>454</v>
      </c>
      <c t="n" s="5" r="B156">
        <v>360376</v>
      </c>
      <c t="n" s="5" r="C156">
        <v>345778</v>
      </c>
    </row>
    <row spans="1:3" r="157">
      <c t="s" s="4" r="A157">
        <v>455</v>
      </c>
      <c t="n" s="5" r="B157">
        <v>17435</v>
      </c>
      <c t="n" s="5" r="C157">
        <v>14045</v>
      </c>
    </row>
    <row spans="1:3" r="158">
      <c t="s" s="4" r="A158">
        <v>456</v>
      </c>
      <c t="n" s="5" r="B158">
        <v>377811</v>
      </c>
      <c t="n" s="5" r="C158">
        <v>359823</v>
      </c>
    </row>
    <row spans="1:3" r="159">
      <c t="s" s="4" r="A159">
        <v>446</v>
      </c>
      <c t="n" s="5" r="B159">
        <v>376069</v>
      </c>
      <c t="n" s="5" r="C159">
        <v>359733</v>
      </c>
    </row>
    <row spans="1:3" r="160">
      <c t="s" s="4" r="A160">
        <v>457</v>
      </c>
      <c t="n" s="5" r="B160">
        <v>877</v>
      </c>
      <c t="n" s="5" r="C160">
        <v>1119</v>
      </c>
    </row>
    <row spans="1:3" r="161">
      <c t="s" s="4" r="A161">
        <v>458</v>
      </c>
      <c t="n" s="7" r="B161">
        <v>-2619</v>
      </c>
      <c t="n" s="7" r="C161">
        <v>-1209</v>
      </c>
    </row>
    <row spans="1:3" r="162">
      <c t="s" s="4" r="A162">
        <v>496</v>
      </c>
    </row>
    <row spans="1:3" r="163">
      <c t="s" s="3" r="A163">
        <v>453</v>
      </c>
    </row>
    <row spans="1:3" r="164">
      <c t="s" s="4" r="A164">
        <v>469</v>
      </c>
      <c t="s" s="4" r="B164">
        <v>472</v>
      </c>
      <c t="s" s="4" r="C164">
        <v>472</v>
      </c>
    </row>
    <row spans="1:3" r="165">
      <c t="s" s="4" r="A165">
        <v>497</v>
      </c>
    </row>
    <row spans="1:3" r="166">
      <c t="s" s="3" r="A166">
        <v>453</v>
      </c>
    </row>
    <row spans="1:3" r="167">
      <c t="s" s="4" r="A167">
        <v>454</v>
      </c>
      <c t="n" s="7" r="B167">
        <v>360334</v>
      </c>
      <c t="n" s="7" r="C167">
        <v>271031</v>
      </c>
    </row>
    <row spans="1:3" r="168">
      <c t="s" s="4" r="A168">
        <v>455</v>
      </c>
      <c t="n" s="5" r="B168">
        <v>23255</v>
      </c>
      <c t="n" s="5" r="C168">
        <v>19397</v>
      </c>
    </row>
    <row spans="1:3" r="169">
      <c t="s" s="4" r="A169">
        <v>456</v>
      </c>
      <c t="n" s="5" r="B169">
        <v>383589</v>
      </c>
      <c t="n" s="5" r="C169">
        <v>290428</v>
      </c>
    </row>
    <row spans="1:3" r="170">
      <c t="s" s="4" r="A170">
        <v>446</v>
      </c>
      <c t="n" s="5" r="B170">
        <v>386469</v>
      </c>
      <c t="n" s="5" r="C170">
        <v>289903</v>
      </c>
    </row>
    <row spans="1:3" r="171">
      <c t="s" s="4" r="A171">
        <v>457</v>
      </c>
      <c t="n" s="5" r="B171">
        <v>2907</v>
      </c>
      <c t="n" s="5" r="C171">
        <v>1531</v>
      </c>
    </row>
    <row spans="1:3" r="172">
      <c t="s" s="4" r="A172">
        <v>458</v>
      </c>
      <c t="n" s="5" r="B172">
        <v>-27</v>
      </c>
      <c t="n" s="5" r="C172">
        <v>-2056</v>
      </c>
    </row>
    <row spans="1:3" r="173">
      <c t="s" s="4" r="A173">
        <v>498</v>
      </c>
    </row>
    <row spans="1:3" r="174">
      <c t="s" s="3" r="A174">
        <v>453</v>
      </c>
    </row>
    <row spans="1:3" r="175">
      <c t="s" s="4" r="A175">
        <v>454</v>
      </c>
      <c t="n" s="5" r="B175">
        <v>718350</v>
      </c>
      <c t="n" s="5" r="C175">
        <v>902941</v>
      </c>
    </row>
    <row spans="1:3" r="176">
      <c t="s" s="4" r="A176">
        <v>455</v>
      </c>
      <c t="n" s="5" r="B176">
        <v>45801</v>
      </c>
      <c t="n" s="5" r="C176">
        <v>62956</v>
      </c>
    </row>
    <row spans="1:3" r="177">
      <c t="s" s="4" r="A177">
        <v>456</v>
      </c>
      <c t="n" s="5" r="B177">
        <v>764151</v>
      </c>
      <c t="n" s="5" r="C177">
        <v>965897</v>
      </c>
    </row>
    <row spans="1:3" r="178">
      <c t="s" s="4" r="A178">
        <v>446</v>
      </c>
      <c t="n" s="5" r="B178">
        <v>770693</v>
      </c>
      <c t="n" s="5" r="C178">
        <v>966821</v>
      </c>
    </row>
    <row spans="1:3" r="179">
      <c t="s" s="4" r="A179">
        <v>457</v>
      </c>
      <c t="n" s="5" r="B179">
        <v>7529</v>
      </c>
      <c t="n" s="5" r="C179">
        <v>6826</v>
      </c>
    </row>
    <row spans="1:3" r="180">
      <c t="s" s="4" r="A180">
        <v>458</v>
      </c>
      <c t="n" s="7" r="B180">
        <v>-987</v>
      </c>
      <c t="n" s="7" r="C180">
        <v>-5902</v>
      </c>
    </row>
    <row spans="1:3" r="181">
      <c t="s" s="4" r="A181">
        <v>499</v>
      </c>
    </row>
    <row spans="1:3" r="182">
      <c t="s" s="3" r="A182">
        <v>453</v>
      </c>
    </row>
    <row spans="1:3" r="183">
      <c t="s" s="4" r="A183">
        <v>469</v>
      </c>
      <c t="s" s="4" r="C183">
        <v>474</v>
      </c>
    </row>
    <row spans="1:3" r="184">
      <c t="s" s="4" r="A184">
        <v>500</v>
      </c>
    </row>
    <row spans="1:3" r="185">
      <c t="s" s="3" r="A185">
        <v>453</v>
      </c>
    </row>
    <row spans="1:3" r="186">
      <c t="s" s="4" r="A186">
        <v>454</v>
      </c>
      <c t="n" s="7" r="C186">
        <v>294177</v>
      </c>
    </row>
    <row spans="1:3" r="187">
      <c t="s" s="4" r="A187">
        <v>455</v>
      </c>
      <c t="n" s="5" r="C187">
        <v>22712</v>
      </c>
    </row>
    <row spans="1:3" r="188">
      <c t="s" s="4" r="A188">
        <v>456</v>
      </c>
      <c t="n" s="5" r="C188">
        <v>316889</v>
      </c>
    </row>
    <row spans="1:3" r="189">
      <c t="s" s="4" r="A189">
        <v>446</v>
      </c>
      <c t="n" s="5" r="C189">
        <v>320653</v>
      </c>
    </row>
    <row spans="1:3" r="190">
      <c t="s" s="4" r="A190">
        <v>457</v>
      </c>
      <c t="n" s="5" r="C190">
        <v>3764</v>
      </c>
    </row>
    <row spans="1:3" r="191">
      <c t="s" s="4" r="A191">
        <v>458</v>
      </c>
      <c t="n" s="5" r="C191">
        <v>0</v>
      </c>
    </row>
    <row spans="1:3" r="192">
      <c t="s" s="4" r="A192">
        <v>501</v>
      </c>
    </row>
    <row spans="1:3" r="193">
      <c t="s" s="3" r="A193">
        <v>453</v>
      </c>
    </row>
    <row spans="1:3" r="194">
      <c t="s" s="4" r="A194">
        <v>454</v>
      </c>
      <c t="n" s="5" r="C194">
        <v>42176</v>
      </c>
    </row>
    <row spans="1:3" r="195">
      <c t="s" s="4" r="A195">
        <v>455</v>
      </c>
      <c t="n" s="5" r="C195">
        <v>3151</v>
      </c>
    </row>
    <row spans="1:3" r="196">
      <c t="s" s="4" r="A196">
        <v>456</v>
      </c>
      <c t="n" s="5" r="C196">
        <v>45327</v>
      </c>
    </row>
    <row spans="1:3" r="197">
      <c t="s" s="4" r="A197">
        <v>446</v>
      </c>
      <c t="n" s="5" r="C197">
        <v>45819</v>
      </c>
    </row>
    <row spans="1:3" r="198">
      <c t="s" s="4" r="A198">
        <v>457</v>
      </c>
      <c t="n" s="5" r="C198">
        <v>492</v>
      </c>
    </row>
    <row spans="1:3" r="199">
      <c t="s" s="4" r="A199">
        <v>458</v>
      </c>
      <c t="n" s="7" r="C199">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25</v>
      </c>
    </row>
    <row spans="1:3" r="2">
      <c t="s" s="3" r="A2">
        <v>453</v>
      </c>
    </row>
    <row spans="1:3" r="3">
      <c t="s" s="4" r="A3">
        <v>503</v>
      </c>
      <c t="n" s="7" r="B3">
        <v>32073</v>
      </c>
      <c t="n" s="7" r="C3">
        <v>76009</v>
      </c>
    </row>
    <row spans="1:3" r="4">
      <c t="s" s="4" r="A4">
        <v>504</v>
      </c>
      <c t="n" s="5" r="B4">
        <v>32068</v>
      </c>
      <c t="n" s="5" r="C4">
        <v>75990</v>
      </c>
    </row>
    <row spans="1:3" r="5">
      <c t="s" s="4" r="A5">
        <v>477</v>
      </c>
    </row>
    <row spans="1:3" r="6">
      <c t="s" s="3" r="A6">
        <v>453</v>
      </c>
    </row>
    <row spans="1:3" r="7">
      <c t="s" s="4" r="A7">
        <v>505</v>
      </c>
      <c t="n" s="5" r="B7">
        <v>565199</v>
      </c>
      <c t="n" s="5" r="C7">
        <v>133924</v>
      </c>
    </row>
    <row spans="1:3" r="8">
      <c t="s" s="4" r="A8">
        <v>480</v>
      </c>
    </row>
    <row spans="1:3" r="9">
      <c t="s" s="3" r="A9">
        <v>453</v>
      </c>
    </row>
    <row spans="1:3" r="10">
      <c t="s" s="4" r="A10">
        <v>505</v>
      </c>
      <c t="n" s="7" r="B10">
        <v>41145</v>
      </c>
      <c t="n" s="7" r="C10">
        <v>1382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07</v>
      </c>
      <c t="s" s="2" r="B1">
        <v>74</v>
      </c>
      <c t="s" s="2" r="D1">
        <v>1</v>
      </c>
    </row>
    <row spans="1:5" r="2">
      <c t="s" s="2" r="B2">
        <v>2</v>
      </c>
      <c t="s" s="2" r="C2">
        <v>75</v>
      </c>
      <c t="s" s="2" r="D2">
        <v>2</v>
      </c>
      <c t="s" s="2" r="E2">
        <v>75</v>
      </c>
    </row>
    <row spans="1:5" r="3">
      <c t="s" s="3" r="A3">
        <v>76</v>
      </c>
    </row>
    <row spans="1:5" r="4">
      <c t="s" s="4" r="A4">
        <v>108</v>
      </c>
      <c t="n" s="7" r="B4">
        <v>-31882</v>
      </c>
      <c t="n" s="7" r="C4">
        <v>12434</v>
      </c>
      <c t="n" s="7" r="D4">
        <v>-24047</v>
      </c>
      <c t="n" s="7" r="E4">
        <v>-20751</v>
      </c>
    </row>
    <row spans="1:5" r="5">
      <c t="s" s="4" r="A5">
        <v>109</v>
      </c>
      <c t="n" s="7" r="B5">
        <v>171</v>
      </c>
      <c t="n" s="7" r="C5">
        <v>144</v>
      </c>
      <c t="n" s="7" r="D5">
        <v>967</v>
      </c>
      <c t="n" s="7" r="E5">
        <v>10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6</v>
      </c>
      <c t="s" s="2" r="B1">
        <v>2</v>
      </c>
      <c t="s" s="2" r="C1">
        <v>25</v>
      </c>
    </row>
    <row spans="1:3" r="2">
      <c t="s" s="3" r="A2">
        <v>453</v>
      </c>
    </row>
    <row spans="1:3" r="3">
      <c t="s" s="4" r="A3">
        <v>454</v>
      </c>
      <c t="n" s="7" r="B3">
        <v>3289822</v>
      </c>
      <c t="n" s="7" r="C3">
        <v>3787835</v>
      </c>
    </row>
    <row spans="1:3" r="4">
      <c t="s" s="4" r="A4">
        <v>455</v>
      </c>
      <c t="n" s="5" r="B4">
        <v>-134509</v>
      </c>
      <c t="n" s="5" r="C4">
        <v>-150098</v>
      </c>
    </row>
    <row spans="1:3" r="5">
      <c t="s" s="4" r="A5">
        <v>456</v>
      </c>
      <c t="n" s="5" r="B5">
        <v>3218497</v>
      </c>
      <c t="n" s="5" r="C5">
        <v>3676174</v>
      </c>
    </row>
    <row spans="1:3" r="6">
      <c t="s" s="4" r="A6">
        <v>446</v>
      </c>
      <c t="n" s="5" r="B6">
        <v>3271629</v>
      </c>
      <c t="n" s="5" r="C6">
        <v>3755632</v>
      </c>
    </row>
    <row spans="1:3" r="7">
      <c t="s" s="4" r="A7">
        <v>457</v>
      </c>
      <c t="n" s="5" r="B7">
        <v>71144</v>
      </c>
      <c t="n" s="5" r="C7">
        <v>93102</v>
      </c>
    </row>
    <row spans="1:3" r="8">
      <c t="s" s="4" r="A8">
        <v>458</v>
      </c>
      <c t="n" s="5" r="B8">
        <v>-18012</v>
      </c>
      <c t="n" s="5" r="C8">
        <v>-13644</v>
      </c>
    </row>
    <row spans="1:3" r="9">
      <c t="s" s="4" r="A9">
        <v>420</v>
      </c>
    </row>
    <row spans="1:3" r="10">
      <c t="s" s="3" r="A10">
        <v>453</v>
      </c>
    </row>
    <row spans="1:3" r="11">
      <c t="s" s="4" r="A11">
        <v>454</v>
      </c>
      <c t="n" s="5" r="B11">
        <v>1438932</v>
      </c>
      <c t="n" s="5" r="C11">
        <v>1682858</v>
      </c>
    </row>
    <row spans="1:3" r="12">
      <c t="s" s="4" r="A12">
        <v>455</v>
      </c>
      <c t="n" s="5" r="B12">
        <v>-247517</v>
      </c>
      <c t="n" s="5" r="C12">
        <v>-289345</v>
      </c>
    </row>
    <row spans="1:3" r="13">
      <c t="s" s="4" r="A13">
        <v>456</v>
      </c>
      <c t="n" s="5" r="B13">
        <v>1191415</v>
      </c>
      <c t="n" s="5" r="C13">
        <v>1393513</v>
      </c>
    </row>
    <row spans="1:3" r="14">
      <c t="s" s="4" r="A14">
        <v>446</v>
      </c>
      <c t="n" s="5" r="B14">
        <v>1240188</v>
      </c>
      <c t="n" s="5" r="C14">
        <v>1468109</v>
      </c>
    </row>
    <row spans="1:3" r="15">
      <c t="s" s="4" r="A15">
        <v>457</v>
      </c>
      <c t="n" s="5" r="B15">
        <v>59242</v>
      </c>
      <c t="n" s="5" r="C15">
        <v>78434</v>
      </c>
    </row>
    <row spans="1:3" r="16">
      <c t="s" s="4" r="A16">
        <v>458</v>
      </c>
      <c t="n" s="5" r="B16">
        <v>-10469</v>
      </c>
      <c t="n" s="5" r="C16">
        <v>-3838</v>
      </c>
    </row>
    <row spans="1:3" r="17">
      <c t="s" s="4" r="A17">
        <v>507</v>
      </c>
    </row>
    <row spans="1:3" r="18">
      <c t="s" s="3" r="A18">
        <v>453</v>
      </c>
    </row>
    <row spans="1:3" r="19">
      <c t="s" s="4" r="A19">
        <v>454</v>
      </c>
      <c t="n" s="5" r="B19">
        <v>991480</v>
      </c>
      <c t="n" s="5" r="C19">
        <v>1257231</v>
      </c>
    </row>
    <row spans="1:3" r="20">
      <c t="s" s="4" r="A20">
        <v>455</v>
      </c>
      <c t="n" s="5" r="B20">
        <v>-143784</v>
      </c>
      <c t="n" s="5" r="C20">
        <v>-184851</v>
      </c>
    </row>
    <row spans="1:3" r="21">
      <c t="s" s="4" r="A21">
        <v>456</v>
      </c>
      <c t="n" s="5" r="B21">
        <v>847696</v>
      </c>
      <c t="n" s="5" r="C21">
        <v>1072380</v>
      </c>
    </row>
    <row spans="1:3" r="22">
      <c t="s" s="4" r="A22">
        <v>446</v>
      </c>
      <c t="n" s="5" r="B22">
        <v>884211</v>
      </c>
      <c t="n" s="5" r="C22">
        <v>1129045</v>
      </c>
    </row>
    <row spans="1:3" r="23">
      <c t="s" s="4" r="A23">
        <v>457</v>
      </c>
      <c t="n" s="5" r="B23">
        <v>42667</v>
      </c>
      <c t="n" s="5" r="C23">
        <v>59350</v>
      </c>
    </row>
    <row spans="1:3" r="24">
      <c t="s" s="4" r="A24">
        <v>458</v>
      </c>
      <c t="n" s="5" r="B24">
        <v>-6152</v>
      </c>
      <c t="n" s="5" r="C24">
        <v>-2685</v>
      </c>
    </row>
    <row spans="1:3" r="25">
      <c t="s" s="4" r="A25">
        <v>508</v>
      </c>
    </row>
    <row spans="1:3" r="26">
      <c t="s" s="3" r="A26">
        <v>453</v>
      </c>
    </row>
    <row spans="1:3" r="27">
      <c t="s" s="4" r="A27">
        <v>454</v>
      </c>
      <c t="n" s="5" r="B27">
        <v>193202</v>
      </c>
      <c t="n" s="5" r="C27">
        <v>220220</v>
      </c>
    </row>
    <row spans="1:3" r="28">
      <c t="s" s="4" r="A28">
        <v>455</v>
      </c>
      <c t="n" s="5" r="B28">
        <v>-47151</v>
      </c>
      <c t="n" s="5" r="C28">
        <v>-53283</v>
      </c>
    </row>
    <row spans="1:3" r="29">
      <c t="s" s="4" r="A29">
        <v>456</v>
      </c>
      <c t="n" s="5" r="B29">
        <v>146051</v>
      </c>
      <c t="n" s="5" r="C29">
        <v>166937</v>
      </c>
    </row>
    <row spans="1:3" r="30">
      <c t="s" s="4" r="A30">
        <v>446</v>
      </c>
      <c t="n" s="5" r="B30">
        <v>156128</v>
      </c>
      <c t="n" s="5" r="C30">
        <v>179767</v>
      </c>
    </row>
    <row spans="1:3" r="31">
      <c t="s" s="4" r="A31">
        <v>457</v>
      </c>
      <c t="n" s="5" r="B31">
        <v>11722</v>
      </c>
      <c t="n" s="5" r="C31">
        <v>13329</v>
      </c>
    </row>
    <row spans="1:3" r="32">
      <c t="s" s="4" r="A32">
        <v>458</v>
      </c>
      <c t="n" s="5" r="B32">
        <v>-1645</v>
      </c>
      <c t="n" s="5" r="C32">
        <v>-499</v>
      </c>
    </row>
    <row spans="1:3" r="33">
      <c t="s" s="4" r="A33">
        <v>509</v>
      </c>
    </row>
    <row spans="1:3" r="34">
      <c t="s" s="3" r="A34">
        <v>453</v>
      </c>
    </row>
    <row spans="1:3" r="35">
      <c t="s" s="4" r="A35">
        <v>454</v>
      </c>
      <c t="n" s="5" r="B35">
        <v>254250</v>
      </c>
      <c t="n" s="5" r="C35">
        <v>205407</v>
      </c>
    </row>
    <row spans="1:3" r="36">
      <c t="s" s="4" r="A36">
        <v>455</v>
      </c>
      <c t="n" s="5" r="B36">
        <v>-56582</v>
      </c>
      <c t="n" s="5" r="C36">
        <v>-51211</v>
      </c>
    </row>
    <row spans="1:3" r="37">
      <c t="s" s="4" r="A37">
        <v>456</v>
      </c>
      <c t="n" s="5" r="B37">
        <v>197668</v>
      </c>
      <c t="n" s="5" r="C37">
        <v>154196</v>
      </c>
    </row>
    <row spans="1:3" r="38">
      <c t="s" s="4" r="A38">
        <v>446</v>
      </c>
      <c t="n" s="5" r="B38">
        <v>199849</v>
      </c>
      <c t="n" s="5" r="C38">
        <v>159297</v>
      </c>
    </row>
    <row spans="1:3" r="39">
      <c t="s" s="4" r="A39">
        <v>457</v>
      </c>
      <c t="n" s="5" r="B39">
        <v>4853</v>
      </c>
      <c t="n" s="5" r="C39">
        <v>5755</v>
      </c>
    </row>
    <row spans="1:3" r="40">
      <c t="s" s="4" r="A40">
        <v>458</v>
      </c>
      <c t="n" s="7" r="B40">
        <v>-2672</v>
      </c>
      <c t="n" s="7" r="C40">
        <v>-6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9"/>
  </cols>
  <sheetData>
    <row spans="1:2" r="1">
      <c t="s" s="1" r="A1">
        <v>510</v>
      </c>
      <c t="s" s="2" r="B1">
        <v>511</v>
      </c>
    </row>
    <row spans="1:2" r="2">
      <c t="s" s="3" r="A2">
        <v>512</v>
      </c>
    </row>
    <row spans="1:2" r="3">
      <c t="s" s="4" r="A3">
        <v>513</v>
      </c>
      <c t="n" s="7" r="B3">
        <v>1171218</v>
      </c>
    </row>
    <row spans="1:2" r="4">
      <c t="s" s="4" r="A4">
        <v>514</v>
      </c>
      <c t="n" s="5" r="B4">
        <v>217574</v>
      </c>
    </row>
    <row spans="1:2" r="5">
      <c t="s" s="3" r="A5">
        <v>515</v>
      </c>
    </row>
    <row spans="1:2" r="6">
      <c t="s" s="4" r="A6">
        <v>513</v>
      </c>
      <c t="n" s="5" r="B6">
        <v>-14360</v>
      </c>
    </row>
    <row spans="1:2" r="7">
      <c t="s" s="4" r="A7">
        <v>514</v>
      </c>
      <c t="n" s="7" r="B7">
        <v>-3651</v>
      </c>
    </row>
    <row spans="1:2" r="8">
      <c t="s" s="3" r="A8">
        <v>516</v>
      </c>
    </row>
    <row spans="1:2" r="9">
      <c t="s" s="4" r="A9">
        <v>517</v>
      </c>
      <c t="n" s="5" r="B9">
        <v>125</v>
      </c>
    </row>
    <row spans="1:2" r="10">
      <c t="s" s="4" r="A10">
        <v>518</v>
      </c>
      <c t="n" s="5" r="B10">
        <v>35</v>
      </c>
    </row>
    <row spans="1:2" r="11">
      <c t="s" s="4" r="A11">
        <v>519</v>
      </c>
    </row>
    <row spans="1:2" r="12">
      <c t="s" s="3" r="A12">
        <v>512</v>
      </c>
    </row>
    <row spans="1:2" r="13">
      <c t="s" s="4" r="A13">
        <v>513</v>
      </c>
      <c t="n" s="7" r="B13">
        <v>658318</v>
      </c>
    </row>
    <row spans="1:2" r="14">
      <c t="s" s="4" r="A14">
        <v>514</v>
      </c>
      <c t="n" s="5" r="B14">
        <v>129804</v>
      </c>
    </row>
    <row spans="1:2" r="15">
      <c t="s" s="3" r="A15">
        <v>515</v>
      </c>
    </row>
    <row spans="1:2" r="16">
      <c t="s" s="4" r="A16">
        <v>513</v>
      </c>
      <c t="n" s="5" r="B16">
        <v>-5065</v>
      </c>
    </row>
    <row spans="1:2" r="17">
      <c t="s" s="4" r="A17">
        <v>514</v>
      </c>
      <c t="n" s="7" r="B17">
        <v>-1128</v>
      </c>
    </row>
    <row spans="1:2" r="18">
      <c t="s" s="3" r="A18">
        <v>516</v>
      </c>
    </row>
    <row spans="1:2" r="19">
      <c t="s" s="4" r="A19">
        <v>517</v>
      </c>
      <c t="n" s="5" r="B19">
        <v>23</v>
      </c>
    </row>
    <row spans="1:2" r="20">
      <c t="s" s="4" r="A20">
        <v>518</v>
      </c>
      <c t="n" s="5" r="B20">
        <v>4</v>
      </c>
    </row>
    <row spans="1:2" r="21">
      <c t="s" s="4" r="A21">
        <v>520</v>
      </c>
    </row>
    <row spans="1:2" r="22">
      <c t="s" s="3" r="A22">
        <v>512</v>
      </c>
    </row>
    <row spans="1:2" r="23">
      <c t="s" s="4" r="A23">
        <v>513</v>
      </c>
      <c t="n" s="7" r="B23">
        <v>37397</v>
      </c>
    </row>
    <row spans="1:2" r="24">
      <c t="s" s="4" r="A24">
        <v>514</v>
      </c>
      <c t="n" s="5" r="B24">
        <v>0</v>
      </c>
    </row>
    <row spans="1:2" r="25">
      <c t="s" s="3" r="A25">
        <v>515</v>
      </c>
    </row>
    <row spans="1:2" r="26">
      <c t="s" s="4" r="A26">
        <v>513</v>
      </c>
      <c t="n" s="5" r="B26">
        <v>-1305</v>
      </c>
    </row>
    <row spans="1:2" r="27">
      <c t="s" s="4" r="A27">
        <v>514</v>
      </c>
      <c t="n" s="7" r="B27">
        <v>0</v>
      </c>
    </row>
    <row spans="1:2" r="28">
      <c t="s" s="3" r="A28">
        <v>516</v>
      </c>
    </row>
    <row spans="1:2" r="29">
      <c t="s" s="4" r="A29">
        <v>517</v>
      </c>
      <c t="n" s="5" r="B29">
        <v>11</v>
      </c>
    </row>
    <row spans="1:2" r="30">
      <c t="s" s="4" r="A30">
        <v>518</v>
      </c>
      <c t="n" s="5" r="B30">
        <v>0</v>
      </c>
    </row>
    <row spans="1:2" r="31">
      <c t="s" s="4" r="A31">
        <v>480</v>
      </c>
    </row>
    <row spans="1:2" r="32">
      <c t="s" s="3" r="A32">
        <v>512</v>
      </c>
    </row>
    <row spans="1:2" r="33">
      <c t="s" s="4" r="A33">
        <v>513</v>
      </c>
      <c t="n" s="7" r="B33">
        <v>1342</v>
      </c>
    </row>
    <row spans="1:2" r="34">
      <c t="s" s="4" r="A34">
        <v>514</v>
      </c>
      <c t="n" s="5" r="B34">
        <v>0</v>
      </c>
    </row>
    <row spans="1:2" r="35">
      <c t="s" s="3" r="A35">
        <v>515</v>
      </c>
    </row>
    <row spans="1:2" r="36">
      <c t="s" s="4" r="A36">
        <v>513</v>
      </c>
      <c t="n" s="5" r="B36">
        <v>-45</v>
      </c>
    </row>
    <row spans="1:2" r="37">
      <c t="s" s="4" r="A37">
        <v>514</v>
      </c>
      <c t="n" s="7" r="B37">
        <v>0</v>
      </c>
    </row>
    <row spans="1:2" r="38">
      <c t="s" s="3" r="A38">
        <v>516</v>
      </c>
    </row>
    <row spans="1:2" r="39">
      <c t="s" s="4" r="A39">
        <v>517</v>
      </c>
      <c t="n" s="5" r="B39">
        <v>1</v>
      </c>
    </row>
    <row spans="1:2" r="40">
      <c t="s" s="4" r="A40">
        <v>518</v>
      </c>
      <c t="n" s="5" r="B40">
        <v>0</v>
      </c>
    </row>
    <row spans="1:2" r="41">
      <c t="s" s="4" r="A41">
        <v>521</v>
      </c>
    </row>
    <row spans="1:2" r="42">
      <c t="s" s="3" r="A42">
        <v>512</v>
      </c>
    </row>
    <row spans="1:2" r="43">
      <c t="s" s="4" r="A43">
        <v>513</v>
      </c>
      <c t="n" s="7" r="B43">
        <v>697057</v>
      </c>
    </row>
    <row spans="1:2" r="44">
      <c t="s" s="4" r="A44">
        <v>514</v>
      </c>
      <c t="n" s="5" r="B44">
        <v>129804</v>
      </c>
    </row>
    <row spans="1:2" r="45">
      <c t="s" s="3" r="A45">
        <v>515</v>
      </c>
    </row>
    <row spans="1:2" r="46">
      <c t="s" s="4" r="A46">
        <v>513</v>
      </c>
      <c t="n" s="5" r="B46">
        <v>-6415</v>
      </c>
    </row>
    <row spans="1:2" r="47">
      <c t="s" s="4" r="A47">
        <v>514</v>
      </c>
      <c t="n" s="7" r="B47">
        <v>-1128</v>
      </c>
    </row>
    <row spans="1:2" r="48">
      <c t="s" s="3" r="A48">
        <v>516</v>
      </c>
    </row>
    <row spans="1:2" r="49">
      <c t="s" s="4" r="A49">
        <v>517</v>
      </c>
      <c t="n" s="5" r="B49">
        <v>35</v>
      </c>
    </row>
    <row spans="1:2" r="50">
      <c t="s" s="4" r="A50">
        <v>518</v>
      </c>
      <c t="n" s="5" r="B50">
        <v>4</v>
      </c>
    </row>
    <row spans="1:2" r="51">
      <c t="s" s="4" r="A51">
        <v>420</v>
      </c>
    </row>
    <row spans="1:2" r="52">
      <c t="s" s="3" r="A52">
        <v>512</v>
      </c>
    </row>
    <row spans="1:2" r="53">
      <c t="s" s="4" r="A53">
        <v>513</v>
      </c>
      <c t="n" s="7" r="B53">
        <v>474161</v>
      </c>
    </row>
    <row spans="1:2" r="54">
      <c t="s" s="4" r="A54">
        <v>514</v>
      </c>
      <c t="n" s="5" r="B54">
        <v>87770</v>
      </c>
    </row>
    <row spans="1:2" r="55">
      <c t="s" s="3" r="A55">
        <v>515</v>
      </c>
    </row>
    <row spans="1:2" r="56">
      <c t="s" s="4" r="A56">
        <v>513</v>
      </c>
      <c t="n" s="5" r="B56">
        <v>-7945</v>
      </c>
    </row>
    <row spans="1:2" r="57">
      <c t="s" s="4" r="A57">
        <v>514</v>
      </c>
      <c t="n" s="7" r="B57">
        <v>-2523</v>
      </c>
    </row>
    <row spans="1:2" r="58">
      <c t="s" s="3" r="A58">
        <v>516</v>
      </c>
    </row>
    <row spans="1:2" r="59">
      <c t="s" s="4" r="A59">
        <v>517</v>
      </c>
      <c t="n" s="5" r="B59">
        <v>90</v>
      </c>
    </row>
    <row spans="1:2" r="60">
      <c t="s" s="4" r="A60">
        <v>518</v>
      </c>
      <c t="n" s="5" r="B60">
        <v>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2</v>
      </c>
      <c t="s" s="2" r="B1">
        <v>74</v>
      </c>
      <c t="s" s="2" r="D1">
        <v>1</v>
      </c>
    </row>
    <row spans="1:5" r="2">
      <c t="s" s="2" r="B2">
        <v>2</v>
      </c>
      <c t="s" s="2" r="C2">
        <v>75</v>
      </c>
      <c t="s" s="2" r="D2">
        <v>2</v>
      </c>
      <c t="s" s="2" r="E2">
        <v>75</v>
      </c>
    </row>
    <row spans="1:5" r="3">
      <c t="s" s="3" r="A3">
        <v>453</v>
      </c>
    </row>
    <row spans="1:5" r="4">
      <c t="s" s="4" r="A4">
        <v>523</v>
      </c>
      <c t="n" s="7" r="D4">
        <v>25421</v>
      </c>
      <c t="n" s="7" r="E4">
        <v>17455</v>
      </c>
    </row>
    <row spans="1:5" r="5">
      <c t="s" s="4" r="A5">
        <v>386</v>
      </c>
    </row>
    <row spans="1:5" r="6">
      <c t="s" s="3" r="A6">
        <v>453</v>
      </c>
    </row>
    <row spans="1:5" r="7">
      <c t="s" s="4" r="A7">
        <v>524</v>
      </c>
      <c t="n" s="7" r="B7">
        <v>26216</v>
      </c>
      <c t="n" s="7" r="C7">
        <v>30442</v>
      </c>
      <c t="n" s="5" r="D7">
        <v>81897</v>
      </c>
      <c t="n" s="5" r="E7">
        <v>90159</v>
      </c>
    </row>
    <row spans="1:5" r="8">
      <c t="s" s="4" r="A8">
        <v>523</v>
      </c>
      <c t="n" s="5" r="B8">
        <v>8105</v>
      </c>
      <c t="n" s="5" r="C8">
        <v>5835</v>
      </c>
      <c t="n" s="5" r="D8">
        <v>23856</v>
      </c>
      <c t="n" s="5" r="E8">
        <v>17934</v>
      </c>
    </row>
    <row spans="1:5" r="9">
      <c t="s" s="4" r="A9">
        <v>525</v>
      </c>
      <c t="n" s="5" r="B9">
        <v>34321</v>
      </c>
      <c t="n" s="5" r="C9">
        <v>36277</v>
      </c>
      <c t="n" s="5" r="D9">
        <v>105753</v>
      </c>
      <c t="n" s="5" r="E9">
        <v>108093</v>
      </c>
    </row>
    <row spans="1:5" r="10">
      <c t="s" s="4" r="A10">
        <v>526</v>
      </c>
    </row>
    <row spans="1:5" r="11">
      <c t="s" s="3" r="A11">
        <v>453</v>
      </c>
    </row>
    <row spans="1:5" r="12">
      <c t="s" s="4" r="A12">
        <v>524</v>
      </c>
      <c t="n" s="5" r="B12">
        <v>20606</v>
      </c>
      <c t="n" s="5" r="C12">
        <v>25261</v>
      </c>
      <c t="n" s="5" r="D12">
        <v>64645</v>
      </c>
      <c t="n" s="5" r="E12">
        <v>75784</v>
      </c>
    </row>
    <row spans="1:5" r="13">
      <c t="s" s="4" r="A13">
        <v>523</v>
      </c>
      <c t="n" s="5" r="B13">
        <v>-5783</v>
      </c>
      <c t="n" s="5" r="C13">
        <v>-8698</v>
      </c>
      <c t="n" s="5" r="D13">
        <v>-17472</v>
      </c>
      <c t="n" s="5" r="E13">
        <v>-25707</v>
      </c>
    </row>
    <row spans="1:5" r="14">
      <c t="s" s="4" r="A14">
        <v>525</v>
      </c>
      <c t="n" s="5" r="B14">
        <v>14823</v>
      </c>
      <c t="n" s="5" r="C14">
        <v>16563</v>
      </c>
      <c t="n" s="5" r="D14">
        <v>47173</v>
      </c>
      <c t="n" s="5" r="E14">
        <v>50077</v>
      </c>
    </row>
    <row spans="1:5" r="15">
      <c t="s" s="4" r="A15">
        <v>527</v>
      </c>
    </row>
    <row spans="1:5" r="16">
      <c t="s" s="3" r="A16">
        <v>453</v>
      </c>
    </row>
    <row spans="1:5" r="17">
      <c t="s" s="4" r="A17">
        <v>524</v>
      </c>
      <c t="n" s="5" r="B17">
        <v>5610</v>
      </c>
      <c t="n" s="5" r="C17">
        <v>5181</v>
      </c>
      <c t="n" s="5" r="D17">
        <v>17252</v>
      </c>
      <c t="n" s="5" r="E17">
        <v>14375</v>
      </c>
    </row>
    <row spans="1:5" r="18">
      <c t="s" s="4" r="A18">
        <v>523</v>
      </c>
      <c t="n" s="5" r="B18">
        <v>13888</v>
      </c>
      <c t="n" s="5" r="C18">
        <v>14533</v>
      </c>
      <c t="n" s="5" r="D18">
        <v>41328</v>
      </c>
      <c t="n" s="5" r="E18">
        <v>43641</v>
      </c>
    </row>
    <row spans="1:5" r="19">
      <c t="s" s="4" r="A19">
        <v>525</v>
      </c>
      <c t="n" s="7" r="B19">
        <v>19498</v>
      </c>
      <c t="n" s="7" r="C19">
        <v>19714</v>
      </c>
      <c t="n" s="7" r="D19">
        <v>58580</v>
      </c>
      <c t="n" s="7" r="E19">
        <v>580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8</v>
      </c>
      <c t="s" s="2" r="B1">
        <v>74</v>
      </c>
      <c t="s" s="2" r="D1">
        <v>1</v>
      </c>
    </row>
    <row spans="1:5" r="2">
      <c t="s" s="2" r="B2">
        <v>2</v>
      </c>
      <c t="s" s="2" r="C2">
        <v>75</v>
      </c>
      <c t="s" s="2" r="D2">
        <v>2</v>
      </c>
      <c t="s" s="2" r="E2">
        <v>75</v>
      </c>
    </row>
    <row spans="1:5" r="3">
      <c t="s" s="3" r="A3">
        <v>453</v>
      </c>
    </row>
    <row spans="1:5" r="4">
      <c t="s" s="4" r="A4">
        <v>529</v>
      </c>
      <c t="n" s="7" r="B4">
        <v>3331</v>
      </c>
      <c t="n" s="7" r="C4">
        <v>2581</v>
      </c>
      <c t="n" s="7" r="D4">
        <v>7340</v>
      </c>
      <c t="n" s="7" r="E4">
        <v>-16301</v>
      </c>
    </row>
    <row spans="1:5" r="5">
      <c t="s" s="4" r="A5">
        <v>419</v>
      </c>
      <c t="n" s="5" r="B5">
        <v>-7088</v>
      </c>
      <c t="n" s="5" r="C5">
        <v>-3817</v>
      </c>
      <c t="n" s="5" r="D5">
        <v>-9860</v>
      </c>
      <c t="n" s="5" r="E5">
        <v>-8933</v>
      </c>
    </row>
    <row spans="1:5" r="6">
      <c t="s" s="4" r="A6">
        <v>386</v>
      </c>
    </row>
    <row spans="1:5" r="7">
      <c t="s" s="3" r="A7">
        <v>453</v>
      </c>
    </row>
    <row spans="1:5" r="8">
      <c t="s" s="4" r="A8">
        <v>529</v>
      </c>
      <c t="n" s="5" r="B8">
        <v>3331</v>
      </c>
      <c t="n" s="5" r="C8">
        <v>2581</v>
      </c>
      <c t="n" s="5" r="D8">
        <v>7340</v>
      </c>
      <c t="n" s="5" r="E8">
        <v>-16301</v>
      </c>
    </row>
    <row spans="1:5" r="9">
      <c t="s" s="4" r="A9">
        <v>530</v>
      </c>
      <c t="n" s="5" r="B9">
        <v>161</v>
      </c>
      <c t="n" s="5" r="C9">
        <v>-13154</v>
      </c>
      <c t="n" s="5" r="D9">
        <v>-26325</v>
      </c>
      <c t="n" s="5" r="E9">
        <v>92473</v>
      </c>
    </row>
    <row spans="1:5" r="10">
      <c t="s" s="4" r="A10">
        <v>419</v>
      </c>
      <c t="n" s="5" r="B10">
        <v>-6638</v>
      </c>
      <c t="n" s="5" r="C10">
        <v>-3817</v>
      </c>
      <c t="n" s="5" r="D10">
        <v>-9302</v>
      </c>
      <c t="n" s="5" r="E10">
        <v>-7207</v>
      </c>
    </row>
    <row spans="1:5" r="11">
      <c t="s" s="4" r="A11">
        <v>531</v>
      </c>
    </row>
    <row spans="1:5" r="12">
      <c t="s" s="3" r="A12">
        <v>453</v>
      </c>
    </row>
    <row spans="1:5" r="13">
      <c t="s" s="4" r="A13">
        <v>529</v>
      </c>
      <c t="n" s="5" r="B13">
        <v>-806</v>
      </c>
      <c t="n" s="5" r="C13">
        <v>-560</v>
      </c>
      <c t="n" s="5" r="D13">
        <v>-863</v>
      </c>
      <c t="n" s="5" r="E13">
        <v>-22027</v>
      </c>
    </row>
    <row spans="1:5" r="14">
      <c t="s" s="4" r="A14">
        <v>530</v>
      </c>
      <c t="n" s="5" r="B14">
        <v>18827</v>
      </c>
      <c t="n" s="5" r="C14">
        <v>-6161</v>
      </c>
      <c t="n" s="5" r="D14">
        <v>2267</v>
      </c>
      <c t="n" s="5" r="E14">
        <v>84180</v>
      </c>
    </row>
    <row spans="1:5" r="15">
      <c t="s" s="4" r="A15">
        <v>419</v>
      </c>
      <c t="n" s="5" r="B15">
        <v>0</v>
      </c>
      <c t="n" s="5" r="C15">
        <v>0</v>
      </c>
      <c t="n" s="5" r="D15">
        <v>0</v>
      </c>
      <c t="n" s="5" r="E15">
        <v>0</v>
      </c>
    </row>
    <row spans="1:5" r="16">
      <c t="s" s="4" r="A16">
        <v>532</v>
      </c>
    </row>
    <row spans="1:5" r="17">
      <c t="s" s="3" r="A17">
        <v>453</v>
      </c>
    </row>
    <row spans="1:5" r="18">
      <c t="s" s="4" r="A18">
        <v>529</v>
      </c>
      <c t="n" s="5" r="B18">
        <v>0</v>
      </c>
      <c t="n" s="5" r="C18">
        <v>0</v>
      </c>
      <c t="n" s="5" r="D18">
        <v>15</v>
      </c>
      <c t="n" s="5" r="E18">
        <v>-59</v>
      </c>
    </row>
    <row spans="1:5" r="19">
      <c t="s" s="4" r="A19">
        <v>530</v>
      </c>
      <c t="n" s="5" r="B19">
        <v>-720</v>
      </c>
      <c t="n" s="5" r="C19">
        <v>0</v>
      </c>
      <c t="n" s="5" r="D19">
        <v>-1545</v>
      </c>
      <c t="n" s="5" r="E19">
        <v>62</v>
      </c>
    </row>
    <row spans="1:5" r="20">
      <c t="s" s="4" r="A20">
        <v>419</v>
      </c>
      <c t="n" s="5" r="B20">
        <v>0</v>
      </c>
      <c t="n" s="5" r="C20">
        <v>0</v>
      </c>
      <c t="n" s="5" r="D20">
        <v>0</v>
      </c>
      <c t="n" s="5" r="E20">
        <v>0</v>
      </c>
    </row>
    <row spans="1:5" r="21">
      <c t="s" s="4" r="A21">
        <v>533</v>
      </c>
    </row>
    <row spans="1:5" r="22">
      <c t="s" s="3" r="A22">
        <v>453</v>
      </c>
    </row>
    <row spans="1:5" r="23">
      <c t="s" s="4" r="A23">
        <v>529</v>
      </c>
      <c t="n" s="5" r="B23">
        <v>0</v>
      </c>
      <c t="n" s="5" r="C23">
        <v>0</v>
      </c>
      <c t="n" s="5" r="D23">
        <v>43</v>
      </c>
      <c t="n" s="5" r="E23">
        <v>0</v>
      </c>
    </row>
    <row spans="1:5" r="24">
      <c t="s" s="4" r="A24">
        <v>530</v>
      </c>
      <c t="n" s="5" r="B24">
        <v>0</v>
      </c>
      <c t="n" s="5" r="C24">
        <v>18</v>
      </c>
      <c t="n" s="5" r="D24">
        <v>-145</v>
      </c>
      <c t="n" s="5" r="E24">
        <v>18</v>
      </c>
    </row>
    <row spans="1:5" r="25">
      <c t="s" s="4" r="A25">
        <v>419</v>
      </c>
      <c t="n" s="5" r="B25">
        <v>0</v>
      </c>
      <c t="n" s="5" r="D25">
        <v>0</v>
      </c>
    </row>
    <row spans="1:5" r="26">
      <c t="s" s="4" r="A26">
        <v>534</v>
      </c>
    </row>
    <row spans="1:5" r="27">
      <c t="s" s="3" r="A27">
        <v>453</v>
      </c>
    </row>
    <row spans="1:5" r="28">
      <c t="s" s="4" r="A28">
        <v>529</v>
      </c>
      <c t="n" s="5" r="B28">
        <v>407</v>
      </c>
      <c t="n" s="5" r="C28">
        <v>2714</v>
      </c>
      <c t="n" s="5" r="D28">
        <v>280</v>
      </c>
      <c t="n" s="5" r="E28">
        <v>2775</v>
      </c>
    </row>
    <row spans="1:5" r="29">
      <c t="s" s="4" r="A29">
        <v>530</v>
      </c>
      <c t="n" s="5" r="B29">
        <v>-3182</v>
      </c>
      <c t="n" s="5" r="C29">
        <v>-2440</v>
      </c>
      <c t="n" s="5" r="D29">
        <v>-1293</v>
      </c>
      <c t="n" s="5" r="E29">
        <v>-2120</v>
      </c>
    </row>
    <row spans="1:5" r="30">
      <c t="s" s="4" r="A30">
        <v>419</v>
      </c>
      <c t="n" s="5" r="B30">
        <v>-14</v>
      </c>
      <c t="n" s="5" r="C30">
        <v>-105</v>
      </c>
      <c t="n" s="5" r="D30">
        <v>-627</v>
      </c>
      <c t="n" s="5" r="E30">
        <v>-719</v>
      </c>
    </row>
    <row spans="1:5" r="31">
      <c t="s" s="4" r="A31">
        <v>535</v>
      </c>
    </row>
    <row spans="1:5" r="32">
      <c t="s" s="3" r="A32">
        <v>453</v>
      </c>
    </row>
    <row spans="1:5" r="33">
      <c t="s" s="4" r="A33">
        <v>529</v>
      </c>
      <c t="n" s="5" r="B33">
        <v>-328</v>
      </c>
      <c t="n" s="5" r="C33">
        <v>-104</v>
      </c>
      <c t="n" s="5" r="D33">
        <v>-17</v>
      </c>
      <c t="n" s="5" r="E33">
        <v>45</v>
      </c>
    </row>
    <row spans="1:5" r="34">
      <c t="s" s="4" r="A34">
        <v>530</v>
      </c>
      <c t="n" s="5" r="B34">
        <v>308</v>
      </c>
      <c t="n" s="5" r="C34">
        <v>-168</v>
      </c>
      <c t="n" s="5" r="D34">
        <v>213</v>
      </c>
      <c t="n" s="5" r="E34">
        <v>818</v>
      </c>
    </row>
    <row spans="1:5" r="35">
      <c t="s" s="4" r="A35">
        <v>419</v>
      </c>
      <c t="n" s="5" r="B35">
        <v>-745</v>
      </c>
      <c t="n" s="5" r="C35">
        <v>-286</v>
      </c>
      <c t="n" s="5" r="D35">
        <v>-917</v>
      </c>
      <c t="n" s="5" r="E35">
        <v>-429</v>
      </c>
    </row>
    <row spans="1:5" r="36">
      <c t="s" s="4" r="A36">
        <v>536</v>
      </c>
    </row>
    <row spans="1:5" r="37">
      <c t="s" s="3" r="A37">
        <v>453</v>
      </c>
    </row>
    <row spans="1:5" r="38">
      <c t="s" s="4" r="A38">
        <v>529</v>
      </c>
      <c t="n" s="5" r="B38">
        <v>4058</v>
      </c>
      <c t="n" s="5" r="C38">
        <v>531</v>
      </c>
      <c t="n" s="5" r="D38">
        <v>7882</v>
      </c>
      <c t="n" s="5" r="E38">
        <v>2965</v>
      </c>
    </row>
    <row spans="1:5" r="39">
      <c t="s" s="4" r="A39">
        <v>530</v>
      </c>
      <c t="n" s="5" r="B39">
        <v>-15072</v>
      </c>
      <c t="n" s="5" r="C39">
        <v>-4403</v>
      </c>
      <c t="n" s="5" r="D39">
        <v>-25822</v>
      </c>
      <c t="n" s="5" r="E39">
        <v>9515</v>
      </c>
    </row>
    <row spans="1:5" r="40">
      <c t="s" s="4" r="A40">
        <v>419</v>
      </c>
      <c t="n" s="7" r="B40">
        <v>-5879</v>
      </c>
      <c t="n" s="7" r="C40">
        <v>-3426</v>
      </c>
      <c t="n" s="7" r="D40">
        <v>-7758</v>
      </c>
      <c t="n" s="7" r="E40">
        <v>-60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7</v>
      </c>
      <c t="s" s="2" r="B1">
        <v>2</v>
      </c>
      <c t="s" s="2" r="C1">
        <v>25</v>
      </c>
    </row>
    <row spans="1:3" r="2">
      <c t="s" s="3" r="A2">
        <v>453</v>
      </c>
    </row>
    <row spans="1:3" r="3">
      <c t="s" s="4" r="A3">
        <v>538</v>
      </c>
      <c t="n" s="7" r="B3">
        <v>3271629</v>
      </c>
      <c t="n" s="7" r="C3">
        <v>3755632</v>
      </c>
    </row>
    <row spans="1:3" r="4">
      <c t="s" s="4" r="A4">
        <v>539</v>
      </c>
    </row>
    <row spans="1:3" r="5">
      <c t="s" s="3" r="A5">
        <v>453</v>
      </c>
    </row>
    <row spans="1:3" r="6">
      <c t="s" s="4" r="A6">
        <v>538</v>
      </c>
      <c t="n" s="5" r="B6">
        <v>85780</v>
      </c>
      <c t="n" s="5" r="C6">
        <v>0</v>
      </c>
    </row>
    <row spans="1:3" r="7">
      <c t="s" s="4" r="A7">
        <v>540</v>
      </c>
    </row>
    <row spans="1:3" r="8">
      <c t="s" s="3" r="A8">
        <v>453</v>
      </c>
    </row>
    <row spans="1:3" r="9">
      <c t="s" s="4" r="A9">
        <v>538</v>
      </c>
      <c t="n" s="5" r="B9">
        <v>376836</v>
      </c>
      <c t="n" s="5" r="C9">
        <v>628787</v>
      </c>
    </row>
    <row spans="1:3" r="10">
      <c t="s" s="4" r="A10">
        <v>541</v>
      </c>
    </row>
    <row spans="1:3" r="11">
      <c t="s" s="3" r="A11">
        <v>453</v>
      </c>
    </row>
    <row spans="1:3" r="12">
      <c t="s" s="4" r="A12">
        <v>538</v>
      </c>
      <c t="n" s="5" r="B12">
        <v>2491110</v>
      </c>
      <c t="n" s="5" r="C12">
        <v>2977089</v>
      </c>
    </row>
    <row spans="1:3" r="13">
      <c t="s" s="4" r="A13">
        <v>542</v>
      </c>
    </row>
    <row spans="1:3" r="14">
      <c t="s" s="3" r="A14">
        <v>453</v>
      </c>
    </row>
    <row spans="1:3" r="15">
      <c t="s" s="4" r="A15">
        <v>538</v>
      </c>
      <c t="n" s="7" r="B15">
        <v>317903</v>
      </c>
      <c t="n" s="7" r="C15">
        <v>1497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43</v>
      </c>
      <c t="s" s="2" r="B1">
        <v>74</v>
      </c>
      <c t="s" s="2" r="D1">
        <v>1</v>
      </c>
      <c t="s" s="2" r="F1">
        <v>448</v>
      </c>
    </row>
    <row spans="1:6" r="2">
      <c t="s" s="2" r="B2">
        <v>2</v>
      </c>
      <c t="s" s="2" r="C2">
        <v>75</v>
      </c>
      <c t="s" s="2" r="D2">
        <v>2</v>
      </c>
      <c t="s" s="2" r="E2">
        <v>75</v>
      </c>
      <c t="s" s="2" r="F2">
        <v>25</v>
      </c>
    </row>
    <row spans="1:6" r="3">
      <c t="s" s="3" r="A3">
        <v>544</v>
      </c>
    </row>
    <row spans="1:6" r="4">
      <c t="s" s="4" r="A4">
        <v>545</v>
      </c>
      <c t="n" s="7" r="D4">
        <v>668</v>
      </c>
      <c t="n" s="7" r="F4">
        <v>109</v>
      </c>
    </row>
    <row spans="1:6" r="5">
      <c t="s" s="4" r="A5">
        <v>546</v>
      </c>
    </row>
    <row spans="1:6" r="6">
      <c t="s" s="3" r="A6">
        <v>544</v>
      </c>
    </row>
    <row spans="1:6" r="7">
      <c t="s" s="4" r="A7">
        <v>547</v>
      </c>
      <c t="n" s="7" r="B7">
        <v>-70185</v>
      </c>
      <c t="n" s="7" r="C7">
        <v>-111084</v>
      </c>
      <c t="n" s="5" r="D7">
        <v>-95504</v>
      </c>
      <c t="n" s="7" r="E7">
        <v>-109299</v>
      </c>
      <c t="n" s="5" r="F7">
        <v>-109299</v>
      </c>
    </row>
    <row spans="1:6" r="8">
      <c t="s" s="4" r="A8">
        <v>548</v>
      </c>
      <c t="n" s="5" r="B8">
        <v>0</v>
      </c>
      <c t="n" s="5" r="C8">
        <v>0</v>
      </c>
      <c t="n" s="5" r="D8">
        <v>0</v>
      </c>
      <c t="n" s="5" r="E8">
        <v>0</v>
      </c>
    </row>
    <row spans="1:6" r="9">
      <c t="s" s="4" r="A9">
        <v>545</v>
      </c>
      <c t="n" s="5" r="B9">
        <v>1320</v>
      </c>
      <c t="n" s="5" r="C9">
        <v>697</v>
      </c>
      <c t="n" s="5" r="D9">
        <v>1809</v>
      </c>
      <c t="n" s="5" r="E9">
        <v>3002</v>
      </c>
    </row>
    <row spans="1:6" r="10">
      <c t="s" s="4" r="A10">
        <v>422</v>
      </c>
      <c t="n" s="5" r="B10">
        <v>-5205</v>
      </c>
      <c t="n" s="5" r="C10">
        <v>-4520</v>
      </c>
      <c t="n" s="5" r="D10">
        <v>-6675</v>
      </c>
      <c t="n" s="5" r="E10">
        <v>-36058</v>
      </c>
    </row>
    <row spans="1:6" r="11">
      <c t="s" s="4" r="A11">
        <v>549</v>
      </c>
      <c t="n" s="5" r="B11">
        <v>2098</v>
      </c>
      <c t="n" s="5" r="C11">
        <v>476</v>
      </c>
      <c t="n" s="5" r="D11">
        <v>8181</v>
      </c>
      <c t="n" s="5" r="E11">
        <v>9474</v>
      </c>
    </row>
    <row spans="1:6" r="12">
      <c t="s" s="4" r="A12">
        <v>550</v>
      </c>
      <c t="n" s="5" r="B12">
        <v>-5879</v>
      </c>
      <c t="n" s="5" r="C12">
        <v>-3426</v>
      </c>
      <c t="n" s="5" r="D12">
        <v>-7758</v>
      </c>
      <c t="n" s="5" r="E12">
        <v>-6059</v>
      </c>
    </row>
    <row spans="1:6" r="13">
      <c t="s" s="4" r="A13">
        <v>551</v>
      </c>
      <c t="n" s="5" r="B13">
        <v>-13147</v>
      </c>
      <c t="n" s="5" r="C13">
        <v>4621</v>
      </c>
      <c t="n" s="5" r="D13">
        <v>8949</v>
      </c>
      <c t="n" s="5" r="E13">
        <v>25704</v>
      </c>
    </row>
    <row spans="1:6" r="14">
      <c t="s" s="4" r="A14">
        <v>552</v>
      </c>
      <c t="n" s="5" r="B14">
        <v>-90998</v>
      </c>
      <c t="n" s="5" r="C14">
        <v>-113236</v>
      </c>
      <c t="n" s="5" r="D14">
        <v>-90998</v>
      </c>
      <c t="n" s="5" r="E14">
        <v>-113236</v>
      </c>
      <c t="n" s="5" r="F14">
        <v>-95504</v>
      </c>
    </row>
    <row spans="1:6" r="15">
      <c t="s" s="4" r="A15">
        <v>553</v>
      </c>
    </row>
    <row spans="1:6" r="16">
      <c t="s" s="3" r="A16">
        <v>544</v>
      </c>
    </row>
    <row spans="1:6" r="17">
      <c t="s" s="4" r="A17">
        <v>547</v>
      </c>
      <c t="n" s="5" r="B17">
        <v>-189888</v>
      </c>
      <c t="n" s="5" r="C17">
        <v>-198256</v>
      </c>
      <c t="n" s="5" r="D17">
        <v>-194451</v>
      </c>
      <c t="n" s="5" r="E17">
        <v>-193647</v>
      </c>
      <c t="n" s="5" r="F17">
        <v>-193647</v>
      </c>
    </row>
    <row spans="1:6" r="18">
      <c t="s" s="4" r="A18">
        <v>548</v>
      </c>
      <c t="n" s="5" r="B18">
        <v>13888</v>
      </c>
      <c t="n" s="5" r="C18">
        <v>14533</v>
      </c>
      <c t="n" s="5" r="D18">
        <v>41328</v>
      </c>
      <c t="n" s="5" r="E18">
        <v>43592</v>
      </c>
    </row>
    <row spans="1:6" r="19">
      <c t="s" s="4" r="A19">
        <v>545</v>
      </c>
      <c t="n" s="5" r="B19">
        <v>0</v>
      </c>
      <c t="n" s="5" r="C19">
        <v>0</v>
      </c>
      <c t="n" s="5" r="D19">
        <v>0</v>
      </c>
      <c t="n" s="5" r="E19">
        <v>0</v>
      </c>
    </row>
    <row spans="1:6" r="20">
      <c t="s" s="4" r="A20">
        <v>422</v>
      </c>
      <c t="n" s="5" r="B20">
        <v>-1201</v>
      </c>
      <c t="n" s="5" r="C20">
        <v>-7367</v>
      </c>
      <c t="n" s="5" r="D20">
        <v>-11995</v>
      </c>
      <c t="n" s="5" r="E20">
        <v>-18225</v>
      </c>
    </row>
    <row spans="1:6" r="21">
      <c t="s" s="4" r="A21">
        <v>549</v>
      </c>
      <c t="n" s="5" r="B21">
        <v>7330</v>
      </c>
      <c t="n" s="5" r="C21">
        <v>-250</v>
      </c>
      <c t="n" s="5" r="D21">
        <v>17343</v>
      </c>
      <c t="n" s="5" r="E21">
        <v>-1977</v>
      </c>
    </row>
    <row spans="1:6" r="22">
      <c t="s" s="4" r="A22">
        <v>550</v>
      </c>
      <c t="n" s="5" r="B22">
        <v>0</v>
      </c>
      <c t="n" s="5" r="C22">
        <v>0</v>
      </c>
      <c t="n" s="5" r="D22">
        <v>0</v>
      </c>
      <c t="n" s="5" r="E22">
        <v>0</v>
      </c>
    </row>
    <row spans="1:6" r="23">
      <c t="s" s="4" r="A23">
        <v>551</v>
      </c>
      <c t="n" s="5" r="B23">
        <v>13147</v>
      </c>
      <c t="n" s="5" r="C23">
        <v>-4621</v>
      </c>
      <c t="n" s="5" r="D23">
        <v>-8949</v>
      </c>
      <c t="n" s="5" r="E23">
        <v>-25704</v>
      </c>
    </row>
    <row spans="1:6" r="24">
      <c t="s" s="4" r="A24">
        <v>552</v>
      </c>
      <c t="n" s="7" r="B24">
        <v>-156724</v>
      </c>
      <c t="n" s="7" r="C24">
        <v>-195961</v>
      </c>
      <c t="n" s="7" r="D24">
        <v>-156724</v>
      </c>
      <c t="n" s="7" r="E24">
        <v>-195961</v>
      </c>
      <c t="n" s="7" r="F24">
        <v>-1944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54</v>
      </c>
      <c t="s" s="2" r="B1">
        <v>1</v>
      </c>
      <c t="s" s="2" r="D1">
        <v>448</v>
      </c>
    </row>
    <row spans="1:4" r="2">
      <c t="s" s="2" r="B2">
        <v>2</v>
      </c>
      <c t="s" s="2" r="C2">
        <v>75</v>
      </c>
      <c t="s" s="2" r="D2">
        <v>25</v>
      </c>
    </row>
    <row spans="1:4" r="3">
      <c t="s" s="3" r="A3">
        <v>555</v>
      </c>
    </row>
    <row spans="1:4" r="4">
      <c t="s" s="4" r="A4">
        <v>556</v>
      </c>
      <c t="n" s="7" r="B4">
        <v>247722</v>
      </c>
      <c t="n" s="7" r="C4">
        <v>309197</v>
      </c>
      <c t="n" s="7" r="D4">
        <v>289955</v>
      </c>
    </row>
    <row spans="1:4" r="5">
      <c t="s" s="4" r="A5">
        <v>557</v>
      </c>
      <c t="n" s="5" r="B5">
        <v>67775</v>
      </c>
      <c t="n" s="5" r="C5">
        <v>97958</v>
      </c>
      <c t="n" s="5" r="D5">
        <v>76914</v>
      </c>
    </row>
    <row spans="1:4" r="6">
      <c t="s" s="4" r="A6">
        <v>558</v>
      </c>
      <c t="n" s="7" r="B6">
        <v>23223</v>
      </c>
      <c t="n" s="7" r="C6">
        <v>15278</v>
      </c>
      <c t="n" s="7" r="D6">
        <v>185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59</v>
      </c>
      <c t="s" s="2" r="B1">
        <v>74</v>
      </c>
      <c t="s" s="2" r="C1">
        <v>1</v>
      </c>
    </row>
    <row spans="1:3" r="2">
      <c t="s" s="2" r="B2">
        <v>2</v>
      </c>
      <c t="s" s="2" r="C2">
        <v>2</v>
      </c>
    </row>
    <row spans="1:3" r="3">
      <c t="s" s="3" r="A3">
        <v>544</v>
      </c>
    </row>
    <row spans="1:3" r="4">
      <c t="s" s="4" r="A4">
        <v>560</v>
      </c>
      <c t="n" s="7" r="B4">
        <v>738</v>
      </c>
      <c t="n" s="7" r="C4">
        <v>1106</v>
      </c>
    </row>
    <row spans="1:3" r="5">
      <c t="s" s="4" r="A5">
        <v>561</v>
      </c>
      <c t="n" s="5" r="B5">
        <v>759</v>
      </c>
      <c t="n" s="5" r="C5">
        <v>1544</v>
      </c>
    </row>
    <row spans="1:3" r="6">
      <c t="s" s="4" r="A6">
        <v>562</v>
      </c>
      <c t="n" s="5" r="B6">
        <v>-563</v>
      </c>
      <c t="n" s="5" r="C6">
        <v>-1716</v>
      </c>
    </row>
    <row spans="1:3" r="7">
      <c t="s" s="4" r="A7">
        <v>563</v>
      </c>
      <c t="n" s="7" r="B7">
        <v>934</v>
      </c>
      <c t="n" s="7" r="C7">
        <v>9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4</v>
      </c>
      <c t="s" s="2" r="B1">
        <v>74</v>
      </c>
      <c t="s" s="2" r="D1">
        <v>1</v>
      </c>
    </row>
    <row spans="1:5" r="2">
      <c t="s" s="2" r="B2">
        <v>2</v>
      </c>
      <c t="s" s="2" r="C2">
        <v>75</v>
      </c>
      <c t="s" s="2" r="D2">
        <v>2</v>
      </c>
      <c t="s" s="2" r="E2">
        <v>75</v>
      </c>
    </row>
    <row spans="1:5" r="3">
      <c t="s" s="3" r="A3">
        <v>418</v>
      </c>
    </row>
    <row spans="1:5" r="4">
      <c t="s" s="4" r="A4">
        <v>565</v>
      </c>
      <c t="n" s="7" r="B4">
        <v>0</v>
      </c>
      <c t="n" s="7" r="C4">
        <v>1241</v>
      </c>
      <c t="n" s="7" r="D4">
        <v>0</v>
      </c>
      <c t="n" s="7" r="E4">
        <v>1726</v>
      </c>
    </row>
    <row spans="1:5" r="5">
      <c t="s" s="4" r="A5">
        <v>387</v>
      </c>
    </row>
    <row spans="1:5" r="6">
      <c t="s" s="3" r="A6">
        <v>418</v>
      </c>
    </row>
    <row spans="1:5" r="7">
      <c t="s" s="4" r="A7">
        <v>421</v>
      </c>
      <c t="n" s="5" r="B7">
        <v>178904</v>
      </c>
      <c t="n" s="5" r="C7">
        <v>109712</v>
      </c>
      <c t="n" s="5" r="D7">
        <v>104438</v>
      </c>
      <c t="n" s="5" r="E7">
        <v>110984</v>
      </c>
    </row>
    <row spans="1:5" r="8">
      <c t="s" s="4" r="A8">
        <v>424</v>
      </c>
      <c t="n" s="5" r="B8">
        <v>-5238</v>
      </c>
      <c t="n" s="5" r="C8">
        <v>-1823</v>
      </c>
      <c t="n" s="5" r="D8">
        <v>-10750</v>
      </c>
      <c t="n" s="5" r="E8">
        <v>-5736</v>
      </c>
    </row>
    <row spans="1:5" r="9">
      <c t="s" s="4" r="A9">
        <v>431</v>
      </c>
      <c t="n" s="5" r="B9">
        <v>-261</v>
      </c>
      <c t="n" s="5" r="C9">
        <v>247</v>
      </c>
      <c t="n" s="5" r="D9">
        <v>495</v>
      </c>
      <c t="n" s="5" r="E9">
        <v>511</v>
      </c>
    </row>
    <row spans="1:5" r="10">
      <c t="s" s="4" r="A10">
        <v>426</v>
      </c>
      <c t="n" s="5" r="B10">
        <v>-605</v>
      </c>
      <c t="n" s="5" r="C10">
        <v>-650</v>
      </c>
      <c t="n" s="5" r="D10">
        <v>97</v>
      </c>
      <c t="n" s="5" r="E10">
        <v>2440</v>
      </c>
    </row>
    <row spans="1:5" r="11">
      <c t="s" s="4" r="A11">
        <v>433</v>
      </c>
      <c t="n" s="5" r="B11">
        <v>0</v>
      </c>
      <c t="n" s="5" r="C11">
        <v>-45</v>
      </c>
      <c t="n" s="5" r="D11">
        <v>-1061</v>
      </c>
      <c t="n" s="5" r="E11">
        <v>-230</v>
      </c>
    </row>
    <row spans="1:5" r="12">
      <c t="s" s="4" r="A12">
        <v>428</v>
      </c>
      <c t="n" s="5" r="B12">
        <v>173322</v>
      </c>
      <c t="n" s="5" r="C12">
        <v>106947</v>
      </c>
      <c t="n" s="5" r="D12">
        <v>173322</v>
      </c>
      <c t="n" s="5" r="E12">
        <v>106947</v>
      </c>
    </row>
    <row spans="1:5" r="13">
      <c t="s" s="4" r="A13">
        <v>390</v>
      </c>
    </row>
    <row spans="1:5" r="14">
      <c t="s" s="3" r="A14">
        <v>418</v>
      </c>
    </row>
    <row spans="1:5" r="15">
      <c t="s" s="4" r="A15">
        <v>566</v>
      </c>
      <c t="n" s="7" r="B15">
        <v>0</v>
      </c>
      <c t="n" s="7" r="C15">
        <v>0</v>
      </c>
      <c t="n" s="7" r="D15">
        <v>81093</v>
      </c>
      <c t="n" s="7" r="E15">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567</v>
      </c>
      <c t="s" s="2" r="B1">
        <v>568</v>
      </c>
    </row>
    <row spans="1:2" r="2">
      <c t="s" s="3" r="A2">
        <v>569</v>
      </c>
    </row>
    <row spans="1:2" r="3">
      <c t="s" s="4" r="A3">
        <v>570</v>
      </c>
      <c t="n" s="7" r="B3">
        <v>-47017</v>
      </c>
    </row>
    <row spans="1:2" r="4">
      <c t="s" s="4" r="A4">
        <v>571</v>
      </c>
      <c t="n" s="5" r="B4">
        <v>-3130</v>
      </c>
    </row>
    <row spans="1:2" r="5">
      <c t="s" s="4" r="A5">
        <v>572</v>
      </c>
      <c t="n" s="5" r="B5">
        <v>7409</v>
      </c>
    </row>
    <row spans="1:2" r="6">
      <c t="s" s="4" r="A6">
        <v>111</v>
      </c>
      <c t="n" s="5" r="B6">
        <v>173322</v>
      </c>
    </row>
    <row spans="1:2" r="7">
      <c t="s" s="4" r="A7">
        <v>573</v>
      </c>
    </row>
    <row spans="1:2" r="8">
      <c t="s" s="3" r="A8">
        <v>569</v>
      </c>
    </row>
    <row spans="1:2" r="9">
      <c t="s" s="4" r="A9">
        <v>574</v>
      </c>
      <c t="n" s="5" r="B9">
        <v>75539</v>
      </c>
    </row>
    <row spans="1:2" r="10">
      <c t="s" s="4" r="A10">
        <v>575</v>
      </c>
    </row>
    <row spans="1:2" r="11">
      <c t="s" s="3" r="A11">
        <v>569</v>
      </c>
    </row>
    <row spans="1:2" r="12">
      <c t="s" s="4" r="A12">
        <v>574</v>
      </c>
      <c t="n" s="5" r="B12">
        <v>108667</v>
      </c>
    </row>
    <row spans="1:2" r="13">
      <c t="s" s="4" r="A13">
        <v>576</v>
      </c>
    </row>
    <row spans="1:2" r="14">
      <c t="s" s="3" r="A14">
        <v>569</v>
      </c>
    </row>
    <row spans="1:2" r="15">
      <c t="s" s="4" r="A15">
        <v>574</v>
      </c>
      <c t="n" s="7" r="B15">
        <v>318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3"/>
    <col customWidth="1" max="5" min="5" width="28"/>
    <col customWidth="1" max="6" min="6" width="20"/>
  </cols>
  <sheetData>
    <row spans="1:6" r="1">
      <c t="s" s="1" r="A1">
        <v>110</v>
      </c>
      <c t="s" s="2" r="B1">
        <v>111</v>
      </c>
      <c t="s" s="2" r="C1">
        <v>112</v>
      </c>
      <c t="s" s="2" r="D1">
        <v>113</v>
      </c>
      <c t="s" s="2" r="E1">
        <v>114</v>
      </c>
      <c t="s" s="2" r="F1">
        <v>115</v>
      </c>
    </row>
    <row spans="1:6" r="2">
      <c t="s" s="4" r="A2">
        <v>116</v>
      </c>
      <c t="n" s="5" r="C2">
        <v>6900000</v>
      </c>
      <c t="n" s="5" r="D2">
        <v>32088045</v>
      </c>
    </row>
    <row spans="1:6" r="3">
      <c t="s" s="4" r="A3">
        <v>117</v>
      </c>
      <c t="n" s="7" r="B3">
        <v>785952000</v>
      </c>
      <c t="n" s="7" r="C3">
        <v>69000</v>
      </c>
      <c t="n" s="7" r="D3">
        <v>321000</v>
      </c>
      <c t="n" s="7" r="E3">
        <v>793274000</v>
      </c>
      <c t="n" s="7" r="F3">
        <v>-7712000</v>
      </c>
    </row>
    <row spans="1:6" r="4">
      <c t="s" s="4" r="A4">
        <v>118</v>
      </c>
      <c t="n" s="5" r="D4">
        <v>9332</v>
      </c>
    </row>
    <row spans="1:6" r="5">
      <c t="s" s="4" r="A5">
        <v>119</v>
      </c>
      <c t="n" s="5" r="D5">
        <v>-360800</v>
      </c>
    </row>
    <row spans="1:6" r="6">
      <c t="s" s="4" r="A6">
        <v>120</v>
      </c>
      <c t="n" s="5" r="B6">
        <v>-5000000</v>
      </c>
      <c t="n" s="7" r="D6">
        <v>-4000</v>
      </c>
      <c t="n" s="5" r="E6">
        <v>-4996000</v>
      </c>
    </row>
    <row spans="1:6" r="7">
      <c t="s" s="4" r="A7">
        <v>121</v>
      </c>
      <c t="n" s="5" r="B7">
        <v>967000</v>
      </c>
      <c t="n" s="7" r="D7">
        <v>5304</v>
      </c>
      <c t="n" s="5" r="E7">
        <v>967000</v>
      </c>
    </row>
    <row spans="1:6" r="8">
      <c t="s" s="4" r="A8">
        <v>122</v>
      </c>
      <c t="n" s="5" r="B8">
        <v>-10401000</v>
      </c>
      <c t="n" s="5" r="F8">
        <v>-10401000</v>
      </c>
    </row>
    <row spans="1:6" r="9">
      <c t="s" s="4" r="A9">
        <v>123</v>
      </c>
      <c t="n" s="5" r="B9">
        <v>-10350000</v>
      </c>
      <c t="n" s="5" r="F9">
        <v>-10350000</v>
      </c>
    </row>
    <row spans="1:6" r="10">
      <c t="s" s="4" r="A10">
        <v>124</v>
      </c>
      <c t="n" s="5" r="B10">
        <v>-46481000</v>
      </c>
      <c t="n" s="5" r="F10">
        <v>-46481000</v>
      </c>
    </row>
    <row spans="1:6" r="11">
      <c t="s" s="4" r="A11">
        <v>125</v>
      </c>
      <c t="n" s="5" r="C11">
        <v>6900000</v>
      </c>
      <c t="n" s="5" r="D11">
        <v>31741881</v>
      </c>
    </row>
    <row spans="1:6" r="12">
      <c t="s" s="4" r="A12">
        <v>126</v>
      </c>
      <c t="n" s="7" r="B12">
        <v>714687000</v>
      </c>
      <c t="n" s="7" r="C12">
        <v>69000</v>
      </c>
      <c t="n" s="7" r="D12">
        <v>317000</v>
      </c>
      <c t="n" s="7" r="E12">
        <v>789245000</v>
      </c>
      <c t="n" s="7" r="F12">
        <v>-7494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3"/>
    <col customWidth="1" max="2" min="2" width="21"/>
  </cols>
  <sheetData>
    <row spans="1:2" r="1">
      <c t="s" s="1" r="A1">
        <v>577</v>
      </c>
      <c t="s" s="2" r="B1">
        <v>74</v>
      </c>
    </row>
    <row spans="1:2" r="2">
      <c t="s" s="2" r="B2">
        <v>568</v>
      </c>
    </row>
    <row spans="1:2" r="3">
      <c t="s" s="3" r="A3">
        <v>578</v>
      </c>
    </row>
    <row spans="1:2" r="4">
      <c t="s" s="4" r="A4">
        <v>579</v>
      </c>
      <c t="s" s="4" r="B4">
        <v>580</v>
      </c>
    </row>
    <row spans="1:2" r="5">
      <c t="s" s="4" r="A5">
        <v>581</v>
      </c>
    </row>
    <row spans="1:2" r="6">
      <c t="s" s="3" r="A6">
        <v>578</v>
      </c>
    </row>
    <row spans="1:2" r="7">
      <c t="s" s="4" r="A7">
        <v>579</v>
      </c>
      <c t="s" s="4" r="B7">
        <v>582</v>
      </c>
    </row>
    <row spans="1:2" r="8">
      <c t="s" s="4" r="A8">
        <v>583</v>
      </c>
    </row>
    <row spans="1:2" r="9">
      <c t="s" s="3" r="A9">
        <v>578</v>
      </c>
    </row>
    <row spans="1:2" r="10">
      <c t="s" s="4" r="A10">
        <v>579</v>
      </c>
      <c t="s" s="4" r="B10">
        <v>584</v>
      </c>
    </row>
    <row spans="1:2" r="11">
      <c t="s" s="4" r="A11">
        <v>585</v>
      </c>
    </row>
    <row spans="1:2" r="12">
      <c t="s" s="3" r="A12">
        <v>578</v>
      </c>
    </row>
    <row spans="1:2" r="13">
      <c t="s" s="4" r="A13">
        <v>579</v>
      </c>
      <c t="s" s="4" r="B13">
        <v>586</v>
      </c>
    </row>
    <row spans="1:2" r="14">
      <c t="s" s="4" r="A14">
        <v>587</v>
      </c>
    </row>
    <row spans="1:2" r="15">
      <c t="s" s="3" r="A15">
        <v>578</v>
      </c>
    </row>
    <row spans="1:2" r="16">
      <c t="s" s="4" r="A16">
        <v>579</v>
      </c>
      <c t="s" s="4" r="B16">
        <v>588</v>
      </c>
    </row>
    <row spans="1:2" r="17">
      <c t="s" s="4" r="A17">
        <v>589</v>
      </c>
    </row>
    <row spans="1:2" r="18">
      <c t="s" s="3" r="A18">
        <v>578</v>
      </c>
    </row>
    <row spans="1:2" r="19">
      <c t="s" s="4" r="A19">
        <v>579</v>
      </c>
      <c t="s" s="4" r="B19">
        <v>590</v>
      </c>
    </row>
    <row spans="1:2" r="20">
      <c t="s" s="4" r="A20">
        <v>591</v>
      </c>
    </row>
    <row spans="1:2" r="21">
      <c t="s" s="3" r="A21">
        <v>578</v>
      </c>
    </row>
    <row spans="1:2" r="22">
      <c t="s" s="4" r="A22">
        <v>579</v>
      </c>
      <c t="s" s="4" r="B22">
        <v>592</v>
      </c>
    </row>
    <row spans="1:2" r="23">
      <c t="s" s="4" r="A23">
        <v>593</v>
      </c>
    </row>
    <row spans="1:2" r="24">
      <c t="s" s="3" r="A24">
        <v>578</v>
      </c>
    </row>
    <row spans="1:2" r="25">
      <c t="s" s="4" r="A25">
        <v>594</v>
      </c>
      <c t="n" s="7" r="B25">
        <v>6906</v>
      </c>
    </row>
    <row spans="1:2" r="26">
      <c t="s" s="4" r="A26">
        <v>454</v>
      </c>
      <c t="n" s="5" r="B26">
        <v>216061</v>
      </c>
    </row>
    <row spans="1:2" r="27">
      <c t="s" s="4" r="A27">
        <v>595</v>
      </c>
    </row>
    <row spans="1:2" r="28">
      <c t="s" s="3" r="A28">
        <v>578</v>
      </c>
    </row>
    <row spans="1:2" r="29">
      <c t="s" s="4" r="A29">
        <v>454</v>
      </c>
      <c t="n" s="5" r="B29">
        <v>39417</v>
      </c>
    </row>
    <row spans="1:2" r="30">
      <c t="s" s="4" r="A30">
        <v>596</v>
      </c>
    </row>
    <row spans="1:2" r="31">
      <c t="s" s="3" r="A31">
        <v>578</v>
      </c>
    </row>
    <row spans="1:2" r="32">
      <c t="s" s="4" r="A32">
        <v>454</v>
      </c>
      <c t="n" s="5" r="B32">
        <v>37835</v>
      </c>
    </row>
    <row spans="1:2" r="33">
      <c t="s" s="4" r="A33">
        <v>597</v>
      </c>
    </row>
    <row spans="1:2" r="34">
      <c t="s" s="3" r="A34">
        <v>578</v>
      </c>
    </row>
    <row spans="1:2" r="35">
      <c t="s" s="4" r="A35">
        <v>454</v>
      </c>
      <c t="n" s="5" r="B35">
        <v>17931</v>
      </c>
    </row>
    <row spans="1:2" r="36">
      <c t="s" s="4" r="A36">
        <v>598</v>
      </c>
    </row>
    <row spans="1:2" r="37">
      <c t="s" s="3" r="A37">
        <v>578</v>
      </c>
    </row>
    <row spans="1:2" r="38">
      <c t="s" s="4" r="A38">
        <v>454</v>
      </c>
      <c t="n" s="5" r="B38">
        <v>13824</v>
      </c>
    </row>
    <row spans="1:2" r="39">
      <c t="s" s="4" r="A39">
        <v>599</v>
      </c>
    </row>
    <row spans="1:2" r="40">
      <c t="s" s="3" r="A40">
        <v>578</v>
      </c>
    </row>
    <row spans="1:2" r="41">
      <c t="s" s="4" r="A41">
        <v>454</v>
      </c>
      <c t="n" s="5" r="B41">
        <v>12200</v>
      </c>
    </row>
    <row spans="1:2" r="42">
      <c t="s" s="4" r="A42">
        <v>600</v>
      </c>
    </row>
    <row spans="1:2" r="43">
      <c t="s" s="3" r="A43">
        <v>578</v>
      </c>
    </row>
    <row spans="1:2" r="44">
      <c t="s" s="4" r="A44">
        <v>454</v>
      </c>
      <c t="n" s="7" r="B44">
        <v>948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01</v>
      </c>
      <c t="s" s="2" r="B1">
        <v>1</v>
      </c>
      <c t="s" s="2" r="C1">
        <v>448</v>
      </c>
    </row>
    <row spans="1:3" r="2">
      <c t="s" s="2" r="B2">
        <v>2</v>
      </c>
      <c t="s" s="2" r="C2">
        <v>25</v>
      </c>
    </row>
    <row spans="1:3" r="3">
      <c t="s" s="3" r="A3">
        <v>453</v>
      </c>
    </row>
    <row spans="1:3" r="4">
      <c t="s" s="4" r="A4">
        <v>456</v>
      </c>
      <c t="n" s="7" r="B4">
        <v>3218497</v>
      </c>
      <c t="n" s="7" r="C4">
        <v>3676174</v>
      </c>
    </row>
    <row spans="1:3" r="5">
      <c t="s" s="4" r="A5">
        <v>457</v>
      </c>
      <c t="n" s="5" r="B5">
        <v>71144</v>
      </c>
      <c t="n" s="5" r="C5">
        <v>93102</v>
      </c>
    </row>
    <row spans="1:3" r="6">
      <c t="s" s="4" r="A6">
        <v>458</v>
      </c>
      <c t="n" s="5" r="B6">
        <v>-18012</v>
      </c>
      <c t="n" s="5" r="C6">
        <v>-13644</v>
      </c>
    </row>
    <row spans="1:3" r="7">
      <c t="s" s="4" r="A7">
        <v>545</v>
      </c>
      <c t="n" s="5" r="B7">
        <v>668</v>
      </c>
      <c t="n" s="5" r="C7">
        <v>109</v>
      </c>
    </row>
    <row spans="1:3" r="8">
      <c t="s" s="4" r="A8">
        <v>602</v>
      </c>
    </row>
    <row spans="1:3" r="9">
      <c t="s" s="3" r="A9">
        <v>453</v>
      </c>
    </row>
    <row spans="1:3" r="10">
      <c t="s" s="4" r="A10">
        <v>454</v>
      </c>
      <c t="n" s="5" r="B10">
        <v>174561</v>
      </c>
      <c t="n" s="5" r="C10">
        <v>37218</v>
      </c>
    </row>
    <row spans="1:3" r="11">
      <c t="s" s="4" r="A11">
        <v>603</v>
      </c>
      <c t="n" s="5" r="B11">
        <v>-9493</v>
      </c>
      <c t="n" s="5" r="C11">
        <v>-3230</v>
      </c>
    </row>
    <row spans="1:3" r="12">
      <c t="s" s="4" r="A12">
        <v>456</v>
      </c>
      <c t="n" s="5" r="B12">
        <v>168066</v>
      </c>
      <c t="n" s="5" r="C12">
        <v>33988</v>
      </c>
    </row>
    <row spans="1:3" r="13">
      <c t="s" s="4" r="A13">
        <v>446</v>
      </c>
      <c t="n" s="5" r="B13">
        <v>162722</v>
      </c>
      <c t="n" s="5" r="C13">
        <v>34228</v>
      </c>
    </row>
    <row spans="1:3" r="14">
      <c t="s" s="4" r="A14">
        <v>457</v>
      </c>
      <c t="n" s="5" r="B14">
        <v>223</v>
      </c>
      <c t="n" s="5" r="C14">
        <v>288</v>
      </c>
    </row>
    <row spans="1:3" r="15">
      <c t="s" s="4" r="A15">
        <v>458</v>
      </c>
      <c t="n" s="7" r="B15">
        <v>-5567</v>
      </c>
      <c t="n" s="7" r="C15">
        <v>-48</v>
      </c>
    </row>
    <row spans="1:3" r="16">
      <c t="s" s="4" r="A16">
        <v>604</v>
      </c>
      <c t="s" s="4" r="B16">
        <v>605</v>
      </c>
      <c t="s" s="4" r="C16">
        <v>606</v>
      </c>
    </row>
    <row spans="1:3" r="17">
      <c t="s" s="4" r="A17">
        <v>607</v>
      </c>
    </row>
    <row spans="1:3" r="18">
      <c t="s" s="3" r="A18">
        <v>453</v>
      </c>
    </row>
    <row spans="1:3" r="19">
      <c t="s" s="4" r="A19">
        <v>454</v>
      </c>
      <c t="n" s="7" r="B19">
        <v>49242</v>
      </c>
      <c t="n" s="7" r="C19">
        <v>10082</v>
      </c>
    </row>
    <row spans="1:3" r="20">
      <c t="s" s="4" r="A20">
        <v>603</v>
      </c>
      <c t="n" s="5" r="B20">
        <v>304</v>
      </c>
      <c t="n" s="5" r="C20">
        <v>38</v>
      </c>
    </row>
    <row spans="1:3" r="21">
      <c t="s" s="4" r="A21">
        <v>456</v>
      </c>
      <c t="n" s="5" r="B21">
        <v>49546</v>
      </c>
      <c t="n" s="5" r="C21">
        <v>10120</v>
      </c>
    </row>
    <row spans="1:3" r="22">
      <c t="s" s="4" r="A22">
        <v>446</v>
      </c>
      <c t="n" s="5" r="B22">
        <v>48206</v>
      </c>
      <c t="n" s="5" r="C22">
        <v>10395</v>
      </c>
    </row>
    <row spans="1:3" r="23">
      <c t="s" s="4" r="A23">
        <v>457</v>
      </c>
      <c t="n" s="5" r="B23">
        <v>220</v>
      </c>
      <c t="n" s="5" r="C23">
        <v>288</v>
      </c>
    </row>
    <row spans="1:3" r="24">
      <c t="s" s="4" r="A24">
        <v>458</v>
      </c>
      <c t="n" s="7" r="B24">
        <v>-1560</v>
      </c>
      <c t="n" s="7" r="C24">
        <v>-13</v>
      </c>
    </row>
    <row spans="1:3" r="25">
      <c t="s" s="4" r="A25">
        <v>604</v>
      </c>
      <c t="s" s="4" r="B25">
        <v>608</v>
      </c>
      <c t="s" s="4" r="C25">
        <v>609</v>
      </c>
    </row>
    <row spans="1:3" r="26">
      <c t="s" s="4" r="A26">
        <v>610</v>
      </c>
    </row>
    <row spans="1:3" r="27">
      <c t="s" s="3" r="A27">
        <v>453</v>
      </c>
    </row>
    <row spans="1:3" r="28">
      <c t="s" s="4" r="A28">
        <v>454</v>
      </c>
      <c t="n" s="7" r="B28">
        <v>55287</v>
      </c>
    </row>
    <row spans="1:3" r="29">
      <c t="s" s="4" r="A29">
        <v>603</v>
      </c>
      <c t="n" s="5" r="B29">
        <v>-1716</v>
      </c>
    </row>
    <row spans="1:3" r="30">
      <c t="s" s="4" r="A30">
        <v>456</v>
      </c>
      <c t="n" s="5" r="B30">
        <v>53571</v>
      </c>
    </row>
    <row spans="1:3" r="31">
      <c t="s" s="4" r="A31">
        <v>446</v>
      </c>
      <c t="n" s="5" r="B31">
        <v>51531</v>
      </c>
    </row>
    <row spans="1:3" r="32">
      <c t="s" s="4" r="A32">
        <v>457</v>
      </c>
      <c t="n" s="5" r="B32">
        <v>0</v>
      </c>
    </row>
    <row spans="1:3" r="33">
      <c t="s" s="4" r="A33">
        <v>458</v>
      </c>
      <c t="n" s="7" r="B33">
        <v>-2040</v>
      </c>
    </row>
    <row spans="1:3" r="34">
      <c t="s" s="4" r="A34">
        <v>604</v>
      </c>
      <c t="s" s="4" r="B34">
        <v>611</v>
      </c>
    </row>
    <row spans="1:3" r="35">
      <c t="s" s="4" r="A35">
        <v>612</v>
      </c>
    </row>
    <row spans="1:3" r="36">
      <c t="s" s="3" r="A36">
        <v>453</v>
      </c>
    </row>
    <row spans="1:3" r="37">
      <c t="s" s="4" r="A37">
        <v>454</v>
      </c>
      <c t="n" s="7" r="B37">
        <v>70032</v>
      </c>
      <c t="n" s="7" r="C37">
        <v>27136</v>
      </c>
    </row>
    <row spans="1:3" r="38">
      <c t="s" s="4" r="A38">
        <v>603</v>
      </c>
      <c t="n" s="5" r="B38">
        <v>-8081</v>
      </c>
      <c t="n" s="5" r="C38">
        <v>-3268</v>
      </c>
    </row>
    <row spans="1:3" r="39">
      <c t="s" s="4" r="A39">
        <v>456</v>
      </c>
      <c t="n" s="5" r="B39">
        <v>61951</v>
      </c>
      <c t="n" s="5" r="C39">
        <v>23868</v>
      </c>
    </row>
    <row spans="1:3" r="40">
      <c t="s" s="4" r="A40">
        <v>446</v>
      </c>
      <c t="n" s="5" r="B40">
        <v>59986</v>
      </c>
      <c t="n" s="5" r="C40">
        <v>23833</v>
      </c>
    </row>
    <row spans="1:3" r="41">
      <c t="s" s="4" r="A41">
        <v>457</v>
      </c>
      <c t="n" s="5" r="B41">
        <v>2</v>
      </c>
      <c t="n" s="5" r="C41">
        <v>0</v>
      </c>
    </row>
    <row spans="1:3" r="42">
      <c t="s" s="4" r="A42">
        <v>458</v>
      </c>
      <c t="n" s="7" r="B42">
        <v>-1967</v>
      </c>
      <c t="n" s="7" r="C42">
        <v>-35</v>
      </c>
    </row>
    <row spans="1:3" r="43">
      <c t="s" s="4" r="A43">
        <v>604</v>
      </c>
      <c t="s" s="4" r="B43">
        <v>613</v>
      </c>
      <c t="s" s="4" r="C43">
        <v>614</v>
      </c>
    </row>
    <row spans="1:3" r="44">
      <c t="s" s="4" r="A44">
        <v>615</v>
      </c>
    </row>
    <row spans="1:3" r="45">
      <c t="s" s="3" r="A45">
        <v>453</v>
      </c>
    </row>
    <row spans="1:3" r="46">
      <c t="s" s="4" r="A46">
        <v>454</v>
      </c>
      <c t="n" s="7" r="B46">
        <v>0</v>
      </c>
    </row>
    <row spans="1:3" r="47">
      <c t="s" s="4" r="A47">
        <v>603</v>
      </c>
      <c t="n" s="5" r="B47">
        <v>0</v>
      </c>
    </row>
    <row spans="1:3" r="48">
      <c t="s" s="4" r="A48">
        <v>456</v>
      </c>
      <c t="n" s="5" r="B48">
        <v>2998</v>
      </c>
    </row>
    <row spans="1:3" r="49">
      <c t="s" s="4" r="A49">
        <v>446</v>
      </c>
      <c t="n" s="5" r="B49">
        <v>2999</v>
      </c>
    </row>
    <row spans="1:3" r="50">
      <c t="s" s="4" r="A50">
        <v>457</v>
      </c>
      <c t="n" s="5" r="B50">
        <v>1</v>
      </c>
    </row>
    <row spans="1:3" r="51">
      <c t="s" s="4" r="A51">
        <v>458</v>
      </c>
      <c t="n" s="7" r="B51">
        <v>0</v>
      </c>
    </row>
    <row spans="1:3" r="52">
      <c t="s" s="4" r="A52">
        <v>604</v>
      </c>
      <c t="s" s="4" r="B52">
        <v>467</v>
      </c>
    </row>
    <row spans="1:3" r="53">
      <c t="s" s="4" r="A53">
        <v>505</v>
      </c>
      <c t="n" s="7" r="B53">
        <v>279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6</v>
      </c>
      <c t="s" s="2" r="B1">
        <v>74</v>
      </c>
      <c t="s" s="2" r="D1">
        <v>1</v>
      </c>
    </row>
    <row spans="1:5" r="2">
      <c t="s" s="2" r="B2">
        <v>2</v>
      </c>
      <c t="s" s="2" r="C2">
        <v>75</v>
      </c>
      <c t="s" s="2" r="D2">
        <v>2</v>
      </c>
      <c t="s" s="2" r="E2">
        <v>75</v>
      </c>
    </row>
    <row spans="1:5" r="3">
      <c t="s" s="3" r="A3">
        <v>617</v>
      </c>
    </row>
    <row spans="1:5" r="4">
      <c t="s" s="4" r="A4">
        <v>523</v>
      </c>
      <c t="n" s="7" r="D4">
        <v>25421</v>
      </c>
      <c t="n" s="7" r="E4">
        <v>17455</v>
      </c>
    </row>
    <row spans="1:5" r="5">
      <c t="s" s="4" r="A5">
        <v>602</v>
      </c>
    </row>
    <row spans="1:5" r="6">
      <c t="s" s="3" r="A6">
        <v>617</v>
      </c>
    </row>
    <row spans="1:5" r="7">
      <c t="s" s="4" r="A7">
        <v>524</v>
      </c>
      <c t="n" s="7" r="B7">
        <v>1034</v>
      </c>
      <c t="n" s="7" r="C7">
        <v>104</v>
      </c>
      <c t="n" s="5" r="D7">
        <v>2019</v>
      </c>
      <c t="n" s="5" r="E7">
        <v>309</v>
      </c>
    </row>
    <row spans="1:5" r="8">
      <c t="s" s="4" r="A8">
        <v>523</v>
      </c>
      <c t="n" s="5" r="B8">
        <v>1026</v>
      </c>
      <c t="n" s="5" r="C8">
        <v>28</v>
      </c>
      <c t="n" s="5" r="D8">
        <v>2036</v>
      </c>
      <c t="n" s="5" r="E8">
        <v>31</v>
      </c>
    </row>
    <row spans="1:5" r="9">
      <c t="s" s="4" r="A9">
        <v>525</v>
      </c>
      <c t="n" s="7" r="B9">
        <v>2060</v>
      </c>
      <c t="n" s="7" r="C9">
        <v>132</v>
      </c>
      <c t="n" s="7" r="D9">
        <v>4055</v>
      </c>
      <c t="n" s="7" r="E9">
        <v>340</v>
      </c>
    </row>
    <row spans="1:5" r="10">
      <c t="s" s="4" r="A10">
        <v>618</v>
      </c>
      <c t="s" s="4" r="B10">
        <v>619</v>
      </c>
      <c t="s" s="4" r="C10">
        <v>620</v>
      </c>
      <c t="s" s="4" r="D10">
        <v>621</v>
      </c>
      <c t="s" s="4" r="E10">
        <v>622</v>
      </c>
    </row>
    <row spans="1:5" r="11">
      <c t="s" s="4" r="A11">
        <v>607</v>
      </c>
    </row>
    <row spans="1:5" r="12">
      <c t="s" s="3" r="A12">
        <v>617</v>
      </c>
    </row>
    <row spans="1:5" r="13">
      <c t="s" s="4" r="A13">
        <v>524</v>
      </c>
      <c t="n" s="7" r="B13">
        <v>405</v>
      </c>
      <c t="n" s="7" r="C13">
        <v>100</v>
      </c>
      <c t="n" s="7" r="D13">
        <v>942</v>
      </c>
      <c t="n" s="7" r="E13">
        <v>305</v>
      </c>
    </row>
    <row spans="1:5" r="14">
      <c t="s" s="4" r="A14">
        <v>523</v>
      </c>
      <c t="n" s="5" r="B14">
        <v>157</v>
      </c>
      <c t="n" s="5" r="C14">
        <v>1</v>
      </c>
      <c t="n" s="5" r="D14">
        <v>297</v>
      </c>
      <c t="n" s="5" r="E14">
        <v>4</v>
      </c>
    </row>
    <row spans="1:5" r="15">
      <c t="s" s="4" r="A15">
        <v>525</v>
      </c>
      <c t="n" s="7" r="B15">
        <v>562</v>
      </c>
      <c t="n" s="7" r="C15">
        <v>101</v>
      </c>
      <c t="n" s="7" r="D15">
        <v>1239</v>
      </c>
      <c t="n" s="7" r="E15">
        <v>309</v>
      </c>
    </row>
    <row spans="1:5" r="16">
      <c t="s" s="4" r="A16">
        <v>618</v>
      </c>
      <c t="s" s="4" r="B16">
        <v>623</v>
      </c>
      <c t="s" s="4" r="C16">
        <v>624</v>
      </c>
      <c t="s" s="4" r="D16">
        <v>625</v>
      </c>
      <c t="s" s="4" r="E16">
        <v>626</v>
      </c>
    </row>
    <row spans="1:5" r="17">
      <c t="s" s="4" r="A17">
        <v>610</v>
      </c>
    </row>
    <row spans="1:5" r="18">
      <c t="s" s="3" r="A18">
        <v>617</v>
      </c>
    </row>
    <row spans="1:5" r="19">
      <c t="s" s="4" r="A19">
        <v>524</v>
      </c>
      <c t="n" s="7" r="B19">
        <v>510</v>
      </c>
      <c t="n" s="7" r="D19">
        <v>797</v>
      </c>
    </row>
    <row spans="1:5" r="20">
      <c t="s" s="4" r="A20">
        <v>523</v>
      </c>
      <c t="n" s="5" r="B20">
        <v>211</v>
      </c>
      <c t="n" s="5" r="D20">
        <v>300</v>
      </c>
    </row>
    <row spans="1:5" r="21">
      <c t="s" s="4" r="A21">
        <v>525</v>
      </c>
      <c t="n" s="7" r="B21">
        <v>721</v>
      </c>
      <c t="n" s="7" r="D21">
        <v>1097</v>
      </c>
    </row>
    <row spans="1:5" r="22">
      <c t="s" s="4" r="A22">
        <v>618</v>
      </c>
      <c t="s" s="4" r="B22">
        <v>627</v>
      </c>
      <c t="s" s="4" r="D22">
        <v>628</v>
      </c>
    </row>
    <row spans="1:5" r="23">
      <c t="s" s="4" r="A23">
        <v>612</v>
      </c>
    </row>
    <row spans="1:5" r="24">
      <c t="s" s="3" r="A24">
        <v>617</v>
      </c>
    </row>
    <row spans="1:5" r="25">
      <c t="s" s="4" r="A25">
        <v>524</v>
      </c>
      <c t="n" s="7" r="B25">
        <v>117</v>
      </c>
      <c t="n" s="7" r="C25">
        <v>4</v>
      </c>
      <c t="n" s="7" r="D25">
        <v>278</v>
      </c>
      <c t="n" s="7" r="E25">
        <v>4</v>
      </c>
    </row>
    <row spans="1:5" r="26">
      <c t="s" s="4" r="A26">
        <v>523</v>
      </c>
      <c t="n" s="5" r="B26">
        <v>659</v>
      </c>
      <c t="n" s="5" r="C26">
        <v>27</v>
      </c>
      <c t="n" s="5" r="D26">
        <v>1440</v>
      </c>
      <c t="n" s="5" r="E26">
        <v>27</v>
      </c>
    </row>
    <row spans="1:5" r="27">
      <c t="s" s="4" r="A27">
        <v>525</v>
      </c>
      <c t="n" s="7" r="B27">
        <v>776</v>
      </c>
      <c t="n" s="7" r="C27">
        <v>31</v>
      </c>
      <c t="n" s="7" r="D27">
        <v>1718</v>
      </c>
      <c t="n" s="7" r="E27">
        <v>31</v>
      </c>
    </row>
    <row spans="1:5" r="28">
      <c t="s" s="4" r="A28">
        <v>618</v>
      </c>
      <c t="s" s="4" r="B28">
        <v>629</v>
      </c>
      <c t="s" s="4" r="C28">
        <v>628</v>
      </c>
      <c t="s" s="4" r="D28">
        <v>630</v>
      </c>
      <c t="s" s="4" r="E28">
        <v>628</v>
      </c>
    </row>
    <row spans="1:5" r="29">
      <c t="s" s="4" r="A29">
        <v>615</v>
      </c>
    </row>
    <row spans="1:5" r="30">
      <c t="s" s="3" r="A30">
        <v>617</v>
      </c>
    </row>
    <row spans="1:5" r="31">
      <c t="s" s="4" r="A31">
        <v>524</v>
      </c>
      <c t="n" s="7" r="B31">
        <v>2</v>
      </c>
      <c t="n" s="7" r="D31">
        <v>2</v>
      </c>
    </row>
    <row spans="1:5" r="32">
      <c t="s" s="4" r="A32">
        <v>523</v>
      </c>
      <c t="n" s="5" r="B32">
        <v>-1</v>
      </c>
      <c t="n" s="5" r="D32">
        <v>-1</v>
      </c>
    </row>
    <row spans="1:5" r="33">
      <c t="s" s="4" r="A33">
        <v>525</v>
      </c>
      <c t="n" s="7" r="B33">
        <v>1</v>
      </c>
      <c t="n" s="7" r="D33">
        <v>1</v>
      </c>
    </row>
    <row spans="1:5" r="34">
      <c t="s" s="4" r="A34">
        <v>618</v>
      </c>
      <c t="s" s="4" r="B34">
        <v>631</v>
      </c>
      <c t="s" s="4" r="D34">
        <v>6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2</v>
      </c>
      <c t="s" s="2" r="B1">
        <v>74</v>
      </c>
      <c t="s" s="2" r="D1">
        <v>1</v>
      </c>
    </row>
    <row spans="1:5" r="2">
      <c t="s" s="2" r="B2">
        <v>2</v>
      </c>
      <c t="s" s="2" r="C2">
        <v>75</v>
      </c>
      <c t="s" s="2" r="D2">
        <v>2</v>
      </c>
      <c t="s" s="2" r="E2">
        <v>75</v>
      </c>
    </row>
    <row spans="1:5" r="3">
      <c t="s" s="3" r="A3">
        <v>633</v>
      </c>
    </row>
    <row spans="1:5" r="4">
      <c t="s" s="4" r="A4">
        <v>548</v>
      </c>
      <c t="n" s="7" r="D4">
        <v>25421</v>
      </c>
      <c t="n" s="7" r="E4">
        <v>17455</v>
      </c>
    </row>
    <row spans="1:5" r="5">
      <c t="s" s="4" r="A5">
        <v>602</v>
      </c>
    </row>
    <row spans="1:5" r="6">
      <c t="s" s="3" r="A6">
        <v>634</v>
      </c>
    </row>
    <row spans="1:5" r="7">
      <c t="s" s="4" r="A7">
        <v>547</v>
      </c>
      <c t="n" s="7" r="B7">
        <v>-217</v>
      </c>
      <c t="n" s="5" r="D7">
        <v>-364</v>
      </c>
    </row>
    <row spans="1:5" r="8">
      <c t="s" s="4" r="A8">
        <v>422</v>
      </c>
      <c t="n" s="5" r="B8">
        <v>-15</v>
      </c>
      <c t="n" s="5" r="D8">
        <v>-15</v>
      </c>
    </row>
    <row spans="1:5" r="9">
      <c t="s" s="4" r="A9">
        <v>550</v>
      </c>
      <c t="n" s="5" r="B9">
        <v>-450</v>
      </c>
      <c t="n" s="5" r="D9">
        <v>-558</v>
      </c>
    </row>
    <row spans="1:5" r="10">
      <c t="s" s="4" r="A10">
        <v>551</v>
      </c>
      <c t="n" s="5" r="B10">
        <v>0</v>
      </c>
      <c t="n" s="5" r="D10">
        <v>255</v>
      </c>
    </row>
    <row spans="1:5" r="11">
      <c t="s" s="4" r="A11">
        <v>552</v>
      </c>
      <c t="n" s="5" r="B11">
        <v>-682</v>
      </c>
      <c t="n" s="5" r="D11">
        <v>-682</v>
      </c>
    </row>
    <row spans="1:5" r="12">
      <c t="s" s="3" r="A12">
        <v>633</v>
      </c>
    </row>
    <row spans="1:5" r="13">
      <c t="s" s="4" r="A13">
        <v>547</v>
      </c>
      <c t="n" s="5" r="B13">
        <v>-9574</v>
      </c>
      <c t="n" s="5" r="D13">
        <v>-2904</v>
      </c>
    </row>
    <row spans="1:5" r="14">
      <c t="s" s="4" r="A14">
        <v>548</v>
      </c>
      <c t="n" s="5" r="B14">
        <v>1026</v>
      </c>
      <c t="n" s="7" r="C14">
        <v>28</v>
      </c>
      <c t="n" s="5" r="D14">
        <v>2036</v>
      </c>
      <c t="n" s="7" r="E14">
        <v>31</v>
      </c>
    </row>
    <row spans="1:5" r="15">
      <c t="s" s="4" r="A15">
        <v>422</v>
      </c>
      <c t="n" s="5" r="B15">
        <v>-722</v>
      </c>
      <c t="n" s="5" r="D15">
        <v>-8183</v>
      </c>
    </row>
    <row spans="1:5" r="16">
      <c t="s" s="4" r="A16">
        <v>549</v>
      </c>
      <c t="n" s="5" r="D16">
        <v>36</v>
      </c>
    </row>
    <row spans="1:5" r="17">
      <c t="s" s="4" r="A17">
        <v>551</v>
      </c>
      <c t="n" s="5" r="B17">
        <v>0</v>
      </c>
      <c t="n" s="5" r="D17">
        <v>-255</v>
      </c>
    </row>
    <row spans="1:5" r="18">
      <c t="s" s="4" r="A18">
        <v>552</v>
      </c>
      <c t="n" s="7" r="B18">
        <v>-9270</v>
      </c>
      <c t="n" s="7" r="D18">
        <v>-92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9"/>
  </cols>
  <sheetData>
    <row spans="1:2" r="1">
      <c t="s" s="1" r="A1">
        <v>635</v>
      </c>
      <c t="s" s="2" r="B1">
        <v>511</v>
      </c>
    </row>
    <row spans="1:2" r="2">
      <c t="s" s="3" r="A2">
        <v>513</v>
      </c>
    </row>
    <row spans="1:2" r="3">
      <c t="s" s="4" r="A3">
        <v>512</v>
      </c>
      <c t="n" s="7" r="B3">
        <v>131553</v>
      </c>
    </row>
    <row spans="1:2" r="4">
      <c t="s" s="4" r="A4">
        <v>515</v>
      </c>
      <c t="n" s="7" r="B4">
        <v>-5391</v>
      </c>
    </row>
    <row spans="1:2" r="5">
      <c t="s" s="4" r="A5">
        <v>636</v>
      </c>
      <c t="n" s="5" r="B5">
        <v>13</v>
      </c>
    </row>
    <row spans="1:2" r="6">
      <c t="s" s="3" r="A6">
        <v>514</v>
      </c>
    </row>
    <row spans="1:2" r="7">
      <c t="s" s="4" r="A7">
        <v>512</v>
      </c>
      <c t="n" s="7" r="B7">
        <v>4834</v>
      </c>
    </row>
    <row spans="1:2" r="8">
      <c t="s" s="4" r="A8">
        <v>515</v>
      </c>
      <c t="n" s="7" r="B8">
        <v>-176</v>
      </c>
    </row>
    <row spans="1:2" r="9">
      <c t="s" s="4" r="A9">
        <v>636</v>
      </c>
      <c t="n" s="5" r="B9">
        <v>2</v>
      </c>
    </row>
    <row spans="1:2" r="10">
      <c t="s" s="4" r="A10">
        <v>637</v>
      </c>
    </row>
    <row spans="1:2" r="11">
      <c t="s" s="3" r="A11">
        <v>513</v>
      </c>
    </row>
    <row spans="1:2" r="12">
      <c t="s" s="4" r="A12">
        <v>512</v>
      </c>
      <c t="n" s="7" r="B12">
        <v>27293</v>
      </c>
    </row>
    <row spans="1:2" r="13">
      <c t="s" s="4" r="A13">
        <v>515</v>
      </c>
      <c t="n" s="7" r="B13">
        <v>-1547</v>
      </c>
    </row>
    <row spans="1:2" r="14">
      <c t="s" s="4" r="A14">
        <v>636</v>
      </c>
      <c t="n" s="5" r="B14">
        <v>4</v>
      </c>
    </row>
    <row spans="1:2" r="15">
      <c t="s" s="3" r="A15">
        <v>514</v>
      </c>
    </row>
    <row spans="1:2" r="16">
      <c t="s" s="4" r="A16">
        <v>512</v>
      </c>
      <c t="n" s="7" r="B16">
        <v>634</v>
      </c>
    </row>
    <row spans="1:2" r="17">
      <c t="s" s="4" r="A17">
        <v>515</v>
      </c>
      <c t="n" s="7" r="B17">
        <v>-14</v>
      </c>
    </row>
    <row spans="1:2" r="18">
      <c t="s" s="4" r="A18">
        <v>636</v>
      </c>
      <c t="n" s="5" r="B18">
        <v>1</v>
      </c>
    </row>
    <row spans="1:2" r="19">
      <c t="s" s="4" r="A19">
        <v>638</v>
      </c>
    </row>
    <row spans="1:2" r="20">
      <c t="s" s="3" r="A20">
        <v>513</v>
      </c>
    </row>
    <row spans="1:2" r="21">
      <c t="s" s="4" r="A21">
        <v>512</v>
      </c>
      <c t="n" s="7" r="B21">
        <v>51531</v>
      </c>
    </row>
    <row spans="1:2" r="22">
      <c t="s" s="4" r="A22">
        <v>515</v>
      </c>
      <c t="n" s="7" r="B22">
        <v>-2040</v>
      </c>
    </row>
    <row spans="1:2" r="23">
      <c t="s" s="4" r="A23">
        <v>636</v>
      </c>
      <c t="n" s="5" r="B23">
        <v>3</v>
      </c>
    </row>
    <row spans="1:2" r="24">
      <c t="s" s="3" r="A24">
        <v>514</v>
      </c>
    </row>
    <row spans="1:2" r="25">
      <c t="s" s="4" r="A25">
        <v>512</v>
      </c>
      <c t="n" s="7" r="B25">
        <v>0</v>
      </c>
    </row>
    <row spans="1:2" r="26">
      <c t="s" s="4" r="A26">
        <v>515</v>
      </c>
      <c t="n" s="7" r="B26">
        <v>0</v>
      </c>
    </row>
    <row spans="1:2" r="27">
      <c t="s" s="4" r="A27">
        <v>636</v>
      </c>
      <c t="n" s="5" r="B27">
        <v>0</v>
      </c>
    </row>
    <row spans="1:2" r="28">
      <c t="s" s="4" r="A28">
        <v>639</v>
      </c>
    </row>
    <row spans="1:2" r="29">
      <c t="s" s="3" r="A29">
        <v>513</v>
      </c>
    </row>
    <row spans="1:2" r="30">
      <c t="s" s="4" r="A30">
        <v>512</v>
      </c>
      <c t="n" s="7" r="B30">
        <v>52729</v>
      </c>
    </row>
    <row spans="1:2" r="31">
      <c t="s" s="4" r="A31">
        <v>515</v>
      </c>
      <c t="n" s="7" r="B31">
        <v>-1804</v>
      </c>
    </row>
    <row spans="1:2" r="32">
      <c t="s" s="4" r="A32">
        <v>636</v>
      </c>
      <c t="n" s="5" r="B32">
        <v>6</v>
      </c>
    </row>
    <row spans="1:2" r="33">
      <c t="s" s="3" r="A33">
        <v>514</v>
      </c>
    </row>
    <row spans="1:2" r="34">
      <c t="s" s="4" r="A34">
        <v>512</v>
      </c>
      <c t="n" s="7" r="B34">
        <v>4200</v>
      </c>
    </row>
    <row spans="1:2" r="35">
      <c t="s" s="4" r="A35">
        <v>515</v>
      </c>
      <c t="n" s="7" r="B35">
        <v>-162</v>
      </c>
    </row>
    <row spans="1:2" r="36">
      <c t="s" s="4" r="A36">
        <v>636</v>
      </c>
      <c t="n" s="5" r="B36">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40</v>
      </c>
      <c t="s" s="2" r="B1">
        <v>74</v>
      </c>
      <c t="s" s="2" r="C1">
        <v>1</v>
      </c>
    </row>
    <row spans="1:3" r="2">
      <c t="s" s="2" r="B2">
        <v>2</v>
      </c>
      <c t="s" s="2" r="C2">
        <v>2</v>
      </c>
    </row>
    <row spans="1:3" r="3">
      <c t="s" s="4" r="A3">
        <v>602</v>
      </c>
    </row>
    <row spans="1:3" r="4">
      <c t="s" s="3" r="A4">
        <v>544</v>
      </c>
    </row>
    <row spans="1:3" r="5">
      <c t="s" s="4" r="A5">
        <v>561</v>
      </c>
      <c t="n" s="7" r="B5">
        <v>450</v>
      </c>
      <c t="n" s="7" r="C5">
        <v>5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41</v>
      </c>
      <c t="s" s="2" r="B1">
        <v>74</v>
      </c>
      <c t="s" s="2" r="D1">
        <v>1</v>
      </c>
    </row>
    <row spans="1:6" r="2">
      <c t="s" s="2" r="B2">
        <v>568</v>
      </c>
      <c t="s" s="2" r="C2">
        <v>642</v>
      </c>
      <c t="s" s="2" r="D2">
        <v>568</v>
      </c>
      <c t="s" s="2" r="E2">
        <v>642</v>
      </c>
      <c t="s" s="2" r="F2">
        <v>365</v>
      </c>
    </row>
    <row spans="1:6" r="3">
      <c t="s" s="3" r="A3">
        <v>643</v>
      </c>
    </row>
    <row spans="1:6" r="4">
      <c t="s" s="4" r="A4">
        <v>443</v>
      </c>
      <c t="n" s="7" r="B4">
        <v>12424</v>
      </c>
      <c t="n" s="7" r="D4">
        <v>12424</v>
      </c>
      <c t="n" s="7" r="F4">
        <v>28639</v>
      </c>
    </row>
    <row spans="1:6" r="5">
      <c t="s" s="4" r="A5">
        <v>644</v>
      </c>
      <c t="n" s="5" r="B5">
        <v>24953</v>
      </c>
      <c t="n" s="5" r="D5">
        <v>24953</v>
      </c>
      <c t="n" s="5" r="F5">
        <v>9616</v>
      </c>
    </row>
    <row spans="1:6" r="6">
      <c t="s" s="4" r="A6">
        <v>645</v>
      </c>
      <c t="n" s="5" r="B6">
        <v>7391</v>
      </c>
      <c t="n" s="5" r="D6">
        <v>7391</v>
      </c>
      <c t="n" s="5" r="F6">
        <v>2306</v>
      </c>
    </row>
    <row spans="1:6" r="7">
      <c t="s" s="4" r="A7">
        <v>111</v>
      </c>
      <c t="n" s="5" r="B7">
        <v>44768</v>
      </c>
      <c t="n" s="5" r="D7">
        <v>44768</v>
      </c>
      <c t="n" s="5" r="F7">
        <v>40561</v>
      </c>
    </row>
    <row spans="1:6" r="8">
      <c t="s" s="4" r="A8">
        <v>454</v>
      </c>
      <c t="n" s="7" r="B8">
        <v>25321</v>
      </c>
      <c t="n" s="7" r="D8">
        <v>25321</v>
      </c>
      <c t="n" s="7" r="F8">
        <v>9655</v>
      </c>
    </row>
    <row spans="1:6" r="9">
      <c t="s" s="4" r="A9">
        <v>646</v>
      </c>
      <c t="n" s="9" r="B9">
        <v>0.0822</v>
      </c>
      <c t="n" s="9" r="D9">
        <v>0.0822</v>
      </c>
      <c t="n" s="9" r="F9">
        <v>0.0888</v>
      </c>
    </row>
    <row spans="1:6" r="10">
      <c t="s" s="4" r="A10">
        <v>647</v>
      </c>
      <c t="n" s="7" r="B10">
        <v>368</v>
      </c>
      <c t="n" s="7" r="D10">
        <v>368</v>
      </c>
      <c t="n" s="7" r="F10">
        <v>48</v>
      </c>
    </row>
    <row spans="1:6" r="11">
      <c t="s" s="4" r="A11">
        <v>648</v>
      </c>
      <c t="n" s="5" r="B11">
        <v>233</v>
      </c>
      <c t="n" s="7" r="C11">
        <v>249</v>
      </c>
      <c t="n" s="5" r="D11">
        <v>913</v>
      </c>
      <c t="n" s="7" r="E11">
        <v>373</v>
      </c>
    </row>
    <row spans="1:6" r="12">
      <c t="s" s="4" r="A12">
        <v>649</v>
      </c>
      <c t="n" s="5" r="B12">
        <v>419</v>
      </c>
      <c t="n" s="5" r="C12">
        <v>11</v>
      </c>
      <c t="n" s="5" r="D12">
        <v>1063</v>
      </c>
      <c t="n" s="5" r="E12">
        <v>11</v>
      </c>
    </row>
    <row spans="1:6" r="13">
      <c t="s" s="4" r="A13">
        <v>645</v>
      </c>
      <c t="n" s="5" r="B13">
        <v>149</v>
      </c>
      <c t="n" s="5" r="C13">
        <v>2</v>
      </c>
      <c t="n" s="5" r="D13">
        <v>338</v>
      </c>
      <c t="n" s="5" r="E13">
        <v>2</v>
      </c>
    </row>
    <row spans="1:6" r="14">
      <c t="s" s="4" r="A14">
        <v>111</v>
      </c>
      <c t="n" s="7" r="B14">
        <v>801</v>
      </c>
      <c t="n" s="7" r="C14">
        <v>262</v>
      </c>
      <c t="n" s="7" r="D14">
        <v>2314</v>
      </c>
      <c t="n" s="7" r="E14">
        <v>38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0</v>
      </c>
      <c t="s" s="2" r="B1">
        <v>2</v>
      </c>
      <c t="s" s="2" r="C1">
        <v>25</v>
      </c>
    </row>
    <row spans="1:3" r="2">
      <c t="s" s="3" r="A2">
        <v>651</v>
      </c>
    </row>
    <row spans="1:3" r="3">
      <c t="s" s="4" r="A3">
        <v>35</v>
      </c>
      <c t="n" s="7" r="B3">
        <v>10108</v>
      </c>
      <c t="n" s="7" r="C3">
        <v>10455</v>
      </c>
    </row>
    <row spans="1:3" r="4">
      <c t="s" s="4" r="A4">
        <v>652</v>
      </c>
    </row>
    <row spans="1:3" r="5">
      <c t="s" s="3" r="A5">
        <v>651</v>
      </c>
    </row>
    <row spans="1:3" r="6">
      <c t="s" s="4" r="A6">
        <v>35</v>
      </c>
      <c t="n" s="5" r="B6">
        <v>2789</v>
      </c>
      <c t="n" s="5" r="C6">
        <v>3101</v>
      </c>
    </row>
    <row spans="1:3" r="7">
      <c t="s" s="4" r="A7">
        <v>653</v>
      </c>
    </row>
    <row spans="1:3" r="8">
      <c t="s" s="3" r="A8">
        <v>651</v>
      </c>
    </row>
    <row spans="1:3" r="9">
      <c t="s" s="4" r="A9">
        <v>35</v>
      </c>
      <c t="n" s="5" r="B9">
        <v>4040</v>
      </c>
      <c t="n" s="5" r="C9">
        <v>4798</v>
      </c>
    </row>
    <row spans="1:3" r="10">
      <c t="s" s="4" r="A10">
        <v>654</v>
      </c>
    </row>
    <row spans="1:3" r="11">
      <c t="s" s="3" r="A11">
        <v>651</v>
      </c>
    </row>
    <row spans="1:3" r="12">
      <c t="s" s="4" r="A12">
        <v>35</v>
      </c>
      <c t="n" s="5" r="B12">
        <v>115</v>
      </c>
      <c t="n" s="5" r="C12">
        <v>30</v>
      </c>
    </row>
    <row spans="1:3" r="13">
      <c t="s" s="4" r="A13">
        <v>420</v>
      </c>
    </row>
    <row spans="1:3" r="14">
      <c t="s" s="3" r="A14">
        <v>651</v>
      </c>
    </row>
    <row spans="1:3" r="15">
      <c t="s" s="4" r="A15">
        <v>35</v>
      </c>
      <c t="n" s="5" r="B15">
        <v>1027</v>
      </c>
      <c t="n" s="5" r="C15">
        <v>1068</v>
      </c>
    </row>
    <row spans="1:3" r="16">
      <c t="s" s="4" r="A16">
        <v>387</v>
      </c>
    </row>
    <row spans="1:3" r="17">
      <c t="s" s="3" r="A17">
        <v>651</v>
      </c>
    </row>
    <row spans="1:3" r="18">
      <c t="s" s="4" r="A18">
        <v>35</v>
      </c>
      <c t="n" s="5" r="B18">
        <v>943</v>
      </c>
      <c t="n" s="5" r="C18">
        <v>719</v>
      </c>
    </row>
    <row spans="1:3" r="19">
      <c t="s" s="4" r="A19">
        <v>388</v>
      </c>
    </row>
    <row spans="1:3" r="20">
      <c t="s" s="3" r="A20">
        <v>651</v>
      </c>
    </row>
    <row spans="1:3" r="21">
      <c t="s" s="4" r="A21">
        <v>35</v>
      </c>
      <c t="n" s="5" r="B21">
        <v>255</v>
      </c>
      <c t="n" s="5" r="C21">
        <v>10</v>
      </c>
    </row>
    <row spans="1:3" r="22">
      <c t="s" s="4" r="A22">
        <v>32</v>
      </c>
    </row>
    <row spans="1:3" r="23">
      <c t="s" s="3" r="A23">
        <v>651</v>
      </c>
    </row>
    <row spans="1:3" r="24">
      <c t="s" s="4" r="A24">
        <v>35</v>
      </c>
      <c t="n" s="7" r="B24">
        <v>939</v>
      </c>
      <c t="n" s="7" r="C24">
        <v>72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55</v>
      </c>
      <c t="s" s="2" r="B1">
        <v>2</v>
      </c>
      <c t="s" s="2" r="C1">
        <v>25</v>
      </c>
    </row>
    <row spans="1:3" r="2">
      <c t="s" s="3" r="A2">
        <v>651</v>
      </c>
    </row>
    <row spans="1:3" r="3">
      <c t="s" s="4" r="A3">
        <v>656</v>
      </c>
      <c t="n" s="7" r="B3">
        <v>6225</v>
      </c>
      <c t="n" s="7" r="C3">
        <v>191455</v>
      </c>
    </row>
    <row spans="1:3" r="4">
      <c t="s" s="4" r="A4">
        <v>657</v>
      </c>
    </row>
    <row spans="1:3" r="5">
      <c t="s" s="3" r="A5">
        <v>651</v>
      </c>
    </row>
    <row spans="1:3" r="6">
      <c t="s" s="4" r="A6">
        <v>656</v>
      </c>
      <c t="n" s="5" r="B6">
        <v>0</v>
      </c>
      <c t="n" s="5" r="C6">
        <v>188527</v>
      </c>
    </row>
    <row spans="1:3" r="7">
      <c t="s" s="4" r="A7">
        <v>658</v>
      </c>
    </row>
    <row spans="1:3" r="8">
      <c t="s" s="3" r="A8">
        <v>651</v>
      </c>
    </row>
    <row spans="1:3" r="9">
      <c t="s" s="4" r="A9">
        <v>656</v>
      </c>
      <c t="n" s="5" r="B9">
        <v>1702</v>
      </c>
      <c t="n" s="5" r="C9">
        <v>0</v>
      </c>
    </row>
    <row spans="1:3" r="10">
      <c t="s" s="4" r="A10">
        <v>659</v>
      </c>
    </row>
    <row spans="1:3" r="11">
      <c t="s" s="3" r="A11">
        <v>651</v>
      </c>
    </row>
    <row spans="1:3" r="12">
      <c t="s" s="4" r="A12">
        <v>656</v>
      </c>
      <c t="n" s="7" r="B12">
        <v>4523</v>
      </c>
      <c t="n" s="7" r="C12">
        <v>292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s="1" r="A1">
        <v>660</v>
      </c>
      <c t="s" s="2" r="B1">
        <v>1</v>
      </c>
    </row>
    <row spans="1:3" r="2">
      <c t="s" s="2" r="B2">
        <v>661</v>
      </c>
      <c t="s" s="2" r="C2">
        <v>365</v>
      </c>
    </row>
    <row spans="1:3" r="3">
      <c t="s" s="3" r="A3">
        <v>207</v>
      </c>
    </row>
    <row spans="1:3" r="4">
      <c t="s" s="4" r="A4">
        <v>662</v>
      </c>
      <c t="n" s="5" r="B4">
        <v>24</v>
      </c>
    </row>
    <row spans="1:3" r="5">
      <c t="s" s="4" r="A5">
        <v>663</v>
      </c>
      <c t="n" s="7" r="B5">
        <v>3011025</v>
      </c>
      <c t="n" s="7" r="C5">
        <v>3402327</v>
      </c>
    </row>
    <row spans="1:3" r="6">
      <c t="s" s="4" r="A6">
        <v>664</v>
      </c>
      <c t="n" s="5" r="B6">
        <v>18</v>
      </c>
    </row>
    <row spans="1:3" r="7">
      <c t="s" s="4" r="A7">
        <v>665</v>
      </c>
      <c t="s" s="4" r="B7">
        <v>666</v>
      </c>
    </row>
    <row spans="1:3" r="8">
      <c t="s" s="4" r="A8">
        <v>667</v>
      </c>
      <c t="s" s="4" r="B8">
        <v>668</v>
      </c>
    </row>
    <row spans="1:3" r="9">
      <c t="s" s="4" r="A9">
        <v>669</v>
      </c>
      <c t="s" s="4" r="B9">
        <v>6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75</v>
      </c>
    </row>
    <row spans="1:3" r="3">
      <c t="s" s="3" r="A3">
        <v>128</v>
      </c>
    </row>
    <row spans="1:3" r="4">
      <c t="s" s="4" r="A4">
        <v>122</v>
      </c>
      <c t="n" s="7" r="B4">
        <v>-10401000</v>
      </c>
      <c t="n" s="7" r="C4">
        <v>82761000</v>
      </c>
    </row>
    <row spans="1:3" r="5">
      <c t="s" s="3" r="A5">
        <v>129</v>
      </c>
    </row>
    <row spans="1:3" r="6">
      <c t="s" s="4" r="A6">
        <v>130</v>
      </c>
      <c t="n" s="5" r="B6">
        <v>-25421000</v>
      </c>
      <c t="n" s="5" r="C6">
        <v>-17455000</v>
      </c>
    </row>
    <row spans="1:3" r="7">
      <c t="s" s="4" r="A7">
        <v>131</v>
      </c>
      <c t="n" s="5" r="B7">
        <v>440000</v>
      </c>
      <c t="n" s="5" r="C7">
        <v>333000</v>
      </c>
    </row>
    <row spans="1:3" r="8">
      <c t="s" s="4" r="A8">
        <v>132</v>
      </c>
      <c t="n" s="5" r="B8">
        <v>967000</v>
      </c>
      <c t="n" s="5" r="C8">
        <v>976000</v>
      </c>
    </row>
    <row spans="1:3" r="9">
      <c t="s" s="4" r="A9">
        <v>133</v>
      </c>
      <c t="n" s="5" r="B9">
        <v>26325000</v>
      </c>
      <c t="n" s="5" r="C9">
        <v>-94199000</v>
      </c>
    </row>
    <row spans="1:3" r="10">
      <c t="s" s="4" r="A10">
        <v>134</v>
      </c>
      <c t="n" s="5" r="B10">
        <v>110000</v>
      </c>
      <c t="n" s="5" r="C10">
        <v>-2440000</v>
      </c>
    </row>
    <row spans="1:3" r="11">
      <c t="s" s="4" r="A11">
        <v>135</v>
      </c>
      <c t="n" s="5" r="B11">
        <v>24047000</v>
      </c>
      <c t="n" s="5" r="C11">
        <v>20751000</v>
      </c>
    </row>
    <row spans="1:3" r="12">
      <c t="s" s="4" r="A12">
        <v>136</v>
      </c>
      <c t="n" s="5" r="B12">
        <v>-1186000</v>
      </c>
      <c t="n" s="5" r="C12">
        <v>287000</v>
      </c>
    </row>
    <row spans="1:3" r="13">
      <c t="s" s="4" r="A13">
        <v>87</v>
      </c>
      <c t="n" s="5" r="B13">
        <v>9860000</v>
      </c>
      <c t="n" s="5" r="C13">
        <v>8933000</v>
      </c>
    </row>
    <row spans="1:3" r="14">
      <c t="s" s="4" r="A14">
        <v>137</v>
      </c>
      <c t="n" s="5" r="B14">
        <v>5583000</v>
      </c>
      <c t="n" s="5" r="C14">
        <v>-75000</v>
      </c>
    </row>
    <row spans="1:3" r="15">
      <c t="s" s="4" r="A15">
        <v>138</v>
      </c>
      <c t="n" s="5" r="B15">
        <v>-19914000</v>
      </c>
      <c t="n" s="5" r="C15">
        <v>-7642000</v>
      </c>
    </row>
    <row spans="1:3" r="16">
      <c t="s" s="4" r="A16">
        <v>139</v>
      </c>
      <c t="n" s="5" r="B16">
        <v>12574000</v>
      </c>
      <c t="n" s="5" r="C16">
        <v>23943000</v>
      </c>
    </row>
    <row spans="1:3" r="17">
      <c t="s" s="4" r="A17">
        <v>140</v>
      </c>
      <c t="n" s="5" r="B17">
        <v>16398000</v>
      </c>
      <c t="n" s="5" r="C17">
        <v>27773000</v>
      </c>
    </row>
    <row spans="1:3" r="18">
      <c t="s" s="4" r="A18">
        <v>141</v>
      </c>
      <c t="n" s="5" r="B18">
        <v>208000</v>
      </c>
      <c t="n" s="5" r="C18">
        <v>50000</v>
      </c>
    </row>
    <row spans="1:3" r="19">
      <c t="s" s="4" r="A19">
        <v>142</v>
      </c>
      <c t="n" s="5" r="B19">
        <v>-102000</v>
      </c>
      <c t="n" s="5" r="C19">
        <v>0</v>
      </c>
    </row>
    <row spans="1:3" r="20">
      <c t="s" s="4" r="A20">
        <v>143</v>
      </c>
      <c t="n" s="5" r="B20">
        <v>323000</v>
      </c>
      <c t="n" s="5" r="C20">
        <v>0</v>
      </c>
    </row>
    <row spans="1:3" r="21">
      <c t="s" s="3" r="A21">
        <v>144</v>
      </c>
    </row>
    <row spans="1:3" r="22">
      <c t="s" s="4" r="A22">
        <v>145</v>
      </c>
      <c t="n" s="5" r="B22">
        <v>397000</v>
      </c>
      <c t="n" s="5" r="C22">
        <v>396000</v>
      </c>
    </row>
    <row spans="1:3" r="23">
      <c t="s" s="4" r="A23">
        <v>146</v>
      </c>
      <c t="n" s="5" r="B23">
        <v>337000</v>
      </c>
      <c t="n" s="5" r="C23">
        <v>-363000</v>
      </c>
    </row>
    <row spans="1:3" r="24">
      <c t="s" s="4" r="A24">
        <v>147</v>
      </c>
      <c t="n" s="5" r="B24">
        <v>-5771000</v>
      </c>
      <c t="n" s="5" r="C24">
        <v>1624000</v>
      </c>
    </row>
    <row spans="1:3" r="25">
      <c t="s" s="4" r="A25">
        <v>148</v>
      </c>
      <c t="n" s="5" r="B25">
        <v>-89000</v>
      </c>
      <c t="n" s="5" r="C25">
        <v>96000</v>
      </c>
    </row>
    <row spans="1:3" r="26">
      <c t="s" s="4" r="A26">
        <v>149</v>
      </c>
      <c t="n" s="5" r="B26">
        <v>-13000</v>
      </c>
      <c t="n" s="5" r="C26">
        <v>-1645000</v>
      </c>
    </row>
    <row spans="1:3" r="27">
      <c t="s" s="4" r="A27">
        <v>150</v>
      </c>
      <c t="n" s="5" r="B27">
        <v>135000</v>
      </c>
      <c t="n" s="5" r="C27">
        <v>6000</v>
      </c>
    </row>
    <row spans="1:3" r="28">
      <c t="s" s="4" r="A28">
        <v>151</v>
      </c>
      <c t="n" s="5" r="B28">
        <v>34807000</v>
      </c>
      <c t="n" s="5" r="C28">
        <v>44110000</v>
      </c>
    </row>
    <row spans="1:3" r="29">
      <c t="s" s="3" r="A29">
        <v>152</v>
      </c>
    </row>
    <row spans="1:3" r="30">
      <c t="s" s="4" r="A30">
        <v>153</v>
      </c>
      <c t="n" s="5" r="B30">
        <v>-1732023000</v>
      </c>
      <c t="n" s="5" r="C30">
        <v>-981875000</v>
      </c>
    </row>
    <row spans="1:3" r="31">
      <c t="s" s="4" r="A31">
        <v>154</v>
      </c>
      <c t="n" s="5" r="B31">
        <v>2034858000</v>
      </c>
      <c t="n" s="5" r="C31">
        <v>777730000</v>
      </c>
    </row>
    <row spans="1:3" r="32">
      <c t="s" s="4" r="A32">
        <v>155</v>
      </c>
      <c t="n" s="5" r="B32">
        <v>-67357000</v>
      </c>
      <c t="n" s="5" r="C32">
        <v>0</v>
      </c>
    </row>
    <row spans="1:3" r="33">
      <c t="s" s="4" r="A33">
        <v>156</v>
      </c>
      <c t="n" s="5" r="B33">
        <v>-157330000</v>
      </c>
      <c t="n" s="5" r="C33">
        <v>-20752000</v>
      </c>
    </row>
    <row spans="1:3" r="34">
      <c t="s" s="4" r="A34">
        <v>157</v>
      </c>
      <c t="n" s="5" r="B34">
        <v>17679000</v>
      </c>
      <c t="n" s="5" r="C34">
        <v>0</v>
      </c>
    </row>
    <row spans="1:3" r="35">
      <c t="s" s="4" r="A35">
        <v>158</v>
      </c>
      <c t="n" s="5" r="B35">
        <v>-25131000</v>
      </c>
      <c t="n" s="5" r="C35">
        <v>-27697000</v>
      </c>
    </row>
    <row spans="1:3" r="36">
      <c t="s" s="4" r="A36">
        <v>159</v>
      </c>
      <c t="n" s="5" r="B36">
        <v>20519000</v>
      </c>
      <c t="n" s="5" r="C36">
        <v>2481000</v>
      </c>
    </row>
    <row spans="1:3" r="37">
      <c t="s" s="4" r="A37">
        <v>160</v>
      </c>
      <c t="n" s="5" r="B37">
        <v>0</v>
      </c>
      <c t="n" s="5" r="C37">
        <v>-295000</v>
      </c>
    </row>
    <row spans="1:3" r="38">
      <c t="s" s="4" r="A38">
        <v>161</v>
      </c>
      <c t="n" s="5" r="B38">
        <v>1188000</v>
      </c>
      <c t="n" s="5" r="C38">
        <v>168000</v>
      </c>
    </row>
    <row spans="1:3" r="39">
      <c t="s" s="4" r="A39">
        <v>162</v>
      </c>
      <c t="n" s="5" r="B39">
        <v>-21930000</v>
      </c>
      <c t="n" s="5" r="C39">
        <v>-6356000</v>
      </c>
    </row>
    <row spans="1:3" r="40">
      <c t="s" s="4" r="A40">
        <v>163</v>
      </c>
      <c t="n" s="5" r="B40">
        <v>-2266000</v>
      </c>
      <c t="n" s="5" r="C40">
        <v>-23998000</v>
      </c>
    </row>
    <row spans="1:3" r="41">
      <c t="s" s="4" r="A41">
        <v>164</v>
      </c>
      <c t="n" s="5" r="B41">
        <v>317787000</v>
      </c>
      <c t="n" s="5" r="C41">
        <v>232748000</v>
      </c>
    </row>
    <row spans="1:3" r="42">
      <c t="s" s="4" r="A42">
        <v>165</v>
      </c>
      <c t="n" s="5" r="B42">
        <v>10960000</v>
      </c>
      <c t="n" s="5" r="C42">
        <v>5736000</v>
      </c>
    </row>
    <row spans="1:3" r="43">
      <c t="s" s="4" r="A43">
        <v>166</v>
      </c>
      <c t="n" s="5" r="B43">
        <v>11768000</v>
      </c>
      <c t="n" s="5" r="C43">
        <v>1686000</v>
      </c>
    </row>
    <row spans="1:3" r="44">
      <c t="s" s="4" r="A44">
        <v>167</v>
      </c>
      <c t="n" s="5" r="B44">
        <v>-4503000</v>
      </c>
      <c t="n" s="5" r="C44">
        <v>-6424000</v>
      </c>
    </row>
    <row spans="1:3" r="45">
      <c t="s" s="4" r="A45">
        <v>168</v>
      </c>
      <c t="n" s="5" r="B45">
        <v>-10560000</v>
      </c>
      <c t="n" s="5" r="C45">
        <v>-13400000</v>
      </c>
    </row>
    <row spans="1:3" r="46">
      <c t="s" s="4" r="A46">
        <v>169</v>
      </c>
      <c t="n" s="5" r="B46">
        <v>2093000</v>
      </c>
      <c t="n" s="5" r="C46">
        <v>0</v>
      </c>
    </row>
    <row spans="1:3" r="47">
      <c t="s" s="4" r="A47">
        <v>94</v>
      </c>
      <c t="n" s="5" r="B47">
        <v>0</v>
      </c>
      <c t="n" s="5" r="C47">
        <v>1000</v>
      </c>
    </row>
    <row spans="1:3" r="48">
      <c t="s" s="4" r="A48">
        <v>170</v>
      </c>
      <c t="n" s="5" r="B48">
        <v>395752000</v>
      </c>
      <c t="n" s="5" r="C48">
        <v>-60247000</v>
      </c>
    </row>
    <row spans="1:3" r="49">
      <c t="s" s="3" r="A49">
        <v>171</v>
      </c>
    </row>
    <row spans="1:3" r="50">
      <c t="s" s="4" r="A50">
        <v>172</v>
      </c>
      <c t="n" s="5" r="B50">
        <v>13820515000</v>
      </c>
      <c t="n" s="5" r="C50">
        <v>8453547000</v>
      </c>
    </row>
    <row spans="1:3" r="51">
      <c t="s" s="4" r="A51">
        <v>173</v>
      </c>
      <c t="n" s="5" r="B51">
        <v>-14211817000</v>
      </c>
      <c t="n" s="5" r="C51">
        <v>-8409336000</v>
      </c>
    </row>
    <row spans="1:3" r="52">
      <c t="s" s="4" r="A52">
        <v>174</v>
      </c>
      <c t="n" s="5" r="B52">
        <v>21274000</v>
      </c>
      <c t="n" s="5" r="C52">
        <v>7415000</v>
      </c>
    </row>
    <row spans="1:3" r="53">
      <c t="s" s="4" r="A53">
        <v>175</v>
      </c>
      <c t="n" s="5" r="B53">
        <v>-11747000</v>
      </c>
      <c t="n" s="5" r="C53">
        <v>-7453000</v>
      </c>
    </row>
    <row spans="1:3" r="54">
      <c t="s" s="4" r="A54">
        <v>176</v>
      </c>
      <c t="n" s="5" r="B54">
        <v>-10350000</v>
      </c>
      <c t="n" s="5" r="C54">
        <v>-10350000</v>
      </c>
    </row>
    <row spans="1:3" r="55">
      <c t="s" s="4" r="A55">
        <v>177</v>
      </c>
      <c t="n" s="5" r="B55">
        <v>-45595000</v>
      </c>
      <c t="n" s="5" r="C55">
        <v>-39569000</v>
      </c>
    </row>
    <row spans="1:3" r="56">
      <c t="s" s="4" r="A56">
        <v>120</v>
      </c>
      <c t="n" s="5" r="B56">
        <v>-5000000</v>
      </c>
      <c t="n" s="5" r="C56">
        <v>0</v>
      </c>
    </row>
    <row spans="1:3" r="57">
      <c t="s" s="4" r="A57">
        <v>178</v>
      </c>
      <c t="n" s="5" r="B57">
        <v>-42000</v>
      </c>
      <c t="n" s="5" r="C57">
        <v>36000</v>
      </c>
    </row>
    <row spans="1:3" r="58">
      <c t="s" s="4" r="A58">
        <v>179</v>
      </c>
      <c t="n" s="5" r="B58">
        <v>-388000</v>
      </c>
      <c t="n" s="5" r="C58">
        <v>-208000</v>
      </c>
    </row>
    <row spans="1:3" r="59">
      <c t="s" s="4" r="A59">
        <v>180</v>
      </c>
      <c t="n" s="5" r="B59">
        <v>-443150000</v>
      </c>
      <c t="n" s="5" r="C59">
        <v>-5918000</v>
      </c>
    </row>
    <row spans="1:3" r="60">
      <c t="s" s="4" r="A60">
        <v>181</v>
      </c>
      <c t="n" s="5" r="B60">
        <v>-12591000</v>
      </c>
      <c t="n" s="5" r="C60">
        <v>-22055000</v>
      </c>
    </row>
    <row spans="1:3" r="61">
      <c t="s" s="4" r="A61">
        <v>182</v>
      </c>
      <c t="n" s="5" r="B61">
        <v>114443000</v>
      </c>
      <c t="n" s="5" r="C61">
        <v>127959000</v>
      </c>
    </row>
    <row spans="1:3" r="62">
      <c t="s" s="4" r="A62">
        <v>183</v>
      </c>
      <c t="n" s="5" r="B62">
        <v>101852000</v>
      </c>
      <c t="n" s="5" r="C62">
        <v>105904000</v>
      </c>
    </row>
    <row spans="1:3" r="63">
      <c t="s" s="3" r="A63">
        <v>184</v>
      </c>
    </row>
    <row spans="1:3" r="64">
      <c t="s" s="4" r="A64">
        <v>185</v>
      </c>
      <c t="n" s="5" r="B64">
        <v>-34331000</v>
      </c>
      <c t="n" s="5" r="C64">
        <v>-7790000</v>
      </c>
    </row>
    <row spans="1:3" r="65">
      <c t="s" s="4" r="A65">
        <v>186</v>
      </c>
      <c t="n" s="5" r="B65">
        <v>19067000</v>
      </c>
      <c t="n" s="5" r="C65">
        <v>17558000</v>
      </c>
    </row>
    <row spans="1:3" r="66">
      <c t="s" s="4" r="A66">
        <v>187</v>
      </c>
      <c t="n" s="7" r="B66">
        <v>171000</v>
      </c>
      <c t="n" s="7" r="C66">
        <v>14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71</v>
      </c>
      <c t="s" s="2" r="B1">
        <v>1</v>
      </c>
      <c t="s" s="2" r="C1">
        <v>448</v>
      </c>
    </row>
    <row spans="1:3" r="2">
      <c t="s" s="2" r="B2">
        <v>2</v>
      </c>
      <c t="s" s="2" r="C2">
        <v>25</v>
      </c>
    </row>
    <row spans="1:3" r="3">
      <c t="s" s="3" r="A3">
        <v>672</v>
      </c>
    </row>
    <row spans="1:3" r="4">
      <c t="s" s="4" r="A4">
        <v>673</v>
      </c>
      <c t="n" s="7" r="B4">
        <v>3011025</v>
      </c>
      <c t="n" s="7" r="C4">
        <v>3402327</v>
      </c>
    </row>
    <row spans="1:3" r="5">
      <c t="s" s="4" r="A5">
        <v>674</v>
      </c>
      <c t="s" s="4" r="B5">
        <v>675</v>
      </c>
      <c t="s" s="4" r="C5">
        <v>676</v>
      </c>
    </row>
    <row spans="1:3" r="6">
      <c t="s" s="4" r="A6">
        <v>677</v>
      </c>
      <c t="s" s="4" r="B6">
        <v>450</v>
      </c>
      <c t="s" s="4" r="C6">
        <v>451</v>
      </c>
    </row>
    <row spans="1:3" r="7">
      <c t="s" s="4" r="A7">
        <v>519</v>
      </c>
    </row>
    <row spans="1:3" r="8">
      <c t="s" s="3" r="A8">
        <v>672</v>
      </c>
    </row>
    <row spans="1:3" r="9">
      <c t="s" s="4" r="A9">
        <v>673</v>
      </c>
      <c t="n" s="7" r="B9">
        <v>1809868</v>
      </c>
      <c t="n" s="7" r="C9">
        <v>2205082</v>
      </c>
    </row>
    <row spans="1:3" r="10">
      <c t="s" s="4" r="A10">
        <v>674</v>
      </c>
      <c t="s" s="4" r="B10">
        <v>678</v>
      </c>
      <c t="s" s="4" r="C10">
        <v>679</v>
      </c>
    </row>
    <row spans="1:3" r="11">
      <c t="s" s="4" r="A11">
        <v>677</v>
      </c>
      <c t="s" s="4" r="B11">
        <v>680</v>
      </c>
      <c t="s" s="4" r="C11">
        <v>680</v>
      </c>
    </row>
    <row spans="1:3" r="12">
      <c t="s" s="4" r="A12">
        <v>420</v>
      </c>
    </row>
    <row spans="1:3" r="13">
      <c t="s" s="3" r="A13">
        <v>672</v>
      </c>
    </row>
    <row spans="1:3" r="14">
      <c t="s" s="4" r="A14">
        <v>673</v>
      </c>
      <c t="n" s="7" r="B14">
        <v>1078703</v>
      </c>
      <c t="n" s="7" r="C14">
        <v>1159698</v>
      </c>
    </row>
    <row spans="1:3" r="15">
      <c t="s" s="4" r="A15">
        <v>674</v>
      </c>
      <c t="s" s="4" r="B15">
        <v>681</v>
      </c>
      <c t="s" s="4" r="C15">
        <v>682</v>
      </c>
    </row>
    <row spans="1:3" r="16">
      <c t="s" s="4" r="A16">
        <v>677</v>
      </c>
      <c t="s" s="4" r="B16">
        <v>683</v>
      </c>
      <c t="s" s="4" r="C16">
        <v>684</v>
      </c>
    </row>
    <row spans="1:3" r="17">
      <c t="s" s="4" r="A17">
        <v>685</v>
      </c>
      <c t="n" s="7" r="B17">
        <v>91758</v>
      </c>
      <c t="n" s="7" r="C17">
        <v>33153</v>
      </c>
    </row>
    <row spans="1:3" r="18">
      <c t="s" s="4" r="A18">
        <v>686</v>
      </c>
      <c t="n" s="5" r="B18">
        <v>125948</v>
      </c>
      <c t="n" s="5" r="C18">
        <v>47786</v>
      </c>
    </row>
    <row spans="1:3" r="19">
      <c t="s" s="4" r="A19">
        <v>388</v>
      </c>
    </row>
    <row spans="1:3" r="20">
      <c t="s" s="3" r="A20">
        <v>672</v>
      </c>
    </row>
    <row spans="1:3" r="21">
      <c t="s" s="4" r="A21">
        <v>673</v>
      </c>
      <c t="n" s="7" r="B21">
        <v>122454</v>
      </c>
      <c t="n" s="7" r="C21">
        <v>28805</v>
      </c>
    </row>
    <row spans="1:3" r="22">
      <c t="s" s="4" r="A22">
        <v>674</v>
      </c>
      <c t="s" s="4" r="B22">
        <v>687</v>
      </c>
      <c t="s" s="4" r="C22">
        <v>688</v>
      </c>
    </row>
    <row spans="1:3" r="23">
      <c t="s" s="4" r="A23">
        <v>677</v>
      </c>
      <c t="s" s="4" r="B23">
        <v>689</v>
      </c>
      <c t="s" s="4" r="C23">
        <v>690</v>
      </c>
    </row>
    <row spans="1:3" r="24">
      <c t="s" s="4" r="A24">
        <v>444</v>
      </c>
    </row>
    <row spans="1:3" r="25">
      <c t="s" s="3" r="A25">
        <v>672</v>
      </c>
    </row>
    <row spans="1:3" r="26">
      <c t="s" s="4" r="A26">
        <v>673</v>
      </c>
      <c t="n" s="7" r="C26">
        <v>8742</v>
      </c>
    </row>
    <row spans="1:3" r="27">
      <c t="s" s="4" r="A27">
        <v>674</v>
      </c>
      <c t="s" s="4" r="C27">
        <v>691</v>
      </c>
    </row>
    <row spans="1:3" r="28">
      <c t="s" s="4" r="A28">
        <v>677</v>
      </c>
      <c t="s" s="4" r="C28">
        <v>6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3</v>
      </c>
      <c t="s" s="2" r="B1">
        <v>2</v>
      </c>
      <c t="s" s="2" r="C1">
        <v>25</v>
      </c>
    </row>
    <row spans="1:3" r="2">
      <c t="s" s="3" r="A2">
        <v>694</v>
      </c>
    </row>
    <row spans="1:3" r="3">
      <c t="s" s="4" r="A3">
        <v>40</v>
      </c>
      <c t="n" s="7" r="B3">
        <v>3011025</v>
      </c>
      <c t="n" s="7" r="C3">
        <v>3402327</v>
      </c>
    </row>
    <row spans="1:3" r="4">
      <c t="s" s="4" r="A4">
        <v>695</v>
      </c>
    </row>
    <row spans="1:3" r="5">
      <c t="s" s="3" r="A5">
        <v>694</v>
      </c>
    </row>
    <row spans="1:3" r="6">
      <c t="s" s="4" r="A6">
        <v>40</v>
      </c>
      <c t="n" s="7" r="B6">
        <v>3011025</v>
      </c>
      <c t="n" s="7" r="C6">
        <v>3402327</v>
      </c>
    </row>
    <row spans="1:3" r="7">
      <c t="s" s="4" r="A7">
        <v>696</v>
      </c>
      <c t="s" s="4" r="B7">
        <v>675</v>
      </c>
      <c t="s" s="4" r="C7">
        <v>676</v>
      </c>
    </row>
    <row spans="1:3" r="8">
      <c t="s" s="4" r="A8">
        <v>697</v>
      </c>
    </row>
    <row spans="1:3" r="9">
      <c t="s" s="3" r="A9">
        <v>694</v>
      </c>
    </row>
    <row spans="1:3" r="10">
      <c t="s" s="4" r="A10">
        <v>40</v>
      </c>
      <c t="n" s="7" r="B10">
        <v>2363040</v>
      </c>
      <c t="n" s="7" r="C10">
        <v>2658515</v>
      </c>
    </row>
    <row spans="1:3" r="11">
      <c t="s" s="4" r="A11">
        <v>696</v>
      </c>
      <c t="s" s="4" r="B11">
        <v>698</v>
      </c>
      <c t="s" s="4" r="C11">
        <v>699</v>
      </c>
    </row>
    <row spans="1:3" r="12">
      <c t="s" s="4" r="A12">
        <v>700</v>
      </c>
    </row>
    <row spans="1:3" r="13">
      <c t="s" s="3" r="A13">
        <v>694</v>
      </c>
    </row>
    <row spans="1:3" r="14">
      <c t="s" s="4" r="A14">
        <v>40</v>
      </c>
      <c t="n" s="7" r="B14">
        <v>336990</v>
      </c>
      <c t="n" s="7" r="C14">
        <v>501291</v>
      </c>
    </row>
    <row spans="1:3" r="15">
      <c t="s" s="4" r="A15">
        <v>696</v>
      </c>
      <c t="s" s="4" r="B15">
        <v>701</v>
      </c>
      <c t="s" s="4" r="C15">
        <v>702</v>
      </c>
    </row>
    <row spans="1:3" r="16">
      <c t="s" s="4" r="A16">
        <v>703</v>
      </c>
    </row>
    <row spans="1:3" r="17">
      <c t="s" s="3" r="A17">
        <v>694</v>
      </c>
    </row>
    <row spans="1:3" r="18">
      <c t="s" s="4" r="A18">
        <v>40</v>
      </c>
      <c t="n" s="7" r="B18">
        <v>16611</v>
      </c>
      <c t="n" s="7" r="C18">
        <v>116196</v>
      </c>
    </row>
    <row spans="1:3" r="19">
      <c t="s" s="4" r="A19">
        <v>696</v>
      </c>
      <c t="s" s="4" r="B19">
        <v>704</v>
      </c>
      <c t="s" s="4" r="C19">
        <v>705</v>
      </c>
    </row>
    <row spans="1:3" r="20">
      <c t="s" s="4" r="A20">
        <v>706</v>
      </c>
    </row>
    <row spans="1:3" r="21">
      <c t="s" s="3" r="A21">
        <v>694</v>
      </c>
    </row>
    <row spans="1:3" r="22">
      <c t="s" s="4" r="A22">
        <v>40</v>
      </c>
      <c t="n" s="7" r="B22">
        <v>222022</v>
      </c>
      <c t="n" s="7" r="C22">
        <v>35668</v>
      </c>
    </row>
    <row spans="1:3" r="23">
      <c t="s" s="4" r="A23">
        <v>696</v>
      </c>
      <c t="s" s="4" r="B23">
        <v>707</v>
      </c>
      <c t="s" s="4" r="C23">
        <v>708</v>
      </c>
    </row>
    <row spans="1:3" r="24">
      <c t="s" s="4" r="A24">
        <v>709</v>
      </c>
    </row>
    <row spans="1:3" r="25">
      <c t="s" s="3" r="A25">
        <v>694</v>
      </c>
    </row>
    <row spans="1:3" r="26">
      <c t="s" s="4" r="A26">
        <v>40</v>
      </c>
      <c t="n" s="7" r="B26">
        <v>72362</v>
      </c>
      <c t="n" s="7" r="C26">
        <v>90657</v>
      </c>
    </row>
    <row spans="1:3" r="27">
      <c t="s" s="4" r="A27">
        <v>696</v>
      </c>
      <c t="s" s="4" r="B27">
        <v>710</v>
      </c>
      <c t="s" s="4" r="C27">
        <v>71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2</v>
      </c>
      <c t="s" s="2" r="B1">
        <v>2</v>
      </c>
      <c t="s" s="2" r="C1">
        <v>25</v>
      </c>
    </row>
    <row spans="1:3" r="2">
      <c t="s" s="3" r="A2">
        <v>694</v>
      </c>
    </row>
    <row spans="1:3" r="3">
      <c t="s" s="4" r="A3">
        <v>673</v>
      </c>
      <c t="n" s="7" r="B3">
        <v>3011025</v>
      </c>
      <c t="n" s="7" r="C3">
        <v>3402327</v>
      </c>
    </row>
    <row spans="1:3" r="4">
      <c t="s" s="4" r="A4">
        <v>713</v>
      </c>
    </row>
    <row spans="1:3" r="5">
      <c t="s" s="3" r="A5">
        <v>694</v>
      </c>
    </row>
    <row spans="1:3" r="6">
      <c t="s" s="4" r="A6">
        <v>673</v>
      </c>
      <c t="n" s="7" r="B6">
        <v>3011025</v>
      </c>
      <c t="n" s="7" r="C6">
        <v>3402327</v>
      </c>
    </row>
    <row spans="1:3" r="7">
      <c t="s" s="4" r="A7">
        <v>696</v>
      </c>
      <c t="s" s="4" r="B7">
        <v>675</v>
      </c>
      <c t="s" s="4" r="C7">
        <v>676</v>
      </c>
    </row>
    <row spans="1:3" r="8">
      <c t="s" s="4" r="A8">
        <v>714</v>
      </c>
    </row>
    <row spans="1:3" r="9">
      <c t="s" s="3" r="A9">
        <v>694</v>
      </c>
    </row>
    <row spans="1:3" r="10">
      <c t="s" s="4" r="A10">
        <v>673</v>
      </c>
      <c t="n" s="7" r="B10">
        <v>2080295</v>
      </c>
      <c t="n" s="7" r="C10">
        <v>2461835</v>
      </c>
    </row>
    <row spans="1:3" r="11">
      <c t="s" s="4" r="A11">
        <v>696</v>
      </c>
      <c t="s" s="4" r="B11">
        <v>715</v>
      </c>
      <c t="s" s="4" r="C11">
        <v>716</v>
      </c>
    </row>
    <row spans="1:3" r="12">
      <c t="s" s="4" r="A12">
        <v>717</v>
      </c>
    </row>
    <row spans="1:3" r="13">
      <c t="s" s="3" r="A13">
        <v>694</v>
      </c>
    </row>
    <row spans="1:3" r="14">
      <c t="s" s="4" r="A14">
        <v>673</v>
      </c>
      <c t="n" s="7" r="B14">
        <v>336990</v>
      </c>
      <c t="n" s="7" r="C14">
        <v>393555</v>
      </c>
    </row>
    <row spans="1:3" r="15">
      <c t="s" s="4" r="A15">
        <v>696</v>
      </c>
      <c t="s" s="4" r="B15">
        <v>701</v>
      </c>
      <c t="s" s="4" r="C15">
        <v>718</v>
      </c>
    </row>
    <row spans="1:3" r="16">
      <c t="s" s="4" r="A16">
        <v>719</v>
      </c>
    </row>
    <row spans="1:3" r="17">
      <c t="s" s="3" r="A17">
        <v>694</v>
      </c>
    </row>
    <row spans="1:3" r="18">
      <c t="s" s="4" r="A18">
        <v>673</v>
      </c>
      <c t="n" s="7" r="B18">
        <v>16611</v>
      </c>
      <c t="n" s="7" r="C18">
        <v>116196</v>
      </c>
    </row>
    <row spans="1:3" r="19">
      <c t="s" s="4" r="A19">
        <v>696</v>
      </c>
      <c t="s" s="4" r="B19">
        <v>704</v>
      </c>
      <c t="s" s="4" r="C19">
        <v>705</v>
      </c>
    </row>
    <row spans="1:3" r="20">
      <c t="s" s="4" r="A20">
        <v>720</v>
      </c>
    </row>
    <row spans="1:3" r="21">
      <c t="s" s="3" r="A21">
        <v>694</v>
      </c>
    </row>
    <row spans="1:3" r="22">
      <c t="s" s="4" r="A22">
        <v>673</v>
      </c>
      <c t="n" s="7" r="B22">
        <v>222022</v>
      </c>
      <c t="n" s="7" r="C22">
        <v>35668</v>
      </c>
    </row>
    <row spans="1:3" r="23">
      <c t="s" s="4" r="A23">
        <v>696</v>
      </c>
      <c t="s" s="4" r="B23">
        <v>707</v>
      </c>
      <c t="s" s="4" r="C23">
        <v>721</v>
      </c>
    </row>
    <row spans="1:3" r="24">
      <c t="s" s="4" r="A24">
        <v>722</v>
      </c>
    </row>
    <row spans="1:3" r="25">
      <c t="s" s="3" r="A25">
        <v>694</v>
      </c>
    </row>
    <row spans="1:3" r="26">
      <c t="s" s="4" r="A26">
        <v>673</v>
      </c>
      <c t="n" s="7" r="B26">
        <v>136884</v>
      </c>
      <c t="n" s="7" r="C26">
        <v>287337</v>
      </c>
    </row>
    <row spans="1:3" r="27">
      <c t="s" s="4" r="A27">
        <v>696</v>
      </c>
      <c t="s" s="4" r="B27">
        <v>723</v>
      </c>
      <c t="s" s="4" r="C27">
        <v>724</v>
      </c>
    </row>
    <row spans="1:3" r="28">
      <c t="s" s="4" r="A28">
        <v>725</v>
      </c>
    </row>
    <row spans="1:3" r="29">
      <c t="s" s="3" r="A29">
        <v>694</v>
      </c>
    </row>
    <row spans="1:3" r="30">
      <c t="s" s="4" r="A30">
        <v>673</v>
      </c>
      <c t="n" s="7" r="B30">
        <v>218223</v>
      </c>
      <c t="n" s="7" r="C30">
        <v>107736</v>
      </c>
    </row>
    <row spans="1:3" r="31">
      <c t="s" s="4" r="A31">
        <v>696</v>
      </c>
      <c t="s" s="4" r="B31">
        <v>708</v>
      </c>
      <c t="s" s="4" r="C31">
        <v>72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27</v>
      </c>
      <c t="s" s="2" r="B1">
        <v>2</v>
      </c>
      <c t="s" s="2" r="C1">
        <v>25</v>
      </c>
    </row>
    <row spans="1:3" r="2">
      <c t="s" s="3" r="A2">
        <v>728</v>
      </c>
    </row>
    <row spans="1:3" r="3">
      <c t="s" s="4" r="A3">
        <v>729</v>
      </c>
      <c t="n" s="7" r="B3">
        <v>3501604</v>
      </c>
      <c t="n" s="7" r="C3">
        <v>3917180</v>
      </c>
    </row>
    <row spans="1:3" r="4">
      <c t="s" s="4" r="A4">
        <v>730</v>
      </c>
      <c t="n" s="5" r="B4">
        <v>280</v>
      </c>
      <c t="n" s="5" r="C4">
        <v>2546</v>
      </c>
    </row>
    <row spans="1:3" r="5">
      <c t="s" s="4" r="A5">
        <v>731</v>
      </c>
    </row>
    <row spans="1:3" r="6">
      <c t="s" s="3" r="A6">
        <v>728</v>
      </c>
    </row>
    <row spans="1:3" r="7">
      <c t="s" s="4" r="A7">
        <v>729</v>
      </c>
      <c t="n" s="5" r="B7">
        <v>36105</v>
      </c>
      <c t="n" s="5" r="C7">
        <v>14176</v>
      </c>
    </row>
    <row spans="1:3" r="8">
      <c t="s" s="4" r="A8">
        <v>730</v>
      </c>
      <c t="n" s="5" r="B8">
        <v>280</v>
      </c>
      <c t="n" s="5" r="C8">
        <v>2546</v>
      </c>
    </row>
    <row spans="1:3" r="9">
      <c t="s" s="4" r="A9">
        <v>732</v>
      </c>
    </row>
    <row spans="1:3" r="10">
      <c t="s" s="3" r="A10">
        <v>728</v>
      </c>
    </row>
    <row spans="1:3" r="11">
      <c t="s" s="4" r="A11">
        <v>729</v>
      </c>
      <c t="n" s="5" r="B11">
        <v>3461284</v>
      </c>
      <c t="n" s="5" r="C11">
        <v>3899006</v>
      </c>
    </row>
    <row spans="1:3" r="12">
      <c t="s" s="4" r="A12">
        <v>730</v>
      </c>
      <c t="n" s="5" r="B12">
        <v>0</v>
      </c>
      <c t="n" s="5" r="C12">
        <v>0</v>
      </c>
    </row>
    <row spans="1:3" r="13">
      <c t="s" s="4" r="A13">
        <v>519</v>
      </c>
    </row>
    <row spans="1:3" r="14">
      <c t="s" s="3" r="A14">
        <v>728</v>
      </c>
    </row>
    <row spans="1:3" r="15">
      <c t="s" s="4" r="A15">
        <v>729</v>
      </c>
      <c t="n" s="5" r="B15">
        <v>4215</v>
      </c>
      <c t="n" s="5" r="C15">
        <v>3998</v>
      </c>
    </row>
    <row spans="1:3" r="16">
      <c t="s" s="4" r="A16">
        <v>730</v>
      </c>
      <c t="n" s="5" r="B16">
        <v>0</v>
      </c>
      <c t="n" s="5" r="C16">
        <v>0</v>
      </c>
    </row>
    <row spans="1:3" r="17">
      <c t="s" s="4" r="A17">
        <v>733</v>
      </c>
    </row>
    <row spans="1:3" r="18">
      <c t="s" s="3" r="A18">
        <v>728</v>
      </c>
    </row>
    <row spans="1:3" r="19">
      <c t="s" s="4" r="A19">
        <v>729</v>
      </c>
      <c t="n" s="5" r="B19">
        <v>1891077</v>
      </c>
      <c t="n" s="5" r="C19">
        <v>2297050</v>
      </c>
    </row>
    <row spans="1:3" r="20">
      <c t="s" s="4" r="A20">
        <v>730</v>
      </c>
      <c t="n" s="5" r="B20">
        <v>0</v>
      </c>
      <c t="n" s="5" r="C20">
        <v>0</v>
      </c>
    </row>
    <row spans="1:3" r="21">
      <c t="s" s="4" r="A21">
        <v>686</v>
      </c>
      <c t="n" s="5" r="B21">
        <v>0</v>
      </c>
      <c t="n" s="5" r="C21">
        <v>168705</v>
      </c>
    </row>
    <row spans="1:3" r="22">
      <c t="s" s="4" r="A22">
        <v>734</v>
      </c>
    </row>
    <row spans="1:3" r="23">
      <c t="s" s="3" r="A23">
        <v>728</v>
      </c>
    </row>
    <row spans="1:3" r="24">
      <c t="s" s="4" r="A24">
        <v>729</v>
      </c>
      <c t="n" s="5" r="B24">
        <v>1381541</v>
      </c>
      <c t="n" s="5" r="C24">
        <v>1499296</v>
      </c>
    </row>
    <row spans="1:3" r="25">
      <c t="s" s="4" r="A25">
        <v>730</v>
      </c>
      <c t="n" s="5" r="B25">
        <v>0</v>
      </c>
      <c t="n" s="5" r="C25">
        <v>0</v>
      </c>
    </row>
    <row spans="1:3" r="26">
      <c t="s" s="4" r="A26">
        <v>686</v>
      </c>
      <c t="n" s="5" r="B26">
        <v>1702</v>
      </c>
      <c t="n" s="5" r="C26">
        <v>0</v>
      </c>
    </row>
    <row spans="1:3" r="27">
      <c t="s" s="4" r="A27">
        <v>735</v>
      </c>
      <c t="n" s="5" r="B27">
        <v>125948</v>
      </c>
      <c t="n" s="5" r="C27">
        <v>47786</v>
      </c>
    </row>
    <row spans="1:3" r="28">
      <c t="s" s="4" r="A28">
        <v>736</v>
      </c>
    </row>
    <row spans="1:3" r="29">
      <c t="s" s="3" r="A29">
        <v>728</v>
      </c>
    </row>
    <row spans="1:3" r="30">
      <c t="s" s="4" r="A30">
        <v>729</v>
      </c>
      <c t="n" s="5" r="B30">
        <v>155109</v>
      </c>
      <c t="n" s="5" r="C30">
        <v>34228</v>
      </c>
    </row>
    <row spans="1:3" r="31">
      <c t="s" s="4" r="A31">
        <v>730</v>
      </c>
      <c t="n" s="5" r="B31">
        <v>0</v>
      </c>
      <c t="n" s="5" r="C31">
        <v>0</v>
      </c>
    </row>
    <row spans="1:3" r="32">
      <c t="s" s="4" r="A32">
        <v>737</v>
      </c>
    </row>
    <row spans="1:3" r="33">
      <c t="s" s="3" r="A33">
        <v>728</v>
      </c>
    </row>
    <row spans="1:3" r="34">
      <c t="s" s="4" r="A34">
        <v>729</v>
      </c>
      <c t="n" s="5" r="B34">
        <v>0</v>
      </c>
      <c t="n" s="5" r="C34">
        <v>13602</v>
      </c>
    </row>
    <row spans="1:3" r="35">
      <c t="s" s="4" r="A35">
        <v>738</v>
      </c>
    </row>
    <row spans="1:3" r="36">
      <c t="s" s="3" r="A36">
        <v>728</v>
      </c>
    </row>
    <row spans="1:3" r="37">
      <c t="s" s="4" r="A37">
        <v>729</v>
      </c>
      <c t="n" s="5" r="B37">
        <v>33557</v>
      </c>
      <c t="n" s="5" r="C37">
        <v>54830</v>
      </c>
    </row>
    <row spans="1:3" r="38">
      <c t="s" s="4" r="A38">
        <v>730</v>
      </c>
      <c t="n" s="7" r="B38">
        <v>0</v>
      </c>
      <c t="n" s="7" r="C38">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739</v>
      </c>
      <c t="s" s="2" r="B1">
        <v>2</v>
      </c>
      <c t="s" s="2" r="C1">
        <v>25</v>
      </c>
    </row>
    <row spans="1:3" r="2">
      <c t="s" s="3" r="A2">
        <v>728</v>
      </c>
    </row>
    <row spans="1:3" r="3">
      <c t="s" s="4" r="A3">
        <v>740</v>
      </c>
      <c t="n" s="7" r="B3">
        <v>3501604</v>
      </c>
      <c t="n" s="7" r="C3">
        <v>3917180</v>
      </c>
    </row>
    <row spans="1:3" r="4">
      <c t="s" s="4" r="A4">
        <v>456</v>
      </c>
      <c t="n" s="5" r="B4">
        <v>3383808</v>
      </c>
      <c t="n" s="5" r="C4">
        <v>3762848</v>
      </c>
    </row>
    <row spans="1:3" r="5">
      <c t="s" s="4" r="A5">
        <v>741</v>
      </c>
      <c t="n" s="5" r="B5">
        <v>7194</v>
      </c>
      <c t="n" s="5" r="C5">
        <v>8297</v>
      </c>
    </row>
    <row spans="1:3" r="6">
      <c t="s" s="4" r="A6">
        <v>742</v>
      </c>
      <c t="n" s="5" r="B6">
        <v>3508798</v>
      </c>
      <c t="n" s="5" r="C6">
        <v>3925477</v>
      </c>
    </row>
    <row spans="1:3" r="7">
      <c t="s" s="4" r="A7">
        <v>743</v>
      </c>
    </row>
    <row spans="1:3" r="8">
      <c t="s" s="3" r="A8">
        <v>728</v>
      </c>
    </row>
    <row spans="1:3" r="9">
      <c t="s" s="4" r="A9">
        <v>740</v>
      </c>
      <c t="n" s="5" r="B9">
        <v>33557</v>
      </c>
      <c t="n" s="5" r="C9">
        <v>54830</v>
      </c>
    </row>
    <row spans="1:3" r="10">
      <c t="s" s="4" r="A10">
        <v>742</v>
      </c>
      <c t="n" s="5" r="B10">
        <v>33557</v>
      </c>
      <c t="n" s="5" r="C10">
        <v>54830</v>
      </c>
    </row>
    <row spans="1:3" r="11">
      <c t="s" s="4" r="A11">
        <v>744</v>
      </c>
    </row>
    <row spans="1:3" r="12">
      <c t="s" s="3" r="A12">
        <v>728</v>
      </c>
    </row>
    <row spans="1:3" r="13">
      <c t="s" s="4" r="A13">
        <v>740</v>
      </c>
      <c t="n" s="5" r="B13">
        <v>3461284</v>
      </c>
      <c t="n" s="5" r="C13">
        <v>3899006</v>
      </c>
    </row>
    <row spans="1:3" r="14">
      <c t="s" s="4" r="A14">
        <v>456</v>
      </c>
      <c t="n" s="5" r="B14">
        <v>3379730</v>
      </c>
      <c t="n" s="5" r="C14">
        <v>3758941</v>
      </c>
    </row>
    <row spans="1:3" r="15">
      <c t="s" s="4" r="A15">
        <v>741</v>
      </c>
      <c t="n" s="5" r="B15">
        <v>7181</v>
      </c>
      <c t="n" s="5" r="C15">
        <v>8285</v>
      </c>
    </row>
    <row spans="1:3" r="16">
      <c t="s" s="4" r="A16">
        <v>742</v>
      </c>
      <c t="n" s="5" r="B16">
        <v>3468465</v>
      </c>
      <c t="n" s="5" r="C16">
        <v>3907291</v>
      </c>
    </row>
    <row spans="1:3" r="17">
      <c t="s" s="4" r="A17">
        <v>745</v>
      </c>
    </row>
    <row spans="1:3" r="18">
      <c t="s" s="3" r="A18">
        <v>728</v>
      </c>
    </row>
    <row spans="1:3" r="19">
      <c t="s" s="4" r="A19">
        <v>740</v>
      </c>
      <c t="n" s="5" r="B19">
        <v>36105</v>
      </c>
      <c t="n" s="5" r="C19">
        <v>14176</v>
      </c>
    </row>
    <row spans="1:3" r="20">
      <c t="s" s="4" r="A20">
        <v>742</v>
      </c>
      <c t="n" s="5" r="B20">
        <v>36105</v>
      </c>
      <c t="n" s="5" r="C20">
        <v>14176</v>
      </c>
    </row>
    <row spans="1:3" r="21">
      <c t="s" s="4" r="A21">
        <v>746</v>
      </c>
    </row>
    <row spans="1:3" r="22">
      <c t="s" s="3" r="A22">
        <v>728</v>
      </c>
    </row>
    <row spans="1:3" r="23">
      <c t="s" s="4" r="A23">
        <v>740</v>
      </c>
      <c t="n" s="5" r="B23">
        <v>4215</v>
      </c>
      <c t="n" s="5" r="C23">
        <v>3998</v>
      </c>
    </row>
    <row spans="1:3" r="24">
      <c t="s" s="4" r="A24">
        <v>456</v>
      </c>
      <c t="n" s="5" r="B24">
        <v>4078</v>
      </c>
      <c t="n" s="5" r="C24">
        <v>3907</v>
      </c>
    </row>
    <row spans="1:3" r="25">
      <c t="s" s="4" r="A25">
        <v>741</v>
      </c>
      <c t="n" s="5" r="B25">
        <v>13</v>
      </c>
      <c t="n" s="5" r="C25">
        <v>12</v>
      </c>
    </row>
    <row spans="1:3" r="26">
      <c t="s" s="4" r="A26">
        <v>742</v>
      </c>
      <c t="n" s="5" r="B26">
        <v>4228</v>
      </c>
      <c t="n" s="5" r="C26">
        <v>4010</v>
      </c>
    </row>
    <row spans="1:3" r="27">
      <c t="s" s="4" r="A27">
        <v>519</v>
      </c>
    </row>
    <row spans="1:3" r="28">
      <c t="s" s="3" r="A28">
        <v>728</v>
      </c>
    </row>
    <row spans="1:3" r="29">
      <c t="s" s="4" r="A29">
        <v>740</v>
      </c>
      <c t="n" s="5" r="B29">
        <v>1891077</v>
      </c>
      <c t="n" s="5" r="C29">
        <v>2297050</v>
      </c>
    </row>
    <row spans="1:3" r="30">
      <c t="s" s="4" r="A30">
        <v>456</v>
      </c>
      <c t="n" s="5" r="B30">
        <v>1887580</v>
      </c>
      <c t="n" s="5" r="C30">
        <v>2287498</v>
      </c>
    </row>
    <row spans="1:3" r="31">
      <c t="s" s="4" r="A31">
        <v>741</v>
      </c>
      <c t="n" s="5" r="B31">
        <v>5396</v>
      </c>
      <c t="n" s="5" r="C31">
        <v>7015</v>
      </c>
    </row>
    <row spans="1:3" r="32">
      <c t="s" s="4" r="A32">
        <v>742</v>
      </c>
      <c t="n" s="5" r="B32">
        <v>1896473</v>
      </c>
      <c t="n" s="5" r="C32">
        <v>2304065</v>
      </c>
    </row>
    <row spans="1:3" r="33">
      <c t="s" s="4" r="A33">
        <v>747</v>
      </c>
    </row>
    <row spans="1:3" r="34">
      <c t="s" s="3" r="A34">
        <v>728</v>
      </c>
    </row>
    <row spans="1:3" r="35">
      <c t="s" s="4" r="A35">
        <v>686</v>
      </c>
      <c t="n" s="5" r="B35">
        <v>0</v>
      </c>
      <c t="n" s="5" r="C35">
        <v>168705</v>
      </c>
    </row>
    <row spans="1:3" r="36">
      <c t="s" s="4" r="A36">
        <v>420</v>
      </c>
    </row>
    <row spans="1:3" r="37">
      <c t="s" s="3" r="A37">
        <v>728</v>
      </c>
    </row>
    <row spans="1:3" r="38">
      <c t="s" s="4" r="A38">
        <v>740</v>
      </c>
      <c t="n" s="5" r="B38">
        <v>1381541</v>
      </c>
      <c t="n" s="5" r="C38">
        <v>1499296</v>
      </c>
    </row>
    <row spans="1:3" r="39">
      <c t="s" s="4" r="A39">
        <v>456</v>
      </c>
      <c t="n" s="5" r="B39">
        <v>1331696</v>
      </c>
      <c t="n" s="5" r="C39">
        <v>1423853</v>
      </c>
    </row>
    <row spans="1:3" r="40">
      <c t="s" s="4" r="A40">
        <v>741</v>
      </c>
      <c t="n" s="5" r="B40">
        <v>1532</v>
      </c>
      <c t="n" s="5" r="C40">
        <v>1144</v>
      </c>
    </row>
    <row spans="1:3" r="41">
      <c t="s" s="4" r="A41">
        <v>742</v>
      </c>
      <c t="n" s="5" r="B41">
        <v>1383073</v>
      </c>
      <c t="n" s="5" r="C41">
        <v>1500440</v>
      </c>
    </row>
    <row spans="1:3" r="42">
      <c t="s" s="4" r="A42">
        <v>748</v>
      </c>
      <c t="n" s="5" r="B42">
        <v>125434</v>
      </c>
      <c t="n" s="5" r="C42">
        <v>46319</v>
      </c>
    </row>
    <row spans="1:3" r="43">
      <c t="s" s="4" r="A43">
        <v>749</v>
      </c>
      <c t="n" s="5" r="B43">
        <v>462</v>
      </c>
      <c t="n" s="5" r="C43">
        <v>110</v>
      </c>
    </row>
    <row spans="1:3" r="44">
      <c t="s" s="4" r="A44">
        <v>750</v>
      </c>
    </row>
    <row spans="1:3" r="45">
      <c t="s" s="3" r="A45">
        <v>728</v>
      </c>
    </row>
    <row spans="1:3" r="46">
      <c t="s" s="4" r="A46">
        <v>686</v>
      </c>
      <c t="n" s="5" r="B46">
        <v>1702</v>
      </c>
      <c t="n" s="5" r="C46">
        <v>0</v>
      </c>
    </row>
    <row spans="1:3" r="47">
      <c t="s" s="4" r="A47">
        <v>388</v>
      </c>
    </row>
    <row spans="1:3" r="48">
      <c t="s" s="3" r="A48">
        <v>728</v>
      </c>
    </row>
    <row spans="1:3" r="49">
      <c t="s" s="4" r="A49">
        <v>740</v>
      </c>
      <c t="n" s="5" r="B49">
        <v>155109</v>
      </c>
      <c t="n" s="5" r="C49">
        <v>34228</v>
      </c>
    </row>
    <row spans="1:3" r="50">
      <c t="s" s="4" r="A50">
        <v>456</v>
      </c>
      <c t="n" s="5" r="B50">
        <v>160454</v>
      </c>
      <c t="n" s="5" r="C50">
        <v>33988</v>
      </c>
    </row>
    <row spans="1:3" r="51">
      <c t="s" s="4" r="A51">
        <v>741</v>
      </c>
      <c t="n" s="5" r="B51">
        <v>253</v>
      </c>
      <c t="n" s="5" r="C51">
        <v>10</v>
      </c>
    </row>
    <row spans="1:3" r="52">
      <c t="s" s="4" r="A52">
        <v>742</v>
      </c>
      <c t="n" s="7" r="B52">
        <v>155362</v>
      </c>
      <c t="n" s="5" r="C52">
        <v>34238</v>
      </c>
    </row>
    <row spans="1:3" r="53">
      <c t="s" s="4" r="A53">
        <v>390</v>
      </c>
    </row>
    <row spans="1:3" r="54">
      <c t="s" s="3" r="A54">
        <v>728</v>
      </c>
    </row>
    <row spans="1:3" r="55">
      <c t="s" s="4" r="A55">
        <v>740</v>
      </c>
      <c t="n" s="5" r="C55">
        <v>13602</v>
      </c>
    </row>
    <row spans="1:3" r="56">
      <c t="s" s="4" r="A56">
        <v>456</v>
      </c>
      <c t="n" s="5" r="C56">
        <v>13602</v>
      </c>
    </row>
    <row spans="1:3" r="57">
      <c t="s" s="4" r="A57">
        <v>741</v>
      </c>
      <c t="n" s="5" r="C57">
        <v>116</v>
      </c>
    </row>
    <row spans="1:3" r="58">
      <c t="s" s="4" r="A58">
        <v>742</v>
      </c>
      <c t="n" s="7" r="C58">
        <v>137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1</v>
      </c>
      <c t="s" s="2" r="B1">
        <v>2</v>
      </c>
      <c t="s" s="2" r="C1">
        <v>25</v>
      </c>
    </row>
    <row spans="1:3" r="2">
      <c t="s" s="3" r="A2">
        <v>752</v>
      </c>
    </row>
    <row spans="1:3" r="3">
      <c t="s" s="4" r="A3">
        <v>753</v>
      </c>
      <c t="n" s="7" r="B3">
        <v>1633</v>
      </c>
      <c t="n" s="7" r="C3">
        <v>11642</v>
      </c>
    </row>
    <row spans="1:3" r="4">
      <c t="s" s="4" r="A4">
        <v>754</v>
      </c>
      <c t="n" s="5" r="B4">
        <v>-280</v>
      </c>
      <c t="n" s="5" r="C4">
        <v>-2546</v>
      </c>
    </row>
    <row spans="1:3" r="5">
      <c t="s" s="4" r="A5">
        <v>755</v>
      </c>
      <c t="n" s="5" r="B5">
        <v>1633</v>
      </c>
      <c t="n" s="5" r="C5">
        <v>11642</v>
      </c>
    </row>
    <row spans="1:3" r="6">
      <c t="s" s="4" r="A6">
        <v>756</v>
      </c>
      <c t="n" s="5" r="B6">
        <v>0</v>
      </c>
      <c t="n" s="5" r="C6">
        <v>0</v>
      </c>
    </row>
    <row spans="1:3" r="7">
      <c t="s" s="4" r="A7">
        <v>757</v>
      </c>
      <c t="n" s="5" r="B7">
        <v>1633</v>
      </c>
      <c t="n" s="5" r="C7">
        <v>11642</v>
      </c>
    </row>
    <row spans="1:3" r="8">
      <c t="s" s="4" r="A8">
        <v>758</v>
      </c>
      <c t="n" s="5" r="B8">
        <v>-1603</v>
      </c>
      <c t="n" s="5" r="C8">
        <v>-3711</v>
      </c>
    </row>
    <row spans="1:3" r="9">
      <c t="s" s="4" r="A9">
        <v>759</v>
      </c>
      <c t="n" s="5" r="B9">
        <v>-280</v>
      </c>
      <c t="n" s="5" r="C9">
        <v>-2546</v>
      </c>
    </row>
    <row spans="1:3" r="10">
      <c t="s" s="4" r="A10">
        <v>760</v>
      </c>
      <c t="n" s="5" r="B10">
        <v>-250</v>
      </c>
      <c t="n" s="5" r="C10">
        <v>5385</v>
      </c>
    </row>
    <row spans="1:3" r="11">
      <c t="s" s="3" r="A11">
        <v>761</v>
      </c>
    </row>
    <row spans="1:3" r="12">
      <c t="s" s="4" r="A12">
        <v>762</v>
      </c>
      <c t="n" s="5" r="B12">
        <v>26415</v>
      </c>
      <c t="n" s="5" r="C12">
        <v>8949</v>
      </c>
    </row>
    <row spans="1:3" r="13">
      <c t="s" s="4" r="A13">
        <v>763</v>
      </c>
      <c t="n" s="5" r="B13">
        <v>3011025</v>
      </c>
      <c t="n" s="5" r="C13">
        <v>3402327</v>
      </c>
    </row>
    <row spans="1:3" r="14">
      <c t="s" s="4" r="A14">
        <v>764</v>
      </c>
      <c t="n" s="5" r="B14">
        <v>0</v>
      </c>
      <c t="n" s="5" r="C14">
        <v>0</v>
      </c>
    </row>
    <row spans="1:3" r="15">
      <c t="s" s="4" r="A15">
        <v>765</v>
      </c>
      <c t="n" s="5" r="B15">
        <v>3011025</v>
      </c>
      <c t="n" s="5" r="C15">
        <v>3402327</v>
      </c>
    </row>
    <row spans="1:3" r="16">
      <c t="s" s="4" r="A16">
        <v>766</v>
      </c>
      <c t="n" s="5" r="B16">
        <v>-3011025</v>
      </c>
      <c t="n" s="5" r="C16">
        <v>-3402327</v>
      </c>
    </row>
    <row spans="1:3" r="17">
      <c t="s" s="4" r="A17">
        <v>767</v>
      </c>
      <c t="n" s="5" r="B17">
        <v>0</v>
      </c>
      <c t="n" s="5" r="C17">
        <v>0</v>
      </c>
    </row>
    <row spans="1:3" r="18">
      <c t="s" s="4" r="A18">
        <v>768</v>
      </c>
      <c t="n" s="5" r="B18">
        <v>0</v>
      </c>
      <c t="n" s="5" r="C18">
        <v>0</v>
      </c>
    </row>
    <row spans="1:3" r="19">
      <c t="s" s="4" r="A19">
        <v>769</v>
      </c>
      <c t="n" s="5" r="B19">
        <v>3037440</v>
      </c>
      <c t="n" s="5" r="C19">
        <v>3411276</v>
      </c>
    </row>
    <row spans="1:3" r="20">
      <c t="s" s="4" r="A20">
        <v>756</v>
      </c>
      <c t="n" s="5" r="B20">
        <v>0</v>
      </c>
      <c t="n" s="5" r="C20">
        <v>0</v>
      </c>
    </row>
    <row spans="1:3" r="21">
      <c t="s" s="4" r="A21">
        <v>770</v>
      </c>
      <c t="n" s="5" r="B21">
        <v>3037440</v>
      </c>
      <c t="n" s="5" r="C21">
        <v>3411276</v>
      </c>
    </row>
    <row spans="1:3" r="22">
      <c t="s" s="4" r="A22">
        <v>758</v>
      </c>
      <c t="n" s="5" r="B22">
        <v>-3012628</v>
      </c>
      <c t="n" s="5" r="C22">
        <v>-3406038</v>
      </c>
    </row>
    <row spans="1:3" r="23">
      <c t="s" s="4" r="A23">
        <v>771</v>
      </c>
      <c t="n" s="5" r="B23">
        <v>-23248</v>
      </c>
      <c t="n" s="5" r="C23">
        <v>-5238</v>
      </c>
    </row>
    <row spans="1:3" r="24">
      <c t="s" s="4" r="A24">
        <v>760</v>
      </c>
      <c t="n" s="5" r="B24">
        <v>1564</v>
      </c>
      <c t="n" s="5" r="C24">
        <v>0</v>
      </c>
    </row>
    <row spans="1:3" r="25">
      <c t="s" s="4" r="A25">
        <v>374</v>
      </c>
    </row>
    <row spans="1:3" r="26">
      <c t="s" s="3" r="A26">
        <v>752</v>
      </c>
    </row>
    <row spans="1:3" r="27">
      <c t="s" s="4" r="A27">
        <v>753</v>
      </c>
      <c t="n" s="5" r="B27">
        <v>1633</v>
      </c>
      <c t="n" s="5" r="C27">
        <v>11098</v>
      </c>
    </row>
    <row spans="1:3" r="28">
      <c t="s" s="4" r="A28">
        <v>772</v>
      </c>
      <c t="n" s="5" r="B28">
        <v>0</v>
      </c>
      <c t="n" s="5" r="C28">
        <v>0</v>
      </c>
    </row>
    <row spans="1:3" r="29">
      <c t="s" s="4" r="A29">
        <v>773</v>
      </c>
      <c t="n" s="5" r="B29">
        <v>1633</v>
      </c>
      <c t="n" s="5" r="C29">
        <v>11098</v>
      </c>
    </row>
    <row spans="1:3" r="30">
      <c t="s" s="4" r="A30">
        <v>774</v>
      </c>
      <c t="n" s="5" r="B30">
        <v>-1603</v>
      </c>
      <c t="n" s="5" r="C30">
        <v>-3711</v>
      </c>
    </row>
    <row spans="1:3" r="31">
      <c t="s" s="4" r="A31">
        <v>754</v>
      </c>
      <c t="n" s="5" r="B31">
        <v>-280</v>
      </c>
      <c t="n" s="5" r="C31">
        <v>-2516</v>
      </c>
    </row>
    <row spans="1:3" r="32">
      <c t="s" s="4" r="A32">
        <v>775</v>
      </c>
      <c t="n" s="5" r="B32">
        <v>-250</v>
      </c>
      <c t="n" s="5" r="C32">
        <v>4871</v>
      </c>
    </row>
    <row spans="1:3" r="33">
      <c t="s" s="3" r="A33">
        <v>761</v>
      </c>
    </row>
    <row spans="1:3" r="34">
      <c t="s" s="4" r="A34">
        <v>762</v>
      </c>
      <c t="n" s="5" r="B34">
        <v>25595</v>
      </c>
      <c t="n" s="5" r="C34">
        <v>8949</v>
      </c>
    </row>
    <row spans="1:3" r="35">
      <c t="s" s="4" r="A35">
        <v>772</v>
      </c>
      <c t="n" s="5" r="B35">
        <v>0</v>
      </c>
      <c t="n" s="5" r="C35">
        <v>0</v>
      </c>
    </row>
    <row spans="1:3" r="36">
      <c t="s" s="4" r="A36">
        <v>776</v>
      </c>
      <c t="n" s="5" r="B36">
        <v>25595</v>
      </c>
      <c t="n" s="5" r="C36">
        <v>8949</v>
      </c>
    </row>
    <row spans="1:3" r="37">
      <c t="s" s="4" r="A37">
        <v>774</v>
      </c>
      <c t="n" s="5" r="B37">
        <v>-1603</v>
      </c>
      <c t="n" s="5" r="C37">
        <v>-3711</v>
      </c>
    </row>
    <row spans="1:3" r="38">
      <c t="s" s="4" r="A38">
        <v>777</v>
      </c>
      <c t="n" s="5" r="B38">
        <v>-23992</v>
      </c>
      <c t="n" s="5" r="C38">
        <v>-5238</v>
      </c>
    </row>
    <row spans="1:3" r="39">
      <c t="s" s="4" r="A39">
        <v>775</v>
      </c>
      <c t="n" s="5" r="B39">
        <v>0</v>
      </c>
      <c t="n" s="5" r="C39">
        <v>0</v>
      </c>
    </row>
    <row spans="1:3" r="40">
      <c t="s" s="4" r="A40">
        <v>391</v>
      </c>
    </row>
    <row spans="1:3" r="41">
      <c t="s" s="3" r="A41">
        <v>752</v>
      </c>
    </row>
    <row spans="1:3" r="42">
      <c t="s" s="4" r="A42">
        <v>753</v>
      </c>
      <c t="n" s="5" r="C42">
        <v>544</v>
      </c>
    </row>
    <row spans="1:3" r="43">
      <c t="s" s="4" r="A43">
        <v>772</v>
      </c>
      <c t="n" s="5" r="C43">
        <v>0</v>
      </c>
    </row>
    <row spans="1:3" r="44">
      <c t="s" s="4" r="A44">
        <v>773</v>
      </c>
      <c t="n" s="5" r="C44">
        <v>544</v>
      </c>
    </row>
    <row spans="1:3" r="45">
      <c t="s" s="4" r="A45">
        <v>774</v>
      </c>
      <c t="n" s="5" r="C45">
        <v>0</v>
      </c>
    </row>
    <row spans="1:3" r="46">
      <c t="s" s="4" r="A46">
        <v>754</v>
      </c>
      <c t="n" s="5" r="C46">
        <v>-30</v>
      </c>
    </row>
    <row spans="1:3" r="47">
      <c t="s" s="4" r="A47">
        <v>775</v>
      </c>
      <c t="n" s="7" r="C47">
        <v>514</v>
      </c>
    </row>
    <row spans="1:3" r="48">
      <c t="s" s="3" r="A48">
        <v>761</v>
      </c>
    </row>
    <row spans="1:3" r="49">
      <c t="s" s="4" r="A49">
        <v>762</v>
      </c>
      <c t="n" s="5" r="B49">
        <v>820</v>
      </c>
    </row>
    <row spans="1:3" r="50">
      <c t="s" s="4" r="A50">
        <v>772</v>
      </c>
      <c t="n" s="5" r="B50">
        <v>0</v>
      </c>
    </row>
    <row spans="1:3" r="51">
      <c t="s" s="4" r="A51">
        <v>776</v>
      </c>
      <c t="n" s="5" r="B51">
        <v>820</v>
      </c>
    </row>
    <row spans="1:3" r="52">
      <c t="s" s="4" r="A52">
        <v>774</v>
      </c>
      <c t="n" s="5" r="B52">
        <v>0</v>
      </c>
    </row>
    <row spans="1:3" r="53">
      <c t="s" s="4" r="A53">
        <v>777</v>
      </c>
      <c t="n" s="5" r="B53">
        <v>744</v>
      </c>
    </row>
    <row spans="1:3" r="54">
      <c t="s" s="4" r="A54">
        <v>775</v>
      </c>
      <c t="n" s="7" r="B54">
        <v>156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8</v>
      </c>
      <c t="s" s="2" r="B1">
        <v>2</v>
      </c>
      <c t="s" s="2" r="C1">
        <v>25</v>
      </c>
    </row>
    <row spans="1:3" r="2">
      <c t="s" s="3" r="A2">
        <v>779</v>
      </c>
    </row>
    <row spans="1:3" r="3">
      <c t="s" s="4" r="A3">
        <v>780</v>
      </c>
      <c t="n" s="7" r="B3">
        <v>3427727</v>
      </c>
      <c t="n" s="7" r="C3">
        <v>3830574</v>
      </c>
    </row>
    <row spans="1:3" r="4">
      <c t="s" s="4" r="A4">
        <v>781</v>
      </c>
      <c t="n" s="5" r="B4">
        <v>3501604</v>
      </c>
      <c t="n" s="5" r="C4">
        <v>3917180</v>
      </c>
    </row>
    <row spans="1:3" r="5">
      <c t="s" s="4" r="A5">
        <v>745</v>
      </c>
    </row>
    <row spans="1:3" r="6">
      <c t="s" s="3" r="A6">
        <v>779</v>
      </c>
    </row>
    <row spans="1:3" r="7">
      <c t="s" s="4" r="A7">
        <v>781</v>
      </c>
      <c t="n" s="5" r="B7">
        <v>36105</v>
      </c>
      <c t="n" s="5" r="C7">
        <v>14176</v>
      </c>
    </row>
    <row spans="1:3" r="8">
      <c t="s" s="4" r="A8">
        <v>743</v>
      </c>
    </row>
    <row spans="1:3" r="9">
      <c t="s" s="3" r="A9">
        <v>779</v>
      </c>
    </row>
    <row spans="1:3" r="10">
      <c t="s" s="4" r="A10">
        <v>781</v>
      </c>
      <c t="n" s="5" r="B10">
        <v>33557</v>
      </c>
      <c t="n" s="5" r="C10">
        <v>54830</v>
      </c>
    </row>
    <row spans="1:3" r="11">
      <c t="s" s="4" r="A11">
        <v>386</v>
      </c>
    </row>
    <row spans="1:3" r="12">
      <c t="s" s="3" r="A12">
        <v>779</v>
      </c>
    </row>
    <row spans="1:3" r="13">
      <c t="s" s="4" r="A13">
        <v>780</v>
      </c>
      <c t="n" s="7" r="B13">
        <v>125948</v>
      </c>
      <c t="n" s="7" r="C13">
        <v>4778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82</v>
      </c>
      <c t="s" s="2" r="B1">
        <v>2</v>
      </c>
      <c t="s" s="2" r="C1">
        <v>25</v>
      </c>
    </row>
    <row spans="1:3" r="2">
      <c t="s" s="3" r="A2">
        <v>327</v>
      </c>
    </row>
    <row spans="1:3" r="3">
      <c t="s" s="4" r="A3">
        <v>783</v>
      </c>
      <c t="n" s="7" r="B3">
        <v>1633</v>
      </c>
      <c t="n" s="7" r="C3">
        <v>11642</v>
      </c>
    </row>
    <row spans="1:3" r="4">
      <c t="s" s="4" r="A4">
        <v>784</v>
      </c>
      <c t="n" s="5" r="B4">
        <v>-26415</v>
      </c>
      <c t="n" s="5" r="C4">
        <v>-8949</v>
      </c>
    </row>
    <row spans="1:3" r="5">
      <c t="s" s="4" r="A5">
        <v>785</v>
      </c>
      <c t="n" s="5" r="B5">
        <v>3112000</v>
      </c>
      <c t="n" s="5" r="C5">
        <v>3037000</v>
      </c>
    </row>
    <row spans="1:3" r="6">
      <c t="s" s="4" r="A6">
        <v>786</v>
      </c>
      <c t="n" s="5" r="B6">
        <v>-24782</v>
      </c>
      <c t="n" s="5" r="C6">
        <v>2693</v>
      </c>
    </row>
    <row spans="1:3" r="7">
      <c t="s" s="4" r="A7">
        <v>331</v>
      </c>
    </row>
    <row spans="1:3" r="8">
      <c t="s" s="3" r="A8">
        <v>327</v>
      </c>
    </row>
    <row spans="1:3" r="9">
      <c t="s" s="4" r="A9">
        <v>787</v>
      </c>
      <c t="n" s="5" r="B9">
        <v>0</v>
      </c>
      <c t="n" s="5" r="C9">
        <v>957000</v>
      </c>
    </row>
    <row spans="1:3" r="10">
      <c t="s" s="4" r="A10">
        <v>788</v>
      </c>
      <c t="n" s="5" r="B10">
        <v>1687000</v>
      </c>
      <c t="n" s="5" r="C10">
        <v>730000</v>
      </c>
    </row>
    <row spans="1:3" r="11">
      <c t="s" s="4" r="A11">
        <v>783</v>
      </c>
      <c t="n" s="5" r="B11">
        <v>0</v>
      </c>
      <c t="n" s="5" r="C11">
        <v>9543</v>
      </c>
    </row>
    <row spans="1:3" r="12">
      <c t="s" s="4" r="A12">
        <v>784</v>
      </c>
      <c t="n" s="5" r="B12">
        <v>-21671</v>
      </c>
      <c t="n" s="5" r="C12">
        <v>-8949</v>
      </c>
    </row>
    <row spans="1:3" r="13">
      <c t="s" s="4" r="A13">
        <v>334</v>
      </c>
    </row>
    <row spans="1:3" r="14">
      <c t="s" s="3" r="A14">
        <v>327</v>
      </c>
    </row>
    <row spans="1:3" r="15">
      <c t="s" s="4" r="A15">
        <v>787</v>
      </c>
      <c t="n" s="5" r="B15">
        <v>1100000</v>
      </c>
      <c t="n" s="5" r="C15">
        <v>1250000</v>
      </c>
    </row>
    <row spans="1:3" r="16">
      <c t="s" s="4" r="A16">
        <v>788</v>
      </c>
      <c t="n" s="5" r="B16">
        <v>200000</v>
      </c>
      <c t="n" s="5" r="C16">
        <v>0</v>
      </c>
    </row>
    <row spans="1:3" r="17">
      <c t="s" s="4" r="A17">
        <v>783</v>
      </c>
      <c t="n" s="5" r="B17">
        <v>1633</v>
      </c>
      <c t="n" s="5" r="C17">
        <v>1555</v>
      </c>
    </row>
    <row spans="1:3" r="18">
      <c t="s" s="4" r="A18">
        <v>784</v>
      </c>
      <c t="n" s="5" r="B18">
        <v>-3924</v>
      </c>
      <c t="n" s="5" r="C18">
        <v>0</v>
      </c>
    </row>
    <row spans="1:3" r="19">
      <c t="s" s="4" r="A19">
        <v>789</v>
      </c>
    </row>
    <row spans="1:3" r="20">
      <c t="s" s="3" r="A20">
        <v>327</v>
      </c>
    </row>
    <row spans="1:3" r="21">
      <c t="s" s="4" r="A21">
        <v>788</v>
      </c>
      <c t="n" s="5" r="B21">
        <v>125000</v>
      </c>
      <c t="n" s="5" r="C21">
        <v>0</v>
      </c>
    </row>
    <row spans="1:3" r="22">
      <c t="s" s="4" r="A22">
        <v>784</v>
      </c>
      <c t="n" s="5" r="B22">
        <v>-820</v>
      </c>
      <c t="n" s="5" r="C22">
        <v>0</v>
      </c>
    </row>
    <row spans="1:3" r="23">
      <c t="s" s="4" r="A23">
        <v>790</v>
      </c>
    </row>
    <row spans="1:3" r="24">
      <c t="s" s="3" r="A24">
        <v>327</v>
      </c>
    </row>
    <row spans="1:3" r="25">
      <c t="s" s="4" r="A25">
        <v>787</v>
      </c>
      <c t="n" s="5" r="B25">
        <v>0</v>
      </c>
      <c t="n" s="5" r="C25">
        <v>100000</v>
      </c>
    </row>
    <row spans="1:3" r="26">
      <c t="s" s="4" r="A26">
        <v>783</v>
      </c>
      <c t="n" s="7" r="B26">
        <v>0</v>
      </c>
      <c t="n" s="7" r="C26">
        <v>54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s="1" r="A1">
        <v>791</v>
      </c>
      <c t="s" s="2" r="B1">
        <v>1</v>
      </c>
      <c t="s" s="2" r="C1">
        <v>448</v>
      </c>
    </row>
    <row spans="1:3" r="2">
      <c t="s" s="2" r="B2">
        <v>2</v>
      </c>
      <c t="s" s="2" r="C2">
        <v>25</v>
      </c>
    </row>
    <row spans="1:3" r="3">
      <c t="s" s="3" r="A3">
        <v>792</v>
      </c>
    </row>
    <row spans="1:3" r="4">
      <c t="s" s="4" r="A4">
        <v>793</v>
      </c>
      <c t="n" s="7" r="B4">
        <v>3112000</v>
      </c>
      <c t="n" s="7" r="C4">
        <v>3037000</v>
      </c>
    </row>
    <row spans="1:3" r="5">
      <c t="s" s="4" r="A5">
        <v>331</v>
      </c>
    </row>
    <row spans="1:3" r="6">
      <c t="s" s="3" r="A6">
        <v>792</v>
      </c>
    </row>
    <row spans="1:3" r="7">
      <c t="s" s="4" r="A7">
        <v>793</v>
      </c>
      <c t="n" s="7" r="B7">
        <v>1687000</v>
      </c>
      <c t="n" s="7" r="C7">
        <v>1687000</v>
      </c>
    </row>
    <row spans="1:3" r="8">
      <c t="s" s="4" r="A8">
        <v>794</v>
      </c>
      <c t="s" s="4" r="B8">
        <v>795</v>
      </c>
      <c t="s" s="4" r="C8">
        <v>795</v>
      </c>
    </row>
    <row spans="1:3" r="9">
      <c t="s" s="4" r="A9">
        <v>796</v>
      </c>
      <c t="s" s="4" r="B9">
        <v>797</v>
      </c>
      <c t="s" s="4" r="C9">
        <v>798</v>
      </c>
    </row>
    <row spans="1:3" r="10">
      <c t="s" s="4" r="A10">
        <v>799</v>
      </c>
    </row>
    <row spans="1:3" r="11">
      <c t="s" s="3" r="A11">
        <v>792</v>
      </c>
    </row>
    <row spans="1:3" r="12">
      <c t="s" s="4" r="A12">
        <v>793</v>
      </c>
      <c t="n" s="7" r="B12">
        <v>45000</v>
      </c>
    </row>
    <row spans="1:3" r="13">
      <c t="s" s="4" r="A13">
        <v>794</v>
      </c>
      <c t="s" s="4" r="B13">
        <v>800</v>
      </c>
    </row>
    <row spans="1:3" r="14">
      <c t="s" s="4" r="A14">
        <v>796</v>
      </c>
      <c t="s" s="4" r="B14">
        <v>801</v>
      </c>
    </row>
    <row spans="1:3" r="15">
      <c t="s" s="4" r="A15">
        <v>802</v>
      </c>
    </row>
    <row spans="1:3" r="16">
      <c t="s" s="3" r="A16">
        <v>792</v>
      </c>
    </row>
    <row spans="1:3" r="17">
      <c t="s" s="4" r="A17">
        <v>793</v>
      </c>
      <c t="n" s="7" r="B17">
        <v>1064000</v>
      </c>
      <c t="n" s="7" r="C17">
        <v>920000</v>
      </c>
    </row>
    <row spans="1:3" r="18">
      <c t="s" s="4" r="A18">
        <v>794</v>
      </c>
      <c t="s" s="4" r="B18">
        <v>803</v>
      </c>
      <c t="s" s="4" r="C18">
        <v>804</v>
      </c>
    </row>
    <row spans="1:3" r="19">
      <c t="s" s="4" r="A19">
        <v>796</v>
      </c>
      <c t="s" s="4" r="B19">
        <v>805</v>
      </c>
      <c t="s" s="4" r="C19">
        <v>806</v>
      </c>
    </row>
    <row spans="1:3" r="20">
      <c t="s" s="4" r="A20">
        <v>807</v>
      </c>
    </row>
    <row spans="1:3" r="21">
      <c t="s" s="3" r="A21">
        <v>792</v>
      </c>
    </row>
    <row spans="1:3" r="22">
      <c t="s" s="4" r="A22">
        <v>793</v>
      </c>
      <c t="n" s="7" r="B22">
        <v>64000</v>
      </c>
      <c t="n" s="7" r="C22">
        <v>189000</v>
      </c>
    </row>
    <row spans="1:3" r="23">
      <c t="s" s="4" r="A23">
        <v>794</v>
      </c>
      <c t="s" s="4" r="B23">
        <v>808</v>
      </c>
      <c t="s" s="4" r="C23">
        <v>675</v>
      </c>
    </row>
    <row spans="1:3" r="24">
      <c t="s" s="4" r="A24">
        <v>796</v>
      </c>
      <c t="s" s="4" r="B24">
        <v>809</v>
      </c>
      <c t="s" s="4" r="C24">
        <v>810</v>
      </c>
    </row>
    <row spans="1:3" r="25">
      <c t="s" s="4" r="A25">
        <v>811</v>
      </c>
    </row>
    <row spans="1:3" r="26">
      <c t="s" s="3" r="A26">
        <v>792</v>
      </c>
    </row>
    <row spans="1:3" r="27">
      <c t="s" s="4" r="A27">
        <v>793</v>
      </c>
      <c t="n" s="7" r="B27">
        <v>514000</v>
      </c>
      <c t="n" s="7" r="C27">
        <v>578000</v>
      </c>
    </row>
    <row spans="1:3" r="28">
      <c t="s" s="4" r="A28">
        <v>794</v>
      </c>
      <c t="s" s="4" r="B28">
        <v>812</v>
      </c>
      <c t="s" s="4" r="C28">
        <v>813</v>
      </c>
    </row>
    <row spans="1:3" r="29">
      <c t="s" s="4" r="A29">
        <v>796</v>
      </c>
      <c t="s" s="4" r="B29">
        <v>814</v>
      </c>
      <c t="s" s="4" r="C29">
        <v>8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spans="1:2" r="1">
      <c t="s" s="1" r="A1">
        <v>816</v>
      </c>
      <c t="s" s="2" r="B1">
        <v>568</v>
      </c>
    </row>
    <row spans="1:2" r="2">
      <c t="s" s="3" r="A2">
        <v>327</v>
      </c>
    </row>
    <row spans="1:2" r="3">
      <c t="s" s="4" r="A3">
        <v>817</v>
      </c>
      <c t="n" s="7" r="B3">
        <v>234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14"/>
  <sheetViews>
    <sheetView workbookViewId="0">
      <selection activeCell="A1" sqref="A1"/>
    </sheetView>
  </sheetViews>
  <sheetFormatPr baseColWidth="10" defaultRowHeight="15"/>
  <cols>
    <col customWidth="1" max="1" min="1" width="70"/>
    <col customWidth="1" max="2" min="2" width="25"/>
    <col customWidth="1" max="3" min="3" width="14"/>
    <col customWidth="1" max="4" min="4" width="14"/>
    <col customWidth="1" max="5" min="5" width="14"/>
    <col customWidth="1" max="6" min="6" width="14"/>
    <col customWidth="1" max="7" min="7" width="14"/>
  </cols>
  <sheetData>
    <row spans="1:7" r="1">
      <c t="s" s="1" r="A1">
        <v>818</v>
      </c>
      <c t="s" s="2" r="B1">
        <v>1</v>
      </c>
    </row>
    <row spans="1:7" r="2">
      <c t="s" s="2" r="B2">
        <v>2</v>
      </c>
      <c t="s" s="2" r="C2">
        <v>819</v>
      </c>
      <c t="s" s="2" r="D2">
        <v>25</v>
      </c>
      <c t="s" s="2" r="E2">
        <v>75</v>
      </c>
      <c t="s" s="2" r="F2">
        <v>820</v>
      </c>
      <c t="s" s="2" r="G2">
        <v>821</v>
      </c>
    </row>
    <row spans="1:7" r="3">
      <c t="s" s="3" r="A3">
        <v>327</v>
      </c>
    </row>
    <row spans="1:7" r="4">
      <c t="s" s="4" r="A4">
        <v>793</v>
      </c>
      <c t="n" s="7" r="B4">
        <v>3112000</v>
      </c>
      <c t="n" s="7" r="D4">
        <v>3037000</v>
      </c>
    </row>
    <row spans="1:7" r="5">
      <c t="s" s="4" r="A5">
        <v>822</v>
      </c>
    </row>
    <row spans="1:7" r="6">
      <c t="s" s="3" r="A6">
        <v>327</v>
      </c>
    </row>
    <row spans="1:7" r="7">
      <c t="s" s="4" r="A7">
        <v>823</v>
      </c>
      <c t="n" s="5" r="B7">
        <v>13762</v>
      </c>
    </row>
    <row spans="1:7" r="8">
      <c t="s" s="4" r="A8">
        <v>512</v>
      </c>
      <c t="n" s="7" r="B8">
        <v>1633</v>
      </c>
    </row>
    <row spans="1:7" r="9">
      <c t="s" s="4" r="A9">
        <v>824</v>
      </c>
      <c t="s" s="4" r="B9">
        <v>825</v>
      </c>
    </row>
    <row spans="1:7" r="10">
      <c t="s" s="4" r="A10">
        <v>793</v>
      </c>
      <c t="n" s="7" r="B10">
        <v>1100000</v>
      </c>
      <c t="n" s="7" r="C10">
        <v>1065000</v>
      </c>
      <c t="n" s="5" r="D10">
        <v>1250000</v>
      </c>
      <c t="n" s="7" r="E10">
        <v>1100000</v>
      </c>
      <c t="n" s="7" r="F10">
        <v>1335000</v>
      </c>
      <c t="n" s="7" r="G10">
        <v>1375000</v>
      </c>
    </row>
    <row spans="1:7" r="11">
      <c t="s" s="4" r="A11">
        <v>826</v>
      </c>
      <c t="s" s="4" r="B11">
        <v>827</v>
      </c>
    </row>
    <row spans="1:7" r="12">
      <c t="s" s="4" r="A12">
        <v>794</v>
      </c>
      <c t="s" s="4" r="B12">
        <v>828</v>
      </c>
    </row>
    <row spans="1:7" r="13">
      <c t="s" s="4" r="A13">
        <v>829</v>
      </c>
    </row>
    <row spans="1:7" r="14">
      <c t="s" s="3" r="A14">
        <v>327</v>
      </c>
    </row>
    <row spans="1:7" r="15">
      <c t="s" s="4" r="A15">
        <v>823</v>
      </c>
      <c t="n" s="7" r="B15">
        <v>854</v>
      </c>
    </row>
    <row spans="1:7" r="16">
      <c t="s" s="4" r="A16">
        <v>512</v>
      </c>
      <c t="n" s="7" r="B16">
        <v>30</v>
      </c>
    </row>
    <row spans="1:7" r="17">
      <c t="s" s="4" r="A17">
        <v>824</v>
      </c>
      <c t="s" s="4" r="B17">
        <v>830</v>
      </c>
    </row>
    <row spans="1:7" r="18">
      <c t="s" s="4" r="A18">
        <v>793</v>
      </c>
      <c t="n" s="7" r="B18">
        <v>100000</v>
      </c>
    </row>
    <row spans="1:7" r="19">
      <c t="s" s="4" r="A19">
        <v>826</v>
      </c>
      <c t="s" s="4" r="B19">
        <v>831</v>
      </c>
    </row>
    <row spans="1:7" r="20">
      <c t="s" s="4" r="A20">
        <v>794</v>
      </c>
      <c t="s" s="4" r="B20">
        <v>832</v>
      </c>
    </row>
    <row spans="1:7" r="21">
      <c t="s" s="4" r="A21">
        <v>833</v>
      </c>
    </row>
    <row spans="1:7" r="22">
      <c t="s" s="3" r="A22">
        <v>327</v>
      </c>
    </row>
    <row spans="1:7" r="23">
      <c t="s" s="4" r="A23">
        <v>823</v>
      </c>
      <c t="n" s="7" r="B23">
        <v>553</v>
      </c>
    </row>
    <row spans="1:7" r="24">
      <c t="s" s="4" r="A24">
        <v>512</v>
      </c>
      <c t="n" s="7" r="B24">
        <v>145</v>
      </c>
    </row>
    <row spans="1:7" r="25">
      <c t="s" s="4" r="A25">
        <v>824</v>
      </c>
      <c t="s" s="4" r="B25">
        <v>834</v>
      </c>
    </row>
    <row spans="1:7" r="26">
      <c t="s" s="4" r="A26">
        <v>793</v>
      </c>
      <c t="n" s="7" r="B26">
        <v>75000</v>
      </c>
    </row>
    <row spans="1:7" r="27">
      <c t="s" s="4" r="A27">
        <v>826</v>
      </c>
      <c t="s" s="4" r="B27">
        <v>831</v>
      </c>
    </row>
    <row spans="1:7" r="28">
      <c t="s" s="4" r="A28">
        <v>794</v>
      </c>
      <c t="s" s="4" r="B28">
        <v>835</v>
      </c>
    </row>
    <row spans="1:7" r="29">
      <c t="s" s="4" r="A29">
        <v>836</v>
      </c>
    </row>
    <row spans="1:7" r="30">
      <c t="s" s="3" r="A30">
        <v>327</v>
      </c>
    </row>
    <row spans="1:7" r="31">
      <c t="s" s="4" r="A31">
        <v>823</v>
      </c>
      <c t="n" s="7" r="B31">
        <v>6360</v>
      </c>
    </row>
    <row spans="1:7" r="32">
      <c t="s" s="4" r="A32">
        <v>512</v>
      </c>
      <c t="n" s="7" r="B32">
        <v>882</v>
      </c>
    </row>
    <row spans="1:7" r="33">
      <c t="s" s="4" r="A33">
        <v>824</v>
      </c>
      <c t="s" s="4" r="B33">
        <v>837</v>
      </c>
    </row>
    <row spans="1:7" r="34">
      <c t="s" s="4" r="A34">
        <v>793</v>
      </c>
      <c t="n" s="7" r="B34">
        <v>475000</v>
      </c>
    </row>
    <row spans="1:7" r="35">
      <c t="s" s="4" r="A35">
        <v>826</v>
      </c>
      <c t="s" s="4" r="B35">
        <v>838</v>
      </c>
    </row>
    <row spans="1:7" r="36">
      <c t="s" s="4" r="A36">
        <v>794</v>
      </c>
      <c t="s" s="4" r="B36">
        <v>839</v>
      </c>
    </row>
    <row spans="1:7" r="37">
      <c t="s" s="4" r="A37">
        <v>840</v>
      </c>
    </row>
    <row spans="1:7" r="38">
      <c t="s" s="3" r="A38">
        <v>327</v>
      </c>
    </row>
    <row spans="1:7" r="39">
      <c t="s" s="4" r="A39">
        <v>823</v>
      </c>
      <c t="n" s="7" r="B39">
        <v>2794</v>
      </c>
    </row>
    <row spans="1:7" r="40">
      <c t="s" s="4" r="A40">
        <v>512</v>
      </c>
      <c t="n" s="7" r="B40">
        <v>576</v>
      </c>
    </row>
    <row spans="1:7" r="41">
      <c t="s" s="4" r="A41">
        <v>824</v>
      </c>
      <c t="s" s="4" r="B41">
        <v>841</v>
      </c>
    </row>
    <row spans="1:7" r="42">
      <c t="s" s="4" r="A42">
        <v>793</v>
      </c>
      <c t="n" s="7" r="B42">
        <v>200000</v>
      </c>
    </row>
    <row spans="1:7" r="43">
      <c t="s" s="4" r="A43">
        <v>826</v>
      </c>
      <c t="s" s="4" r="B43">
        <v>838</v>
      </c>
    </row>
    <row spans="1:7" r="44">
      <c t="s" s="4" r="A44">
        <v>794</v>
      </c>
      <c t="s" s="4" r="B44">
        <v>842</v>
      </c>
    </row>
    <row spans="1:7" r="45">
      <c t="s" s="4" r="A45">
        <v>843</v>
      </c>
    </row>
    <row spans="1:7" r="46">
      <c t="s" s="3" r="A46">
        <v>327</v>
      </c>
    </row>
    <row spans="1:7" r="47">
      <c t="s" s="4" r="A47">
        <v>823</v>
      </c>
      <c t="n" s="7" r="B47">
        <v>3201</v>
      </c>
    </row>
    <row spans="1:7" r="48">
      <c t="s" s="4" r="A48">
        <v>512</v>
      </c>
      <c t="n" s="7" r="B48">
        <v>0</v>
      </c>
    </row>
    <row spans="1:7" r="49">
      <c t="s" s="4" r="A49">
        <v>824</v>
      </c>
      <c t="s" s="4" r="B49">
        <v>844</v>
      </c>
    </row>
    <row spans="1:7" r="50">
      <c t="s" s="4" r="A50">
        <v>793</v>
      </c>
      <c t="n" s="7" r="B50">
        <v>250000</v>
      </c>
    </row>
    <row spans="1:7" r="51">
      <c t="s" s="4" r="A51">
        <v>826</v>
      </c>
      <c t="s" s="4" r="B51">
        <v>838</v>
      </c>
    </row>
    <row spans="1:7" r="52">
      <c t="s" s="4" r="A52">
        <v>794</v>
      </c>
      <c t="s" s="4" r="B52">
        <v>845</v>
      </c>
    </row>
    <row spans="1:7" r="53">
      <c t="s" s="4" r="A53">
        <v>846</v>
      </c>
    </row>
    <row spans="1:7" r="54">
      <c t="s" s="3" r="A54">
        <v>327</v>
      </c>
    </row>
    <row spans="1:7" r="55">
      <c t="s" s="4" r="A55">
        <v>794</v>
      </c>
      <c t="s" s="4" r="B55">
        <v>832</v>
      </c>
    </row>
    <row spans="1:7" r="56">
      <c t="s" s="4" r="A56">
        <v>847</v>
      </c>
    </row>
    <row spans="1:7" r="57">
      <c t="s" s="3" r="A57">
        <v>327</v>
      </c>
    </row>
    <row spans="1:7" r="58">
      <c t="s" s="4" r="A58">
        <v>794</v>
      </c>
      <c t="s" s="4" r="B58">
        <v>605</v>
      </c>
    </row>
    <row spans="1:7" r="59">
      <c t="s" s="4" r="A59">
        <v>848</v>
      </c>
    </row>
    <row spans="1:7" r="60">
      <c t="s" s="3" r="A60">
        <v>327</v>
      </c>
    </row>
    <row spans="1:7" r="61">
      <c t="s" s="4" r="A61">
        <v>794</v>
      </c>
      <c t="s" s="4" r="B61">
        <v>849</v>
      </c>
    </row>
    <row spans="1:7" r="62">
      <c t="s" s="4" r="A62">
        <v>850</v>
      </c>
    </row>
    <row spans="1:7" r="63">
      <c t="s" s="3" r="A63">
        <v>327</v>
      </c>
    </row>
    <row spans="1:7" r="64">
      <c t="s" s="4" r="A64">
        <v>794</v>
      </c>
      <c t="s" s="4" r="B64">
        <v>851</v>
      </c>
    </row>
    <row spans="1:7" r="65">
      <c t="s" s="4" r="A65">
        <v>852</v>
      </c>
    </row>
    <row spans="1:7" r="66">
      <c t="s" s="3" r="A66">
        <v>327</v>
      </c>
    </row>
    <row spans="1:7" r="67">
      <c t="s" s="4" r="A67">
        <v>794</v>
      </c>
      <c t="s" s="4" r="B67">
        <v>853</v>
      </c>
    </row>
    <row spans="1:7" r="68">
      <c t="s" s="4" r="A68">
        <v>854</v>
      </c>
    </row>
    <row spans="1:7" r="69">
      <c t="s" s="3" r="A69">
        <v>327</v>
      </c>
    </row>
    <row spans="1:7" r="70">
      <c t="s" s="4" r="A70">
        <v>794</v>
      </c>
      <c t="s" s="4" r="B70">
        <v>855</v>
      </c>
    </row>
    <row spans="1:7" r="71">
      <c t="s" s="4" r="A71">
        <v>856</v>
      </c>
    </row>
    <row spans="1:7" r="72">
      <c t="s" s="3" r="A72">
        <v>327</v>
      </c>
    </row>
    <row spans="1:7" r="73">
      <c t="s" s="4" r="A73">
        <v>794</v>
      </c>
      <c t="s" s="4" r="B73">
        <v>857</v>
      </c>
    </row>
    <row spans="1:7" r="74">
      <c t="s" s="4" r="A74">
        <v>858</v>
      </c>
    </row>
    <row spans="1:7" r="75">
      <c t="s" s="3" r="A75">
        <v>327</v>
      </c>
    </row>
    <row spans="1:7" r="76">
      <c t="s" s="4" r="A76">
        <v>794</v>
      </c>
      <c t="s" s="4" r="B76">
        <v>828</v>
      </c>
    </row>
    <row spans="1:7" r="77">
      <c t="s" s="4" r="A77">
        <v>859</v>
      </c>
    </row>
    <row spans="1:7" r="78">
      <c t="s" s="3" r="A78">
        <v>327</v>
      </c>
    </row>
    <row spans="1:7" r="79">
      <c t="s" s="4" r="A79">
        <v>794</v>
      </c>
      <c t="s" s="4" r="B79">
        <v>860</v>
      </c>
    </row>
    <row spans="1:7" r="80">
      <c t="s" s="4" r="A80">
        <v>861</v>
      </c>
    </row>
    <row spans="1:7" r="81">
      <c t="s" s="3" r="A81">
        <v>327</v>
      </c>
    </row>
    <row spans="1:7" r="82">
      <c t="s" s="4" r="A82">
        <v>794</v>
      </c>
      <c t="s" s="4" r="B82">
        <v>470</v>
      </c>
    </row>
    <row spans="1:7" r="83">
      <c t="s" s="4" r="A83">
        <v>862</v>
      </c>
    </row>
    <row spans="1:7" r="84">
      <c t="s" s="3" r="A84">
        <v>327</v>
      </c>
    </row>
    <row spans="1:7" r="85">
      <c t="s" s="4" r="A85">
        <v>823</v>
      </c>
      <c t="n" s="7" r="B85">
        <v>-2093</v>
      </c>
    </row>
    <row spans="1:7" r="86">
      <c t="s" s="4" r="A86">
        <v>512</v>
      </c>
      <c t="n" s="7" r="B86">
        <v>-3924</v>
      </c>
    </row>
    <row spans="1:7" r="87">
      <c t="s" s="4" r="A87">
        <v>824</v>
      </c>
      <c t="s" s="4" r="B87">
        <v>863</v>
      </c>
    </row>
    <row spans="1:7" r="88">
      <c t="s" s="4" r="A88">
        <v>793</v>
      </c>
      <c t="n" s="7" r="B88">
        <v>200000</v>
      </c>
      <c t="n" s="7" r="D88">
        <v>0</v>
      </c>
      <c t="n" s="7" r="E88">
        <v>0</v>
      </c>
      <c t="n" s="7" r="F88">
        <v>0</v>
      </c>
      <c t="n" s="7" r="G88">
        <v>0</v>
      </c>
    </row>
    <row spans="1:7" r="89">
      <c t="s" s="4" r="A89">
        <v>826</v>
      </c>
      <c t="s" s="4" r="B89">
        <v>864</v>
      </c>
    </row>
    <row spans="1:7" r="90">
      <c t="s" s="4" r="A90">
        <v>794</v>
      </c>
      <c t="s" s="4" r="B90">
        <v>682</v>
      </c>
    </row>
    <row spans="1:7" r="91">
      <c t="s" s="4" r="A91">
        <v>865</v>
      </c>
    </row>
    <row spans="1:7" r="92">
      <c t="s" s="3" r="A92">
        <v>327</v>
      </c>
    </row>
    <row spans="1:7" r="93">
      <c t="s" s="4" r="A93">
        <v>823</v>
      </c>
      <c t="n" s="7" r="B93">
        <v>-500</v>
      </c>
    </row>
    <row spans="1:7" r="94">
      <c t="s" s="4" r="A94">
        <v>512</v>
      </c>
      <c t="n" s="7" r="B94">
        <v>-1090</v>
      </c>
    </row>
    <row spans="1:7" r="95">
      <c t="s" s="4" r="A95">
        <v>824</v>
      </c>
      <c t="s" s="4" r="B95">
        <v>834</v>
      </c>
    </row>
    <row spans="1:7" r="96">
      <c t="s" s="4" r="A96">
        <v>793</v>
      </c>
      <c t="n" s="7" r="B96">
        <v>75000</v>
      </c>
    </row>
    <row spans="1:7" r="97">
      <c t="s" s="4" r="A97">
        <v>826</v>
      </c>
      <c t="s" s="4" r="B97">
        <v>831</v>
      </c>
    </row>
    <row spans="1:7" r="98">
      <c t="s" s="4" r="A98">
        <v>794</v>
      </c>
      <c t="s" s="4" r="B98">
        <v>866</v>
      </c>
    </row>
    <row spans="1:7" r="99">
      <c t="s" s="4" r="A99">
        <v>867</v>
      </c>
    </row>
    <row spans="1:7" r="100">
      <c t="s" s="3" r="A100">
        <v>327</v>
      </c>
    </row>
    <row spans="1:7" r="101">
      <c t="s" s="4" r="A101">
        <v>823</v>
      </c>
      <c t="n" s="7" r="B101">
        <v>-640</v>
      </c>
    </row>
    <row spans="1:7" r="102">
      <c t="s" s="4" r="A102">
        <v>512</v>
      </c>
      <c t="n" s="7" r="B102">
        <v>-1001</v>
      </c>
    </row>
    <row spans="1:7" r="103">
      <c t="s" s="4" r="A103">
        <v>824</v>
      </c>
      <c t="s" s="4" r="B103">
        <v>834</v>
      </c>
    </row>
    <row spans="1:7" r="104">
      <c t="s" s="4" r="A104">
        <v>793</v>
      </c>
      <c t="n" s="7" r="B104">
        <v>50000</v>
      </c>
    </row>
    <row spans="1:7" r="105">
      <c t="s" s="4" r="A105">
        <v>826</v>
      </c>
      <c t="s" s="4" r="B105">
        <v>838</v>
      </c>
    </row>
    <row spans="1:7" r="106">
      <c t="s" s="4" r="A106">
        <v>794</v>
      </c>
      <c t="s" s="4" r="B106">
        <v>868</v>
      </c>
    </row>
    <row spans="1:7" r="107">
      <c t="s" s="4" r="A107">
        <v>869</v>
      </c>
    </row>
    <row spans="1:7" r="108">
      <c t="s" s="3" r="A108">
        <v>327</v>
      </c>
    </row>
    <row spans="1:7" r="109">
      <c t="s" s="4" r="A109">
        <v>823</v>
      </c>
      <c t="n" s="7" r="B109">
        <v>-953</v>
      </c>
    </row>
    <row spans="1:7" r="110">
      <c t="s" s="4" r="A110">
        <v>512</v>
      </c>
      <c t="n" s="7" r="B110">
        <v>-1833</v>
      </c>
    </row>
    <row spans="1:7" r="111">
      <c t="s" s="4" r="A111">
        <v>824</v>
      </c>
      <c t="s" s="4" r="B111">
        <v>870</v>
      </c>
    </row>
    <row spans="1:7" r="112">
      <c t="s" s="4" r="A112">
        <v>793</v>
      </c>
      <c t="n" s="7" r="B112">
        <v>75000</v>
      </c>
    </row>
    <row spans="1:7" r="113">
      <c t="s" s="4" r="A113">
        <v>826</v>
      </c>
      <c t="s" s="4" r="B113">
        <v>838</v>
      </c>
    </row>
    <row spans="1:7" r="114">
      <c t="s" s="4" r="A114">
        <v>794</v>
      </c>
      <c t="s" s="4" r="B114">
        <v>8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2</v>
      </c>
      <c t="s" s="2" r="B1">
        <v>74</v>
      </c>
      <c t="s" s="2" r="D1">
        <v>1</v>
      </c>
    </row>
    <row spans="1:5" r="2">
      <c t="s" s="2" r="B2">
        <v>2</v>
      </c>
      <c t="s" s="2" r="C2">
        <v>75</v>
      </c>
      <c t="s" s="2" r="D2">
        <v>2</v>
      </c>
      <c t="s" s="2" r="E2">
        <v>75</v>
      </c>
    </row>
    <row spans="1:5" r="3">
      <c t="s" s="3" r="A3">
        <v>327</v>
      </c>
    </row>
    <row spans="1:5" r="4">
      <c t="s" s="4" r="A4">
        <v>873</v>
      </c>
      <c t="n" s="7" r="B4">
        <v>-41145</v>
      </c>
      <c t="n" s="7" r="C4">
        <v>801</v>
      </c>
      <c t="n" s="7" r="D4">
        <v>-55203</v>
      </c>
      <c t="n" s="7" r="E4">
        <v>-63522</v>
      </c>
    </row>
    <row spans="1:5" r="5">
      <c t="s" s="4" r="A5">
        <v>874</v>
      </c>
    </row>
    <row spans="1:5" r="6">
      <c t="s" s="3" r="A6">
        <v>327</v>
      </c>
    </row>
    <row spans="1:5" r="7">
      <c t="s" s="4" r="A7">
        <v>873</v>
      </c>
      <c t="n" s="5" r="B7">
        <v>-1863</v>
      </c>
      <c t="n" s="5" r="C7">
        <v>-6505</v>
      </c>
      <c t="n" s="5" r="D7">
        <v>-11895</v>
      </c>
      <c t="n" s="5" r="E7">
        <v>-20617</v>
      </c>
    </row>
    <row spans="1:5" r="8">
      <c t="s" s="4" r="A8">
        <v>875</v>
      </c>
    </row>
    <row spans="1:5" r="9">
      <c t="s" s="3" r="A9">
        <v>327</v>
      </c>
    </row>
    <row spans="1:5" r="10">
      <c t="s" s="4" r="A10">
        <v>873</v>
      </c>
      <c t="n" s="5" r="B10">
        <v>-2526</v>
      </c>
      <c t="n" s="5" r="C10">
        <v>0</v>
      </c>
      <c t="n" s="5" r="D10">
        <v>-4503</v>
      </c>
      <c t="n" s="5" r="E10">
        <v>-7156</v>
      </c>
    </row>
    <row spans="1:5" r="11">
      <c t="s" s="4" r="A11">
        <v>876</v>
      </c>
    </row>
    <row spans="1:5" r="12">
      <c t="s" s="3" r="A12">
        <v>327</v>
      </c>
    </row>
    <row spans="1:5" r="13">
      <c t="s" s="4" r="A13">
        <v>873</v>
      </c>
      <c t="n" s="5" r="B13">
        <v>-4874</v>
      </c>
      <c t="n" s="5" r="C13">
        <v>-5128</v>
      </c>
      <c t="n" s="5" r="D13">
        <v>-14758</v>
      </c>
      <c t="n" s="5" r="E13">
        <v>-14998</v>
      </c>
    </row>
    <row spans="1:5" r="14">
      <c t="s" s="4" r="A14">
        <v>877</v>
      </c>
    </row>
    <row spans="1:5" r="15">
      <c t="s" s="3" r="A15">
        <v>327</v>
      </c>
    </row>
    <row spans="1:5" r="16">
      <c t="s" s="4" r="A16">
        <v>873</v>
      </c>
      <c t="n" s="5" r="B16">
        <v>-21558</v>
      </c>
      <c t="n" s="5" r="C16">
        <v>8055</v>
      </c>
      <c t="n" s="5" r="D16">
        <v>-22265</v>
      </c>
      <c t="n" s="5" r="E16">
        <v>-18113</v>
      </c>
    </row>
    <row spans="1:5" r="17">
      <c t="s" s="4" r="A17">
        <v>878</v>
      </c>
    </row>
    <row spans="1:5" r="18">
      <c t="s" s="3" r="A18">
        <v>327</v>
      </c>
    </row>
    <row spans="1:5" r="19">
      <c t="s" s="4" r="A19">
        <v>873</v>
      </c>
      <c t="n" s="5" r="B19">
        <v>-9598</v>
      </c>
      <c t="n" s="5" r="C19">
        <v>4379</v>
      </c>
      <c t="n" s="5" r="D19">
        <v>-417</v>
      </c>
      <c t="n" s="5" r="E19">
        <v>-1888</v>
      </c>
    </row>
    <row spans="1:5" r="20">
      <c t="s" s="4" r="A20">
        <v>879</v>
      </c>
    </row>
    <row spans="1:5" r="21">
      <c t="s" s="3" r="A21">
        <v>327</v>
      </c>
    </row>
    <row spans="1:5" r="22">
      <c t="s" s="4" r="A22">
        <v>873</v>
      </c>
      <c t="n" s="7" r="B22">
        <v>-726</v>
      </c>
      <c t="n" s="7" r="C22">
        <v>0</v>
      </c>
      <c t="n" s="7" r="D22">
        <v>-1365</v>
      </c>
      <c t="n" s="7" r="E22">
        <v>-75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0</v>
      </c>
      <c t="s" s="2" r="B1">
        <v>74</v>
      </c>
      <c t="s" s="2" r="D1">
        <v>1</v>
      </c>
    </row>
    <row spans="1:5" r="2">
      <c t="s" s="2" r="B2">
        <v>2</v>
      </c>
      <c t="s" s="2" r="C2">
        <v>75</v>
      </c>
      <c t="s" s="2" r="D2">
        <v>2</v>
      </c>
      <c t="s" s="2" r="E2">
        <v>75</v>
      </c>
    </row>
    <row spans="1:5" r="3">
      <c t="s" s="3" r="A3">
        <v>881</v>
      </c>
    </row>
    <row spans="1:5" r="4">
      <c t="s" s="4" r="A4">
        <v>882</v>
      </c>
      <c t="n" s="7" r="D4">
        <v>3037000</v>
      </c>
    </row>
    <row spans="1:5" r="5">
      <c t="s" s="4" r="A5">
        <v>883</v>
      </c>
      <c t="n" s="7" r="B5">
        <v>3112000</v>
      </c>
      <c t="n" s="5" r="D5">
        <v>3112000</v>
      </c>
    </row>
    <row spans="1:5" r="6">
      <c t="s" s="4" r="A6">
        <v>789</v>
      </c>
    </row>
    <row spans="1:5" r="7">
      <c t="s" s="3" r="A7">
        <v>881</v>
      </c>
    </row>
    <row spans="1:5" r="8">
      <c t="s" s="4" r="A8">
        <v>882</v>
      </c>
      <c t="n" s="5" r="B8">
        <v>-200000</v>
      </c>
      <c t="n" s="7" r="C8">
        <v>0</v>
      </c>
      <c t="n" s="5" r="D8">
        <v>0</v>
      </c>
      <c t="n" s="7" r="E8">
        <v>400000</v>
      </c>
    </row>
    <row spans="1:5" r="9">
      <c t="s" s="4" r="A9">
        <v>884</v>
      </c>
      <c t="n" s="5" r="B9">
        <v>-300000</v>
      </c>
      <c t="n" s="5" r="C9">
        <v>0</v>
      </c>
      <c t="n" s="5" r="D9">
        <v>-500000</v>
      </c>
      <c t="n" s="5" r="E9">
        <v>0</v>
      </c>
    </row>
    <row spans="1:5" r="10">
      <c t="s" s="4" r="A10">
        <v>885</v>
      </c>
      <c t="n" s="5" r="B10">
        <v>375000</v>
      </c>
      <c t="n" s="5" r="C10">
        <v>0</v>
      </c>
      <c t="n" s="5" r="D10">
        <v>375000</v>
      </c>
      <c t="n" s="5" r="E10">
        <v>-400000</v>
      </c>
    </row>
    <row spans="1:5" r="11">
      <c t="s" s="4" r="A11">
        <v>883</v>
      </c>
      <c t="n" s="5" r="B11">
        <v>-125000</v>
      </c>
      <c t="n" s="5" r="C11">
        <v>0</v>
      </c>
      <c t="n" s="5" r="D11">
        <v>-125000</v>
      </c>
      <c t="n" s="5" r="E11">
        <v>0</v>
      </c>
    </row>
    <row spans="1:5" r="12">
      <c t="s" s="4" r="A12">
        <v>790</v>
      </c>
    </row>
    <row spans="1:5" r="13">
      <c t="s" s="3" r="A13">
        <v>881</v>
      </c>
    </row>
    <row spans="1:5" r="14">
      <c t="s" s="4" r="A14">
        <v>882</v>
      </c>
      <c t="n" s="5" r="B14">
        <v>0</v>
      </c>
      <c t="n" s="5" r="C14">
        <v>0</v>
      </c>
      <c t="n" s="5" r="D14">
        <v>100000</v>
      </c>
      <c t="n" s="5" r="E14">
        <v>0</v>
      </c>
    </row>
    <row spans="1:5" r="15">
      <c t="s" s="4" r="A15">
        <v>884</v>
      </c>
      <c t="n" s="5" r="B15">
        <v>0</v>
      </c>
      <c t="n" s="5" r="C15">
        <v>0</v>
      </c>
      <c t="n" s="5" r="D15">
        <v>500000</v>
      </c>
      <c t="n" s="5" r="E15">
        <v>0</v>
      </c>
    </row>
    <row spans="1:5" r="16">
      <c t="s" s="4" r="A16">
        <v>885</v>
      </c>
      <c t="n" s="5" r="B16">
        <v>0</v>
      </c>
      <c t="n" s="5" r="C16">
        <v>0</v>
      </c>
      <c t="n" s="5" r="D16">
        <v>-600000</v>
      </c>
      <c t="n" s="5" r="E16">
        <v>0</v>
      </c>
    </row>
    <row spans="1:5" r="17">
      <c t="s" s="4" r="A17">
        <v>883</v>
      </c>
      <c t="n" s="5" r="B17">
        <v>0</v>
      </c>
      <c t="n" s="5" r="C17">
        <v>0</v>
      </c>
      <c t="n" s="5" r="D17">
        <v>0</v>
      </c>
      <c t="n" s="5" r="E17">
        <v>0</v>
      </c>
    </row>
    <row spans="1:5" r="18">
      <c t="s" s="4" r="A18">
        <v>331</v>
      </c>
    </row>
    <row spans="1:5" r="19">
      <c t="s" s="3" r="A19">
        <v>881</v>
      </c>
    </row>
    <row spans="1:5" r="20">
      <c t="s" s="4" r="A20">
        <v>882</v>
      </c>
      <c t="n" s="5" r="B20">
        <v>1687000</v>
      </c>
      <c t="n" s="5" r="C20">
        <v>1687000</v>
      </c>
      <c t="n" s="5" r="D20">
        <v>1687000</v>
      </c>
      <c t="n" s="5" r="E20">
        <v>1587000</v>
      </c>
    </row>
    <row spans="1:5" r="21">
      <c t="s" s="4" r="A21">
        <v>884</v>
      </c>
      <c t="n" s="5" r="B21">
        <v>0</v>
      </c>
      <c t="n" s="5" r="C21">
        <v>0</v>
      </c>
      <c t="n" s="5" r="D21">
        <v>0</v>
      </c>
      <c t="n" s="5" r="E21">
        <v>100000</v>
      </c>
    </row>
    <row spans="1:5" r="22">
      <c t="s" s="4" r="A22">
        <v>885</v>
      </c>
      <c t="n" s="5" r="B22">
        <v>0</v>
      </c>
      <c t="n" s="5" r="C22">
        <v>0</v>
      </c>
      <c t="n" s="5" r="D22">
        <v>0</v>
      </c>
    </row>
    <row spans="1:5" r="23">
      <c t="s" s="4" r="A23">
        <v>883</v>
      </c>
      <c t="n" s="5" r="B23">
        <v>1687000</v>
      </c>
      <c t="n" s="5" r="C23">
        <v>1687000</v>
      </c>
      <c t="n" s="5" r="D23">
        <v>1687000</v>
      </c>
      <c t="n" s="5" r="E23">
        <v>1687000</v>
      </c>
    </row>
    <row spans="1:5" r="24">
      <c t="s" s="4" r="A24">
        <v>822</v>
      </c>
    </row>
    <row spans="1:5" r="25">
      <c t="s" s="3" r="A25">
        <v>881</v>
      </c>
    </row>
    <row spans="1:5" r="26">
      <c t="s" s="4" r="A26">
        <v>882</v>
      </c>
      <c t="n" s="5" r="B26">
        <v>1065000</v>
      </c>
      <c t="n" s="5" r="C26">
        <v>1335000</v>
      </c>
      <c t="n" s="5" r="D26">
        <v>1250000</v>
      </c>
      <c t="n" s="5" r="E26">
        <v>1375000</v>
      </c>
    </row>
    <row spans="1:5" r="27">
      <c t="s" s="4" r="A27">
        <v>884</v>
      </c>
      <c t="n" s="5" r="B27">
        <v>200000</v>
      </c>
      <c t="n" s="5" r="C27">
        <v>165000</v>
      </c>
      <c t="n" s="5" r="D27">
        <v>850000</v>
      </c>
      <c t="n" s="5" r="E27">
        <v>1175000</v>
      </c>
    </row>
    <row spans="1:5" r="28">
      <c t="s" s="4" r="A28">
        <v>885</v>
      </c>
      <c t="n" s="5" r="B28">
        <v>-165000</v>
      </c>
      <c t="n" s="5" r="C28">
        <v>-400000</v>
      </c>
      <c t="n" s="5" r="D28">
        <v>-1000000</v>
      </c>
      <c t="n" s="5" r="E28">
        <v>-1450000</v>
      </c>
    </row>
    <row spans="1:5" r="29">
      <c t="s" s="4" r="A29">
        <v>883</v>
      </c>
      <c t="n" s="5" r="B29">
        <v>1100000</v>
      </c>
      <c t="n" s="5" r="C29">
        <v>1100000</v>
      </c>
      <c t="n" s="5" r="D29">
        <v>1100000</v>
      </c>
      <c t="n" s="5" r="E29">
        <v>1100000</v>
      </c>
    </row>
    <row spans="1:5" r="30">
      <c t="s" s="4" r="A30">
        <v>862</v>
      </c>
    </row>
    <row spans="1:5" r="31">
      <c t="s" s="3" r="A31">
        <v>881</v>
      </c>
    </row>
    <row spans="1:5" r="32">
      <c t="s" s="4" r="A32">
        <v>882</v>
      </c>
      <c t="n" s="5" r="C32">
        <v>0</v>
      </c>
      <c t="n" s="5" r="D32">
        <v>0</v>
      </c>
      <c t="n" s="5" r="E32">
        <v>0</v>
      </c>
    </row>
    <row spans="1:5" r="33">
      <c t="s" s="4" r="A33">
        <v>884</v>
      </c>
      <c t="n" s="5" r="C33">
        <v>0</v>
      </c>
      <c t="n" s="5" r="D33">
        <v>200000</v>
      </c>
      <c t="n" s="5" r="E33">
        <v>0</v>
      </c>
    </row>
    <row spans="1:5" r="34">
      <c t="s" s="4" r="A34">
        <v>885</v>
      </c>
      <c t="n" s="5" r="C34">
        <v>0</v>
      </c>
      <c t="n" s="5" r="D34">
        <v>0</v>
      </c>
      <c t="n" s="5" r="E34">
        <v>0</v>
      </c>
    </row>
    <row spans="1:5" r="35">
      <c t="s" s="4" r="A35">
        <v>883</v>
      </c>
      <c t="n" s="7" r="B35">
        <v>200000</v>
      </c>
      <c t="n" s="7" r="C35">
        <v>0</v>
      </c>
      <c t="n" s="7" r="D35">
        <v>200000</v>
      </c>
      <c t="n" s="7" r="E35">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886</v>
      </c>
      <c t="s" s="2" r="B1">
        <v>2</v>
      </c>
      <c t="s" s="2" r="C1">
        <v>25</v>
      </c>
    </row>
    <row spans="1:3" r="2">
      <c t="s" s="3" r="A2">
        <v>887</v>
      </c>
    </row>
    <row spans="1:3" r="3">
      <c t="s" s="4" r="A3">
        <v>888</v>
      </c>
      <c t="n" s="7" r="B3">
        <v>7255</v>
      </c>
      <c t="n" s="7" r="C3">
        <v>13026</v>
      </c>
    </row>
    <row spans="1:3" r="4">
      <c t="s" s="4" r="A4">
        <v>889</v>
      </c>
    </row>
    <row spans="1:3" r="5">
      <c t="s" s="3" r="A5">
        <v>887</v>
      </c>
    </row>
    <row spans="1:3" r="6">
      <c t="s" s="4" r="A6">
        <v>888</v>
      </c>
      <c t="n" s="5" r="B6">
        <v>1109</v>
      </c>
      <c t="n" s="5" r="C6">
        <v>1569</v>
      </c>
    </row>
    <row spans="1:3" r="7">
      <c t="s" s="4" r="A7">
        <v>890</v>
      </c>
    </row>
    <row spans="1:3" r="8">
      <c t="s" s="3" r="A8">
        <v>887</v>
      </c>
    </row>
    <row spans="1:3" r="9">
      <c t="s" s="4" r="A9">
        <v>888</v>
      </c>
      <c t="n" s="5" r="B9">
        <v>4028</v>
      </c>
      <c t="n" s="5" r="C9">
        <v>8234</v>
      </c>
    </row>
    <row spans="1:3" r="10">
      <c t="s" s="4" r="A10">
        <v>891</v>
      </c>
      <c t="n" s="5" r="B10">
        <v>71</v>
      </c>
      <c t="n" s="5" r="C10">
        <v>103</v>
      </c>
    </row>
    <row spans="1:3" r="11">
      <c t="s" s="4" r="A11">
        <v>892</v>
      </c>
    </row>
    <row spans="1:3" r="12">
      <c t="s" s="3" r="A12">
        <v>887</v>
      </c>
    </row>
    <row spans="1:3" r="13">
      <c t="s" s="4" r="A13">
        <v>888</v>
      </c>
      <c t="n" s="5" r="B13">
        <v>196</v>
      </c>
      <c t="n" s="5" r="C13">
        <v>127</v>
      </c>
    </row>
    <row spans="1:3" r="14">
      <c t="s" s="4" r="A14">
        <v>390</v>
      </c>
    </row>
    <row spans="1:3" r="15">
      <c t="s" s="3" r="A15">
        <v>887</v>
      </c>
    </row>
    <row spans="1:3" r="16">
      <c t="s" s="4" r="A16">
        <v>888</v>
      </c>
      <c t="n" s="5" r="B16">
        <v>0</v>
      </c>
      <c t="n" s="5" r="C16">
        <v>9</v>
      </c>
    </row>
    <row spans="1:3" r="17">
      <c t="s" s="4" r="A17">
        <v>438</v>
      </c>
    </row>
    <row spans="1:3" r="18">
      <c t="s" s="3" r="A18">
        <v>887</v>
      </c>
    </row>
    <row spans="1:3" r="19">
      <c t="s" s="4" r="A19">
        <v>888</v>
      </c>
      <c t="n" s="5" r="B19">
        <v>98</v>
      </c>
      <c t="n" s="5" r="C19">
        <v>110</v>
      </c>
    </row>
    <row spans="1:3" r="20">
      <c t="s" s="4" r="A20">
        <v>331</v>
      </c>
    </row>
    <row spans="1:3" r="21">
      <c t="s" s="3" r="A21">
        <v>887</v>
      </c>
    </row>
    <row spans="1:3" r="22">
      <c t="s" s="4" r="A22">
        <v>888</v>
      </c>
      <c t="n" s="7" r="B22">
        <v>1824</v>
      </c>
      <c t="n" s="7" r="C22">
        <v>297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s>
  <sheetData>
    <row spans="1:6" r="1">
      <c t="s" s="1" r="A1">
        <v>893</v>
      </c>
      <c t="s" s="2" r="B1">
        <v>74</v>
      </c>
      <c t="s" s="2" r="D1">
        <v>1</v>
      </c>
    </row>
    <row spans="1:6" r="2">
      <c t="s" s="2" r="B2">
        <v>568</v>
      </c>
      <c t="s" s="2" r="C2">
        <v>642</v>
      </c>
      <c t="s" s="2" r="D2">
        <v>568</v>
      </c>
      <c t="s" s="2" r="E2">
        <v>642</v>
      </c>
      <c t="s" s="2" r="F2">
        <v>365</v>
      </c>
    </row>
    <row spans="1:6" r="3">
      <c t="s" s="3" r="A3">
        <v>222</v>
      </c>
    </row>
    <row spans="1:6" r="4">
      <c t="s" s="4" r="A4">
        <v>894</v>
      </c>
      <c t="s" s="4" r="D4">
        <v>895</v>
      </c>
    </row>
    <row spans="1:6" r="5">
      <c t="s" s="4" r="A5">
        <v>896</v>
      </c>
      <c t="s" s="4" r="D5">
        <v>897</v>
      </c>
    </row>
    <row spans="1:6" r="6">
      <c t="s" s="4" r="A6">
        <v>898</v>
      </c>
      <c t="s" s="4" r="D6">
        <v>899</v>
      </c>
    </row>
    <row spans="1:6" r="7">
      <c t="s" s="4" r="A7">
        <v>900</v>
      </c>
      <c t="n" s="5" r="D7">
        <v>3</v>
      </c>
    </row>
    <row spans="1:6" r="8">
      <c t="s" s="4" r="A8">
        <v>901</v>
      </c>
      <c t="s" s="4" r="D8">
        <v>670</v>
      </c>
    </row>
    <row spans="1:6" r="9">
      <c t="s" s="4" r="A9">
        <v>902</v>
      </c>
      <c t="s" s="4" r="D9">
        <v>903</v>
      </c>
    </row>
    <row spans="1:6" r="10">
      <c t="s" s="4" r="A10">
        <v>904</v>
      </c>
      <c t="s" s="4" r="D10">
        <v>905</v>
      </c>
    </row>
    <row spans="1:6" r="11">
      <c t="s" s="4" r="A11">
        <v>906</v>
      </c>
      <c t="n" s="7" r="B11">
        <v>2667</v>
      </c>
      <c t="n" s="7" r="C11">
        <v>2800</v>
      </c>
      <c t="n" s="7" r="D11">
        <v>8349</v>
      </c>
      <c t="n" s="7" r="E11">
        <v>8360</v>
      </c>
    </row>
    <row spans="1:6" r="12">
      <c t="s" s="4" r="A12">
        <v>907</v>
      </c>
      <c t="n" s="7" r="B12">
        <v>2667</v>
      </c>
      <c t="n" s="7" r="D12">
        <v>2667</v>
      </c>
      <c t="n" s="7" r="F12">
        <v>284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908</v>
      </c>
      <c t="s" s="2" r="B1">
        <v>1</v>
      </c>
    </row>
    <row spans="1:3" r="2">
      <c t="s" s="2" r="B2">
        <v>909</v>
      </c>
      <c t="s" s="2" r="C2">
        <v>365</v>
      </c>
    </row>
    <row spans="1:3" r="3">
      <c t="s" s="3" r="A3">
        <v>225</v>
      </c>
    </row>
    <row spans="1:3" r="4">
      <c t="s" s="4" r="A4">
        <v>910</v>
      </c>
      <c t="n" s="5" r="B4">
        <v>2</v>
      </c>
    </row>
    <row spans="1:3" r="5">
      <c t="s" s="4" r="A5">
        <v>911</v>
      </c>
      <c t="n" s="7" r="B5">
        <v>173322</v>
      </c>
      <c t="n" s="7" r="C5">
        <v>10443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912</v>
      </c>
      <c t="s" s="2" r="B1">
        <v>1</v>
      </c>
    </row>
    <row spans="1:2" r="2">
      <c t="s" s="2" r="B2">
        <v>568</v>
      </c>
    </row>
    <row spans="1:2" r="3">
      <c t="s" s="3" r="A3">
        <v>913</v>
      </c>
    </row>
    <row spans="1:2" r="4">
      <c t="s" s="4" r="A4">
        <v>914</v>
      </c>
      <c t="n" s="7" r="B4">
        <v>245803</v>
      </c>
    </row>
    <row spans="1:2" r="5">
      <c t="s" s="4" r="A5">
        <v>915</v>
      </c>
      <c t="n" s="5" r="B5">
        <v>216061</v>
      </c>
    </row>
    <row spans="1:2" r="6">
      <c t="s" s="4" r="A6">
        <v>916</v>
      </c>
      <c t="n" s="5" r="B6">
        <v>50375</v>
      </c>
    </row>
    <row spans="1:2" r="7">
      <c t="s" s="4" r="A7">
        <v>917</v>
      </c>
      <c t="n" s="5" r="B7">
        <v>100211</v>
      </c>
    </row>
    <row spans="1:2" r="8">
      <c t="s" s="4" r="A8">
        <v>918</v>
      </c>
      <c t="n" s="5" r="B8">
        <v>186913</v>
      </c>
    </row>
    <row spans="1:2" r="9">
      <c t="s" s="4" r="A9">
        <v>919</v>
      </c>
      <c t="n" s="5" r="B9">
        <v>50375</v>
      </c>
    </row>
    <row spans="1:2" r="10">
      <c t="s" s="4" r="A10">
        <v>920</v>
      </c>
      <c t="n" s="5" r="B10">
        <v>1003</v>
      </c>
    </row>
    <row spans="1:2" r="11">
      <c t="s" s="4" r="A11">
        <v>921</v>
      </c>
    </row>
    <row spans="1:2" r="12">
      <c t="s" s="3" r="A12">
        <v>913</v>
      </c>
    </row>
    <row spans="1:2" r="13">
      <c t="s" s="4" r="A13">
        <v>914</v>
      </c>
      <c t="n" s="5" r="B13">
        <v>90802</v>
      </c>
    </row>
    <row spans="1:2" r="14">
      <c t="s" s="4" r="A14">
        <v>915</v>
      </c>
      <c t="n" s="5" r="B14">
        <v>87425</v>
      </c>
    </row>
    <row spans="1:2" r="15">
      <c t="s" s="4" r="A15">
        <v>916</v>
      </c>
      <c t="n" s="5" r="B15">
        <v>0</v>
      </c>
    </row>
    <row spans="1:2" r="16">
      <c t="s" s="4" r="A16">
        <v>917</v>
      </c>
      <c t="n" s="5" r="B16">
        <v>78860</v>
      </c>
    </row>
    <row spans="1:2" r="17">
      <c t="s" s="4" r="A17">
        <v>918</v>
      </c>
      <c t="n" s="5" r="B17">
        <v>82287</v>
      </c>
    </row>
    <row spans="1:2" r="18">
      <c t="s" s="4" r="A18">
        <v>919</v>
      </c>
      <c t="n" s="5" r="B18">
        <v>0</v>
      </c>
    </row>
    <row spans="1:2" r="19">
      <c t="s" s="4" r="A19">
        <v>920</v>
      </c>
      <c t="n" s="5" r="B19">
        <v>174</v>
      </c>
    </row>
    <row spans="1:2" r="20">
      <c t="s" s="4" r="A20">
        <v>922</v>
      </c>
      <c t="n" s="7" r="B20">
        <v>87</v>
      </c>
    </row>
    <row spans="1:2" r="21">
      <c t="s" s="4" r="A21">
        <v>923</v>
      </c>
      <c t="s" s="4" r="B21">
        <v>924</v>
      </c>
    </row>
    <row spans="1:2" r="22">
      <c t="s" s="4" r="A22">
        <v>925</v>
      </c>
    </row>
    <row spans="1:2" r="23">
      <c t="s" s="3" r="A23">
        <v>913</v>
      </c>
    </row>
    <row spans="1:2" r="24">
      <c t="s" s="4" r="A24">
        <v>914</v>
      </c>
      <c t="n" s="7" r="B24">
        <v>155001</v>
      </c>
    </row>
    <row spans="1:2" r="25">
      <c t="s" s="4" r="A25">
        <v>915</v>
      </c>
      <c t="n" s="5" r="B25">
        <v>128636</v>
      </c>
    </row>
    <row spans="1:2" r="26">
      <c t="s" s="4" r="A26">
        <v>916</v>
      </c>
      <c t="n" s="5" r="B26">
        <v>50375</v>
      </c>
    </row>
    <row spans="1:2" r="27">
      <c t="s" s="4" r="A27">
        <v>917</v>
      </c>
      <c t="n" s="5" r="B27">
        <v>21351</v>
      </c>
    </row>
    <row spans="1:2" r="28">
      <c t="s" s="4" r="A28">
        <v>918</v>
      </c>
      <c t="n" s="5" r="B28">
        <v>104626</v>
      </c>
    </row>
    <row spans="1:2" r="29">
      <c t="s" s="4" r="A29">
        <v>919</v>
      </c>
      <c t="n" s="5" r="B29">
        <v>50375</v>
      </c>
    </row>
    <row spans="1:2" r="30">
      <c t="s" s="4" r="A30">
        <v>920</v>
      </c>
      <c t="n" s="5" r="B30">
        <v>829</v>
      </c>
    </row>
    <row spans="1:2" r="31">
      <c t="s" s="4" r="A31">
        <v>922</v>
      </c>
      <c t="n" s="7" r="B31">
        <v>425</v>
      </c>
    </row>
    <row spans="1:2" r="32">
      <c t="s" s="4" r="A32">
        <v>923</v>
      </c>
      <c t="s" s="4" r="B32">
        <v>47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926</v>
      </c>
      <c t="s" s="2" r="B1">
        <v>568</v>
      </c>
    </row>
    <row spans="1:2" r="2">
      <c t="s" s="3" r="A2">
        <v>225</v>
      </c>
    </row>
    <row spans="1:2" r="3">
      <c t="s" s="4" r="A3">
        <v>927</v>
      </c>
      <c t="n" s="7" r="B3">
        <v>8594</v>
      </c>
    </row>
    <row spans="1:2" r="4">
      <c t="s" s="4" r="A4">
        <v>928</v>
      </c>
      <c t="n" s="5" r="B4">
        <v>12757</v>
      </c>
    </row>
    <row spans="1:2" r="5">
      <c t="s" s="4" r="A5">
        <v>929</v>
      </c>
      <c t="n" s="5" r="B5">
        <v>0</v>
      </c>
    </row>
    <row spans="1:2" r="6">
      <c t="s" s="4" r="A6">
        <v>111</v>
      </c>
      <c t="n" s="7" r="B6">
        <v>2135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0</v>
      </c>
      <c t="s" s="2" r="B1">
        <v>2</v>
      </c>
      <c t="s" s="2" r="C1">
        <v>25</v>
      </c>
    </row>
    <row spans="1:3" r="2">
      <c t="s" s="3" r="A2">
        <v>26</v>
      </c>
    </row>
    <row spans="1:3" r="3">
      <c t="s" s="4" r="A3">
        <v>931</v>
      </c>
      <c t="n" s="7" r="B3">
        <v>173322</v>
      </c>
      <c t="n" s="7" r="C3">
        <v>104438</v>
      </c>
    </row>
    <row spans="1:3" r="4">
      <c t="s" s="3" r="A4">
        <v>39</v>
      </c>
    </row>
    <row spans="1:3" r="5">
      <c t="s" s="4" r="A5">
        <v>41</v>
      </c>
      <c t="n" s="5" r="B5">
        <v>21243</v>
      </c>
      <c t="n" s="5" r="C5">
        <v>34176</v>
      </c>
    </row>
    <row spans="1:3" r="6">
      <c t="s" s="4" r="A6">
        <v>932</v>
      </c>
    </row>
    <row spans="1:3" r="7">
      <c t="s" s="3" r="A7">
        <v>26</v>
      </c>
    </row>
    <row spans="1:3" r="8">
      <c t="s" s="4" r="A8">
        <v>931</v>
      </c>
      <c t="n" s="5" r="B8">
        <v>173322</v>
      </c>
      <c t="n" s="5" r="C8">
        <v>104438</v>
      </c>
    </row>
    <row spans="1:3" r="9">
      <c t="s" s="4" r="A9">
        <v>35</v>
      </c>
      <c t="n" s="5" r="B9">
        <v>943</v>
      </c>
      <c t="n" s="5" r="C9">
        <v>719</v>
      </c>
    </row>
    <row spans="1:3" r="10">
      <c t="s" s="3" r="A10">
        <v>39</v>
      </c>
    </row>
    <row spans="1:3" r="11">
      <c t="s" s="4" r="A11">
        <v>41</v>
      </c>
      <c t="n" s="5" r="C11">
        <v>34176</v>
      </c>
    </row>
    <row spans="1:3" r="12">
      <c t="s" s="4" r="A12">
        <v>44</v>
      </c>
      <c t="n" s="7" r="B12">
        <v>71</v>
      </c>
      <c t="n" s="7" r="C12">
        <v>11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3</v>
      </c>
      <c t="s" s="2" r="B1">
        <v>74</v>
      </c>
      <c t="s" s="2" r="D1">
        <v>1</v>
      </c>
    </row>
    <row spans="1:5" r="2">
      <c t="s" s="2" r="B2">
        <v>2</v>
      </c>
      <c t="s" s="2" r="C2">
        <v>75</v>
      </c>
      <c t="s" s="2" r="D2">
        <v>2</v>
      </c>
      <c t="s" s="2" r="E2">
        <v>75</v>
      </c>
    </row>
    <row spans="1:5" r="3">
      <c t="s" s="3" r="A3">
        <v>934</v>
      </c>
    </row>
    <row spans="1:5" r="4">
      <c t="s" s="4" r="A4">
        <v>935</v>
      </c>
      <c t="n" s="7" r="B4">
        <v>3832</v>
      </c>
      <c t="n" s="7" r="C4">
        <v>1871</v>
      </c>
      <c t="n" s="7" r="D4">
        <v>9805</v>
      </c>
      <c t="n" s="7" r="E4">
        <v>6044</v>
      </c>
    </row>
    <row spans="1:5" r="5">
      <c t="s" s="4" r="A5">
        <v>936</v>
      </c>
      <c t="n" s="5" r="B5">
        <v>-394</v>
      </c>
      <c t="n" s="5" r="C5">
        <v>-398</v>
      </c>
      <c t="n" s="5" r="D5">
        <v>-1092</v>
      </c>
      <c t="n" s="5" r="E5">
        <v>-1272</v>
      </c>
    </row>
    <row spans="1:5" r="6">
      <c t="s" s="4" r="A6">
        <v>937</v>
      </c>
      <c t="n" s="5" r="B6">
        <v>-576</v>
      </c>
      <c t="n" s="5" r="C6">
        <v>-650</v>
      </c>
      <c t="n" s="5" r="D6">
        <v>-110</v>
      </c>
      <c t="n" s="5" r="E6">
        <v>2440</v>
      </c>
    </row>
    <row spans="1:5" r="7">
      <c t="s" s="4" r="A7">
        <v>91</v>
      </c>
      <c t="n" s="5" r="B7">
        <v>172</v>
      </c>
      <c t="n" s="5" r="C7">
        <v>67</v>
      </c>
      <c t="n" s="5" r="D7">
        <v>1186</v>
      </c>
      <c t="n" s="5" r="E7">
        <v>-287</v>
      </c>
    </row>
    <row spans="1:5" r="8">
      <c t="s" s="4" r="A8">
        <v>94</v>
      </c>
      <c t="n" s="5" r="B8">
        <v>-52</v>
      </c>
      <c t="n" s="5" r="C8">
        <v>39</v>
      </c>
      <c t="n" s="5" r="D8">
        <v>-43</v>
      </c>
      <c t="n" s="5" r="E8">
        <v>14</v>
      </c>
    </row>
    <row spans="1:5" r="9">
      <c t="s" s="4" r="A9">
        <v>938</v>
      </c>
      <c t="n" s="5" r="B9">
        <v>-3705</v>
      </c>
      <c t="n" s="5" r="C9">
        <v>-2925</v>
      </c>
      <c t="n" s="5" r="D9">
        <v>-11210</v>
      </c>
      <c t="n" s="5" r="E9">
        <v>-8941</v>
      </c>
    </row>
    <row spans="1:5" r="10">
      <c t="s" s="4" r="A10">
        <v>122</v>
      </c>
      <c t="n" s="5" r="B10">
        <v>-21777</v>
      </c>
      <c t="n" s="5" r="C10">
        <v>10875</v>
      </c>
      <c t="n" s="5" r="D10">
        <v>-10401</v>
      </c>
      <c t="n" s="5" r="E10">
        <v>82761</v>
      </c>
    </row>
    <row spans="1:5" r="11">
      <c t="s" s="4" r="A11">
        <v>939</v>
      </c>
    </row>
    <row spans="1:5" r="12">
      <c t="s" s="3" r="A12">
        <v>934</v>
      </c>
    </row>
    <row spans="1:5" r="13">
      <c t="s" s="4" r="A13">
        <v>936</v>
      </c>
      <c t="n" s="5" r="B13">
        <v>-393</v>
      </c>
      <c t="n" s="5" r="C13">
        <v>-398</v>
      </c>
      <c t="n" s="5" r="D13">
        <v>-1092</v>
      </c>
      <c t="n" s="5" r="E13">
        <v>-1272</v>
      </c>
    </row>
    <row spans="1:5" r="14">
      <c t="s" s="4" r="A14">
        <v>937</v>
      </c>
      <c t="n" s="5" r="B14">
        <v>-576</v>
      </c>
      <c t="n" s="5" r="C14">
        <v>-650</v>
      </c>
      <c t="n" s="5" r="E14">
        <v>2440</v>
      </c>
    </row>
    <row spans="1:5" r="15">
      <c t="s" s="4" r="A15">
        <v>91</v>
      </c>
      <c t="n" s="5" r="B15">
        <v>172</v>
      </c>
      <c t="n" s="5" r="C15">
        <v>67</v>
      </c>
      <c t="n" s="5" r="D15">
        <v>1186</v>
      </c>
      <c t="n" s="5" r="E15">
        <v>-287</v>
      </c>
    </row>
    <row spans="1:5" r="16">
      <c t="s" s="4" r="A16">
        <v>94</v>
      </c>
      <c t="n" s="5" r="B16">
        <v>-727</v>
      </c>
      <c t="n" s="5" r="C16">
        <v>13</v>
      </c>
      <c t="n" s="5" r="D16">
        <v>-727</v>
      </c>
      <c t="n" s="5" r="E16">
        <v>-50</v>
      </c>
    </row>
    <row spans="1:5" r="17">
      <c t="s" s="4" r="A17">
        <v>938</v>
      </c>
      <c t="n" s="5" r="B17">
        <v>-128</v>
      </c>
      <c t="n" s="5" r="C17">
        <v>0</v>
      </c>
      <c t="n" s="5" r="D17">
        <v>-128</v>
      </c>
      <c t="n" s="5" r="E17">
        <v>0</v>
      </c>
    </row>
    <row spans="1:5" r="18">
      <c t="s" s="4" r="A18">
        <v>122</v>
      </c>
      <c t="n" s="5" r="B18">
        <v>2180</v>
      </c>
      <c t="n" s="5" r="C18">
        <v>903</v>
      </c>
      <c t="n" s="5" r="D18">
        <v>8751</v>
      </c>
      <c t="n" s="5" r="E18">
        <v>6875</v>
      </c>
    </row>
    <row spans="1:5" r="19">
      <c t="s" s="4" r="A19">
        <v>932</v>
      </c>
    </row>
    <row spans="1:5" r="20">
      <c t="s" s="3" r="A20">
        <v>934</v>
      </c>
    </row>
    <row spans="1:5" r="21">
      <c t="s" s="4" r="A21">
        <v>935</v>
      </c>
      <c t="n" s="7" r="B21">
        <v>3832</v>
      </c>
      <c t="n" s="7" r="C21">
        <v>1871</v>
      </c>
      <c t="n" s="5" r="D21">
        <v>9622</v>
      </c>
      <c t="n" s="5" r="E21">
        <v>6044</v>
      </c>
    </row>
    <row spans="1:5" r="22">
      <c t="s" s="4" r="A22">
        <v>937</v>
      </c>
      <c t="n" s="5" r="D22">
        <v>110</v>
      </c>
      <c t="n" s="5" r="E22">
        <v>2440</v>
      </c>
    </row>
    <row spans="1:5" r="23">
      <c t="s" s="4" r="A23">
        <v>91</v>
      </c>
      <c t="n" s="7" r="D23">
        <v>-1186</v>
      </c>
      <c t="n" s="7" r="E23">
        <v>-28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3" r="A3">
        <v>189</v>
      </c>
    </row>
    <row spans="1:2" r="4">
      <c t="s" s="4" r="A4">
        <v>191</v>
      </c>
      <c t="s" s="4" r="B4">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0</v>
      </c>
      <c t="s" s="2" r="B1">
        <v>74</v>
      </c>
      <c t="s" s="2" r="D1">
        <v>1</v>
      </c>
    </row>
    <row spans="1:5" r="2">
      <c t="s" s="2" r="B2">
        <v>2</v>
      </c>
      <c t="s" s="2" r="C2">
        <v>75</v>
      </c>
      <c t="s" s="2" r="D2">
        <v>2</v>
      </c>
      <c t="s" s="2" r="E2">
        <v>75</v>
      </c>
    </row>
    <row spans="1:5" r="3">
      <c t="s" s="3" r="A3">
        <v>934</v>
      </c>
    </row>
    <row spans="1:5" r="4">
      <c t="s" s="4" r="A4">
        <v>941</v>
      </c>
      <c t="n" s="7" r="B4">
        <v>576</v>
      </c>
      <c t="n" s="7" r="C4">
        <v>650</v>
      </c>
      <c t="n" s="7" r="D4">
        <v>110</v>
      </c>
      <c t="n" s="7" r="E4">
        <v>-2440</v>
      </c>
    </row>
    <row spans="1:5" r="5">
      <c t="s" s="4" r="A5">
        <v>942</v>
      </c>
      <c t="n" s="5" r="B5">
        <v>-172</v>
      </c>
      <c t="n" s="5" r="C5">
        <v>-67</v>
      </c>
      <c t="n" s="5" r="D5">
        <v>-1186</v>
      </c>
      <c t="n" s="5" r="E5">
        <v>287</v>
      </c>
    </row>
    <row spans="1:5" r="6">
      <c t="s" s="4" r="A6">
        <v>141</v>
      </c>
      <c t="n" s="5" r="D6">
        <v>208</v>
      </c>
      <c t="n" s="5" r="E6">
        <v>50</v>
      </c>
    </row>
    <row spans="1:5" r="7">
      <c t="s" s="4" r="A7">
        <v>943</v>
      </c>
      <c t="n" s="5" r="D7">
        <v>-67357</v>
      </c>
      <c t="n" s="5" r="E7">
        <v>0</v>
      </c>
    </row>
    <row spans="1:5" r="8">
      <c t="s" s="4" r="A8">
        <v>161</v>
      </c>
      <c t="n" s="5" r="D8">
        <v>1188</v>
      </c>
      <c t="n" s="5" r="E8">
        <v>168</v>
      </c>
    </row>
    <row spans="1:5" r="9">
      <c t="s" s="4" r="A9">
        <v>94</v>
      </c>
      <c t="n" s="5" r="D9">
        <v>0</v>
      </c>
      <c t="n" s="5" r="E9">
        <v>1</v>
      </c>
    </row>
    <row spans="1:5" r="10">
      <c t="s" s="4" r="A10">
        <v>944</v>
      </c>
      <c t="n" s="5" r="D10">
        <v>10960</v>
      </c>
      <c t="n" s="5" r="E10">
        <v>5736</v>
      </c>
    </row>
    <row spans="1:5" r="11">
      <c t="s" s="4" r="A11">
        <v>939</v>
      </c>
    </row>
    <row spans="1:5" r="12">
      <c t="s" s="3" r="A12">
        <v>934</v>
      </c>
    </row>
    <row spans="1:5" r="13">
      <c t="s" s="4" r="A13">
        <v>941</v>
      </c>
      <c t="n" s="5" r="B13">
        <v>576</v>
      </c>
      <c t="n" s="5" r="C13">
        <v>650</v>
      </c>
      <c t="n" s="5" r="E13">
        <v>-2440</v>
      </c>
    </row>
    <row spans="1:5" r="14">
      <c t="s" s="4" r="A14">
        <v>942</v>
      </c>
      <c t="n" s="7" r="B14">
        <v>-172</v>
      </c>
      <c t="n" s="7" r="C14">
        <v>-67</v>
      </c>
      <c t="n" s="5" r="D14">
        <v>-1186</v>
      </c>
      <c t="n" s="5" r="E14">
        <v>287</v>
      </c>
    </row>
    <row spans="1:5" r="15">
      <c t="s" s="4" r="A15">
        <v>932</v>
      </c>
    </row>
    <row spans="1:5" r="16">
      <c t="s" s="3" r="A16">
        <v>934</v>
      </c>
    </row>
    <row spans="1:5" r="17">
      <c t="s" s="4" r="A17">
        <v>945</v>
      </c>
      <c t="n" s="5" r="D17">
        <v>8751</v>
      </c>
      <c t="n" s="5" r="E17">
        <v>6875</v>
      </c>
    </row>
    <row spans="1:5" r="18">
      <c t="s" s="4" r="A18">
        <v>130</v>
      </c>
      <c t="n" s="5" r="D18">
        <v>369</v>
      </c>
      <c t="n" s="5" r="E18">
        <v>510</v>
      </c>
    </row>
    <row spans="1:5" r="19">
      <c t="s" s="4" r="A19">
        <v>131</v>
      </c>
      <c t="n" s="5" r="D19">
        <v>-280</v>
      </c>
      <c t="n" s="5" r="E19">
        <v>123</v>
      </c>
    </row>
    <row spans="1:5" r="20">
      <c t="s" s="4" r="A20">
        <v>941</v>
      </c>
      <c t="n" s="5" r="D20">
        <v>-110</v>
      </c>
      <c t="n" s="5" r="E20">
        <v>-2440</v>
      </c>
    </row>
    <row spans="1:5" r="21">
      <c t="s" s="4" r="A21">
        <v>942</v>
      </c>
      <c t="n" s="5" r="D21">
        <v>1186</v>
      </c>
      <c t="n" s="5" r="E21">
        <v>287</v>
      </c>
    </row>
    <row spans="1:5" r="22">
      <c t="s" s="4" r="A22">
        <v>141</v>
      </c>
      <c t="n" s="5" r="D22">
        <v>208</v>
      </c>
      <c t="n" s="5" r="E22">
        <v>50</v>
      </c>
    </row>
    <row spans="1:5" r="23">
      <c t="s" s="4" r="A23">
        <v>946</v>
      </c>
      <c t="n" s="5" r="D23">
        <v>-223</v>
      </c>
      <c t="n" s="5" r="E23">
        <v>-48</v>
      </c>
    </row>
    <row spans="1:5" r="24">
      <c t="s" s="4" r="A24">
        <v>947</v>
      </c>
      <c t="n" s="5" r="D24">
        <v>-39</v>
      </c>
      <c t="n" s="5" r="E24">
        <v>-25</v>
      </c>
    </row>
    <row spans="1:5" r="25">
      <c t="s" s="4" r="A25">
        <v>943</v>
      </c>
      <c t="n" s="5" r="D25">
        <v>-67357</v>
      </c>
      <c t="n" s="5" r="E25">
        <v>0</v>
      </c>
    </row>
    <row spans="1:5" r="26">
      <c t="s" s="4" r="A26">
        <v>161</v>
      </c>
      <c t="n" s="5" r="D26">
        <v>1188</v>
      </c>
      <c t="n" s="5" r="E26">
        <v>168</v>
      </c>
    </row>
    <row spans="1:5" r="27">
      <c t="s" s="4" r="A27">
        <v>94</v>
      </c>
      <c t="n" s="5" r="D27">
        <v>0</v>
      </c>
      <c t="n" s="5" r="E27">
        <v>1</v>
      </c>
    </row>
    <row spans="1:5" r="28">
      <c t="s" s="4" r="A28">
        <v>944</v>
      </c>
      <c t="n" s="5" r="D28">
        <v>10750</v>
      </c>
      <c t="n" s="5" r="E28">
        <v>5736</v>
      </c>
    </row>
    <row spans="1:5" r="29">
      <c t="s" s="4" r="A29">
        <v>175</v>
      </c>
      <c t="n" s="7" r="D29">
        <v>-11747</v>
      </c>
      <c t="n" s="7" r="E29">
        <v>-745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spans="1:2" r="1">
      <c t="s" s="1" r="A1">
        <v>948</v>
      </c>
      <c t="s" s="2" r="B1">
        <v>1</v>
      </c>
    </row>
    <row spans="1:2" r="2">
      <c t="s" s="2" r="B2">
        <v>949</v>
      </c>
    </row>
    <row spans="1:2" r="3">
      <c t="s" s="3" r="A3">
        <v>950</v>
      </c>
    </row>
    <row spans="1:2" r="4">
      <c t="s" s="4" r="A4">
        <v>951</v>
      </c>
      <c t="s" s="4" r="B4">
        <v>952</v>
      </c>
    </row>
    <row spans="1:2" r="5">
      <c t="s" s="4" r="A5">
        <v>953</v>
      </c>
      <c t="n" s="5" r="B5">
        <v>1264339</v>
      </c>
    </row>
    <row spans="1:2" r="6">
      <c t="s" s="4" r="A6">
        <v>954</v>
      </c>
      <c t="s" s="4" r="B6">
        <v>955</v>
      </c>
    </row>
    <row spans="1:2" r="7">
      <c t="s" s="4" r="A7">
        <v>956</v>
      </c>
    </row>
    <row spans="1:2" r="8">
      <c t="s" s="3" r="A8">
        <v>950</v>
      </c>
    </row>
    <row spans="1:2" r="9">
      <c t="s" s="4" r="A9">
        <v>957</v>
      </c>
      <c t="n" s="7" r="B9">
        <v>589</v>
      </c>
    </row>
    <row spans="1:2" r="10">
      <c t="s" s="4" r="A10">
        <v>958</v>
      </c>
      <c t="s" s="4" r="B10">
        <v>952</v>
      </c>
    </row>
    <row spans="1:2" r="11">
      <c t="s" s="4" r="A11">
        <v>959</v>
      </c>
    </row>
    <row spans="1:2" r="12">
      <c t="s" s="3" r="A12">
        <v>950</v>
      </c>
    </row>
    <row spans="1:2" r="13">
      <c t="s" s="4" r="A13">
        <v>957</v>
      </c>
      <c t="n" s="7" r="B13">
        <v>1327</v>
      </c>
    </row>
    <row spans="1:2" r="14">
      <c t="s" s="4" r="A14">
        <v>958</v>
      </c>
      <c t="s" s="4" r="B14">
        <v>95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960</v>
      </c>
      <c t="s" s="2" r="B1">
        <v>74</v>
      </c>
      <c t="s" s="2" r="D1">
        <v>1</v>
      </c>
    </row>
    <row spans="1:5" r="2">
      <c t="s" s="2" r="B2">
        <v>2</v>
      </c>
      <c t="s" s="2" r="C2">
        <v>75</v>
      </c>
      <c t="s" s="2" r="D2">
        <v>2</v>
      </c>
      <c t="s" s="2" r="E2">
        <v>75</v>
      </c>
    </row>
    <row spans="1:5" r="3">
      <c t="s" s="3" r="A3">
        <v>950</v>
      </c>
    </row>
    <row spans="1:5" r="4">
      <c t="s" s="4" r="A4">
        <v>961</v>
      </c>
      <c t="n" s="7" r="B4">
        <v>171</v>
      </c>
      <c t="n" s="7" r="C4">
        <v>144</v>
      </c>
      <c t="n" s="7" r="D4">
        <v>967</v>
      </c>
      <c t="n" s="7" r="E4">
        <v>1011</v>
      </c>
    </row>
    <row spans="1:5" r="5">
      <c t="s" s="4" r="A5">
        <v>956</v>
      </c>
    </row>
    <row spans="1:5" r="6">
      <c t="s" s="3" r="A6">
        <v>950</v>
      </c>
    </row>
    <row spans="1:5" r="7">
      <c t="s" s="4" r="A7">
        <v>961</v>
      </c>
      <c t="n" s="5" r="B7">
        <v>106</v>
      </c>
      <c t="n" s="5" r="C7">
        <v>103</v>
      </c>
      <c t="n" s="5" r="D7">
        <v>317</v>
      </c>
      <c t="n" s="5" r="E7">
        <v>296</v>
      </c>
    </row>
    <row spans="1:5" r="8">
      <c t="s" s="4" r="A8">
        <v>959</v>
      </c>
    </row>
    <row spans="1:5" r="9">
      <c t="s" s="3" r="A9">
        <v>950</v>
      </c>
    </row>
    <row spans="1:5" r="10">
      <c t="s" s="4" r="A10">
        <v>961</v>
      </c>
      <c t="n" s="7" r="B10">
        <v>65</v>
      </c>
      <c t="n" s="7" r="C10">
        <v>41</v>
      </c>
      <c t="n" s="7" r="D10">
        <v>650</v>
      </c>
      <c t="n" s="7" r="E10">
        <v>71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2</v>
      </c>
      <c t="s" s="2" r="B1">
        <v>74</v>
      </c>
      <c t="s" s="2" r="D1">
        <v>1</v>
      </c>
    </row>
    <row spans="1:5" r="2">
      <c t="s" s="2" r="B2">
        <v>2</v>
      </c>
      <c t="s" s="2" r="C2">
        <v>75</v>
      </c>
      <c t="s" s="2" r="D2">
        <v>2</v>
      </c>
      <c t="s" s="2" r="E2">
        <v>75</v>
      </c>
    </row>
    <row spans="1:5" r="3">
      <c t="s" s="3" r="A3">
        <v>963</v>
      </c>
    </row>
    <row spans="1:5" r="4">
      <c t="s" s="4" r="A4">
        <v>964</v>
      </c>
      <c t="n" s="8" r="B4">
        <v>19.88</v>
      </c>
      <c t="n" s="8" r="C4">
        <v>20.37</v>
      </c>
      <c t="n" s="8" r="D4">
        <v>19.88</v>
      </c>
      <c t="n" s="8" r="E4">
        <v>20.37</v>
      </c>
    </row>
    <row spans="1:5" r="5">
      <c t="s" s="4" r="A5">
        <v>965</v>
      </c>
      <c t="n" s="8" r="B5">
        <v>16.72</v>
      </c>
      <c t="n" s="8" r="C5">
        <v>19.41</v>
      </c>
      <c t="n" s="8" r="D5">
        <v>16.72</v>
      </c>
      <c t="n" s="8" r="E5">
        <v>19.41</v>
      </c>
    </row>
    <row spans="1:5" r="6">
      <c t="s" s="4" r="A6">
        <v>959</v>
      </c>
    </row>
    <row spans="1:5" r="7">
      <c t="s" s="3" r="A7">
        <v>966</v>
      </c>
    </row>
    <row spans="1:5" r="8">
      <c t="s" s="4" r="A8">
        <v>967</v>
      </c>
      <c t="n" s="5" r="B8">
        <v>284488</v>
      </c>
      <c t="n" s="5" r="C8">
        <v>180797</v>
      </c>
      <c t="n" s="5" r="D8">
        <v>292088</v>
      </c>
      <c t="n" s="5" r="E8">
        <v>183922</v>
      </c>
    </row>
    <row spans="1:5" r="9">
      <c t="s" s="4" r="A9">
        <v>968</v>
      </c>
      <c t="n" s="5" r="B9">
        <v>-3333</v>
      </c>
      <c t="n" s="5" r="C9">
        <v>-11837</v>
      </c>
      <c t="n" s="5" r="D9">
        <v>-8333</v>
      </c>
      <c t="n" s="5" r="E9">
        <v>-14962</v>
      </c>
    </row>
    <row spans="1:5" r="10">
      <c t="s" s="4" r="A10">
        <v>969</v>
      </c>
      <c t="n" s="5" r="B10">
        <v>0</v>
      </c>
      <c t="n" s="5" r="C10">
        <v>-3330</v>
      </c>
      <c t="n" s="5" r="D10">
        <v>-2600</v>
      </c>
      <c t="n" s="5" r="E10">
        <v>-3330</v>
      </c>
    </row>
    <row spans="1:5" r="11">
      <c t="s" s="4" r="A11">
        <v>970</v>
      </c>
      <c t="n" s="5" r="B11">
        <v>281155</v>
      </c>
      <c t="n" s="5" r="C11">
        <v>165630</v>
      </c>
      <c t="n" s="5" r="D11">
        <v>281155</v>
      </c>
      <c t="n" s="5" r="E11">
        <v>165630</v>
      </c>
    </row>
    <row spans="1:5" r="12">
      <c t="s" s="4" r="A12">
        <v>971</v>
      </c>
      <c t="n" s="5" r="B12">
        <v>136061</v>
      </c>
      <c t="n" s="5" r="C12">
        <v>53579</v>
      </c>
      <c t="n" s="5" r="D12">
        <v>136061</v>
      </c>
      <c t="n" s="5" r="E12">
        <v>53579</v>
      </c>
    </row>
    <row spans="1:5" r="13">
      <c t="s" s="4" r="A13">
        <v>972</v>
      </c>
      <c t="n" s="5" r="B13">
        <v>145093</v>
      </c>
      <c t="n" s="5" r="C13">
        <v>112051</v>
      </c>
      <c t="n" s="5" r="D13">
        <v>145093</v>
      </c>
      <c t="n" s="5" r="E13">
        <v>112051</v>
      </c>
    </row>
    <row spans="1:5" r="14">
      <c t="s" s="3" r="A14">
        <v>963</v>
      </c>
    </row>
    <row spans="1:5" r="15">
      <c t="s" s="4" r="A15">
        <v>973</v>
      </c>
      <c t="n" s="8" r="B15">
        <v>18.27</v>
      </c>
      <c t="n" s="8" r="C15">
        <v>19.5</v>
      </c>
      <c t="n" s="8" r="D15">
        <v>18.05</v>
      </c>
      <c t="n" s="8" r="E15">
        <v>19.47</v>
      </c>
    </row>
    <row spans="1:5" r="16">
      <c t="s" s="4" r="A16">
        <v>974</v>
      </c>
      <c t="n" s="10" r="B16">
        <v>20.04</v>
      </c>
      <c t="n" s="10" r="C16">
        <v>16.7</v>
      </c>
      <c t="n" s="10" r="D16">
        <v>19.58</v>
      </c>
      <c t="n" s="10" r="E16">
        <v>16.96</v>
      </c>
    </row>
    <row spans="1:5" r="17">
      <c t="s" s="4" r="A17">
        <v>975</v>
      </c>
      <c t="n" s="5" r="B17">
        <v>0</v>
      </c>
      <c t="n" s="10" r="C17">
        <v>18.1</v>
      </c>
      <c t="n" s="10" r="D17">
        <v>18.6</v>
      </c>
      <c t="n" s="10" r="E17">
        <v>18.1</v>
      </c>
    </row>
    <row spans="1:5" r="18">
      <c t="s" s="4" r="A18">
        <v>976</v>
      </c>
      <c t="n" s="10" r="B18">
        <v>18.25</v>
      </c>
      <c t="n" s="10" r="C18">
        <v>19.72</v>
      </c>
      <c t="n" s="10" r="D18">
        <v>18.25</v>
      </c>
      <c t="n" s="10" r="E18">
        <v>19.72</v>
      </c>
    </row>
    <row spans="1:5" r="19">
      <c t="s" s="4" r="A19">
        <v>964</v>
      </c>
      <c t="n" s="10" r="B19">
        <v>19.88</v>
      </c>
      <c t="n" s="10" r="C19">
        <v>20.37</v>
      </c>
      <c t="n" s="10" r="D19">
        <v>19.88</v>
      </c>
      <c t="n" s="10" r="E19">
        <v>20.37</v>
      </c>
    </row>
    <row spans="1:5" r="20">
      <c t="s" s="4" r="A20">
        <v>965</v>
      </c>
      <c t="n" s="8" r="B20">
        <v>16.72</v>
      </c>
      <c t="n" s="8" r="C20">
        <v>19.41</v>
      </c>
      <c t="n" s="8" r="D20">
        <v>16.72</v>
      </c>
      <c t="n" s="8" r="E20">
        <v>19.41</v>
      </c>
    </row>
    <row spans="1:5" r="21">
      <c t="s" s="4" r="A21">
        <v>956</v>
      </c>
    </row>
    <row spans="1:5" r="22">
      <c t="s" s="3" r="A22">
        <v>966</v>
      </c>
    </row>
    <row spans="1:5" r="23">
      <c t="s" s="4" r="A23">
        <v>967</v>
      </c>
      <c t="n" s="5" r="B23">
        <v>49304</v>
      </c>
      <c t="n" s="5" r="C23">
        <v>31440</v>
      </c>
      <c t="n" s="5" r="D23">
        <v>43992</v>
      </c>
      <c t="n" s="5" r="E23">
        <v>28040</v>
      </c>
    </row>
    <row spans="1:5" r="24">
      <c t="s" s="4" r="A24">
        <v>977</v>
      </c>
      <c t="n" s="5" r="B24">
        <v>0</v>
      </c>
      <c t="n" s="5" r="C24">
        <v>0</v>
      </c>
      <c t="n" s="5" r="D24">
        <v>9332</v>
      </c>
      <c t="n" s="5" r="E24">
        <v>9208</v>
      </c>
    </row>
    <row spans="1:5" r="25">
      <c t="s" s="4" r="A25">
        <v>971</v>
      </c>
      <c t="n" s="5" r="B25">
        <v>-2108</v>
      </c>
      <c t="n" s="5" r="C25">
        <v>-3676</v>
      </c>
      <c t="n" s="5" r="D25">
        <v>-6128</v>
      </c>
      <c t="n" s="5" r="E25">
        <v>-9484</v>
      </c>
    </row>
    <row spans="1:5" r="26">
      <c t="s" s="4" r="A26">
        <v>970</v>
      </c>
      <c t="n" s="5" r="B26">
        <v>47196</v>
      </c>
      <c t="n" s="5" r="C26">
        <v>27764</v>
      </c>
      <c t="n" s="5" r="D26">
        <v>47196</v>
      </c>
      <c t="n" s="5" r="E26">
        <v>27764</v>
      </c>
    </row>
    <row spans="1:5" r="27">
      <c t="s" s="3" r="A27">
        <v>963</v>
      </c>
    </row>
    <row spans="1:5" r="28">
      <c t="s" s="4" r="A28">
        <v>973</v>
      </c>
      <c t="n" s="8" r="B28">
        <v>17.02</v>
      </c>
      <c t="n" s="8" r="C28">
        <v>19.42</v>
      </c>
      <c t="n" s="8" r="D28">
        <v>17.39</v>
      </c>
      <c t="n" s="8" r="E28">
        <v>20.37</v>
      </c>
    </row>
    <row spans="1:5" r="29">
      <c t="s" s="4" r="A29">
        <v>978</v>
      </c>
      <c t="n" s="5" r="B29">
        <v>0</v>
      </c>
      <c t="n" s="5" r="C29">
        <v>0</v>
      </c>
      <c t="n" s="10" r="D29">
        <v>16.07</v>
      </c>
      <c t="n" s="10" r="E29">
        <v>16.29</v>
      </c>
    </row>
    <row spans="1:5" r="30">
      <c t="s" s="4" r="A30">
        <v>964</v>
      </c>
      <c t="n" s="10" r="B30">
        <v>17.8</v>
      </c>
      <c t="n" s="10" r="C30">
        <v>18.46</v>
      </c>
      <c t="n" s="10" r="D30">
        <v>14.29</v>
      </c>
      <c t="n" s="10" r="E30">
        <v>18.81</v>
      </c>
    </row>
    <row spans="1:5" r="31">
      <c t="s" s="4" r="A31">
        <v>976</v>
      </c>
      <c t="n" s="8" r="B31">
        <v>16.98</v>
      </c>
      <c t="n" s="8" r="C31">
        <v>19.55</v>
      </c>
      <c t="n" s="8" r="D31">
        <v>16.98</v>
      </c>
      <c t="n" s="8" r="E31">
        <v>19.5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s>
  <sheetData>
    <row spans="1:12" r="1">
      <c t="s" s="1" r="A1">
        <v>979</v>
      </c>
      <c t="s" s="2" r="B1">
        <v>980</v>
      </c>
      <c t="s" s="2" r="C1">
        <v>981</v>
      </c>
      <c t="s" s="2" r="D1">
        <v>982</v>
      </c>
      <c t="s" s="2" r="E1">
        <v>983</v>
      </c>
      <c t="s" s="2" r="F1">
        <v>984</v>
      </c>
      <c t="s" s="2" r="G1">
        <v>985</v>
      </c>
      <c t="s" s="2" r="H1">
        <v>986</v>
      </c>
      <c t="s" s="2" r="I1">
        <v>2</v>
      </c>
      <c t="s" s="2" r="J1">
        <v>75</v>
      </c>
      <c t="s" s="2" r="K1">
        <v>2</v>
      </c>
      <c t="s" s="2" r="L1">
        <v>75</v>
      </c>
    </row>
    <row spans="1:12" r="2">
      <c t="s" s="3" r="A2">
        <v>231</v>
      </c>
    </row>
    <row spans="1:12" r="3">
      <c t="s" s="4" r="A3">
        <v>987</v>
      </c>
      <c t="s" s="4" r="B3">
        <v>988</v>
      </c>
      <c t="s" s="4" r="C3">
        <v>989</v>
      </c>
      <c t="s" s="4" r="D3">
        <v>990</v>
      </c>
      <c t="s" s="4" r="E3">
        <v>991</v>
      </c>
      <c t="s" s="4" r="F3">
        <v>992</v>
      </c>
      <c t="s" s="4" r="G3">
        <v>993</v>
      </c>
      <c t="s" s="4" r="H3">
        <v>994</v>
      </c>
    </row>
    <row spans="1:12" r="4">
      <c t="s" s="4" r="A4">
        <v>995</v>
      </c>
      <c t="s" s="4" r="B4">
        <v>10</v>
      </c>
      <c t="s" s="4" r="C4">
        <v>996</v>
      </c>
      <c t="s" s="4" r="D4">
        <v>997</v>
      </c>
      <c t="s" s="4" r="E4">
        <v>998</v>
      </c>
      <c t="s" s="4" r="F4">
        <v>999</v>
      </c>
      <c t="s" s="4" r="G4">
        <v>1000</v>
      </c>
      <c t="s" s="4" r="H4">
        <v>1001</v>
      </c>
    </row>
    <row spans="1:12" r="5">
      <c t="s" s="4" r="A5">
        <v>1002</v>
      </c>
      <c t="s" s="4" r="B5">
        <v>1003</v>
      </c>
      <c t="s" s="4" r="C5">
        <v>1004</v>
      </c>
      <c t="s" s="4" r="D5">
        <v>1005</v>
      </c>
      <c t="s" s="4" r="E5">
        <v>1006</v>
      </c>
      <c t="s" s="4" r="F5">
        <v>1007</v>
      </c>
      <c t="s" s="4" r="G5">
        <v>1008</v>
      </c>
      <c t="s" s="4" r="H5">
        <v>1009</v>
      </c>
    </row>
    <row spans="1:12" r="6">
      <c t="s" s="4" r="A6">
        <v>1010</v>
      </c>
      <c t="n" s="8" r="B6">
        <v>0.48</v>
      </c>
      <c t="n" s="8" r="C6">
        <v>0.48</v>
      </c>
      <c t="n" s="8" r="D6">
        <v>0.48</v>
      </c>
      <c t="n" s="8" r="E6">
        <v>0.45</v>
      </c>
      <c t="n" s="8" r="F6">
        <v>0.44</v>
      </c>
      <c t="n" s="8" r="G6">
        <v>0.42</v>
      </c>
      <c t="n" s="8" r="H6">
        <v>0.4</v>
      </c>
      <c t="n" s="8" r="I6">
        <v>0.48</v>
      </c>
      <c t="n" s="8" r="J6">
        <v>0.44</v>
      </c>
      <c t="n" s="8" r="K6">
        <v>1.44</v>
      </c>
      <c t="n" s="8" r="L6">
        <v>1.2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20"/>
    <col customWidth="1" max="3" min="3" width="16"/>
    <col customWidth="1" max="4" min="4" width="53"/>
    <col customWidth="1" max="5" min="5" width="30"/>
    <col customWidth="1" max="6" min="6" width="21"/>
  </cols>
  <sheetData>
    <row spans="1:6" r="1">
      <c t="s" s="1" r="A1">
        <v>1011</v>
      </c>
      <c t="s" s="2" r="B1">
        <v>1012</v>
      </c>
      <c t="s" s="2" r="C1">
        <v>1013</v>
      </c>
      <c t="s" s="2" r="D1">
        <v>1014</v>
      </c>
      <c t="s" s="2" r="E1">
        <v>1015</v>
      </c>
      <c t="s" s="2" r="F1">
        <v>1016</v>
      </c>
    </row>
    <row spans="1:6" r="2">
      <c t="s" s="3" r="A2">
        <v>1017</v>
      </c>
    </row>
    <row spans="1:6" r="3">
      <c t="s" s="4" r="A3">
        <v>1018</v>
      </c>
      <c t="n" s="5" r="D3">
        <v>6900000</v>
      </c>
      <c t="n" s="5" r="E3">
        <v>6900000</v>
      </c>
    </row>
    <row spans="1:6" r="4">
      <c t="s" s="4" r="A4">
        <v>64</v>
      </c>
      <c t="n" s="8" r="D4">
        <v>0.01</v>
      </c>
      <c t="n" s="8" r="E4">
        <v>0.01</v>
      </c>
    </row>
    <row spans="1:6" r="5">
      <c t="s" s="4" r="A5">
        <v>1019</v>
      </c>
      <c t="s" s="4" r="C5">
        <v>1020</v>
      </c>
    </row>
    <row spans="1:6" r="6">
      <c t="s" s="4" r="A6">
        <v>1021</v>
      </c>
      <c t="n" s="7" r="D6">
        <v>25</v>
      </c>
    </row>
    <row spans="1:6" r="7">
      <c t="s" s="4" r="A7">
        <v>1022</v>
      </c>
      <c t="n" s="5" r="D7">
        <v>6</v>
      </c>
    </row>
    <row spans="1:6" r="8">
      <c t="s" s="4" r="A8">
        <v>1023</v>
      </c>
      <c t="n" s="5" r="D8">
        <v>2</v>
      </c>
    </row>
    <row spans="1:6" r="9">
      <c t="s" s="4" r="A9">
        <v>902</v>
      </c>
      <c t="s" s="4" r="D9">
        <v>903</v>
      </c>
    </row>
    <row spans="1:6" r="10">
      <c t="s" s="4" r="A10">
        <v>1024</v>
      </c>
      <c t="n" s="7" r="F10">
        <v>750000000</v>
      </c>
    </row>
    <row spans="1:6" r="11">
      <c t="s" s="4" r="A11">
        <v>1025</v>
      </c>
      <c t="n" s="5" r="B11">
        <v>2000000</v>
      </c>
    </row>
    <row spans="1:6" r="12">
      <c t="s" s="4" r="A12">
        <v>1026</v>
      </c>
    </row>
    <row spans="1:6" r="13">
      <c t="s" s="3" r="A13">
        <v>1017</v>
      </c>
    </row>
    <row spans="1:6" r="14">
      <c t="s" s="4" r="A14">
        <v>1018</v>
      </c>
      <c t="n" s="5" r="D14">
        <v>6900000</v>
      </c>
      <c t="n" s="5" r="E14">
        <v>6900000</v>
      </c>
    </row>
    <row spans="1:6" r="15">
      <c t="s" s="4" r="A15">
        <v>1027</v>
      </c>
      <c t="s" s="4" r="D15">
        <v>1028</v>
      </c>
      <c t="s" s="4" r="E15">
        <v>1028</v>
      </c>
    </row>
    <row spans="1:6" r="16">
      <c t="s" s="4" r="A16">
        <v>1029</v>
      </c>
      <c t="n" s="7" r="D16">
        <v>25</v>
      </c>
      <c t="n" s="7" r="E16">
        <v>25</v>
      </c>
    </row>
    <row spans="1:6" r="17">
      <c t="s" s="4" r="A17">
        <v>64</v>
      </c>
      <c t="n" s="10" r="D17">
        <v>0.01</v>
      </c>
      <c t="n" s="10" r="E17">
        <v>0.01</v>
      </c>
    </row>
    <row spans="1:6" r="18">
      <c t="s" s="4" r="A18">
        <v>1030</v>
      </c>
      <c t="n" s="7" r="D18">
        <v>2</v>
      </c>
      <c t="n" s="7" r="E18">
        <v>2</v>
      </c>
    </row>
    <row spans="1:6" r="19">
      <c t="s" s="4" r="A19">
        <v>902</v>
      </c>
      <c t="s" s="4" r="D19">
        <v>90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5"/>
    <col customWidth="1" max="6" min="6" width="14"/>
  </cols>
  <sheetData>
    <row spans="1:6" r="1">
      <c t="s" s="1" r="A1">
        <v>1031</v>
      </c>
      <c t="s" s="2" r="B1">
        <v>1032</v>
      </c>
      <c t="s" s="2" r="D1">
        <v>74</v>
      </c>
      <c t="s" s="2" r="E1">
        <v>1</v>
      </c>
    </row>
    <row spans="1:6" r="2">
      <c t="s" s="2" r="B2">
        <v>2</v>
      </c>
      <c t="s" s="2" r="C2">
        <v>1033</v>
      </c>
      <c t="s" s="2" r="D2">
        <v>2</v>
      </c>
      <c t="s" s="2" r="E2">
        <v>2</v>
      </c>
      <c t="s" s="2" r="F2">
        <v>1034</v>
      </c>
    </row>
    <row spans="1:6" r="3">
      <c t="s" s="3" r="A3">
        <v>231</v>
      </c>
    </row>
    <row spans="1:6" r="4">
      <c t="s" s="4" r="A4">
        <v>1035</v>
      </c>
      <c t="n" s="7" r="F4">
        <v>50000000</v>
      </c>
    </row>
    <row spans="1:6" r="5">
      <c t="s" s="4" r="A5">
        <v>1036</v>
      </c>
      <c t="n" s="7" r="B5">
        <v>45000000</v>
      </c>
      <c t="n" s="7" r="D5">
        <v>45000000</v>
      </c>
      <c t="n" s="7" r="E5">
        <v>45000000</v>
      </c>
    </row>
    <row spans="1:6" r="6">
      <c t="s" s="4" r="A6">
        <v>1037</v>
      </c>
      <c t="n" s="5" r="B6">
        <v>158145</v>
      </c>
      <c t="n" s="5" r="C6">
        <v>202655</v>
      </c>
      <c t="n" s="5" r="D6">
        <v>360800</v>
      </c>
    </row>
    <row spans="1:6" r="7">
      <c t="s" s="4" r="A7">
        <v>1038</v>
      </c>
      <c t="n" s="8" r="B7">
        <v>13.86</v>
      </c>
      <c t="n" s="8" r="C7">
        <v>13.86</v>
      </c>
      <c t="n" s="8" r="D7">
        <v>13.86</v>
      </c>
    </row>
    <row spans="1:6" r="8">
      <c t="s" s="4" r="A8">
        <v>1039</v>
      </c>
      <c t="n" s="7" r="B8">
        <v>2192000</v>
      </c>
      <c t="n" s="7" r="C8">
        <v>2808000</v>
      </c>
      <c t="n" s="7" r="D8">
        <v>5000000</v>
      </c>
      <c t="n" s="7" r="E8">
        <v>50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0</v>
      </c>
      <c t="s" s="2" r="B1">
        <v>74</v>
      </c>
      <c t="s" s="2" r="D1">
        <v>1</v>
      </c>
    </row>
    <row spans="1:5" r="2">
      <c t="s" s="2" r="B2">
        <v>2</v>
      </c>
      <c t="s" s="2" r="C2">
        <v>75</v>
      </c>
      <c t="s" s="2" r="D2">
        <v>2</v>
      </c>
      <c t="s" s="2" r="E2">
        <v>75</v>
      </c>
    </row>
    <row spans="1:5" r="3">
      <c t="s" s="3" r="A3">
        <v>1041</v>
      </c>
    </row>
    <row spans="1:5" r="4">
      <c t="s" s="4" r="A4">
        <v>100</v>
      </c>
      <c t="n" s="7" r="B4">
        <v>-21777</v>
      </c>
      <c t="n" s="7" r="C4">
        <v>10875</v>
      </c>
      <c t="n" s="7" r="D4">
        <v>-10401</v>
      </c>
      <c t="n" s="7" r="E4">
        <v>82761</v>
      </c>
    </row>
    <row spans="1:5" r="5">
      <c t="s" s="4" r="A5">
        <v>1042</v>
      </c>
      <c t="n" s="5" r="B5">
        <v>3450</v>
      </c>
      <c t="n" s="5" r="C5">
        <v>3450</v>
      </c>
      <c t="n" s="5" r="D5">
        <v>10350</v>
      </c>
      <c t="n" s="5" r="E5">
        <v>10350</v>
      </c>
    </row>
    <row spans="1:5" r="6">
      <c t="s" s="4" r="A6">
        <v>1043</v>
      </c>
      <c t="n" s="5" r="B6">
        <v>157</v>
      </c>
      <c t="n" s="5" r="C6">
        <v>81</v>
      </c>
      <c t="n" s="5" r="D6">
        <v>464</v>
      </c>
      <c t="n" s="5" r="E6">
        <v>451</v>
      </c>
    </row>
    <row spans="1:5" r="7">
      <c t="s" s="4" r="A7">
        <v>1044</v>
      </c>
      <c t="n" s="7" r="B7">
        <v>-25384</v>
      </c>
      <c t="n" s="7" r="C7">
        <v>7344</v>
      </c>
      <c t="n" s="7" r="D7">
        <v>-21215</v>
      </c>
      <c t="n" s="7" r="E7">
        <v>71960</v>
      </c>
    </row>
    <row spans="1:5" r="8">
      <c t="s" s="3" r="A8">
        <v>1045</v>
      </c>
    </row>
    <row spans="1:5" r="9">
      <c t="s" s="4" r="A9">
        <v>1046</v>
      </c>
      <c t="n" s="5" r="B9">
        <v>31947</v>
      </c>
      <c t="n" s="5" r="C9">
        <v>32035</v>
      </c>
      <c t="n" s="5" r="D9">
        <v>32013</v>
      </c>
      <c t="n" s="5" r="E9">
        <v>32024</v>
      </c>
    </row>
    <row spans="1:5" r="10">
      <c t="s" s="4" r="A10">
        <v>104</v>
      </c>
      <c t="n" s="8" r="B10">
        <v>-0.79</v>
      </c>
      <c t="n" s="8" r="C10">
        <v>0.23</v>
      </c>
      <c t="n" s="8" r="D10">
        <v>-0.66</v>
      </c>
      <c t="n" s="8" r="E10">
        <v>2.25</v>
      </c>
    </row>
    <row spans="1:5" r="11">
      <c t="s" s="4" r="A11">
        <v>959</v>
      </c>
    </row>
    <row spans="1:5" r="12">
      <c t="s" s="3" r="A12">
        <v>1047</v>
      </c>
    </row>
    <row spans="1:5" r="13">
      <c t="s" s="4" r="A13">
        <v>1048</v>
      </c>
      <c t="n" s="5" r="D13">
        <v>284</v>
      </c>
    </row>
    <row spans="1:5" r="14">
      <c t="s" s="4" r="A14">
        <v>956</v>
      </c>
    </row>
    <row spans="1:5" r="15">
      <c t="s" s="3" r="A15">
        <v>1047</v>
      </c>
    </row>
    <row spans="1:5" r="16">
      <c t="s" s="4" r="A16">
        <v>1048</v>
      </c>
      <c t="n" s="5" r="D16">
        <v>47</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s of Cash</vt:lpstr>
      <vt:lpstr>Organization</vt:lpstr>
      <vt:lpstr>Summary of Significant Accounti</vt:lpstr>
      <vt:lpstr>Fair Value of Financial Instrum</vt:lpstr>
      <vt:lpstr>Residential Mortgage-Backed Sec</vt:lpstr>
      <vt:lpstr>Securitized Mortgage Loans</vt:lpstr>
      <vt:lpstr>Other Investment Securities and</vt:lpstr>
      <vt:lpstr>Receivables</vt:lpstr>
      <vt:lpstr>Borrowings Under Repurchase Agr</vt:lpstr>
      <vt:lpstr>Collateral Positions</vt:lpstr>
      <vt:lpstr>Offsetting Assets and Liabiliti</vt:lpstr>
      <vt:lpstr>Derivative Instruments</vt:lpstr>
      <vt:lpstr>Interest Payable</vt:lpstr>
      <vt:lpstr>Commitments and Contingencies</vt:lpstr>
      <vt:lpstr>Use of Special Purpose Entities</vt:lpstr>
      <vt:lpstr>Equity Award Plan</vt:lpstr>
      <vt:lpstr>Stockholders' Equity</vt:lpstr>
      <vt:lpstr>Earnings per Common Share</vt:lpstr>
      <vt:lpstr>Summary of Significant Accoun25</vt:lpstr>
      <vt:lpstr>Fair Value of Financial Instr26</vt:lpstr>
      <vt:lpstr>Residential Mortgage-Backed S27</vt:lpstr>
      <vt:lpstr>Securitized Mortgage Loans (Tab</vt:lpstr>
      <vt:lpstr>Other Investment Securities a29</vt:lpstr>
      <vt:lpstr>Receivables (Tables)</vt:lpstr>
      <vt:lpstr>Borrowings Under Repurchase A31</vt:lpstr>
      <vt:lpstr>Collateral Positions (Tables)</vt:lpstr>
      <vt:lpstr>Offsetting Assets and Liabili33</vt:lpstr>
      <vt:lpstr>Derivative Instruments (Tables)</vt:lpstr>
      <vt:lpstr>Interest Payable (Tables)</vt:lpstr>
      <vt:lpstr>Use of Special Purpose Entiti36</vt:lpstr>
      <vt:lpstr>Equity Award Plan Equity Award </vt:lpstr>
      <vt:lpstr>Stockholders' Equity (Tables)</vt:lpstr>
      <vt:lpstr>Earnings per Common Share (Tabl</vt:lpstr>
      <vt:lpstr>Summary of Significant Accoun40</vt:lpstr>
      <vt:lpstr>Fair Value of Financial Instr41</vt:lpstr>
      <vt:lpstr>Fair Value of Financial Instr42</vt:lpstr>
      <vt:lpstr>Fair Value of Financial Instr43</vt:lpstr>
      <vt:lpstr>Fair Value of Financial Instr44</vt:lpstr>
      <vt:lpstr>Fair Value of Financial Instr45</vt:lpstr>
      <vt:lpstr>Fair Value of Financial Instr46</vt:lpstr>
      <vt:lpstr>Fair Value of Financial Instr47</vt:lpstr>
      <vt:lpstr>Residential Mortgage-Backed S48</vt:lpstr>
      <vt:lpstr>Residential Mortgage-Backed S49</vt:lpstr>
      <vt:lpstr>Residential Mortgage-Backed S50</vt:lpstr>
      <vt:lpstr>Residential Mortgage-Backed S51</vt:lpstr>
      <vt:lpstr>Residential Mortgage-Backed S52</vt:lpstr>
      <vt:lpstr>Residential Mortgage-Backed S53</vt:lpstr>
      <vt:lpstr>Residential Mortgage-Backed S54</vt:lpstr>
      <vt:lpstr>Residential Mortgage-Backed S55</vt:lpstr>
      <vt:lpstr>Residential Mortgage-Backed S56</vt:lpstr>
      <vt:lpstr>Residential Mortgage-Backed S57</vt:lpstr>
      <vt:lpstr>Securitized Mortgage Loans - Ch</vt:lpstr>
      <vt:lpstr>Securitized Mortgage Loans - Mo</vt:lpstr>
      <vt:lpstr>Securitized Mortgage Loans - St</vt:lpstr>
      <vt:lpstr>Other Investment Securities a61</vt:lpstr>
      <vt:lpstr>Other Investment Securities a62</vt:lpstr>
      <vt:lpstr>Other Investment Securities a63</vt:lpstr>
      <vt:lpstr>Other Investment Securities a64</vt:lpstr>
      <vt:lpstr>Other Investment Securities a65</vt:lpstr>
      <vt:lpstr>Other Investment Securities a66</vt:lpstr>
      <vt:lpstr>Receivables - Summary of Intere</vt:lpstr>
      <vt:lpstr>Receivables - Investment Relate</vt:lpstr>
      <vt:lpstr>Borrowings Under Repurchase A69</vt:lpstr>
      <vt:lpstr>Borrowings Under Repurchase A70</vt:lpstr>
      <vt:lpstr>Borrowings Under Repurchase A71</vt:lpstr>
      <vt:lpstr>Borrowings Under Repurchase A72</vt:lpstr>
      <vt:lpstr>Collateral Positions - Pledged </vt:lpstr>
      <vt:lpstr>Collateral Positions - Company'</vt:lpstr>
      <vt:lpstr>Offsetting Assets and Liabili75</vt:lpstr>
      <vt:lpstr>Offsetting Assets and Liabili76</vt:lpstr>
      <vt:lpstr>Derivative Instruments (Details</vt:lpstr>
      <vt:lpstr>Derivative Instruments - Schedu</vt:lpstr>
      <vt:lpstr>Derivative Instruments - Narrat</vt:lpstr>
      <vt:lpstr>Derivative Instruments - Swapti</vt:lpstr>
      <vt:lpstr>Derivative Instruments - Amount</vt:lpstr>
      <vt:lpstr>Derivative Instruments - Deriva</vt:lpstr>
      <vt:lpstr>Interest Payable (Details)</vt:lpstr>
      <vt:lpstr>Commitments and Contingencies (</vt:lpstr>
      <vt:lpstr>Use of Special Purpose Entiti85</vt:lpstr>
      <vt:lpstr>Use of Special Purpose Entiti86</vt:lpstr>
      <vt:lpstr>Use of Special Purpose Entiti87</vt:lpstr>
      <vt:lpstr>Use of Special Purpose Entiti88</vt:lpstr>
      <vt:lpstr>Use of Special Purpose Entiti89</vt:lpstr>
      <vt:lpstr>Use of Special Purpose Entiti90</vt:lpstr>
      <vt:lpstr>Equity Award Plan - Narrative (</vt:lpstr>
      <vt:lpstr>Equity Award Plan - Compensatio</vt:lpstr>
      <vt:lpstr>Equity Award Plan - Restricted </vt:lpstr>
      <vt:lpstr>Stockholders' Equity - Dividend</vt:lpstr>
      <vt:lpstr>Stockholders' Equity - Addition</vt:lpstr>
      <vt:lpstr>Stockholders' Equity - Stock Re</vt:lpstr>
      <vt:lpstr>Earnings per Common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59:24Z</dcterms:created>
  <dcterms:modified xmlns:dcterms="http://purl.org/dc/terms/" xmlns:xsi="http://www.w3.org/2001/XMLSchema-instance" xsi:type="dcterms:W3CDTF">2015-11-09T17:59:24Z</dcterms:modified>
  <dc:title xmlns:dc="http://purl.org/dc/elements/1.1/">Untitled</dc:title>
  <dc:description xmlns:dc="http://purl.org/dc/elements/1.1/"/>
  <dc:subject xmlns:dc="http://purl.org/dc/elements/1.1/"/>
  <cp:keywords/>
  <cp:category/>
</cp:coreProperties>
</file>